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VESTMENTS - RELATED PARTIES" sheetId="15" state="visible" r:id="rId15"/>
    <sheet xmlns:r="http://schemas.openxmlformats.org/officeDocument/2006/relationships" name="INVESTMENTS IN LIMITED PARTNERS" sheetId="16" state="visible" r:id="rId16"/>
    <sheet xmlns:r="http://schemas.openxmlformats.org/officeDocument/2006/relationships" name="OTHER INVESTMENTS, RELATED PART" sheetId="17" state="visible" r:id="rId17"/>
    <sheet xmlns:r="http://schemas.openxmlformats.org/officeDocument/2006/relationships" name="ACQUISITIONS"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OTHER CURRENT LIABILITIES" sheetId="21" state="visible" r:id="rId21"/>
    <sheet xmlns:r="http://schemas.openxmlformats.org/officeDocument/2006/relationships" name="LEASES" sheetId="22" state="visible" r:id="rId22"/>
    <sheet xmlns:r="http://schemas.openxmlformats.org/officeDocument/2006/relationships" name="ADVANCES ON FUTURE RECEIPTS" sheetId="23" state="visible" r:id="rId23"/>
    <sheet xmlns:r="http://schemas.openxmlformats.org/officeDocument/2006/relationships" name="NOTES PAYABLE" sheetId="24" state="visible" r:id="rId24"/>
    <sheet xmlns:r="http://schemas.openxmlformats.org/officeDocument/2006/relationships" name="NOTES PAYABLE - RELATED PARTIES" sheetId="25" state="visible" r:id="rId25"/>
    <sheet xmlns:r="http://schemas.openxmlformats.org/officeDocument/2006/relationships" name="CONVERTIBLE NOTES"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SEGMENT, CUSTOMERS AND GEOGRAPH" sheetId="31" state="visible" r:id="rId31"/>
    <sheet xmlns:r="http://schemas.openxmlformats.org/officeDocument/2006/relationships" name="SUBSEQUENT EVENTS"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Marketable Securities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INVESTMENTS - RELATED PARTIES (" sheetId="40" state="visible" r:id="rId40"/>
    <sheet xmlns:r="http://schemas.openxmlformats.org/officeDocument/2006/relationships" name="ACQUISITIONS (Tables)" sheetId="41" state="visible" r:id="rId41"/>
    <sheet xmlns:r="http://schemas.openxmlformats.org/officeDocument/2006/relationships" name="STOCK-BASED COMPENSATION (Table" sheetId="42" state="visible" r:id="rId42"/>
    <sheet xmlns:r="http://schemas.openxmlformats.org/officeDocument/2006/relationships" name="WARRANTS (Tables)" sheetId="43" state="visible" r:id="rId43"/>
    <sheet xmlns:r="http://schemas.openxmlformats.org/officeDocument/2006/relationships" name="OTHER CURRENT LIABILITIES (Tabl" sheetId="44" state="visible" r:id="rId44"/>
    <sheet xmlns:r="http://schemas.openxmlformats.org/officeDocument/2006/relationships" name="LEASES (Tables)" sheetId="45" state="visible" r:id="rId45"/>
    <sheet xmlns:r="http://schemas.openxmlformats.org/officeDocument/2006/relationships" name="NOTES PAYABLE (Tables)" sheetId="46" state="visible" r:id="rId46"/>
    <sheet xmlns:r="http://schemas.openxmlformats.org/officeDocument/2006/relationships" name="NOTES PAYABLE - RELATED PARTI_2" sheetId="47" state="visible" r:id="rId47"/>
    <sheet xmlns:r="http://schemas.openxmlformats.org/officeDocument/2006/relationships" name="CONVERTIBLE NOTES (Tables)" sheetId="48" state="visible" r:id="rId48"/>
    <sheet xmlns:r="http://schemas.openxmlformats.org/officeDocument/2006/relationships" name="INCOME TAXES (Tables)" sheetId="49" state="visible" r:id="rId49"/>
    <sheet xmlns:r="http://schemas.openxmlformats.org/officeDocument/2006/relationships" name="SEGMENT CUSTOMERS AND GEOGRAPHI" sheetId="50" state="visible" r:id="rId50"/>
    <sheet xmlns:r="http://schemas.openxmlformats.org/officeDocument/2006/relationships" name="DESCRIPTION OF BUSINESS (Detail" sheetId="51" state="visible" r:id="rId51"/>
    <sheet xmlns:r="http://schemas.openxmlformats.org/officeDocument/2006/relationships" name="LIQUIDITY, GOING CONCERN AND _2" sheetId="52" state="visible" r:id="rId52"/>
    <sheet xmlns:r="http://schemas.openxmlformats.org/officeDocument/2006/relationships" name="BASIS OF PRESENTATION AND SIG_4" sheetId="53" state="visible" r:id="rId53"/>
    <sheet xmlns:r="http://schemas.openxmlformats.org/officeDocument/2006/relationships" name="BASIS OF PRESENTATION AND SIG_5" sheetId="54" state="visible" r:id="rId54"/>
    <sheet xmlns:r="http://schemas.openxmlformats.org/officeDocument/2006/relationships" name="BASIS OF PRESENTATION AND SIG_6" sheetId="55" state="visible" r:id="rId55"/>
    <sheet xmlns:r="http://schemas.openxmlformats.org/officeDocument/2006/relationships" name="BASIS OF PRESENTATION AND SIG_7" sheetId="56" state="visible" r:id="rId56"/>
    <sheet xmlns:r="http://schemas.openxmlformats.org/officeDocument/2006/relationships" name="BASIS OF PRESENTATION AND SIG_8" sheetId="57" state="visible" r:id="rId57"/>
    <sheet xmlns:r="http://schemas.openxmlformats.org/officeDocument/2006/relationships" name="BASIS OF PRESENTATION AND SIG_9" sheetId="58" state="visible" r:id="rId58"/>
    <sheet xmlns:r="http://schemas.openxmlformats.org/officeDocument/2006/relationships" name="Marketable Securities (Details)" sheetId="59" state="visible" r:id="rId59"/>
    <sheet xmlns:r="http://schemas.openxmlformats.org/officeDocument/2006/relationships" name="Marketable Securities (Details " sheetId="60" state="visible" r:id="rId60"/>
    <sheet xmlns:r="http://schemas.openxmlformats.org/officeDocument/2006/relationships" name="Marketable Securities (Detail_2" sheetId="61" state="visible" r:id="rId61"/>
    <sheet xmlns:r="http://schemas.openxmlformats.org/officeDocument/2006/relationships" name="INVENTORIES (Details)"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INTANGIBLE ASSETS, NET (Details" sheetId="65" state="visible" r:id="rId65"/>
    <sheet xmlns:r="http://schemas.openxmlformats.org/officeDocument/2006/relationships" name="INTANGIBLE ASSETS, NET (Detai_2" sheetId="66" state="visible" r:id="rId66"/>
    <sheet xmlns:r="http://schemas.openxmlformats.org/officeDocument/2006/relationships" name="INTANGIBLE ASSETS, NET (Detai_3" sheetId="67" state="visible" r:id="rId67"/>
    <sheet xmlns:r="http://schemas.openxmlformats.org/officeDocument/2006/relationships" name="GOODWILL (Details)" sheetId="68" state="visible" r:id="rId68"/>
    <sheet xmlns:r="http://schemas.openxmlformats.org/officeDocument/2006/relationships" name="INVESTMENTS - RELATED PARTIES_2" sheetId="69" state="visible" r:id="rId69"/>
    <sheet xmlns:r="http://schemas.openxmlformats.org/officeDocument/2006/relationships" name="INVESTMENTS - RELATED PARTIES_3" sheetId="70" state="visible" r:id="rId70"/>
    <sheet xmlns:r="http://schemas.openxmlformats.org/officeDocument/2006/relationships" name="INVESTMENTS - RELATED PARTIES_4" sheetId="71" state="visible" r:id="rId71"/>
    <sheet xmlns:r="http://schemas.openxmlformats.org/officeDocument/2006/relationships" name="INVESTMENTS IN LIMITED PARTNE_2" sheetId="72" state="visible" r:id="rId72"/>
    <sheet xmlns:r="http://schemas.openxmlformats.org/officeDocument/2006/relationships" name="OTHER INVESTMENTS, RELATED PA_2" sheetId="73" state="visible" r:id="rId73"/>
    <sheet xmlns:r="http://schemas.openxmlformats.org/officeDocument/2006/relationships" name="ACQUISITIONS (Details)" sheetId="74" state="visible" r:id="rId74"/>
    <sheet xmlns:r="http://schemas.openxmlformats.org/officeDocument/2006/relationships" name="ACQUISITIONS (Details 1)" sheetId="75" state="visible" r:id="rId75"/>
    <sheet xmlns:r="http://schemas.openxmlformats.org/officeDocument/2006/relationships" name="ACQUISITIONS (Details Narrative" sheetId="76" state="visible" r:id="rId76"/>
    <sheet xmlns:r="http://schemas.openxmlformats.org/officeDocument/2006/relationships" name="STOCK-BASED COMPENSATION (Detai" sheetId="77" state="visible" r:id="rId77"/>
    <sheet xmlns:r="http://schemas.openxmlformats.org/officeDocument/2006/relationships" name="STOCK-BASED COMPENSATION (Det_2" sheetId="78" state="visible" r:id="rId78"/>
    <sheet xmlns:r="http://schemas.openxmlformats.org/officeDocument/2006/relationships" name="STOCK-BASED COMPENSATION (Det_3" sheetId="79" state="visible" r:id="rId79"/>
    <sheet xmlns:r="http://schemas.openxmlformats.org/officeDocument/2006/relationships" name="STOCK-BASED COMPENSATION (Det_4" sheetId="80" state="visible" r:id="rId80"/>
    <sheet xmlns:r="http://schemas.openxmlformats.org/officeDocument/2006/relationships" name="STOCK-BASED COMPENSATION (Det_5" sheetId="81" state="visible" r:id="rId81"/>
    <sheet xmlns:r="http://schemas.openxmlformats.org/officeDocument/2006/relationships" name="WARRANTS (Details)" sheetId="82" state="visible" r:id="rId82"/>
    <sheet xmlns:r="http://schemas.openxmlformats.org/officeDocument/2006/relationships" name="WARRANTS (Details 1)" sheetId="83" state="visible" r:id="rId83"/>
    <sheet xmlns:r="http://schemas.openxmlformats.org/officeDocument/2006/relationships" name="WARRANTS (Details Narrative)" sheetId="84" state="visible" r:id="rId84"/>
    <sheet xmlns:r="http://schemas.openxmlformats.org/officeDocument/2006/relationships" name="WARRANTS (Details Narrative 1)" sheetId="85" state="visible" r:id="rId85"/>
    <sheet xmlns:r="http://schemas.openxmlformats.org/officeDocument/2006/relationships" name="OTHER CURRENT LIABILITIES (Deta" sheetId="86" state="visible" r:id="rId86"/>
    <sheet xmlns:r="http://schemas.openxmlformats.org/officeDocument/2006/relationships" name="LEASES (Details)" sheetId="87" state="visible" r:id="rId87"/>
    <sheet xmlns:r="http://schemas.openxmlformats.org/officeDocument/2006/relationships" name="LEASES (Details 1)" sheetId="88" state="visible" r:id="rId88"/>
    <sheet xmlns:r="http://schemas.openxmlformats.org/officeDocument/2006/relationships" name="LEASES (Details 2)" sheetId="89" state="visible" r:id="rId89"/>
    <sheet xmlns:r="http://schemas.openxmlformats.org/officeDocument/2006/relationships" name="LEASES (Details 3)" sheetId="90" state="visible" r:id="rId90"/>
    <sheet xmlns:r="http://schemas.openxmlformats.org/officeDocument/2006/relationships" name="LEASES (Details Narrative)" sheetId="91" state="visible" r:id="rId91"/>
    <sheet xmlns:r="http://schemas.openxmlformats.org/officeDocument/2006/relationships" name="ADVANCES ON FUTURE RECEIPTS (De" sheetId="92" state="visible" r:id="rId92"/>
    <sheet xmlns:r="http://schemas.openxmlformats.org/officeDocument/2006/relationships" name="NOTES PAYABLE (Details)" sheetId="93" state="visible" r:id="rId93"/>
    <sheet xmlns:r="http://schemas.openxmlformats.org/officeDocument/2006/relationships" name="NOTES PAYABLE (Details Narrativ" sheetId="94" state="visible" r:id="rId94"/>
    <sheet xmlns:r="http://schemas.openxmlformats.org/officeDocument/2006/relationships" name="NOTES PAYABLE (Details Narrat_2" sheetId="95" state="visible" r:id="rId95"/>
    <sheet xmlns:r="http://schemas.openxmlformats.org/officeDocument/2006/relationships" name="NOTES PAYABLE - RELATED PARTI_3" sheetId="96" state="visible" r:id="rId96"/>
    <sheet xmlns:r="http://schemas.openxmlformats.org/officeDocument/2006/relationships" name="NOTES PAYABLE - RELATED PARTI_4" sheetId="97" state="visible" r:id="rId97"/>
    <sheet xmlns:r="http://schemas.openxmlformats.org/officeDocument/2006/relationships" name="CONVERTIBLE NOTES (Details)" sheetId="98" state="visible" r:id="rId98"/>
    <sheet xmlns:r="http://schemas.openxmlformats.org/officeDocument/2006/relationships" name="CONVERTIBLE NOTES (Details Narr" sheetId="99" state="visible" r:id="rId99"/>
    <sheet xmlns:r="http://schemas.openxmlformats.org/officeDocument/2006/relationships" name="COMMITMENTS AND CONTINGENCIES (" sheetId="100" state="visible" r:id="rId100"/>
    <sheet xmlns:r="http://schemas.openxmlformats.org/officeDocument/2006/relationships" name="STOCKHOLDERS' EQUITY (Details N" sheetId="101" state="visible" r:id="rId101"/>
    <sheet xmlns:r="http://schemas.openxmlformats.org/officeDocument/2006/relationships" name="INCOME TAXES (Details)" sheetId="102" state="visible" r:id="rId102"/>
    <sheet xmlns:r="http://schemas.openxmlformats.org/officeDocument/2006/relationships" name="INCOME TAXES (Details 1)" sheetId="103" state="visible" r:id="rId103"/>
    <sheet xmlns:r="http://schemas.openxmlformats.org/officeDocument/2006/relationships" name="INCOME TAXES (Details 2)" sheetId="104" state="visible" r:id="rId104"/>
    <sheet xmlns:r="http://schemas.openxmlformats.org/officeDocument/2006/relationships" name="INCOME TAXES (Details Narrative" sheetId="105" state="visible" r:id="rId105"/>
    <sheet xmlns:r="http://schemas.openxmlformats.org/officeDocument/2006/relationships" name="RELATED PARTY TRANSACTIONS (Det" sheetId="106" state="visible" r:id="rId106"/>
    <sheet xmlns:r="http://schemas.openxmlformats.org/officeDocument/2006/relationships" name="SEGMENT, CUSTOMERS AND GEOGRA_2" sheetId="107" state="visible" r:id="rId107"/>
    <sheet xmlns:r="http://schemas.openxmlformats.org/officeDocument/2006/relationships" name="SEGMENT, CUSTOMERS AND GEOGRA_3" sheetId="108" state="visible" r:id="rId108"/>
    <sheet xmlns:r="http://schemas.openxmlformats.org/officeDocument/2006/relationships" name="SEGMENT, CUSTOMERS AND GEOGRA_4" sheetId="109" state="visible" r:id="rId109"/>
    <sheet xmlns:r="http://schemas.openxmlformats.org/officeDocument/2006/relationships" name="SEGMENT, CUSTOMERS AND GEOGRA_5" sheetId="110" state="visible" r:id="rId110"/>
    <sheet xmlns:r="http://schemas.openxmlformats.org/officeDocument/2006/relationships" name="SEGMENT, CUSTOMERS AND GEOGRA_6" sheetId="111" state="visible" r:id="rId111"/>
    <sheet xmlns:r="http://schemas.openxmlformats.org/officeDocument/2006/relationships" name="SUBSEQUENT EVENTS (Details Narr" sheetId="112" state="visible" r:id="rId112"/>
  </sheets>
  <definedNames/>
  <calcPr calcId="124519" fullCalcOnLoad="1"/>
</workbook>
</file>

<file path=xl/sharedStrings.xml><?xml version="1.0" encoding="utf-8"?>
<sst xmlns="http://schemas.openxmlformats.org/spreadsheetml/2006/main" uniqueCount="1630">
  <si>
    <t>Cover - USD ($)</t>
  </si>
  <si>
    <t>12 Months Ended</t>
  </si>
  <si>
    <t>Dec. 31, 2019</t>
  </si>
  <si>
    <t>May 25, 2020</t>
  </si>
  <si>
    <t>Jun. 28, 2019</t>
  </si>
  <si>
    <t>Document And Entity Information</t>
  </si>
  <si>
    <t>Entity Registrant Name</t>
  </si>
  <si>
    <t>DPW Holdings, Inc.</t>
  </si>
  <si>
    <t>Entity Central Index Key</t>
  </si>
  <si>
    <t>0000896493</t>
  </si>
  <si>
    <t>Document Type</t>
  </si>
  <si>
    <t>10-K/A</t>
  </si>
  <si>
    <t>Document Period End Date</t>
  </si>
  <si>
    <t>Dec. 31,
		2019</t>
  </si>
  <si>
    <t>Amendment Flag</t>
  </si>
  <si>
    <t>true</t>
  </si>
  <si>
    <t>Amendment Description</t>
  </si>
  <si>
    <t>EXPLANATORY NOTES         Part 1         The Company relied on the following order issued by the Securities and Exchange Commission:         SECURITIES EXCHANGE ACT OF 1934 Release No. 34-88318 / March 4, 2020 ORDER UNDER SECTION 36 OF THE SECURITIES EXCHANGE ACT OF 1934 GRANTING EXEMPTIONS FROM SPECIFIED PROVISIONS OF THE EXCHANGE ACT AND CERTAIN RULES THEREUNDER         Which order was subsequently amended by:         SECURITIES EXCHANGE ACT OF 1934 Release No. 34-88465 / March 25, 2020 ORDER UNDER SECTION 36 OF THE SECURITIES EXCHANGE ACT OF 1934 MODIFYING EXEMPTIONS FROM THE REPORTING AND PROXY DELIVERY REQUIREMENTS FOR PUBLIC COMPANIES         Pursuant to the Order, on which the Company has relied, the Company reports that the Company’s staff, working remotely because of the exigencies of COVID-19, was significantly disrupted and accordingly the Company was unable to file this Annual Report by the prescribed filing date.         The Company also subsequently filed Form 12b-25 with respect to the delayed filing of the Form 10-K.         Part 2         This Amendment No. 1 on Form 10-K/A (the “Amended Annual Report”) amends the Annual Report on Form 10-K of DPW Holdings, Inc. originally filed with the Securities and Exchange Commission (the “SEC”) on June 1, 2020 (the “Original Filing”).         This Amended Annual Report on Form 10-K/A is filed solely for the purpose of revising the disclosure to the Original Filing with respect to disaggregation in Note 1 and Goodwill rollforward in Note 8.          Other than the foregoing, this Amended Annual Report speaks as of the original date of the Original Filing, does not reflect events that may have occurred subsequent to the date of the Original Filing and does not modify or update in any way disclosures made in the Original Filing.</t>
  </si>
  <si>
    <t>Current Fiscal Year End Date</t>
  </si>
  <si>
    <t>--12-31</t>
  </si>
  <si>
    <t>Entity Well-known Seasoned Issuer</t>
  </si>
  <si>
    <t>No</t>
  </si>
  <si>
    <t>Entity Voluntary Filer</t>
  </si>
  <si>
    <t>Entity Reporting Status Current</t>
  </si>
  <si>
    <t>Yes</t>
  </si>
  <si>
    <t>Entity Interactive Data Current</t>
  </si>
  <si>
    <t>Entity File Number</t>
  </si>
  <si>
    <t>1-12711</t>
  </si>
  <si>
    <t>Entity Incorporation, State or Country Code</t>
  </si>
  <si>
    <t>DE</t>
  </si>
  <si>
    <t>Entity Emerging Growth Company</t>
  </si>
  <si>
    <t>false</t>
  </si>
  <si>
    <t>Entity Small Business</t>
  </si>
  <si>
    <t>Entity Shell Company</t>
  </si>
  <si>
    <t>Entity Filer Category</t>
  </si>
  <si>
    <t>Non-accelerated Filer</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Marketable equity securities</t>
  </si>
  <si>
    <t>Accounts receivable</t>
  </si>
  <si>
    <t>Accounts and other receivable, related party</t>
  </si>
  <si>
    <t>Accrued revenue</t>
  </si>
  <si>
    <t>Inventories, net</t>
  </si>
  <si>
    <t>Prepaid expenses and other current assets</t>
  </si>
  <si>
    <t>TOTAL CURRENT ASSETS</t>
  </si>
  <si>
    <t>Intangible assets</t>
  </si>
  <si>
    <t>Digital currencies</t>
  </si>
  <si>
    <t>Goodwill</t>
  </si>
  <si>
    <t>Property and equipment, net</t>
  </si>
  <si>
    <t>Right-of-use assets</t>
  </si>
  <si>
    <t xml:space="preserve"> </t>
  </si>
  <si>
    <t>Investments - related party, net of original issue discount of nil and $2,336,693, respectively</t>
  </si>
  <si>
    <t>Investments in derivative liabilities and common stock - related party</t>
  </si>
  <si>
    <t>Equity investments in private companies</t>
  </si>
  <si>
    <t>Investment in limited partnership</t>
  </si>
  <si>
    <t>Loans receivable</t>
  </si>
  <si>
    <t>Other investments, related parties</t>
  </si>
  <si>
    <t>Other assets</t>
  </si>
  <si>
    <t>TOTAL ASSETS</t>
  </si>
  <si>
    <t>CURRENT LIABILITIES</t>
  </si>
  <si>
    <t>Accounts payable and accrued expenses</t>
  </si>
  <si>
    <t>Accounts payable and accrued expenses, related party</t>
  </si>
  <si>
    <t>Operating lease liability, current</t>
  </si>
  <si>
    <t>Advances on future receipts</t>
  </si>
  <si>
    <t>Short term advances, related party</t>
  </si>
  <si>
    <t>Revolving credit facility</t>
  </si>
  <si>
    <t>Notes payable, net</t>
  </si>
  <si>
    <t>Notes payable, related parties</t>
  </si>
  <si>
    <t>Convertible notes payable</t>
  </si>
  <si>
    <t>Other current liabilities</t>
  </si>
  <si>
    <t>TOTAL CURRENT LIABILITIES</t>
  </si>
  <si>
    <t>LONG TERM LIABILITIES</t>
  </si>
  <si>
    <t>Operating lease liability, non-current</t>
  </si>
  <si>
    <t>Notes payable</t>
  </si>
  <si>
    <t>TOTAL LIABILITIES</t>
  </si>
  <si>
    <t>COMMITMENTS AND CONTINGENCIES</t>
  </si>
  <si>
    <t>STOCKHOLDERS' EQUITY</t>
  </si>
  <si>
    <t>Additional paid-in capital</t>
  </si>
  <si>
    <t>Accumulated deficit</t>
  </si>
  <si>
    <t>Accumulated other comprehensive loss</t>
  </si>
  <si>
    <t>TOTAL DPW HOLDINGS STOCKHOLDERS' EQUITY</t>
  </si>
  <si>
    <t>Non-controlling interest</t>
  </si>
  <si>
    <t>TOTAL STOCKHOLDERS' EQUITY</t>
  </si>
  <si>
    <t>TOTAL LIABILITIES AND STOCKHOLDERS' EQUITY</t>
  </si>
  <si>
    <t>Series A Convertible Preferred Stock [Member]</t>
  </si>
  <si>
    <t>Convertible Preferred Stock</t>
  </si>
  <si>
    <t>Series B Convertible Preferred Stock [Member]</t>
  </si>
  <si>
    <t>Class A Common Stock [Member]</t>
  </si>
  <si>
    <t>Common Stock</t>
  </si>
  <si>
    <t>Class B Common Stock [Member]</t>
  </si>
  <si>
    <t>CONSOLIDATED BALANCE SHEETS (Parenthetical) - USD ($)</t>
  </si>
  <si>
    <t>Investments - related parties, original issue discount</t>
  </si>
  <si>
    <t>Convertible preferred stock, par value (in dollars per share)</t>
  </si>
  <si>
    <t>Convertible preferred stock, authorized</t>
  </si>
  <si>
    <t>Convertible preferred stock, stated value (in dollars per share)</t>
  </si>
  <si>
    <t>Convertible preferred stock, issued</t>
  </si>
  <si>
    <t>Convertible preferred stock, outstanding</t>
  </si>
  <si>
    <t>Convertible preferred stock, redemption amount</t>
  </si>
  <si>
    <t>Convertible preferred stock, liquidation preference</t>
  </si>
  <si>
    <t>Common stock, par value (in dollars per share)</t>
  </si>
  <si>
    <t>Common stock, authorized</t>
  </si>
  <si>
    <t>Common stock, issued</t>
  </si>
  <si>
    <t>Common stock, outstanding</t>
  </si>
  <si>
    <t>CONSOLIDATED STATEMENTS OF OPERATIONS AND COMPREHENSIVE LOSS - USD ($)</t>
  </si>
  <si>
    <t>Total revenue</t>
  </si>
  <si>
    <t>Cost of revenue</t>
  </si>
  <si>
    <t>Gross profit</t>
  </si>
  <si>
    <t>Operating expenses</t>
  </si>
  <si>
    <t>Engineering and product development</t>
  </si>
  <si>
    <t>Selling and marketing</t>
  </si>
  <si>
    <t>General and administrative</t>
  </si>
  <si>
    <t>Impairment of property and equipment</t>
  </si>
  <si>
    <t>Impairment loss on goodwill and intangible assets</t>
  </si>
  <si>
    <t>Provision for credit losses</t>
  </si>
  <si>
    <t>(Gain) loss on digital currency</t>
  </si>
  <si>
    <t>Total operating expenses</t>
  </si>
  <si>
    <t>Loss from operations</t>
  </si>
  <si>
    <t>Interest income</t>
  </si>
  <si>
    <t>Interest expense</t>
  </si>
  <si>
    <t>Change in fair value of marketable equity securities</t>
  </si>
  <si>
    <t>Loss on extinguishment of convertible debt</t>
  </si>
  <si>
    <t>Loss on issuance of warrants</t>
  </si>
  <si>
    <t>Change in fair value of warrant liability</t>
  </si>
  <si>
    <t>Loss before income taxes</t>
  </si>
  <si>
    <t>Income tax benefit</t>
  </si>
  <si>
    <t>Net loss</t>
  </si>
  <si>
    <t>Less: Net loss attributable to non-controlling interest</t>
  </si>
  <si>
    <t>Net loss attributable to DPW Holdings</t>
  </si>
  <si>
    <t>Preferred deemed dividends on Series B Preferred Stock</t>
  </si>
  <si>
    <t>Preferred dividends</t>
  </si>
  <si>
    <t>Net loss available to common stockholders</t>
  </si>
  <si>
    <t>Basic and diluted net loss per common share (in dollars per share)</t>
  </si>
  <si>
    <t>Basic and diluted weighted average common shares outstanding (in shares)</t>
  </si>
  <si>
    <t>Comprehensive Loss</t>
  </si>
  <si>
    <t>Loss available to common stockholders</t>
  </si>
  <si>
    <t>Other comprehensive income (loss)</t>
  </si>
  <si>
    <t>Foreign currency translation adjustment</t>
  </si>
  <si>
    <t>Net unrealized gain (loss) on derivative securities of related party</t>
  </si>
  <si>
    <t>Total Comprehensive loss</t>
  </si>
  <si>
    <t>Revenue [Member]</t>
  </si>
  <si>
    <t>Cryptocurrency Mining [Member]</t>
  </si>
  <si>
    <t>Related Party [Member]</t>
  </si>
  <si>
    <t>Restaurant Operations [Member]</t>
  </si>
  <si>
    <t>Lending Activities [Member]</t>
  </si>
  <si>
    <t>CONSOLIDATED STATEMENTS OF CHANGES IN STOCKHOLDERS' EQUITY - USD ($)</t>
  </si>
  <si>
    <t>Preferred Stock [Member]</t>
  </si>
  <si>
    <t>Common Stock [Member]</t>
  </si>
  <si>
    <t>Additional Paid-In Capital [Member]</t>
  </si>
  <si>
    <t>Accumulated Deficit [Member]</t>
  </si>
  <si>
    <t>Accumulated Other Comprehensive Income (Loss) [Member]</t>
  </si>
  <si>
    <t>Non-Controlling Interest [Member]</t>
  </si>
  <si>
    <t>Total</t>
  </si>
  <si>
    <t>Balance at Dec. 31, 2017</t>
  </si>
  <si>
    <t>Balance (in shares) at Dec. 31, 2017</t>
  </si>
  <si>
    <t>Increase (Decrease) in Stockholders' Equity</t>
  </si>
  <si>
    <t>Stock based compensation: Options</t>
  </si>
  <si>
    <t>Stock based compensation: Warrants</t>
  </si>
  <si>
    <t>Stock based compensation: Common stock</t>
  </si>
  <si>
    <t>Stock based compensation: Common Stock (Shares)</t>
  </si>
  <si>
    <t>Issuance of common stock and warrants for cash</t>
  </si>
  <si>
    <t>Issuance of common stock and warrants for cash (in shares)</t>
  </si>
  <si>
    <t>Issuance of common stock for conversion of debt</t>
  </si>
  <si>
    <t>Issuance of common stock for conversion of debt (in shares)</t>
  </si>
  <si>
    <t>Issuance of common stock for conversion of short-term advances</t>
  </si>
  <si>
    <t>Issuance of common stock for conversion of short-term advances (in shares)</t>
  </si>
  <si>
    <t>Issuance of common stock upon exercise of stock options</t>
  </si>
  <si>
    <t>Issuance of common stock upon exercise of stock options (in shares)</t>
  </si>
  <si>
    <t>Issuance of common stock upon exercise of warrants</t>
  </si>
  <si>
    <t>Issuance of common stock upon exercise of warrants (in shares)</t>
  </si>
  <si>
    <t>Issuance of Series A preferred stock for cash</t>
  </si>
  <si>
    <t>Issuance of Series A preferred stock for cash (in shares)</t>
  </si>
  <si>
    <t>Issuance of Series B preferred stock for conversion of short-term advances</t>
  </si>
  <si>
    <t>Issuance of Series B preferred stock for conversion of short-term advances (in shares)</t>
  </si>
  <si>
    <t>Issuance of common stock for conversion of Series E preferred stock</t>
  </si>
  <si>
    <t>Issuance of common stock for conversion of Series E preferred stock (in shares)</t>
  </si>
  <si>
    <t>Issuance of common stock in connection with convertible notes</t>
  </si>
  <si>
    <t>Issuance of common stock in connection with convertible notes (in shares)</t>
  </si>
  <si>
    <t>Repurchase of common stock</t>
  </si>
  <si>
    <t>Repurchase of common stock (in shares)</t>
  </si>
  <si>
    <t>Beneficial conversion feature in connection with convertible notes</t>
  </si>
  <si>
    <t>Fair value warrants issued in connection with convertible notes</t>
  </si>
  <si>
    <t>Cash and stock for exchange fees and other financing costs</t>
  </si>
  <si>
    <t>Cash and stock for exchange fees and other financing costs (in shares)</t>
  </si>
  <si>
    <t>Non-controlling interest from acquisition of I. AM</t>
  </si>
  <si>
    <t>Non-controlling interest from Microphase</t>
  </si>
  <si>
    <t>Comprehensive loss:</t>
  </si>
  <si>
    <t>Preferred deemed dividends</t>
  </si>
  <si>
    <t>Net unrealized loss on securities available-for-sale, net of income taxes</t>
  </si>
  <si>
    <t>Foreign currency translation adjustments</t>
  </si>
  <si>
    <t>Net loss attributable to non-controlling interest</t>
  </si>
  <si>
    <t>Balance at Dec. 31, 2018</t>
  </si>
  <si>
    <t>Balance (in shares) at Dec. 31, 2018</t>
  </si>
  <si>
    <t>Issuance of common stock for cash</t>
  </si>
  <si>
    <t>Issuance of common stock for cash (in shares)</t>
  </si>
  <si>
    <t>Issuance of common stock in payment of accrued liabilities</t>
  </si>
  <si>
    <t>Issuance of common stock in payment of accrued liabilities (in shares)</t>
  </si>
  <si>
    <t>Loss on debt extinguishment</t>
  </si>
  <si>
    <t>Net unrealized loss on derivatives in related party</t>
  </si>
  <si>
    <t>Balance at Dec. 31, 2019</t>
  </si>
  <si>
    <t>Balance (in shares) at Dec. 31, 2019</t>
  </si>
  <si>
    <t>CONSOLIDATED STATEMENTS OF CASH FLOWS - USD ($)</t>
  </si>
  <si>
    <t>Cash flows from operating activities:</t>
  </si>
  <si>
    <t>Adjustments to reconcile net loss to net cash used in operating activities:</t>
  </si>
  <si>
    <t>Depreciation</t>
  </si>
  <si>
    <t>Amortization</t>
  </si>
  <si>
    <t>Amortization of right-of-use assets</t>
  </si>
  <si>
    <t>Interest expense - debt discount</t>
  </si>
  <si>
    <t>Fair value in excess of proceeds upon issuance of warrants</t>
  </si>
  <si>
    <t>Accretion of original issue discount on notes receivable - related party</t>
  </si>
  <si>
    <t>Accretion of original issue discount on notes receivable</t>
  </si>
  <si>
    <t>Accretion of interest income on notes receivable - related party</t>
  </si>
  <si>
    <t>Stock-based compensation</t>
  </si>
  <si>
    <t>Impairment of intangible assets</t>
  </si>
  <si>
    <t>Impairment of goodwill</t>
  </si>
  <si>
    <t>Realized (gains) losses on sale of digital currencies</t>
  </si>
  <si>
    <t>Realized (gains) losses on sale of marketable securities</t>
  </si>
  <si>
    <t>Realized losses on equity securities in private companies</t>
  </si>
  <si>
    <t>Unrealized (gains) losses on marketable equity securities</t>
  </si>
  <si>
    <t>Unrealized gains on equity securities - related party</t>
  </si>
  <si>
    <t>Unrealized gains on equity securities</t>
  </si>
  <si>
    <t>Provision for loan losses</t>
  </si>
  <si>
    <t>Changes in operating assets and liabilities:</t>
  </si>
  <si>
    <t>Accounts receivable, related party</t>
  </si>
  <si>
    <t>Inventories</t>
  </si>
  <si>
    <t>Accounts payable, related parties</t>
  </si>
  <si>
    <t>Lease liabilities</t>
  </si>
  <si>
    <t>Net cash used in operating activities</t>
  </si>
  <si>
    <t>Cash flows from investing activities:</t>
  </si>
  <si>
    <t>Purchase of property and equipment</t>
  </si>
  <si>
    <t>Loss on disposition of asset</t>
  </si>
  <si>
    <t>Purchase of intangible asset</t>
  </si>
  <si>
    <t>Purchase of Enertec</t>
  </si>
  <si>
    <t>Cash received on acquisitions</t>
  </si>
  <si>
    <t>Investments - related party</t>
  </si>
  <si>
    <t>Related party investment in real property</t>
  </si>
  <si>
    <t>Investments in warrants and common stock - related party</t>
  </si>
  <si>
    <t>Investments in marketable equity securities</t>
  </si>
  <si>
    <t>Sales of marketable equity securities</t>
  </si>
  <si>
    <t>Sales of digital currencies</t>
  </si>
  <si>
    <t>Investments - others</t>
  </si>
  <si>
    <t>Proceeds from loans to related parties</t>
  </si>
  <si>
    <t>Investments in debt and equity securities</t>
  </si>
  <si>
    <t>Net cash used in investing activities</t>
  </si>
  <si>
    <t>Cash flows from financing activities:</t>
  </si>
  <si>
    <t>Gross proceeds from sales of common stock and warrants</t>
  </si>
  <si>
    <t>Proceeds from issuance of Series A Convertible Preferred Stock</t>
  </si>
  <si>
    <t>Financing cost in connection with sales of equity securities</t>
  </si>
  <si>
    <t>Proceeds from stock option exercises</t>
  </si>
  <si>
    <t>Proceeds from warrant exercises</t>
  </si>
  <si>
    <t>Proceeds from convertible notes payable</t>
  </si>
  <si>
    <t>Proceeds from notes payable</t>
  </si>
  <si>
    <t>Proceeds from short-term advances - related party</t>
  </si>
  <si>
    <t>Proceeds from short-term advances</t>
  </si>
  <si>
    <t>Payments on short-term advances</t>
  </si>
  <si>
    <t>Payments on notes payable - related party</t>
  </si>
  <si>
    <t>Payments on short-term advances - related party</t>
  </si>
  <si>
    <t>Payments on notes payable</t>
  </si>
  <si>
    <t>Payments on convertible notes payable</t>
  </si>
  <si>
    <t>Proceeds from advances on future receipts</t>
  </si>
  <si>
    <t>Payments on advances on future receipts</t>
  </si>
  <si>
    <t>Payments of preferred dividends</t>
  </si>
  <si>
    <t>Payments on revolving credit facilities, ne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during the period for interest</t>
  </si>
  <si>
    <t>Non-cash investing and financing activities:</t>
  </si>
  <si>
    <t>Cancellation of convertible note payable into shares of common stock</t>
  </si>
  <si>
    <t>Payment of debt with digital currency</t>
  </si>
  <si>
    <t>Purchase of assets with digital currency</t>
  </si>
  <si>
    <t>Payment of accounts payable with digital currency</t>
  </si>
  <si>
    <t>Issuance of common stock for prepaid services</t>
  </si>
  <si>
    <t>Issuance of common stock in payment of liability</t>
  </si>
  <si>
    <t>Cancellation of short term advances into shares of common stock</t>
  </si>
  <si>
    <t>Cancellation of short term advances, related party into shares of common stock</t>
  </si>
  <si>
    <t>Cancellation of short term advances, related party into shares of Series B Preferred Stock</t>
  </si>
  <si>
    <t>Conversion of loans receivable for marketable equity securities</t>
  </si>
  <si>
    <t>Conversion of loans receivable for investments in warrants and common stock - related party</t>
  </si>
  <si>
    <t>Cancellation of notes payable into short term advances, related party</t>
  </si>
  <si>
    <t>DESCRIPTION OF BUSINESS</t>
  </si>
  <si>
    <t>Organization, Consolidation and Presentation of Financial Statements [Abstract]</t>
  </si>
  <si>
    <t>1.
DESCRIPTION OF BUSINESS DPW
Holdings, Inc., a Delaware corporation (“DPW” or the “Company”), formerly known as Digital Power Corporation,
was incorporated in September 2017. The Company is a diversified holding company owning subsidiaries
engaged in the following operating businesses: commercial and defense solutions, commercial lending, cryptocurrency blockchain
mining, advanced textile technology and restaurant operations. The Company’s wholly-owned subsidiaries are Systems 2001 Ltd (“ ”) and I. AM,
Inc. (“I.AM”) On
March 14, 2019, pursuant to the authorization provided by the Company’s stockholders
.</t>
  </si>
  <si>
    <t>LIQUIDITY, GOING CONCERN AND MANAGEMENT'S PLANS</t>
  </si>
  <si>
    <t>Liquidity Going Concern And Managements Plans [Abstract]</t>
  </si>
  <si>
    <t>2.
LIQUIDITY, GOING CONCERN AND MANAGEMENT’S PLANS The
accompanying consolidated financial statements have been prepared on the basis that the Company will continue as a going concern.
As of December 31, 2019, the Company had cash and cash equivalents of $488,553, an accumulated deficit of $88,650,465 and a negative
working capital of $19,150,075. The Company has incurred recurring losses and reported losses for the years ended December 31,
2019 and 2018, totaled $32,913,412 and $32,233,881, respectively. In the past, the Company has financed its operations principally
through issuances of convertible debt, promissory notes and equity securities. During 2019, the Company continued to successfully
obtain additional equity and debt financing and in restructuring existing debt. The
Company expects to continue to incur losses for the foreseeable future and needs to raise additional capital to continue its business
development initiatives and to support its working capital requirements. On April 2, 2019, the Company received gross proceeds
of approximately $7 million in a public offering of its securities (see Note 22). Subsequent to December 31, 2019, the Company
entered into a Master Exchange Agreement with an entity that, subject to shareholder approval, has agreed to purchase up to approximately
$7.7 million in certain promissory notes previously issued by the Company. Further, as a result of temporary restaurant closures
in San Diego, California, and the deteriorating business conditions at the Company’s cryptocurrency mining operations, the
Company concluded that discontinuing these operations was ultimately in its best interest (see Note 26). Management believes that
the Company has access to capital resources through potential public or private issuances of debt or equity securities. However,
if the Company is unable to raise additional capital, which could be adversely affected by the recent outbreak of COVID-19,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financial
statements do not include any adjustments that might become necessary should the Company be unable to continue as a going concern.</t>
  </si>
  <si>
    <t>BASIS OF PRESENTATION AND SIGNIFICANT ACCOUNTING POLICIES</t>
  </si>
  <si>
    <t>Accounting Policies [Abstract]</t>
  </si>
  <si>
    <t>3.
BASIS OF PRESENTATION AND SIGNIFICANT ACCOUNTING POLICIES Basis
of Presentation The
accompanying consolidated financial statements have been prepared in accordance with generally accepted accounting principles
in the United States of America (“U.S. GAAP”). Principles
of Consolidation The
consolidated financial statements include the accounts of DPW and its wholly-owned subsidiaries, Digital Power Corporation, Gresham
Power, Enertec, DP Lending and Digital Farms and its majority-owned subsidiaries, Microphase and I.AM. All significant intercompany
accounts and transactions have been eliminated in consolidation.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s for trade receivables and inventories, carrying amounts of investments,
carrying amounts of digital currencies, accruals of certain liabilities including product warranties, useful lives and the recoverability
of long-lived assets, impairment analysis of intangibles and goodwill, and deferred income taxes and related valuation allowance.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Based
on its reviews, management determined that its digital currency miners were impaired by a total of $4,315,856 based upon an assessment
as of September 30, 2019, including consideration of the decline in bitcoin values which occurred throughout 2019.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year ended December 31, 2019:
Year
ended December 31, 2019
GWW Coolisys DP
Lending Digital
Farms I.AM Total
Primary
Geographical
Markets
North America $ 4,342,565 $ 5,276,096 $ 662,740 $ 641,745 $ 4,149,646 $ 15,072,792
Europe 1,672,489 5,767 — — — 1,678,256
Middle East 8,659,675 21,348 — — — 8,681,023
Other 557,114 522,455 — — — 1,079,569
$ 15,231,843 $ 5,825,666 $ 662,740 $ 641,745 $ 4,149,646 $ 26,511,640
Major
Goods
RF/Microwave Filters $ 2,245,748 $ — $ — $ — $ — $ 2,245,748
Detector logarithmic
video amplifiers 558,155 — — — — 558,155
Power Supply Units 1,656,162 5,825,666 — — — 7,481,828
Power Supply Systems 1,920,594 — — — — 1,920,594
Healthcare diagnostic
systems 1,711,050 — — — — 1,711,050
Defense systems 7,140,134 — — — — 7,140,134
Digital Currency Mining — — — 641,745 — 641,745
Restaurant operations — — — — 4,149,646 4,149,646
Lending
activities — — 662,740 — — 662,740
$ 15,231,843 $ 5,825,666 $ 662,740 $ 641,745 $ 4,149,646 $ 26,511,640
Timing of Revenue
Recognition
Goods transferred at
a
a point in time $ 6,243,758 $ 5,825,666 $ 662,740 $ 641,745 $ 4,149,646 $ 17,523,555
Services
transferred over time 8,988,085 — — — — 8,988,085
$ 15,231,843 $ 5,825,666 $ 662,740 $ 641,745 $ 4,149,646 $ 26,511,640 The Company’s disaggregated revenues
consist of the following for the year ended December 31, 2018:
Year ended December 31, 2018
GWW Coolisys
DP Lending Digital Farms I.AM Total
Primary Geographical
Markets
North America $ 4,421,081 $ 9,207,423 $ 347,033 $ 1,675,549 $ 3,462,140 $ 19,113,226
Europe 1,763,366 2,625 — — — 1,765,991
Middle East 5,226,075 — — — — 5,226,075
Other 522,570 526,357 — — — 1,048,927
$ 11,933,092 $ 9,736,405 $ 347,033 $ 1,675,549 $ 3,462,140 $ 27,154,219
Major Goods
RF/Microwave Filters $ 3,331,575 $ — $ — $ — $ — $ 3,331,575
Detector logarithmic
video amplifiers 1,338,912 — — — — 1,338,912
Power Supply Units — 5,829,125 — — — 5,829,125
Power Supply Systems 2,036,530 — — — — 2,036,530
Healthcare diagnostic systems 1,715,512 — — — — 1,715,512
Defense systems 3,510,563 — — — — 3,510,563
Digital Currency Mining — — — 1,675,549 — 1,675,549
Restaurant operations — — — — 3,462,140 3,462,140
Lending activities — — 347,033 — — 347,033
MLSE Systems — 3,907,280 — — — 3,907,280
$ 11,933,092 $ 9,736,405 $ 347,033 $ 1,675,549 $ 3,462,140 $ 27,154,219
Timing of Revenue
Recognition
Goods transferred at a
a point in time $ 6,082,285 $ 5,829,125 $ 347,033 $ 1,675,549 $ 3,462,140 $ 17,396,132
Services transferred over time 5,850,807 3,907,280 — — — 9,758,087
$ 11,933,092 $ 9,736,405 $ 347,033 $ 1,675,549 $ 3,462,140 $ 27,154,219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The
aggregate amount of the transaction price allocated to the performance obligation that is partially unsatisfied as of December
31, 2019,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the next three years. The Company will be paid in installments
for this performance obligation over the next three years. Lending
Activities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Blockchain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cryptocurrency mining business, such as equipment deprecation and electricity cost are recorded as
a component of cost of revenues. We intend to use the
digital assets primarily for operating expenses of Digital Farms. Historically, the Company used digital assets for debt reduction,
capital purchases, consulting fees, data center costs and other operating expenses. Digital
Farms’ operations were discontinued in the first quarter of 2020 (see note 26). Restaurant Operations The Company records
revenue from restaurant sales at the time of sale, net of discounts, coupons, employee meals and complimentary meals and gift
cards. Restaurant cost of sales primarily includes the cost of goods,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 The restaurant operations were discontinued in the first quarter of 2020
(see note 26). 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inancial
Accounting Standards Board (“FASB”) issued Accounting Standards Codification (“ASC”) No. 830, Foreign
Currency Matters (“ASC No. 830”). All transaction gains and losses from the re-measurement of monetary balance
sheet items are reflected in the statements of operations as financial income or expenses as appropriate. The
financial statements of Gresham Power and Enertec, whose functional currencies have been determined to be their local currencies,
the British Pound (“GBP”) and the Israeli Shekel (“ILS”),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comprehensive
income (loss) and accumulated comprehensive income (loss) in statement of changes in stockholders' equity (deficit).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may, at times, exceed the U.S. Federal Deposit Insurance Corporation insurance limits. The Company
has cash and cash equivalents of $288,428 and $409,945 at December 31, 2019 and 2018, respectively, in the United Kingdom (“U.K”)
and $47,062 and $60,040, respectively, in Israel. The Company has not experienced any losses on deposits of cash and cash equivalent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19 and 2018, of the collectability
of invoices, accounts receivable are presented net of an allowance for doubtful accounts of $5,000 and $5,000, respectively. 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During
the years ended December 31, 2019 and 2018, the Company did not record inventory write-offs within the cost of revenue. Property
and Equipment, Net Property
and equipment are stated at cost, net of accumulated depreciation. Repairs and maintenance costs are expensed as incurred. Depreciation
is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 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At December 31, 2019, the Company
had five reporting units. The Company performed a qualitative assessment and concluded that goodwill at the Company’s Coolisys
and I.AM subsidiaries was impaired by a total of $746,205 based upon an assessment as of December 31, 2019. As a result of this
assessment, the Company recorded an impairment of $746,205 Intangible
Assets The Company acquired amortizable intangibles assets as part of three asset purchase agreements consisting of customer lists and non-compete agreements. The Company also has the trade names and trademarks associated with the acquisition of Microphase which were determined to have an indefinite life. The Companys intangible assets, net also include definite lived intangible assets, which are being amortized on a straight-line basis over their estimated useful lives as follows:
Useful
lives (in years)
Customer list 5 -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19 and 2018, the Company recorded an impairment loss of $780,692 and 700,000, respectively,
as impairment indicators were noted for the periods presented in these consolidated financial statements. Long-Lived
Assets The
long-lived assets of the Company are reviewed for impairment in accordance with ASC No. 360, Property, Plant, and Equipment Warranty The
Company offers a warranty period for all its manufactured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As of December 31, 2019 and 2018, the Company’s accrued warranty
liability was $80,412 and $86,495, respectively. Income Taxes The
Company determines its income taxes under the asset and liability method in accordance with FASB ASC No. 740, Income Taxes The
Company accounts for uncertain tax positions in accordance with ASC No. 740-10-25 .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
that cause them to not be indexed to the Company’s own stock. 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 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 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Comprehensive
Income (Loss) The
Company reports comprehensive loss in accordance with ASC No. 220, Comprehensive Income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4 and Note 7) that were
measured at fair value on a recurring basis by level within the fair value hierarchy:
Fair Value Measurement at December 31, 2019
Total Level 1 Level 2 Level 3
Investments in convertible promissory note of $ 6,540,720 $ — $ — $ 6,540,720
Investments in common stock and derivative 1,569,286 238,602 $ — 1,330,684
Investment in common stock of Alzamend – a 558,938 — — 558,938
Investments in marketable equity securities 639,647 639,647 — —
Investments in warrants of public companies 9,174 — — 9,174
Total Investments $ 9,317,765 $ 878,249 $ — $ 8,439,516
Fair Value Measurement at December 31, 2018
Total Level 1 Level 2 Level 3
Investments in common stock and derivative $ 3,043,499 $ 812,858 $ — $ 2,230,641
Investments in marketable equity securities 178,597 178,597 — —
Investments in warrants of public companies 34,372 — — 34,372
Total Investments $ 3,256,468 $ 991,455 $ — $ 2,265,013 We assess the inputs used to measure fair
value using the three-tier hierarchy based on the extent to which inputs used in measuring fair value are observable in the market. Debt
Discounts The
Company accounts for debt discount according to ASC No. 470-20, Debt with Conversion and Other Options Leases Effective
January 1, 2019, the Company accounts for its leases under ASC 842, Leases The
Company continues to account for leases in the prior period financial statements under ASC Topic 840.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6,500 warrants, which are exercisable for shares of the Company’s common stock on a one-for-one basis, in its
earnings per share calculation for the year ended December 31, 2019. Anti-dilutive securities, which are convertible into or exercisable
for the Company’s common stock, consist of the following at December 31, 2019 and 2018:
December
31,
2019 2018
Stock options 2,763 9,325
Warrants (1) 72,518 23,410
Convertible notes 1,252,163 24,991
Conversion
of preferred stock 2,232 2,232
Total 1,329,676 59,958
(1) The Company has
excluded 6,500 warrants issued in April 2019, which may be exercised by means of a cashless exercise into 6,500 shares of
the Company’s common stock, in its anti-dilutive securities but included the warrants in its weighted average shares
outstanding.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 Recently Issued and Adopted Accounting Standards
In
February 2016, the Financial Accounting Standards Board (“FASB”) issued Accounting Standards Update (“ASU”)
2016-02, Leases (Topic 842) Leases (Topic 842): Targeted Improvements In
July 2017, the FASB issued ASU No. 2017-11, Earnings per Share (Topic 260), Distinguishing Liabilities from Equity (Topic
480), Derivatives and Hedging (Topic 815) In
June 2018, the FASB issued ASU No. 2018-07, Improvements to Nonemployee Share-Based Payment Accounting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on January
1, 2020 and its adoption did not have any impact on the Company’s consolidated financial statements and related disclosures. In
December 2019, the FASB issued ASU No. 2019-12, “ Income Taxes (Topic 740): Simplifying the Accounting for Income Taxes</t>
  </si>
  <si>
    <t>Marketable Securities</t>
  </si>
  <si>
    <t>Marketable Securities [Abstract]</t>
  </si>
  <si>
    <t>4.
Marketable Securities Marketable
securities in equity securities with readily determinable market prices consisted of the following as of December 31, 2019 and
2018:
Marketable
equity securities at December 31, 2019
Gross unrealized Gross realized
Cost gains
(losses) gains
(losses) Fair
value
Common shares $ 423,025 $ 216,622 $ — $ 639,647
Marketable
equity securities at December 31, 2018
Gross unrealized Gross realized
Cost gains
(losses) gains
(losses) Fair
value
Common shares $ 220,880 $ (42,283 ) $ — $ 178,597 The
following table presents additional information about marketable equity securities:
Marketable
Equity
Securities
Balance at January 1, 2018 $ 1,834,570
Purchases of marketable
equity securities 858,458
Sales of marketable
equity securities (2,188,292 )
Realized losses on
marketable equity securities (175,405 )
Unrealized
losses on marketable equity securities (150,734 )
Balance at December 31, 2018 $ 178,597
Purchases of marketable
equity securities 485,000
Marketable equity securities
received upon warrant exercise 381
Marketable equity securities
received upon conversion of preferred stock 202,145
Sales of marketable
equity securities (580,721 )
Realized gains on marketable
equity securities 95,340
Unrealized
gains on marketable equity securities 258,905
Balance at December
31, 2019 $ 639,647 At
December 31, 2019 and 2018, the Company had invested in the marketable equity securities of certain publicly traded companies.
During the year ended December 31, 2019, unrealized gains of $258,905 were included in net income as a component of change in
fair value of equity securities. The Company’s investment in marketable equity securities will be revalued on each balance
sheet date. The fair value of the Company’s holdings in marketable equity securities at December 31, 2019 and
2018 is a Level 1 measurement based on quoted prices in an active market. At
December 31, 2019 and 2018, the Company also held equity investments in private companies and an investment in a limited partnership.
These investments do not have readily determinable fair values and have been measured at cost less impairment, if any, and adjusted
for observable price changes for identical or similar investments of the issuer.</t>
  </si>
  <si>
    <t>INVENTORIES</t>
  </si>
  <si>
    <t>Inventory Disclosure [Abstract]</t>
  </si>
  <si>
    <t>5.
INVENTORIES At
December 31, 2019 and 2018, inventories consist of:
2019 2018
Raw materials,
parts and supplies $ 1,582,423 $ 2,026,839
Work-in-progress 534,937 483,706
Finished
products 424,492 750,581
Total
inventories $ 2,541,852 $ 3,261,126</t>
  </si>
  <si>
    <t>PROPERTY AND EQUIPMENT, NET</t>
  </si>
  <si>
    <t>Property, Plant and Equipment [Abstract]</t>
  </si>
  <si>
    <t>6. PROPERTY
AND EQUIPMENT, NET At
December 31, 2019 and 2018, property and equipment consist of:
2019 2018
Cryptocurrency
machines and related equipment $ 567,216 $ 9,168,928
Computer, software
and related equipment 2,542,399 2,495,470
Restaurant equipment 763,275 752,103
Office furniture and
equipment 441,613 287,583
Leasehold
improvements 1,339,646 1,274,865
5,654,149 13,978,949
Accumulated
depreciation and amortization (3,361,954 ) (4,665,650 )
Property
and equipment, net $ 2,292,195 $ 9,313,299 For
the years ended December 31, 2019 and 2018, depreciation expense amounted to $2,962,435 and $2,447,249, respectively.</t>
  </si>
  <si>
    <t>INTANGIBLE ASSETS, NET</t>
  </si>
  <si>
    <t>Intangible Assets Net [Abstract]</t>
  </si>
  <si>
    <t xml:space="preserve">7.
INTANGIBLE ASSETS, NET At
December 31, 2019 and 2018 intangible assets consist of:
2019 2018
Trade name
and trademark $ 1,039,307 $ 1,562,332
Customer list 2,406,434 2,388,139
Non-competition agreements — 150,000
Domain
name and other intangible assets 641,809 762,807
4,087,550 4,863,278
Accumulated
depreciation and amortization (880,562 ) (503,480 )
Intangible
assets, net $ 3,206,988 $ 4,359,798 The
Company’s trade names and trademarks were determined to have an indefinite life. The remaining definite lived intangible
assets are primarily being amortized on a straight-line basis over their estimated useful lives. Amortization expense was $502,656
and $459,656, respectively, for the years ended December 31, 2019 and 2018. The customer
lists are subject to amortization over their estimated useful lives, which range between 3 and 14 years. The following
table presents estimated amortization expense for each of the succeeding five calendar years and thereafter.
2020 $ 315,885
2021 260,717
2022 203,442
2023 203,442
2024 203,442
Thereafter 980,753
$ 2,167,681 </t>
  </si>
  <si>
    <t>GOODWILL</t>
  </si>
  <si>
    <t>Intangible Assets, Net (Including Goodwill) [Abstract]</t>
  </si>
  <si>
    <t>8. GOODWILL The Company’s
goodwill relates to the acquisition of a controlling interest in Microphase on June 2, 2017 and the acquisition of Enertec Systems
2001 Ltd. (“Enertec”) on May 22, 2018. The following table summarizes the changes in our goodwill during the
years ended December 31, 2019 and 2018:
Goodwill
Balance as of January 1, 2018 $ 3,651,982
Acquisition of Enertec 4,780,526
Acquisition of I.AM 265,252
Effect of exchange rate changes (234,690 )
Balance as of December 31, 2018 $ 8,463,070
Impairment (746,205 )
Effect of exchange rate changes 384,082
Balance as of December 31, 2019 $ 8,100,947</t>
  </si>
  <si>
    <t>INVESTMENTS - RELATED PARTIES</t>
  </si>
  <si>
    <t>Investments, Debt and Equity Securities [Abstract]</t>
  </si>
  <si>
    <t>9.
INVESTMENTS – RELATED PARTIES Investments
in AVLP and Alzamend Neuro, Inc. (“Alzamend”) at December 31, 2019 and 2018, are comprised of the following:
December
31,
2019 2018
Investment
in convertible promissory note of AVLP $ 9,595,079 $ 6,943,997
Accrued
interest in convertible promissory note of AVLP 2,025,475 1,004,317
Total investment in
convertible promissory note of AVLP – Gross 11,620,554 7,948,314
Less: provision for
loan losses (5,079,834 ) —
Less:
original issue discount — (2,336,693 )
Total investment in
convertible promissory note of AVLP $ 6,540,720 $ 5,611,621
Investment in derivative
instruments of AVLP 1,330,684 2,230,641
Investment in common
stock of AVLP 238,602 812,858
Investment
in common stock of Alzamend 558,938 —
Investment in derivative
instruments and common stock of AVLP and $ 2,128,224 $ 3,043,499
Total
investment in AVLP and Alzamend – Net $ 8,668,944 $ 8,655,120
Investment in warrants
and common stock of AVLP and Alzamend $ 2,128,224 $ 3,043,499
Investment
in convertible promissory note of AVLP 6,540,720 5,611,621
Total
investment in AVLP and Alzamend – Net $ 8,668,944 $ 8,655,120 The
following table summarizes the changes in our investments in AVLP and Alzamend during the years ended December 31, 2019 and 2018:
Investment
in
warrants
and Investment
in Total
common
stock convertible investment
of
AVLP and promissory in
AVLP and
Alzamend note
of AVLP Alzamend
– Net
Balance at January 1, 2018 $ 7,728,001 $ 2,332,910 $ 10,060,911
Investment in convertible
promissory notes of AVLP — 1,671,936 1,671,936
Payment of convertible
promissory notes of AVLP — (1,107,500 ) (1,107,500 )
Investment in common
stock of AVLP 417,169 — 417,169
Fair value of warrants
issued by AVLP 2,255,341 — 2,255,341
Unrealized loss in
warrants of AVLP (6,926,293 ) — (6,926,293 )
Unrealized loss in
common stock of AVLP (430,719 ) — (430,719 )
Accretion of discount — 2,034,358 2,034,358
Accrued
Interest — 679,917 679,917
Balance at December 31, 2018 $ 3,043,499 $ 5,611,621 $ 8,655,120
Investment in convertible
promissory notes of AVLP — 1,600,164 1,600,164
Investment in common
stock of AVLP and Alzamend 261,132 — 261,132
Fair value of derivative
instruments issued by AVLP 1,050,918 — 1,050,918
Unrealized loss in
derivative instruments of AVLP (1,950,875 ) — (1,950,875 )
Unrealized loss in
common stock of AVLP and Alzamend (276,450 ) — (276,450 )
Provision for loan
losses — (4,000,000 ) (4,000,000 )
Accretion of discount — 2,307,777 2,307,777
Accrued
Interest — 1,021,158 1,021,158
Balance at December
31, 2019 $ 2,128,224 $ 6,540,720 $ 8,668,944 The
Company’s investments in AVLP, a related party controlled by Philou Ventures, LLC, or Philou, an affiliate of the Company,
consist of convertible promissory notes, derivative instruments and shares of AVLP common stock. At December 31, 2019, the Company
has provided loans to AVLP in the principal amount $9,595,079 and, in addition to the 12% convertible promissory notes, AVLP has
issued to the Company warrants to purchase 19,190,158 shares of AVLP common stock. The warrants entitle the Company to purchase
up to 19,190,158 shares of AVLP common stock at an exercise price of $0.50 per share for a period of five years. The warrants
were determined by the issuer to be derivative financial instruments. At December 31, 2019 and 2018, the Company recorded a cumulative
unrealized loss on its investment in warrants of AVLP of $4,364,256 and $2,413,381, respectively, representing the difference
between the cost basis and the estimated fair value of the warrants in the Company’s accumulated other comprehensive income
in the stockholder's equity section of the Company’s consolidated balance sheet. During the years ended December 31, 2019
and 2018, the Company recognized, in other comprehensive loss, net unrealized loss on derivative securities of related party of
$1,950,875 and $6,926,293, respectively. The Company’s investment in AVLP will be revalued on each balance sheet date. The
fair value of the Company’s holdings in the AVLP warrants was estimated using the Black-Scholes option-pricing method. The
risk-free rate, which ranged between 1.42% and 2.60%, was derived from the U.S. Treasury yield curve, matching the term of our
investment, in effect at the measurement date. The volatility factor which ranged between 68.7% and 89.4% was determined based
on historical stock prices for similar technology companies with market capitalizations under $100 million. The warrant valuation
is a Level 3 measurement. In
accordance with ASC No. 310, Receivables The Company evaluated the collectability of both interest and principal for the convertible promissory notes in AVLP to determine whether there was an impairment. Based on current information and events, primarily the value of the underlying conversion feature and current economic events, the Company concluded that an impairment existed at December 31, 2019 and determined that the fair value of the convertible promissory notes in AVLP was approximately $6,540,720. The Companys determination of fair value was based upon the present value of a future liquidity event combined with the closing price of AVLPs common stock at December 31, 2019. Based upon decreases in the closing price of the AVLPs common stock during the quarter ended March 31, 2020, the Company expects to recognize an additional impairment charge during the first quarter of 2020. Accordingly, the Company recorded a $4,000,000 provision for credit losses. Impairment assessments require significant judgments and are based on significant assumptions related to the borrowers credit risk, financial performance, expected sales, and estimated fair value of the collateral. During
the years ended December 31, 2019 and 2018, the Company also acquired in the open market 91,000 shares of AVLP common stock for
$53,032 and 430,942 shares of AVLP common stock for $417,169, respectively. At December 31, 2019, the closing market price of
AVLP’s common stock was $0.24, a decline from $0.90 at December 31, 2018. The Company has determined that its investment
in AVLP marketable equity securities are accounted for in accordance with ASC No. 820, Fair Value Measurements and Disclosures
In
aggregate, the Company has 994,175 shares of AVLP common stock which represents 18.0% of AVLP’s outstanding shares of common
stock. The Company has determined that AVLP is a variable interest entity (“VIE”) as it does not have sufficient equity
at risk. The Company does not consolidate AVLP because the Company is not the primary beneficiary and does not have a controlling
financial interest. To be a primary beneficiary, an entity must have the power to direct the activities of a VIE that most significantly
impact the VIE's economic performance, among other factors. Although the Company has made a significant investment in AVLP, the
Company has determined that Philou, which controls AVLP through the voting power conferred by its equity investment and which
is deemed to be more closely associated with AVLP, is the primary beneficiary. As a result, AVLP’s financial position and
results of operations are not consolidated in our financial position and results of operations.</t>
  </si>
  <si>
    <t>INVESTMENTS IN LIMITED PARTNERSHIP</t>
  </si>
  <si>
    <t>10.
INVESTMENTS IN LIMITED PARTNERSHIP On
June 8, 2018, the Company entered into a limited partnership agreement, in which it agreed to become a limited partner in the
partnership (the “NY Partnership”). The NY Partnership is a limited partner in the partnership that is responsible
for the construction and related activities of a hotel in New York City. In connection with this transaction, the Company has
agreed to finance a portion of the capital required by the NY Partnership. As of December 31, 2019, the Company had invested an
aggregate of $1,869,000 in the NY Partnership and $100,000 in another real estate investment. The Company was initially required
to make monthly capital contributions of $500,000 every thirty days until the Company’s commitment of $10 million was funded
in full. The Company had received a waiver for its obligation to make monthly capital contributions through September 30, 2019
and on June 12, 2019, the agreement was restructured whereby DPW no longer has any further funding obligations until the hotel
is open for business to the public.</t>
  </si>
  <si>
    <t>OTHER INVESTMENTS, RELATED PARTIES</t>
  </si>
  <si>
    <t>Other Investments Related Parties [Abstract]</t>
  </si>
  <si>
    <t>11.
OTHER INVESTMENTS, RELATED PARTIES The
Company’s other related party investments primarily consist of two investments. MTIX,
Ltd. On
December 5, 2017, the Company entered into an exchange agreement with WT Johnson pursuant to which the Company issued to WT Johnson
two convertible promissory notes in the principal amounts of $600,000 (“Note A”) and $1,667,766 (“Note B”),
in exchange for cancellation of amounts due to WT Johnson by MTIX Ltd., a related party of the Company. During
December 2017, the Company issued 750 shares of its common stock to WT Johnson &amp; Sons upon the conversion of Note A and WT
Johnson subsequently sold the 750 shares. The proceeds from the sale of shares of common stock received upon the conversion of
Note A were sufficient to satisfy the entire $2,267,766 obligation as well as an additional $400,500 of value added tax due to
WT Johnson. Concurrent with entering into the exchange agreement, the Company received a promissory note in the amount of $2,668,266
from MTIX and cancelled Note B. At December 31, 2019 and 2018, the Company has valued the note receivable at $600,000, the carrying
amount of Note A. The Company will recognize the remainder of the amount due from MTIX upon payment of the promissory note by
MTIX. Israeli
Property During
the year ended December 31, 2017, our President, Amos Kohn, purchased certain real property that serves as a facility for the
Company’s business operations in Israel. The Company made $300,000 of payments to the seller of the property and received
a 28% undivided interest in the real property (the “Property”). The Company’s subsidiary, Coolisys, entered
into a Trust Agreement and Tenancy in Common Agreement with Roni Kohn, who owns a 72% interest in the Property, the daughter of
Mr. Kohn and an Israeli citizen. The Property was purchased to serve as a residence/office facility for the Company in order to
oversee its Israeli operations and to expand its business in the high-tech industry located in Israel. Pursuant to the Trust Agreement,
Ms. Kohn will hold and manage Coolisys’ undivided 28% interest in the Property. The trust will be in effect until it is
terminated by mutual agreement of the parties. During the term of the trust, Ms. Kohn will not sell, lease, sublease, transfer,
grant, encumber, change or effect any other disposition with respect to the Property or Coolisys’ interest without the Company’s
approval. Under
the Tenancy in Common Agreement, Coolisys and its executive officers shall have the exclusive rights to use the Property for the
Company and its affiliates’ business operations. The Property shall be managed by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price. The Company will amortize its $300,000 investment over ten years, subject to a cliff vesting after five years.
During the years ended December 31, 2019 and 2018, the Company recognized $30,000 in amortization expense. At December 31, 2019
and 2018, the unamortized balance of the Israeli Property was $232,500 and $262,500, respectively. If Mr. Kohn is not employed
by the Company, the Company shall have the right to demand that Ms. Kohn purchase the Company’s remaining interest in the
Property that was not subject to vesting for the fair market value of such unvested Property interest.</t>
  </si>
  <si>
    <t>ACQUISITIONS</t>
  </si>
  <si>
    <t>Business Combinations [Abstract]</t>
  </si>
  <si>
    <t>12.
ACQUISITIONS Business
combinations are accounted for under the acquisition method of accounting in accordance with ASC No. 805, Business Combinations Acquisitions
during 2018 Enertec
Systems 2001 Ltd. On
December 31, 2017, Coolisys entered into a share purchase agreement with Micronet Enertec Technologies, Inc. (“MICT”),
a Delaware corporation, Enertec Management Ltd., an Israeli corporation and wholly owned subsidiary of MICT (“EML”
and, together with MICT, the “Seller Parties”), and Enertec Systems 2001 Ltd. (“Enertec”), an Israeli
corporation, pursuant to which Coolisys acquired Enertec (the “Acquisition”). Enertec is a manufacturer of specialized
electronic systems for the military market. On May 23, 2018, Coolisys acquired Enertec for an aggregate cash purchase price of
$4,850,099. I.AM,
Inc. On
May 23, 2018, DP Lending entered into and closed a securities purchase agreement with I.AM, David J. Krause and Deborah J. Krause.
Pursuant to the securities purchase agreement, I.AM sold to DPL, 981 shares of common stock for a purchase price of $981, representing,
upon the closing, 98.1% of I.AM’s outstanding common stock. I.AM
owns and operates the Prep Kitchen brand restaurants located in the San Diego area. I.AM owed DP Lending $1,715,330 in outstanding
principal, pursuant to a loan and security agreement, between I.AM and DP Lending, which I.AM used to acquire the restaurants.
The purchase agreement provides that, as I.AM repays the outstanding loan to DP Lending in accordance with the loan agreement,
DP Lending will on a pro rata basis transfer shares of common stock of I.AM to David J. Krause, up to an aggregate of 471
shares. Components
of the purchase price for acquisitions completed during the year ended December 31, 2018:
Enertec I.
AM
Accounts
receivable $ 3,184,227 $ 29,319
Inventories 1,343,053 40,581
Property and equipment 648,649 700,291
Trade name and trademark 2,094,741 520,000
Domain name and other
intangible assets — 90,000
Other assets 29,056 1,492
Accounts payable and
accrued expenses (2,702,306 ) (103,961 )
Deferred tax liability (160,311 ) —
Notes payable (4,235,725 ) —
Accrued
severance pay (131,811 ) —
Net liabilities assumed 69,573 1,277,722
Goodwill 4,780,526 265,252
Non-controlling
interest — (33,242 )
Purchase price $ 4,850,099 $ 1,509,732 The
following pro forma data for the year ended December 31, 2018, summarizes the results of operations for the period indicated as
if the Enertec acquisition, which closed on May 23, 2018, had been completed as of the beginning of the period presented. The
pro forma data gives effect to actual operating results prior to the acquisition. These pro forma amounts do not purport to be
indicative of the results that would have been obtained if the acquisition occurred as of the beginning of the period presented
or that may be obtained in future periods:
For
the Year Ended
December
31, 2018
Total Revenue $ 28,691,641
Net loss $ (35,627,242 )
Less: Net loss attributable
to
non-controlling interest 748,320
Net loss attributable
to DPW Holdings (34,878,922 )
Preferred deemed dividends
on Series B
Preferred Stock (108,049 )
Net
loss available to common stockholders $ (34,986,971 )
Basic
and diluted net loss per common share $ (482.60 )
Basic and diluted weighted average
common shares
outstanding 72,498
Comprehensive Loss
Loss
available to common shareholders $ (34,986,971 )
Other
comprehensive income (loss)
Change
in net foreign currency
translation
adjustments (377,823 )
Net
unrealized loss on derivative
securities
of related party (8,027,746 )
Other
comprehensive income (loss) (8,405,569 )
Total
Comprehensive loss $ (43,392,540 )</t>
  </si>
  <si>
    <t>STOCK-BASED COMPENSATION</t>
  </si>
  <si>
    <t>Share-based Payment Arrangement [Abstract]</t>
  </si>
  <si>
    <t>13.
STOCK-BASED COMPENSATION Under
the Company's 2018 Stock Incentive Plan (the “2018 Plan”), 2017 Stock Incentive Plan (the “2017 Plan”),
2016 Stock Incentive Plan (the “2016 Plan”) and the 2012 Stock Option Plan, as amended (the “2012 Plan”)
(collectively, the “Plans”), options may be granted to employees, officers, consultants, service providers and directors
of the Company. On July 19, 2019, the Company’s stockholders approved an amendment to the 2018 Plan which increased the
number of shares of the Company’s common stock that may be issued thereunder to a total of 175,000 shares. The Plans, as
amended, provide for the issuance of a maximum of 184,216 shares of the Company’s common stock.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December 31, 2019, an aggregate of 103,105 of the Company's
options are still available for future grant. During
the year ended December 31, 2019, the Company did not grant any options under the Plans and during the year ended December 31,
2018, the Company granted 1,250 options to its employees from the Plans and also granted 3,622 options outside of the Plans. These
options become fully vested after four years. The Company estimated that the grant date fair value of options granted utilizing
the Black-Scholes option pricing model during the year ended December 31, 2018 was $513,510, which is being recognized as stock-based
compensation expense over the requisite four-year service period. During the years ended December 31, 2019 and 2018, the Company
also issued 69,375 and 1,979, respectively, shares of common stock to its consultants and service providers. The grant date fair
value of these shares amounted to $338,619 and $2,640,102 respectively, which was determined from the closing price of the Company’s
common stock on the date of issuance.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year ended December 31, 2018, the Company estimated the fair value of stock options granted using the Black-Scholes option
pricing model with the following weighted average assumptions:
Year
Ended
December
31, 2018
Weighted average risk-free interest rate 2.41% — 2.80%
Weighted average life (in
years) 4.7
Volatility 124.7% — 131.7%
Expected dividend yield 0%
Weighted average grant-date fair value per share
of $ 624.33 The
options outstanding as of December 31, 2019, have been classified by exercise price, as follows:
Outstanding Exercisable
Weighted
Average Weighted Weighted
Remaining Average Average
Exercise Number Contractual
Exercise Number Exercise
Price Outstanding Life
(Years) Price Exercisable Price
$480.00
- $560.00 1,169 6.14
$542.67 630
$543.72
$1,056.00
- $1,104.00 188 7.92
$1,104.00 98
$1,104.00
$1,208.00
- $1,352.00 31 3.63
$1,339.20 31
$1,339.20
$480.00
- $1,352.00 1,388 6.33
$636.47 759
$648.62
Issuances
outside of Plans
$640.00
- $1,856.00 1,375 4.78
$827.64 313
$921.60
Total
Options
$480.00
- 1,856.00 2,763 5.56
$731.62 1,072
$728.26 On
December 31, 2019 and 2018, there was no aggregate intrinsic value of stock options that were outstanding and exercisable.
The intrinsic value for stock options is calculated based on the exercise price of the underlying awards and the fair value of
such awards as of the period-end date The
total stock-based compensation expense related to stock options and stock awards issued pursuant to the Plans to the Company’s
employees, consultants and directors, included in reported net loss for the years ended December 31, 2019 and 2018, is comprised
as follows:
Years
Ended December 31,
2019 2018
Cost of revenues $ - $ 4,874
Engineering and product
development - 13,650
Selling and marketing - 11,922
General
and administrative 715,877 2,921,532
Stock-based compensation
from Plans $ 715,877 $ 2,951,978
Stock-based compensation
from issuances
outside of Plans 868,114 1,767,287
Total
Stock-based compensation $ 1,583,991 $ 4,719,265 The
combination of stock-based compensation of $715,877 from the issuances of equity-based awards pursuant to the Plans and stock-based
compensation attributed to stock awards of $253,019 and options of $615,095, which were issued outside of the Plans, resulted
in aggregate stock-based compensation of $1,583,991 during the year ended December 31, 2019. A
summary of option activity under the Company's stock option plans as of December 31, 2019 and 2018, and changes during the years
ended are as follows:
Outstanding
Options
Weighted
Weighted Average
Shares Average Remaining Aggregate
Available Number Exercise Contractual Intrinsic
for
Grant of
Shares Price Life
(years) Value
January
1, 2018 3,174 3,428 $ 617.20 8.80 $ 6,688
Adoption of 2018 SIP 12,500 —
Restricted stock awards (1,979 ) —
Granted (1,250 ) 1,250 $ 560.00
Forfeited 1 250 (275 ) $ 810.80
Exercised — (75 ) $ 1,304.00
January 1, 2019 12,695 4,328 $ 576.40 7.52 $ 0
Amendment to 2018 SIP 162,500 —
Restricted stock awards (75,000 ) —
Forfeited 1 2,910 (2,940 ) $ 853.47
December
31, 2019 103,105 1,388 $ 636.47 6.33 $ 0 1
As
of December 31, 2019, there was $281,288 of unrecognized compensation cost related to non-vested stock-based compensation arrangements
granted under the Plans. That cost is expected to be recognized over a weighted average period of 2.35 years.</t>
  </si>
  <si>
    <t>WARRANTS</t>
  </si>
  <si>
    <t>Warrants</t>
  </si>
  <si>
    <t>14.
WARRANTS During
the years ended December 31, 2019 and 2018, the Company issued a total of 777,822 warrants at an average exercise price of $30.55
per share. Warrant
issuances during 2018 During
the year ended December 31, 2018, the Company issued a total of 18,379 warrants at an average exercise price of $868 per share.
(i) On January 23, 2018,
the Company issued warrants to purchase an aggregate of 781 shares of common stock at an exercise price equal to $1,760
per share of common stock in connection with the issuance of a 10% senior convertible promissory note in the aggregate principal
amount of $1,250,000 (see Note 20).
(ii) On January 25, 2018,
the Company entered into three agreements for the Purchase and Sale of Future Receipt, pursuant to which the Company sold
up to (i) $562,125 of the Company’s future receipts for a purchase price of $375,000, (ii) $337,275 in future receipts
for a purchase price of $225,000 and (iii) $118,000 in future receipts for a purchase price of $100,000. Under the terms of
these agreements, the Company issued warrants to purchase an aggregate of 140 shares of common stock at an exercise price
of $1,800 per share of common stock and warrants to purchase 203 shares of common stock at an exercise price of $2,000 per
share of common stock (see Note 18).
(iii) On March 22, 2018,
the Company issued warrants to purchase an aggregate of 1,563 shares of common stock at an exercise price equal to $920
per share of common stock in connection with the issuance of a promissory note in the
principal amount of $2,100,000 with a term of two months, subject to the Company’s ability to prepay within one month
(see Note 18)
(iv) On March 23, 2018,
the Company entered into a securities purchase agreement to sell and issue a 12% promissory note in the principal amount of
$1,000,000 and a warrant to purchase 375 shares of common stock to an accredited investor. Since the promissory
note was not paid in full on or before May 23, 2018,
(v) On April 16, 2018,
the Company issued warrants to purchase an aggregate of 1,243 shares of common stock at an exercise price equal to $1,040
per share of common stock in connection with the issuance of 12% secured convertible promissory notes in the aggregate principal
amount of $1,722,222 (see Note 20).
(vi) On April 24, 2018,
the Company issued warrants to purchase 446 shares of common stock, at an exercise price of $560 per share of common stock,
in connection with the Preferred Stock Purchase Agreement to purchase 25,000 shares of Series B Preferred Stock by Philou
(see Note 22).
(vii) On October 5, 2017,
Ault &amp; Company purchased 94 shares of the Company’s common stock at $480 per share and a warrant to purchase up
to 94 shares of the Company’s common stock at $480 per share for an aggregate purchase price of $45,000. The shares
and warrants were issued by the Company on May 8, 2018, the date all necessary approvals to issue the shares were received.
Ault &amp; Company is controlled by Mr. Milton Ault, the Company’s Chairman and Chief Executive Officer (see Note 22).
(viii) On May 15, 2018,
the Company entered into securities purchase agreements with certain investors in which it sold an aggregate of 9,614 shares
of its common stock for aggregate consideration of $6,000,000. In connection with this financing, the Company issued (i) five-year
warrants to purchase 2,404 shares of the Company’s Class A common stock and (ii) five-year warrants to purchase 7,211
shares of the Company’s Class A common stock. The warrants were issued at an exercise price of $752 per share of common
stock (see Note 22)
(ix) On May 15, 2018,
the Company entered into a securities purchase agreement with an institutional investor to sell and issue a senior secured
convertible promissory note with a principal face amount of $6,000,000 and (i) a five-year warrant to purchase 1,389 shares
of the Company’s Class A common stock at an exercise price of $1,080 per share of Class A common stock (the “Series
A Warrant”) and (ii) a five-year warrant to purchase 2,155 shares of the Company’s Class B common stock at an
exercise price of $696 per share of Class A common stock (see Note 20). In connection with the financing, the Company issued
the placement agent a warrant to purchase 188 shares of common stock with an exercise price of $800. Warrant
issuances during 2019 During
the year ended December 31, 2019, the Company issued a total of 759,443 warrants at an average exercise price of $10.28 per share.
(i) On April 2, 2019,
the Company issued warrants to purchase an aggregate of 388,888 shares of Common Stock at an initial exercise price of
$18.00 per share and (the “Common Warrants”) and (b) pre-funded warrants to purchase up to 317,500 shares
of our Common Stock at an initial exercise price of $0.40 per share (the “Pre-Funded Warrants”) in connection
with an underwriting agreement with A.G.P./Alliance Global Partners (the “Underwriter”). In addition, the Company
has also issued the Underwriter a warrant to purchase a maximum of 15,555 additional shares of common stock at an initial
exercise price of $19.80 per share (see Note 22).
(ii) On May 20, 2019,
the Company issued warrants to purchase an aggregate of 12,500 shares of common stock at an exercise price equal to $12.00
per share of common stock in connection with the issuance of a 4% Original Issue Discount Convertible Promissory Note in the
aggregate principal amount of $660,000 (see Note 20).
(iii) On July 3, 2019,
the Company issued warrants to purchase an aggregate of 25,000 shares of common stock at an exercise price equal to $8.80
per share of common stock in connection with the issuance of a 12% Convertible Promissory Note in the aggregate principal
amount of $1,492,000 (see Note 20). The
following table summarizes information about common stock warrants outstanding at December 31, 2019:
Outstanding Exercisable
Weighted
Average Weighted Weighted
Remaining Average Average
Exercise Number Contractual Exercise Number Exercise
Price Outstanding Life
(Years) Price Exercisable Price
$ — 6,500 4.25 $ — 6,500 $ —
$ 8.00 397 6.84 $ 8.00 397 $ 8.00
$ 8.80 25,000 4.50 $ 8.80 25,000 $ 8.80
$ 12.00 12,500 4.36 $ 12.00 12,500 $ 12.00
$ 19.80 15,555 4.25 $ 19.80 15,555 $ 19.80
$ 440.00 355 2.86 $ 440.00 355 $ 440.00
$ 480.00 94 3.33 $ 480.00 94 $ 480.00
$ 528.00 186 2.84 $ 528.00 186 $ 528.00
$ 560.00 2,657 2.87 $ 560.00 2,657 $ 560.00
$ 600.00 170 2.37 $ 600.00 170 $ 600.00
$ 640.00 200 2.32 $ 640.00 200 $ 640.00
$ 752.00 9,614 3.38 $ 752.00 9,614 $ 752.00
$ 800.00 350 2.94 $ 800.00 350 $ 800.00
$ 880.00 947 1.67 $ 880.00 947 $ 880.00
$ 920.00 2,126 3.24 $ 920.00 2,126 $ 920.00
$ 1,040.00 1,243 3.29 $ 1,040.00 1,243 $ 1,040.00
$ 1,760.00 781 3.06 $ 1,760.00 781 $ 1,760.00
$ 1,800.00 140 3.07 $ 1,800.00 140 $ 1,800.00
$ 2,000.00 203 3.07 $ 2,000.00 203 $ 2,000.00
$8.00
- $2,000.00 79,018 3.74 $ 206.57 79,018 $ 206.57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years ended December 31, 2019 and
2018:
2019 2018
Weighted average risk
free interest rate 1.75% — 2.28% 2.41% — 2.94%
Weighted average life (in
years) 5.0 4.8
Volatility 85.5% — 87.5% 124.8% — 138.4%
Expected dividend yield 0% 0%
Weighted average grant-date fair value per $ 10.34 $ 629.64</t>
  </si>
  <si>
    <t>OTHER CURRENT LIABILITIES</t>
  </si>
  <si>
    <t>Other Current Liabilities</t>
  </si>
  <si>
    <t>15. OTHER
CURRENT LIABILITIES Other
current liabilities at December 31, 2019 and 2018 consist of:
2019 2018
Accrued
payroll and payroll taxes $ 1,719,429 $ 1,497,470
Warranty liability 80,412 86,495
Other
accrued expenses 227,744 284,437
$ 2,027,585 $ 1,868,402</t>
  </si>
  <si>
    <t>LEASES</t>
  </si>
  <si>
    <t>Leases [Abstract]</t>
  </si>
  <si>
    <t xml:space="preserve">16.
LEASES We
have operating leases for office space and restaurant locations. Our leases have remaining lease terms of 4 months to 11
years, some of which may include options to extend the leases perpetually, and some of which may include options to terminate
the leases within 1 year. The
following table provides a summary of leases by balance sheet category as of December 31, 2019:
December
31, 2019
Operating
right-of-use assets $ 5,276,056
Operating lease liability
- current 714,393
Operating lease liability
- non-current 4,677,565 The
components of lease expenses for the year ended December 31, 2019, were as follows:
Year
Ended
December
31, 2019
Operating
lease cost $ 934,766
Short-term lease cost -
Variable lease cost 468,655 The
following tables provides a summary of other information related to leases for the year ended December 31, 2019:
December
31, 2019
Cash paid for amounts
included in the measurement of lease liabilities:
Operating
cash flows from operating leases $ 1,291,919
Right-of-use assets
obtained in exchange for new operating lease liabilities $ -
Weighted-average remaining
lease term - operating leases 7.8 years
Weighted-average discount
rate - operating leases 10 % The Company determined that using a discount rate of 10% is reasonable, as this is consistent with the mortgage rates for commercial properties for the time period commensurate with the terms of the leases. Maturity
of lease liabilities under our non-cancellable operating leases as of December 31, 2019, are as follows:
Payments due by period
2020 $ 1,220,437
2021 1,094,515
2022 929,674
2023 943,159
2024 914,942
Thereafter 2,746,189
Total
lease payments 7,848,916
Less
interest (2,456,959 )
Present value
of lease liabilities $ 5,391,957 </t>
  </si>
  <si>
    <t>ADVANCES ON FUTURE RECEIPTS</t>
  </si>
  <si>
    <t>Advances On Future Receipts</t>
  </si>
  <si>
    <t>17.
ADVANCES ON FUTURE RECEIPTS During
2018, the Company received funding as a result of entering into multiple Agreements for the Purchase and Sale of Future
Receipts (the “Agreements on Future Receipts”) pursuant to which the Company sold in the aggregate $5,632,400 in future
receipts for a purchase price of $4,100,000. During 2019, the Company entered into six additional Agreements on Future Receipts
and sold in the aggregate $1,517,847 in future receipts of the Company for $1,017,170. Future receipts include cash, check, ACH,
credit card, debit card, bank card, charge card or other form of monetary payment. The Agreements on Future Receipts have been
personally guaranteed by the Company’s Chief Executive Officer and in one instance has also been guaranteed by Philou. During
the years ended December 31, 2019 and 2018, based upon the difference between the amount of future receipts sold and the actual
proceeds received, the Company recorded a discount in the amount of $500,677 and $1,651,193, respectively, in connection with
these agreements. Under the terms of the agreements entered into during the year ended December 31, 2018, the Company also issued
warrants to purchase an aggregate of 140 shares of common stock at an exercise price of $1,800 per share of common stock and warrants
to purchase 203 shares of common stock at an exercise price of $2,000 per share of common stock. The Company recorded an additional
discount of $258,370 based on the estimated fair value of these warrants. The Company computed the fair value of these warrants
using the Black-Scholes option pricing model. These discounts were reflected as a reduction on the outstanding liability and were
amortized as non-cash interest expense over the term of the agreement. During the years ended December 31, 2019 and 2018, non-cash
interest expense of $495,361 and $2,489,403, respectively, was recorded from the amortization of debt discounts. The
Company has defaulted on certain prior repayment obligations on these Agreements on Future Receipts but has received a forbearance
on the repayment of the outstanding amount until May 5, 2020.</t>
  </si>
  <si>
    <t>NOTES PAYABLE</t>
  </si>
  <si>
    <t>Notes Payable [Abstract]</t>
  </si>
  <si>
    <t>18.
NOTES PAYABLE Notes
Payable at December 31, 2019 and 2018, are comprised of the following.
December
31,
2019 2018
Dominion
June 2019 short-term promissory note $ 2,510,173 $ —
12% short-term promissory
note — 1,000,000
Other short-term notes
payable 1,020,199 1,033,553
12% September short-term
promissory notes — 789,473
8% short-term promissory
notes 318,150 1,272,600
October short-term
promissory note — 565,000
Notes payable to Wells
Fargo 290,560 291,988
Note payable to Dept.
of Economic and Community Development 229,096 260,169
Microphase short-term
promissory note — 200,000
Note payable to Power-Plus
Member 13,250 13,250
Note payable to People's
United Bank 16,890 18,589
Enertec
Short term bank credit 1,622,337 1,586,864
Total notes payable 6,020,655 7,031,486
Less:
Unamortized
debt discounts (29,348 ) (151,499 )
Unamortized
financing cost (3,668 ) (7,541 )
Total
notes payable, net of financing cost $ 5,987,639 $ 6,872,446
Less:
current portion (5,505,015 ) (6,388,787 )
Notes
payable – long-term portion $ 482,624 $ 483,659 Dominion
Short-Term Promissory Note On
June 18, 2019, the Company entered into a securities purchase agreement with Dominion Capital, LLC, a Connecticut limited liability
company (“Dominion”), to sell a 10% senior secured promissory note with a principal face amount of $2,900,000 and
issue 12,500 shares of the Company’s common stock. In addition, Ault &amp; Company has guaranteed the prompt and complete
payment and performance of the obligations of the Company pursuant to this senior secured promissory note. The Dominion short-term
promissory note has a principal face amount of $2,900,000 with a purchase price of $2,800,000, and bears interest at 10% per annum.
Pursuant to the terms of the note, the Company was required to make six monthly amortization payments beginning on July 18, 2019.
The Company did not make these payments and this note was in default at December 31, 2019. On February 10, 2020, the Dominion
Short-Term Promissory Note was acquired pursuant to the terms of a Master Exchange Agreement (see note 26). 12%
Short-Term Promissory Note On
March 23, 2018, the Company entered into a securities purchase agreement pursuant to which it issued a 12% promissory note and
warrants to purchase 563 shares of common stock to an accredited investor . Other
Short-Term Notes Payable During
the years ended December 31, 2019 and 2018, the Company entered into the following short-term promissory notes:
(i) On
June 8, 2018, the Company issued a promissory note in the aggregate principal face amount of $511,750 to an accredited investor.
The promissory note included an OID of $66,750
resulting in net proceeds to the Company of $445,000 and was due and payable on July
9, 2018. At December 31, 2018, the outstanding principal balance on this note was $54,750 and During
the year ended December 31, 2019, the Company paid the remaining outstanding balance of $54,750.
(ii) On July 13, 2018,
the Company issued a 15% promissory note in the principal amount of $176,000 to an accredited investor. This promissory note
included an OID of $16,000 and debt issuance costs of $5,000, resulting in net proceeds of $155,000. At
December 31, 2018, the outstanding balance on this note was $124,303. During the year ended December 31, 2019, the Company paid the remaining
outstanding balance of $124,303.
(iii) On August 10, 2018,
DP Lending issued a 12% promissory note in the principal amount of $550,000 to an accredited investor. This promissory note
included an OID of $50,000 resulting in net proceeds of $500,000. The principal and accrued interest on this note was due
and payable on August 10, 2019. The principal and accrued interest on this 12% promissory note was exchanged pursuant to the
terms of the July 2019 Exchange Agreement discussed below.
(iv) On August 16, 2018,
the Company issued an 8% promissory note in the principal amount of $225,000 to an accredited investor. This promissory note
included an OID of $25,000 resulting in net proceeds of $200,000. At December 31, 2018,
the outstanding balance on this note was $159,500. During
the year ended December 31, 2019, the Company paid the remaining outstanding balance of $159,500.
(v) On August 23, 2018,
DP Lending issued a promissory note in the principal amount of $85,000 to an accredited investor. This promissory note included
an OID of $10,000 resulting in net proceeds of $75,000. At December 31, 2018, the outstanding
balance on this note was $85,000. During the year ended December 31, 2019, the Company made principal
payments of $46,500 leaving a remaining outstanding balance of $38,500.
(vi) On October 9, 2018,
DP Lending issued a promissory note in the principal amount of $60,000 to an accredited investor. This promissory note included
an OID of $10,000 resulting in net proceeds of $50,000. At December 31, 2018, the outstanding
balance on this note was $60,000. During
the year ended December 31, 2019, the Company made principal payments of $33,301 leaving a remaining outstanding balance of
$26,699.
(vii) On July 11, 2019,
the Company entered into a non-binding term sheet with Ding Gu to sell, for a purchase price of $400,000, a 12% original issue
discount promissory note with an aggregate principal face amount of $440,000. Definitive documents have not been executed
and a dispute has arisen over transaction. On January 17, 2020, Mr. Gu. filed a complaint in the Supreme Court of the State
of New York (see note 21 ) regarding the terms of this non-binding term sheet and those of a 4% convertible promissory note
(see note 20).
(viii) Between September
2019 and December 2019, DP Lending entered into a series of 12% three year term promissory notes in the aggregate amount of
$155,000.
(ix) During November
2019, we entered into a short term promissory note in the aggregate principal amount of $360,000. The promissory note contained
an original issue discount of $60,000 resulting in net proceeds of $300,000. The interest rate on the promissory note is 12%
per annum and is payable on the maturity date, February 14, 2020. 12%
September short-term promissory notes During
September 2018, the Company issued to institutional investors 12% term promissory notes in the principal face amount of $789,473,
with an interest rate of 12% for a purchase price of $750,000. The outstanding principal face amount, plus any accrued and unpaid
interest, was due by December 31, 2018. During October 2018, in accordance with the notes, the Company issued 563 shares of its
common stock to the investors. The Company estimated that the grant date fair value of the shares of common stock was $151,994,
which was determined from the closing price of the Company’s common stock on the dates of issuance. Since payment was not
made on the specified maturity date these 12% term promissory notes were in default at December 31, 2018. During the first half
of 2019, the Company made principal payments in the aggregate amount of $263,157 and on July 2, 2019, the remaining balance of
the $526,316 was exchanged for a 12% convertible promissory note pursuant to the terms of an exchange agreement (see note 20). 8%
short-term promissory notes On
August 16, 2018, as amended on November 29, 2018, the Company entered into a securities purchase agreement with four institutional
investors providing for the issuance of 8% promissory notes, each in the principal amount of $318,150, for an aggregate principal
face amount of $1,272,600, due February 15, 2019 (individually the “8% Short-Term Promissory Note” and collectively
the “8% Short-Term Promissory Notes”). The 8% Short-Term Promissory Notes contained an OID of $262,600 resulting in
net proceeds to the Company of $1,010,000. In conjunction with these notes, the Company issued an aggregate of 500 shares of common
stock to the investors. The Company estimated that the grant date fair value of the shares of common stock was $137,544, which
was determined from the closing price of the Company’s common stock on the dates of issuance. During the year ended December
31, 2019, the Company entered into a series of exchange agreements, referred to below as the January 2019 Exchange Agreement,
February 2019 Exchange Agreement and the July 2019 Exchange Agreement in which the Company exchanged the principal balance of
the $954,450 for a series of 8% convertible promissory notes. Further, on February 10, 2020, the final 8% short-term promissory
note in the principal amount of $318,150 was acquired pursuant to the terms of a Master Exchange Agreement (see note 26). October
short-term promissory note On
October 11, 2018, the Company entered into a securities purchase agreement with an institutional investor providing for the issuance
of (i) a secured promissory note in the aggregate principal face amount of $565,000 due December 8, 2018, for which the Company
received an aggregate of $510,000, and (ii) issued an aggregate of 500 shares of common stock to the investor. Upon maturity,
the Company was required to pay $27,500 of interest. The note was not paid on the maturity date and was in default at December
31, 2018. The Company estimated that the grant date fair value of the shares of common stock was $104,430, which was determined
from the closing price of the Company’s common stock on the dates of issuance. The October short-term promissory note was
exchanged pursuant to the terms of the January 2019 Exchange Agreement. Notes
payable to Wells Fargo At
December 31, 2019 and 2018, Microphase had guaranteed the repayment of two equity lines of credit in the aggregate amount of $290,560
and $291,988, respectively, with Wells Fargo Bank, NA (“Wells Fargo”) (collectively, the “Wells Fargo Notes”).
These loans originated prior to the Company’s acquisition of Microphase and Microphase was the recipient of the actual proceeds
from the loans. Microphase had previously guaranteed the payment under the first Wells Fargo equity line during 2008, the proceeds
of which Microphase had received from a concurrent loan from Edson Realty Inc., a related party owned real estate holding company.
As of December 31, 2019, the first line of credit, which is secured by residential real estate owned by a former officer, had
an outstanding balance of $210,512, with an annual interest rate of 4.00%. Microphase had guaranteed the payment under the second
Wells Fargo equity line in 2014. Microphase had received working capital loans from the former CEO from funds that were drawn
against the second Wells Fargo equity line. As of December 31, 2019, the second line of credit, secured by the former CEO’s
principal residence, had an outstanding balance of $80,048, with an annual interest rate of 3.00%. Note
payable to Dept. of Economic and Community Development In
August 2016, Microphase received a $300,000 loan, of which $70,904 has been repaid, pursuant to the State of Connecticut Small
Business Express Job Creation Incentive Program which is administered through the Department of Economic and Community Development
(“DECD”) (the “DECD Note”). The DECD Note accrues interest at a rate of 3% per annum and is due in August
2026. Payment of principal and interest commenced in September 2017, payable in equal monthly installments over the remaining
term. Microphase
short-term promissory note On
December 28, 2018, Microphase entered into a $200,000 Secured Promissory Note (the “Microphase Note”), whereby Microphase
agreed to pay interest in an amount of 10% per annum in cash to the investor, beginning on January 15, 2019, on a monthly basis,
until the Microphase Note is paid in full. The maturity date of the Microphase Note shall be the earlier of March 31, 2019, or
as otherwise provided in the terms of the Microphase Note. The Microphase Note was paid from proceeds received in the April 2,
2019 public offering (see note 22). In connection with the Microphase Note, Milton C. Ault III provided a personal guarantee for
the benefit of the investor. Note
payable to Power-Plus Member Pursuant
to the terms of the Purchase Agreement with Power-Plus, the Company entered into a two-year promissory note in the amount of $255,000
payable to the former owner as part of the purchase consideration. On October 18, 2017, for cancellation of debt, the Company
entered into a subscription agreement with the former owner under which the Company sold 173 shares of common stock at $537.57 per
share for an aggregate purchase price of $93,000. At December 31, 2019 and 2019, the outstanding balance on this note was $13,250. Note
Payable to People's United Bank Microphase
utilizes a $20,000 overdraft credit line at People’s United Bank with an annual interest rate of 15%. At December 31, 2019
and 2018, the balance of that overdraft credit line was $16,890 and $18,589, respectively. Enertec
Short Term Bank Credit and Secured Promissory Note At
December 31, 2019 and 2019, Enertec had short term bank credit of $1,622,337 and $1,586,864, respectively, that bears interest
at prime plus 0.7% through 3.85% paid either on a monthly or weekly basis. Further, the Company has undertaken to comply with
certain covenants under its bank loan. On
December 28, 2018, Enertec entered into a $500,000 secured promissory note (the “Enertec Note”), whereby Enertec agreed
to pay interest in an amount of 10% per annum in cash to the investor, beginning on January 15, 2019, on a monthly basis, until
the Enertec Note was paid in full. The proceeds from the Enertec Note were received in January 2019. The Enertec Note was paid
from proceeds received in the April 2, 2019 public offering (see note 22). In connection with the Enertec Note, Milton C. Ault
III provided a personal guarantee for the benefit of the investor. Exchange
Agreements January
2019 Exchange Agreement On
January 23, 2019, the Company entered into an exchange agreement (the “January Exchange Agreement”) with an institutional
investor pursuant to which the Company issued to the investor two new 8% promissory notes in the aggregate principal amount of
$1,043,799 (the “New Notes”) in exchange for one of the 8% Short-Term Promissory Notes in the aggregate principal
amount of $318,150, the October short-term promissory note in the aggregate principal amount of $565,000 and accrued interest
of $160,649. Pursuant
to the January Exchange Agreement, the investor received 10,918 shares of common stock of the Company issued under the Company’s
Registration Statement on Form S-3 (File No. 333-222132) in satisfaction of the New Notes. Further, since the investor’s
proceeds from the sale of all 10,918 shares of common stock received were not equal to the outstanding principal balance of the
New Notes, the Company was required to pay to the investor the difference, which amounted to $244,898, in cash or through the
delivery of free trading shares of common stock. The Company recognized additional interest expense for the difference of $244,898.
On March 19, 2019, the Company issued to the investor an additional 2,551 shares of the Company’s common stock, with a value
of $73,016, in partial satisfaction of the liability, resulting in a remaining balance due of $171,882 which was paid during June
2019. February
2019 Exchange Agreement On
February 20, 2019, the Company entered into an exchange agreement (the “February Exchange Agreement”) with an institutional
investor pursuant to which the Company issued to the investor a new 8% promissory note in the principal amount of $433,884 (the
“New Note”) in exchange for one of the 8% Short-Term Promissory Notes in the aggregate principal amount of $318,150
and accrued interest of $115,734 (the “Old Note”). Pursuant
to the February Exchange Agreement, the investor received 4,520 shares of common stock of the Company issued under the Company’s
Registration Statement on Form S-3 (File No. 333-222132) in satisfaction of the New Note. Further, since the investor’s
proceeds from the sale of all 4,520 shares of common stock received were not equal to the outstanding principal balance of the
New Note, the Company was required to pay the difference, which amounted to $289,954, to the investor in cash or through the delivery
of free trading shares of common stock. The Company recognized additional interest expense for the difference of $289,954. On
April 4, 2019, the Company issued to the investor an additional 9,375 shares of the Company’s common stock, with a value
of $108,523, in partial satisfaction of the liability, resulting in a remaining balance due of $183,822 which was paid during
June 2019. July
2019 Exchange Agreement On
July 2, 2019, the Company entered into an exchange agreement with an institutional investor pursuant to which, in exchange for
(i) a term promissory note issued by DP Lending to the investor on August 10, 2018 in the principal face amount of $550,000 and
(ii) one of the 8% Short-Term Promissory Notes in the aggregate principal amount of $318,150, the Company sold to the investor
a new convertible promissory note in the principal amount of $1,250,000 with an interest rate of 8% per annum and a maturity date
of December 31, 2019. This note shall be convertible into shares of the Company’s common stock at conversion price of $8.80.
Since the exchange provided the institutional investor with a substantive conversion feature, the debt instruments were determined
to be substantially different and a loss on extinguishment of $54,465 was recognized. Other
Notes Payable
(a) On January 25, 2018,
the Company issued two 5% promissory notes, each in the principal face amount of $2,500,000 for an aggregate debt of $5,000,000
to two institutional investors. The entire unpaid balance of the principal and accrued interest on each of the 5% promissory
notes was due and payable on February 23, 2018, subject to a 30-day extension available to the Company. The
proceeds from these two 5% 1,000 Antminer
S9s manufactured by Bitmain Technologies, Inc. in connection with our crypto mining operations. The Company repaid the entire
outstanding principal and accrued interest on the of $5,101,127
during 2018.
(b) On
February 20, 2018, the Company issued a promissory note in the principal face amount of $900,000 to an accredited investor.
This promissory note included an original
issue discount (“OID”) of $150,000 resulting in net proceeds of $750,000. The
principal and OID on this note was due and payable on March 22, 2018. On March 23, 2018, the Company entered into a new promissory
note in the principal amount of $2,100,000 for a term of two months, subject to the Company’ ability to prepay within
one month. The new promissory note The
Company also issued to the lender a warrant to purchase 1,563 shares of the Company’s common stock at an exercise price
of $920 per share. the
entire outstanding principal on the new promissory note of $2,100,000</t>
  </si>
  <si>
    <t>NOTES PAYABLE - RELATED PARTIES</t>
  </si>
  <si>
    <t>19.
NOTES PAYABLE – RELATED PARTIES Notes
Payable – Related parties at December 31, 2019 and 2018, are comprised of the following:
December
31,
2019 2018
Notes payable,
related parties $ 284,317 $ 308,984
Less:
current portion (169,153 ) (166,925 )
Notes
payable, related parties – long-term portion $ 115,164 $ 142,059 Microphase
is a party to several notes payable agreements with seven of its past officers, employees and their family members. As of December
31, 2019, the aggregate outstanding balance pursuant to these notes payable agreements, inclusive of $64,604 of accrued interest,
was $348,921, with annual interest rates ranging between 3.00% and 6.00%. During the year ended December 31, 2019, Microphase
incurred $6,852 of interest on these notes.</t>
  </si>
  <si>
    <t>CONVERTIBLE NOTES</t>
  </si>
  <si>
    <t>Long-term Debt, Unclassified [Abstract]</t>
  </si>
  <si>
    <t>20.
CONVERTIBLE NOTES Convertible
Notes Payable at December 31, 2019 and 2018, are comprised of the following:
December
31,
2019 2018
10% Convertible
secured notes $ — $ 7,997,126
8% Convertible promissory
note 935,772 —
12% Convertible promissory
note 815,218 —
4% Convertible promissory
note 660,000 —
12% July 2019 convertible
promissory note 632,000 —
12%
November 2019 convertible promissory note 350,000 —
Total convertible notes
payable 3,392,990 7,997,126
Less:
Unamortized
debt discounts (355,227 ) (1,189,276 )
Unamortized
financing cost — (65,356 )
Total
convertible notes payable, net of financing cost $ 3,037,763 $ 6,742,494
Less:
current portion (2,732,990 ) (6,742,494 )
Convertible
notes payable, net of financing cost – long-term portion $ 304,773 $ — 10%
Convertible Secured Notes On
May 15, 2018, the Company entered into a securities purchase agreement with an institutional investor to sell a 10% convertible
note (the “10% Convertible Note”) in the principal amount of $6,000,000. On July 2, 2018 and August 31, 2018, the
Company entered into securities purchase agreements with the institutional investor providing for the sale of a second 10% convertible
note with a principal face amount of $1,000,000 (the “Second 10% Convertible Note”) and a third 10% convertible note
with a principal face amount of $2,000,000 (the “Third 10% Convertible Note” and with 10% Convertible Note and the
Second 10% Convertible Note, the “10% Convertible Secured Notes”). In
conjunction with the sale of the 10% convertible note, the Company issued (i) a five-year warrant to purchase 1,389 shares of
the Company’s common stock at an exercise price of $1,080 per share; (ii) a five-year warrant to purchase 2,155 shares of
the Company’s common stock at an exercise price of $696 per share; and (iii) 431 shares of the Company’s common stock
to the institutional investor. Upon an event of default, the 10% Convertible Note was convertible into the Company’s common
stock at $600 per share. Further, the Company paid the placement agent a cash fee of $300,000 and issued a warrant to purchase
188 shares of the Company’s common stock with an exercise price of $800 per share. The
Company computed the fair value of the warrants using the Black-Scholes option pricing model and, as a result of this calculation,
recorded debt discount in the amount of $1,397,389 based on the estimated fair value of the warrants. The Company estimated that
the grant date fair value of the shares of common stock was $405,024, which was determined from the closing price of the Company’s
common stock on the dates of issuance. In aggregate, the Company recorded debt discount in the amount of $2,169,613 based on the
relative fair values of the warrants, common stock and debt issuance costs of $367,200.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The
Second 10% Convertible Note was convertible into the Company’s common stock at $600 per share and resulted in the issuances
of an additional 500 shares of the Company’s common stock. The Third 10% Convertible Note was convertible into 6,250 shares
of the Company’s common stock at $320 per share. At the time of issuance of the Third 10% Convertible Note, the closing
price of the Company’s common stock was in excess of the conversion price, resulting in a beneficial conversion feature
(“BCF”). The BCF embedded in the Third 10% Convertible Note is accounted for under ASC No. 470, De Pursuant
to an amendment dated as of August 31, 2018 to the 10% Convertible Note and the Second 10% Convertible Note, the Company reduced
the conversion price from $600 to $320 per share. The amendment to the embedded conversion options of the 10% Convertible Note
and the Second 10% Convertible Note caused a material change in the fair value of the embedded conversion options on these two
notes and resulted in a loss on extinguishment of $665,346. At the time of the amendment, the closing price of the Company’s
common stock was in excess of the conversion price, resulting in a BCF. The intrinsic value of the BCF was $1,131,960 on the 10%
Convertible Note and $225,000 on the Second 10% Convertible Note based on the difference between the effective conversion price
and the fair value of the Company’s common stock on the date of the amendment. Pursuant
to the terms of an amendment dated December 7, 2018, the Company agreed that if the institutional investor elected to convert
three monthly payments in the principal amount of $309,193 into shares of the Company’s common stock at the stated conversion
price of $320 and the proceeds from the sale of the shares did not result in net proceeds to the investor of at least 103% of
the principal, interest and penalties due, then the Company would pay the investor the difference in cash (the “True-Up
Payment”). During December 2018, the Company issued to the investor 2,743 shares of its common stock at $320 per share upon
the conversion of $877,793 in principal, accrued interest and penalties. During December 2018, the investor received $304,608
from the sale of the shares of common stock, which approximated the value of the shares of common stock on the date of issuance,
resulting in a True-Up Payment due to the investor of $599,519. On
January 9, 2019, the 10% Convertible Note was amended to revise the amortization schedule such that the conversion price on eleven
monthly amortization payments in the principal amount of $309,193 each, at the request of the holder, would be satisfied by the
issuance of shares of the Company’s common stock (“Common Stock”). The conversion price on these monthly amortization
payments was reduced from $320 per share of Common Stock to a price equal to the greater of (i) $96 per share (the closing price
of the Common Stock on January 9, 2019) or (ii) 80% of the lowest daily volume weighted average price (“VWAP”) in
the three days prior to the date of issuance, but not to exceed $320 per share. The amendment to the embedded conversion option
of the 10% Convertible Note caused a material change in the fair value of the embedded conversion options and resulted in a loss
on extinguishment of $807,784. During
2019, the Company repaid the 10% Convertible Secured Notes, a portion of which was repaid through the issuance of 8,413 shares
of Common Stock upon the conversion of $1,053,351 in principal and accrued interest. The institutional investor received $660,337
from the sale of these shares of Common Stock. In accordance with the January 9, 2019 amendment, the Company was required to pay
the difference between the conversion amount and the proceeds received from the subsequent sale of the shares by the investor,
which amounted to $393,014. The Company recognized additional interest expense in the amount of $393,014. 8%
Convertible Promissory Note On
November 15, 2019, the Company entered into an exchange agreement with a lender pursuant to which the Company issued to the lender
a convertible promissory note in the principal amount of $935,772 with an interest rate of 8% per annum, in exchange for two promissory
notes (i) in the original principal amount of $575,000 issued on May 10, 2019, and (ii) in the original principal amount of $230,000
issued on May 21, 2019 held by the lender. The 8% convertible promissory note is convertible into shares of the Company’s
common stock at conversion price of $1.80. Since the exchange provided the lender with a substantive conversion feature, the debt
instruments were determined to be substantially different and a loss on extinguishment of $27,151 was recognized. 12%
Convertible Promissory Note On
July 2, 2019, the Company entered into an exchange agreement with an institutional investor pursuant to which, in exchange for
a term promissory note issued by the Company to the investor on September 21, 2018, in the principal face amount of $526,316,
the Company sold to the investor a new convertible promissory note in the principal amount of $783,031 with an interest rate of
12% per annum and a maturity date of December 31, 2019. This note was convertible into shares of Common Stock at a conversion
price equal to the greater of (A) $8.80 or (B) 80% of the lowest daily VWAP in the three trading days prior to the date of conversion.
Since the exchange provided the institutional investor with a substantive conversion feature, the debt instruments were determined
to be substantially different and a loss on extinguishment of $36,999 was recognized. Further,
at the time of issuance of the 12% Convertible Note, the closing price of the Company’s common stock was in excess of the
conversion price, resulting in a BCF. At issuance, the intrinsic value of the BCF totaled $71,185, based on the difference between
the effective conversion price and the fair value of the Company’s common stock at the commitment date of the transaction.
During the year ended December 31, 2019, non-cash interest expense of $71,185 was recorded from the amortization of debt discounts
attributed to the 12% Convertible Note. On
September 26, 2019, principal and interest on the 12% Convertible Note was exchanged for a convertible promissory note in the
principal amount of $815,218 with an interest rate of 12% per annum and a maturity date of December 31, 2019. This note is convertible
into shares of Common Stock at a conversion price of $4.00. The Company recognized an additional loss on extinguishment of $11,647. 4%
Convertible Promissory Note On
May 20, 2019, the Company entered into a Securities Purchase Agreement with an investor to sell, for a purchase price of $500,000,
a 4% Original Issue Discount (“OID”) Convertible Promissory Note with an aggregate principal face amount of $660,000
and a five-year warrant to purchase an aggregate of 12,500 shares of the Company’s common stock. The Company is required
to make quarterly interest payments and the principal amount of the note is due on May 20, 2024. The Note is convertible into
shares of the Company’s common stock at $4.00 per share. The exercise price of the Warrant is $12.00 per share. In addition,
the Chief Executive Officer of the Company agreed to guarantee and act as surety for the Company’s obligation to repay the
Note pursuant to a Personal Guarantee (the “Guarantee”). The
Company computed the fair value of the warrants using the Black-Scholes option pricing model and, as a result of this calculation,
recorded debt discount in the amount of $58,448 based on the estimated fair value of the warrants. At the time of issuance of
the note, the closing price of the Company’s common stock was in excess of the effective conversion price, resulting in
a BCF of $188,448, based on the difference between the effective conversion price and the fair value of the Company’s common
stock at the commitment date of the transaction In
aggregate, the Company recorded a debt discount in the amount of $406,896 based on the relative fair values of the warrants, BCF
and OID. During the year ended December 31, 2019, non-cash interest expense of $51,669 was recorded from the amortization of debt
discounts. The fair value of the warrants was estimated using the Black-Scholes option-pricing method. The risk-free rate of 2.18%
was derived from the U.S. Treasury yield curve, matching the term of the warrant, in effect at the measurement date. The volatility
factor of 87.51% was determined based on historical stock prices of similar technology companies. 12%
July 2019 Convertible Promissory Note On
July 3, 2019, the Company into an exchange agreement with an institutional investor pursuant to which, in exchange for a term
promissory note issued by us to the investor on March 23, 2018 in the principal face amount of $1,000,000, we sold a convertible
promissory note in the principal face amount of $1,292,000 plus a default premium of $200,000, and (ii) a five-year warrant to
purchase of 25,000 shares of our common stock at an exercise price of $8.80 per share. This
convertible promissory note is in the aggregate principal amount of $1,492,000 and bears interest at 12% per annum. The principal
and all accrued and unpaid interest are due on January 22, 2020. Interest is payable in cash, in arrears, on the first business
day of each month, with the first payment of interest due on August 1, 2019. Commencing on July 15, 2019, subject to certain beneficial
ownership limitations, the investor may convert the principal amount of this note and accrued interest earned thereon at any time
into shares of our common stock at $8.80 per share. The
Company computed the fair value of the warrants using the Black-Scholes option pricing model and, as a result of this calculation,
recorded debt discount in the amount of $142,070 based on the estimated fair value of the warrants. At the time of issuance of
the note, the closing price of the Company’s common stock was in excess of the effective conversion price, resulting in
a BCF of $209,888, based on the difference between the effective conversion price and the fair value of the Company’s common
stock at the commitment date of the transaction In
aggregate, the Company recorded debt discount in the amount of $351,958 based on the relative fair values of the warrants and
BCF. During the year ended December 31, 2019, non-cash interest expense of $351,958 was recorded from the amortization of debt
discounts. The fair value of the warrants was estimated using the Black-Scholes option-pricing method. The risk-free rate of 1.75%
was derived from the U.S. Treasury yield curve, matching the term of the warrant, in effect at the measurement date. The volatility
factor of 85.47% was determined based on historical stock prices of similar technology companies. 12%
November 2019 Convertible Promissory Note On
November 4, 2019, the Company entered into an exchange agreement with a certain investor pursuant to which, in exchange for an
original issue discount promissory note issued by the Company for the benefit of the investor on July 25, 2019, as amended, the
Company sold to the investor a new convertible promissory note in the principal amount of $350,000 with an interest rate of 12%
per annum. The note is convertible into shares of the Company’s common stock at conversion price of $1.20 per share, subject
to adjustments. Principal and interest on this note is due on July 4, 2020. Since the exchange provided the institutional investor
with a substantive conversion feature, the debt instruments were determined to be substantially different and a loss on extinguishment
of $30,053 was recognized. 12%
April 2018 Convertible Promissory Note On
April 16, 2018, the Company entered into securities purchase agreements to sell (i) a 12% convertible note (the “12% April
2018 Convertible Promissory Note”), (ii) a five-year warrant to purchase 1,242 shares of the Company’s common stock
at an exercise price of $1,040 per share; and (iii) 251 shares of the Company’s common stock to three institutional investors.
Upon an event of default, the 12% April 2018 Convertible Promissory Note was convertible into common stock at $560 per share.
The 12% April 2018 Convertible Promissory Note was in the principal amount of $1,722,222 and included an OID of $172,222, resulting
in net proceeds to the Company of $1,550,000. The
Company computed the fair value of the warrants using the Black-Scholes option pricing model and, as a result of this calculation,
recorded debt discount in the amount of $539,360 based on the estimated fair value of the warrants. The Company estimated that
the grant date fair value of the shares of common stock was $128,524, which was determined from the closing price of the Company’s
common stock on the date of issuance. In
aggregate, the Company recorded debt discount in the amount of $885,106 based on the relative fair values of the warrants, common
stock, OID and debt issuance costs of $45,000.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Beginning on May 16, 2018, the Company was required to make six monthly cash payments in the aggregate amount of $304,259. On
August 31, 2018, the Company made its final payment and in aggregate paid principal and accrued interest of $1,722,222 and $103,333,
respectively, on the 12% April 2018 Convertible Promissory Note. January
2018 10% Convertible Promissory Note On
January 23, 2018, we entered into a securities purchase agreement with an institutional investor to sell, for an aggregate purchase
price of $1,000,000, a 10% senior convertible promissory note (the “January 2018 10% Convertible Promissory Note”)
with an aggregate principal face amount of $1,250,000, a warrant to purchase an aggregate of 781 shares of our common stock and
680 shares of our common stock. The transactions contemplated by the securities purchase agreement closed on February 8, 2018.
The January 2018 10% Convertible Promissory Note was convertible into 781 shares of the Company’s common stock, a conversion
price of $1,600 per share. The exercise price of the warrant to purchase 781 shares of the Company’s common stock is $1,760
per share. On February 9, 2018, in addition to the 680 shares of common stock provided for pursuant to the securities purchase
agreement, the Company issued to the investor an aggregate of 865 shares of the Company’s common stock upon the conversion
of the entire outstanding principal and accrued interest on the January 2018 10% Convertible Promissory Note of $1,383,884 (See
Note 22).</t>
  </si>
  <si>
    <t>Commitments and Contingencies Disclosure [Abstract]</t>
  </si>
  <si>
    <t>21.
COMMITMENTS AND CONTINGENCIES Derivative
Action On
July 31, 2018, Ethan Young and Greg Young (collectively, “Plaintiffs”) filed a stockholder derivative complaint (the
“Complaint”) in the United States District Court for the Central District of California (the “Court”)
against the Company as the nominal defendant, as well as its current directors and a former director, in action captioned, Ethan
Young and Greg Young, Derivatively on Behalf of Nominal Defendant, DPW Holdings, Inc. v. Milton C. Ault, III, Amos Kohn, William
B. Horne, Jeff Bentz, Mordechai Rosenberg, Robert O. Smith, and Kristine Ault and DPW Holdings, Inc. The
Complaint alleged violations of state law and breaches of fiduciary duty, unjust enrichment and gross mismanagement by the individual
defendants, in connection with various transactions entered into by us. We
moved to dismiss the Complaint, and on February 25, 2019, the Court granted our motion to dismiss, in its entirety, without prejudice,
and also granted Plaintiffs leave to amend their Complaint. On
March 11, 2019, plaintiffs filed an amended complaint asserting violations of breaches of fiduciary duties and unjust enrichment
claims based on the previously pled transactions (the “Amended Complaint”). On
March 25, 2019, we filed a motion to dismiss the Amended Complaint. On May 21, 2019, the Court granted in part, and denied part,
our motion to dismiss the Amended Complaint. As previously announced, on February 24, 2020, the Company entered into a definitive
settlement agreement (the “Settlement Agreement”) with Plaintiffs to settle the claims asserted in the Amended Complaint. On
April 15, 2020, the Court issued an Order (the “Order”) approving a Motion for Preliminary Approval of Settlement
in the Derivative Action. Pursuant to the terms of the Order, the Board shall adopt and/or maintain certain resolutions and amendments
to the Company’s committee charters and/or bylaws, to ensure adherence to certain corporate governance policies (collectively,
the “Reforms”). The Order further provides that such Reforms shall remain in effect for a period of no less than five
(5) years and shall be subject to any of the following: (a) a determination by a majority of the independent directors that the
Reform is no longer in the best interest of the Company, including, but not limited to, due to circumstances making the Reforms
no longer applicable, feasible, or available on commercially reasonable terms, or (b) modifications which the Company reasonably
believes are required by applicable law or regulation. In
connection with the Settlement Agreement, the parties have agreed upon a payment of attorneys’ fees in the amount of $600,000,
which sum shall be payable by our Director &amp; Officer liability insurance. The Settlement Agreement contains no admission of
wrongdoing. We
have always maintained and continue to believe that neither us nor our current or former directors engaged in any wrongdoing or
otherwise committed any violation of federal or state securities laws or any other laws or regulations. Although
the Settlement Agreement has been approved by the Court, there can be no assurance that the settlement will be finalized and approved
by the Court or that the Settlement Agreement will be properly objected to by any of our shareholders and, even if approved, whether
the conditions to closing will be satisfied, and the actual outcome of this matter may differ materially from the terms of the
settlement described herein. Blockchain
Mining Supply and Services, Ltd. On
November 28, 2018, Blockchain Mining Supply and Services, Ltd. (“Blockchain Mining”) a vendor who sold computers to
our subsidiary, filed a Complaint (the “Complaint”) in the United States District Court for the Southern District
of New York against us and our subsidiary, Super Crypto Mining, Inc., in an action captioned Blockchain Mining Supply and Services,
Ltd. v. Super Crypto Mining, Inc. and DPW Holdings, Inc. The
Complaint asserts claims for breach of contract and promissory estoppel against the us and our subsidiary arising from the subsidiary’s
alleged failure to honor its obligations under the purchase agreement. The Complaint seeks monetary damages in excess of $1,388,495,
plus attorneys’ fees and costs. We
believe that these claims are without merit and intend to vigorously defend them. On
April 13, 2020, we and our subsidiary, jointly filed a motion to dismiss the Complaint in its entirety as against us, and the
promissory estoppel claim as against our subsidiary. On the same day, our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we and our subsidiary, jointly filed a motion to dismiss the Amended Complaint in its entirety as against us, and
the promissory estoppel claim as against of our subsidiary. On the same day, our subsidiary also filed a partial Answer to the
Amended Complaint in connection with the breach of contract claim. Based
on our assessment of the facts underlying the claims, the uncertainty of litigation, and the preliminary stage of the case, we
cannot reasonably estimate the potential loss or range of loss that may result from this action. Notwithstanding, we have established
a reserve in the amount of the unpaid portion of the purchase agreement. An unfavorable outcome may have a material adverse effect
on our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us and our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us, as well as Gu and Ault, in or about May 2019; and (ii) a term sheet entered
into between Plaintiffs and DPW, in or about July 2019. The Complaint seeks, among other things, monetary damages in excess of
$1,100,000, plus a decree of specific performance directing DPW to deliver unrestricted shares of DPW’s common stock to
Gu, plus attorneys’ fees and costs. We
believe that these claims are without merit and intend to vigorously defend them. On
May 4, 2020, we and Ault, jointly filed a motion to dismiss the Complaint in its entirety, with prejudice. The
motion to dismiss is returnable before the Court on June 26, 2020. Based
on our assessment of the facts underlying the above claims, the uncertainty of litigation, and the preliminary stage of the case,
we cannot reasonably estimate the potential loss or range of loss that may result from this action. An unfavorable outcome may
have a material adverse effect on our business, financial condition and results of operations. The
Company is involved in litigation arising from other matters in the ordinary course of business. We are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the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Subpoena The
Company received a subpoena from the SEC for the voluntary production of documents. The Company is fully cooperating with this
non-public, fact-finding inquiry and Management believe that the Company has operated our business in compliance with all applicable
laws. The subpoena expressly provides that the inquiry is not to be construed as an indication by the Commission or its staff
that any violations of the federal securities laws have occurred, nor should it be considered a reflection upon any person, entity
or security. However, there can be no assurance as to the outcome of this matter. Other Litigation Matters During the year ended
December 31, 2019, several non-trade creditors of the Company commenced litigation against the Company for payment of approximately
$4.0 million of debt obligations not paid according to contractual terms. The Company has since repaid approximately $3.6 million
of such debt obligations and entered into settlement agreements for the remaining amount of approximately $400,000 which are included
within future receipts obligations in the accompanying consolidated balance sheet at December 31, 2019. The Company also recorded
an aggregate of approximately $450,000 of trade liabilities for judgments settled in favor of two trade creditors during the year
ended December 31, 2019 and is currently a defendant in several other claims made by trade creditors in which the maximum loss
exposure is currently estimated to be approximately $350,000. The outcome of any matters relating to unresolved trade credit
obligations cannot be predicted at this time. Operating
Leases In
November 2012, the Company signed an operating lease agreement for the US headquarters for a period of 7 years with an option
to extend for an additional 5 years. In September 2009, the Company's United Kingdom subsidiary signed an agreement for a
lease in respect of the UK facility for a period of 15 years with an option to cancel the lease after 10 years in September
2019. In June 2010, the Company’s Israeli subsidiary signed an agreement for a lease in respect of the Israel facility
for a period of 10 years. In addition, the Company leases 43,062 square-feet of other space domestically that includes
office, engineering, laboratory, restaurant and warehouse space in both California and Connecticut. The annual base rent
under these leases, payable on a monthly basis, is approximately $1,272,000 during 2019. These leases expire between May 2019
and January 2028 (see note 16).</t>
  </si>
  <si>
    <t xml:space="preserve">22.
STOCKHOLDERS’ EQUITY Amendments
to Certificate of Incorporation On
January 3, 2019, the Company filed a certificate of amendment (the “Certificate of Amendment”) to its Certificate
of Incorporation, with the Secretary of State of the State of Delaware, to effectuate an increase to the number of authorized
shares of common stock of the Company. Pursuant to the Certificate of Amendment, the Company increased the number of authorized
shares of its Class A common stock to 500,000,000 from 200,000,000 (the “Authorized Increase”). The number of authorized
shares of the Company’s Class B common stock remains at 25,000,000 and the number of authorized shares of the Company’s
preferred stock remains at 25,000,000. As a result of the increase of authorized shares of the Company’s Class A common
stock, the aggregate number of the Company’s authorized shares is 550,000,000. The Authorized Increase was approved by the
Company’s Board of Directors (the “Board”) as of December 28, 2018, and approved by a vote of the stockholders
of the Company at the December 28, 2018 Annual Meeting of Stockholders. The Certificate of Amendment became effective upon filing
with the State of Delaware on January 3, 2019. On
March 14, 2019, pursuant to the authorization provided by the Company’s stockholders
.
with
no change in authorized shares or par value per share. At
the Company’s reconvened 2019 Annual Meeting of Stockholders, the Company’s stockholders approved a proposal permitting
the Board to effectuate a second reverse stock split (the “Second Reverse Stock Split”) of the Company’s issued
and outstanding common stock. Thereafter, on July 23, 2019, the Board approved the Second Reverse Stock Split with a ratio of
one-for-forty. As a result of the Second Reverse Stock Split, each forty (40) shares of common stock issued and outstanding prior
to the Second Reverse Stock Split were converted into one (1) share of common stock, with
no change in authorized shares or par value per share. Preferred
Stock The
Company is authorized to issue 25,000,000 shares of Preferred Stock $0.001 par value. The Board has designated 1,000,000 shares
as Series A Convertible Preferred Stock (the “Series A Preferred Stock”), 500,000 shares as Series B Convertible Preferred
Stock (the “Series B Preferred Stock”) and 2,500 shares as Series C Convertible Redeemable Preferred Stock (the “Series
C Preferred Stock”). The rights, preferences, privileges and restrictions on the remaining authorized 23,497,500 shares
of Preferred Stock have not been determined. The Board is authorized to designate a new series of preferred shares and determine
the number of shares, as well as the rights, preferences, privileges and restrictions granted to or imposed upon any series of
preferred shares. As of December 31, 2019, there were 7,040 shares of Series A Preferred
Stock, 125,000 shares of Series B Preferred Stock and no other shares of Preferred Stock issued or outstanding. On
December 21, 2018, the Company filed with the Delaware Secretary of State a Certificate of Elimination eliminating its previous
Series C Preferred Stock, Series D Preferred Stock and Series E Preferred Stock (collectively, the “Preferred Shares”)
and returning them to authorized but undesignated shares of the Company’s preferred stock. None of the Preferred Shares
were outstanding. Series
A Preferred Stock On
September 13, 2018, the Company filed a Certificate of Designations of Rights and Preferences (the “Certificate of Designations”)
to its Amended and Restated Certificate of Incorporation with the Secretary of State of the State of Delaware to establish the
preferences, limitations and relative rights of the 10% Series A Cumulative Redeemable Perpetual Preferred Stock (the “Series
A Preferred Stock”). Dividends
on the Series A Preferred Stock shall accrue daily and be cumulative from, and including, the date of original issue and shall
be payable monthly on the last day of each calendar month, subject to the terms and conditions set forth in the Certificate of
Designations. Dividends accrue at the annual rate of 10%, which is equivalent to $2.50 per annum per share, based on the $25.00
liquidation preference from, and including, the date of original issuance to, but not including, September 30, 2023, or such other
date fixed for redemption. On
and after September 30, 2023, the Company may, at its option, upon not less than thirty (30) days nor more than sixty (60) days’
written notice, redeem the Series A Preferred Stock, in whole or in part, at any time or from time to time, for cash at a redemption
price of $25.00 per share of Series A Preferred Stock, plus any accumulated and unpaid dividends thereon to, but not including,
the date fixed for redemption. In addition, upon the occurrence of a change of control, subject to certain restrictions, the Company
may, at its option, upon not less than thirty (30) days’ nor more than sixty (60) days’ written notice,
redeem the Series A Preferred Stock, in whole or in part, within one hundred twenty (120) days after the first date on which such
change of control occurred, for cash at a redemption price of $25.00 per share, plus any accumulated and unpaid dividends thereon
to, but not including, the date fixed for redemption. There is no mandatory redemption of the Series A Preferred Stock. Holders
of the Series A Preferred Stock generally have no voting rights except as set forth in the Certificate of Designations or as otherwise
required by law. The holders of Series A Preferred Stock, together with the holders of shares of every other series of Parity
Stock upon which like voting rights have been conferred and are exercisable, voting together as a single class regardless of series,
shall be entitled to elect two directors to the Company’s board of directors at any annual meeting of stockholders or special
meeting held in place thereof. When the Series A Preferred Stock is entitled to vote, such shares are entitled to one vote per
share. In any matter in which the Series A Preferred Stock may vote as a single class with any other series of Preferred Stock
(as may be required by law), each share of Series A Preferred Stock shall be entitled to one vote per $25.00 of stated liquidation
preference. During
the years ended December 31, 2019 and 2018, the Company issued 5,606 and 1,434 shares of Series A Preferred Stock for $131,741
and $33,699, respectively. Series
B Preferred Stock On
March 9, 2017, the Company entered into a Preferred Stock Purchase Agreement with Philou, a related party. Pursuant to the terms
of the Preferred Stock Purchase Agreement, Philou invested $1,250,000 in the Company through the purchase of 125,000 shares of
Series B Preferred Stock. Each
share of Series B Preferred Stock has a stated value of $10.00 per share and may be convertible at the holder’s option into
shares of common stock of the Company at a conversion rate of $560 per share, subject to standard anti-dilution provisions in
connection with any stock split, stock dividend, subdivision or similar reclassification of the common stock. Each share of Series
B Preferred Stock shall have the right to receive dividends equal to one ten millionth (0.0000001) of earnings before interest,
taxes, depreciation, amortization and stock-based compensation (“EBITDAS”) calculated for a particular calendar year.
Thus, the holders of the 125,000 shares of Series B Preferred Stock will be entitled to receive dividends equal to one and a quarter
percent (1.25%) in the aggregate of EBITDAS. At
such time as (i) all shares of common stock issuable upon conversion of all outstanding shares of Series B Preferred Stock (the
“Conversion Shares”) shall have been registered for resale pursuant to an effective Registration Statement covering
such Conversion Shares, (ii) but no earlier than the twenty-fifth (25th) anniversary of the effective date, the shares of Series
B Preferred Stock shall be subject to redemption in cash at the option of the Company in an amount per share equal to 120% of
the greater of (a) the stated value plus all accrued and unpaid dividends, if any and (b) the fair market value of such shares
of Series B Preferred Stock. On
April 24, 2018, Philou purchased 25,000 shares of Series B Preferred Stock in consideration of the cancellation of short-term
advances due to Philou in the aggregate amount of $250,000. In addition, Philou received warrants to purchase 446 shares of common
stock at an exercise price of $560 per share of common stock. The Company determined that the estimated relative fair value of
these warrants, which are classified as equity, was $141,951 using the Black-Scholes option pricing model. Since the warrants
were classified as equity securities, the Company allocated the $250,000 purchase price based on the relative fair values of the
Series B Preferred Stock and the warrants following the guidance in ASC No. 470, Debt As
the effective conversion price of the Series B Convertible Preferred Stock on a converted basis was below the market price of
the Company’s common stock on the date of issuance, it was determined that these discounts represent beneficial conversion
features. During the years ended December 31, 2018, the Company valued the BCF at $108,049, based on the difference between the
effective conversion price and the market price of the Company’s common stock on the date of issuance. These features are
analogous to preference dividends and are recorded as a non-cash return to preferred stockholders through accumulated deficit. Series
C Preferred Stock The
Series C Preferred Stock, par value $0.001, has a stated value of $1,000 per share for up to a maximum issuance of 2,500 shares
of Series C Preferred Stock. Each share of Preferred Stock shall become convertible after eighteen (18) months from the date of
issuance into such number of fully paid and non-assessable shares of the Company’s common stock for $96 per share, subject
to adjustments. The Series C Preferred Stock is mandatorily redeemable by the Company after five years from the date of issuance.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2018
Issuances Issuance
of Common Stock pursuant to the At the Market Offering On
February 27, 2018, the Company entered into a sales agreement with H.C. Wainwright &amp; Co., LLC (“HCW”) to sell
shares of the Company’s common stock, having an aggregate offering price of up to $50 million from time to time, through
an “at the market offering” program (the “HCW ATM Offering”) under which HCW acted as sales agent. Between
February 27, 2018 and December 31, 2018, the Company had received gross proceeds of $19,022,416 through the sale of 26,552 shares
of the Company’s common stock through the HCW ATM Offering. The offer and sale of the shares through the HCW ATM Offering
were made pursuant to the Company’s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HCW ATM
Offering, dated February 27, 2018. The HCW ATM Offering was terminated effective September 23, 2018. In
connection with the termination of the HCW ATM Offering, HCW released DPW from the right of first refusal provisions set forth
in the sales agreement. In consideration for the release, the Company issued HCW 625 shares of its common stock, which have been
recorded in additional paid in capital, and agreed to pay HCW a fee until February 28, 2020 of three percent of the aggregate
gross proceeds received on future financings by the Company and a one percent fee of aggregate gross proceeds received on future
financings by the Company’s subsidiaries. On
October 10, 2018, the Company entered into an At-The-Market Issuance Sales Agreement (the “Sales Agreement”) with
Wilson-Davis &amp; Co., Inc., as sales agent (the “Agent”) to sell shares of its Common Stock, having an aggregate
offering price of up to $25,000,000 (the “Shares”) from time to time, through an at the market offering program (the
“WDCO ATM Offering”). Through December 31, 2018, we had received gross proceeds of $1,637,054 through the sale of
9,303 shares of our common stock through the WDCO ATM Offering. The offer and sale of the shares through the WDCO ATM Offering
were made pursuant to our then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WDCO ATM Offering,
dated October 15, 2018. Issuance
of Common Stock for Services During
the year ended December 31, 2018, the Company issued to its consultants a total 4,604 shares of its common stock with an aggregate
value of $3,740,888, an average of $812.53 per share for services rendered. Issuance
of Common Stock for Conversion of Debt On
January 3, 2018, accrued interest of $23,250 on the 10% Convertible Notes was satisfied through the issuance of 49 shares of the
Company’s common stock. On
January 10, 2018, principal and accrued interest of $202,000 and $5,723, respectively, on the 12% Convertible Note was satisfied
through the issuance of 472 shares of the Company’s common stock (see Note 20). On
January 12, 2018, principal and accrued interest of $550,000 and $2,987, respectively, on the 5% Convertible Note was satisfied
through the issuance of 1,152 shares of the Company’s common stock (see Note 20). On
February 9, 2018, principal and accrued interest of $1,250,000 and $133,884, respectively, on the January 2018 10% Convertible
Note was satisfied through the issuance of 865 shares of the Company’s common stock (see Note 20). During
December 2018, principal and accrued interest of $18,865 and $259,408, respectively, on the 10% Convertible Note was satisfied
through the issuance of 2,743 shares of the Company’s common stock (see Note 20). Issuances
of Common Stock upon Exercise of Stock Options During
January 2018, the Company issued a total of 75 shares of its common stock upon the cash exercise of options. These options were
issued pursuant to the Company’s Plans. The Company received cash of $97,800 as a result of these option exercises. Issuances
of Common Stock upon Exercise of Warrants During
January 2018, the Company issued a total of 2,333 shares of its common stock upon the cash and cashless exercise of warrants to
purchase an aggregate of 2,735 shares of its common stock. These warrants were issued between August 2017 and December 2017 in
conjunction with various common stock and debt financings. The Company received cash of $867,166 as a result of these warrant
exercises. On
May 8, 2018, the Company issued 349 shares of common stock pursuant a cashless exercise of warrants issued to Divine Capital Markets,
LLC, its Placement Agent (the “Placement Agent”) for the 2017 private placement of the Series C Preferred Stock and
warrants. For its services, the Placement Agent received, a warrant to purchase 228 shares of the Company’s common stock
at $576 per share and a second warrant to purchase 228 shares of the Company’s common stock at $800 per share. Issuances
of Common Stock in connection with Convertible Notes On
February 9, 2018, in conjunction with the securities purchase agreement to sell the January 2018 10% Convertible Note in the principal
amount of $1,250,000 the Company issued 680 shares of restricted common stock to the institutional investor (see Note 20). On
April 16, 2018, in conjunction with the securities purchase agreements to sell the 12% April 2018 Convertible Note in the principal
amount of $1,722,222, the Company issued 251 shares of restricted common stock to the institutional investor (see Note 20). On
May 15, 2018, in conjunction with the securities purchase agreement to sell the 10% Convertible Note in the principal amount of
$6,000,000 the Company issued 431 shares of restricted common stock to the institutional investor (see Note 20). On
July 2, 2018, in conjunction with the securities purchase agreement to sell the Second 10% Convertible Note in the principal amount
of $1,000,000 the Company issued 500 shares of restricted common stock to the institutional investor (see Note 20). On
August 16, 2018, in conjunction with the securities purchase agreements to sell secured promissory notes in the aggregate principal
face amount of $1,272,600, the Company issued 500 shares of restricted common stock to the institutional investors (see Note 18). During
September 2018, in conjunction with the securities purchase agreements to sell secured promissory notes in the aggregate principal
face amount of $789,473, the Company issued 563 shares of restricted common stock to the institutional investors (see Note 18). On
October 11, 2018, in conjunction with the securities purchase agreements to sell a secured promissory note in the aggregate principal
face amount of $565,000, the Company issued 500 shares of restricted common stock to the institutional investor (see Note 18). Issuances
of Common Stock upon Conversion of Series D Preferred Stock During
the year ended December 31, 2018, pursuant to the conversion terms of the Series D Preferred Stock, 378,776 shares of the Series
D Preferred Stock were converted into 947 shares of the Company’s common stock. Issuances
of Common Stock for cash and cancellation of short-term advances On
October 5, 2017, Ault &amp; Company purchased 94 shares of the Company’s common stock at $480 per share and a warrant to
purchase up to 94 shares of the Company’s common stock at $480 per share for an aggregate purchase price of $45,000. The
shares and warrants were issued by the Company on May 8, 2018. Ault &amp; Company is controlled by Mr. Milton Ault, the
Company’s Chairman and Chief Executive Officer. On
May 15, 2018, the Company entered into securities purchase agreements with certain investors in which the Company sold an aggregate
of 9,614 shares of its common stock, 5,168 for cash and 4,446 for the cancellation of short-term advances, and five-year warrants
to purchase such number of shares of common stock equal to the shares of common stock purchased by the investors. The Company
received aggregate consideration of $5,999,584, consisting of cash and the cancellation of short-term advances of $3,225,000 and
$2,774,584, respectively. These securities were issued pursuant to our registration statement filed with the Securities and Exchange
Commission (File No. 333-222132) which became effective on January 11, 2018. 2019
Issuances Issuance
of Common Stock pursuant to the At the Market Offering On
October 10, 2018, the Company entered into an At-The-Market Issuance Sales Agreement (the “Sales Agreement”) with
Wilson-Davis &amp; Co., Inc., as sales agent (the “Agent”) to sell shares of its common stock, having an aggregate
offering price of up to $25,000,000 (the “Shares”) from time to time, through an “at the market offering”
program (the “WDCO ATM Offering”). During the year ended December 31, 2019, the Company had received gross proceeds
of $4,656,051 through the sale of 119,791 shares of the Company’s common stock through the WDCO ATM Offering. The offer
and sale of the shares through the WDCO ATM Offering were made pursuant to our then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WDCO ATM Offering, dated October 15, 2018. Public
Offering On
March 29, 2019, the Company entered into an underwriting agreement (the “Underwriting Agreement”) with A.G.P./Alliance
Global Partners (the “Underwriter”), pursuant to which the Company agreed to issue and sell an aggregate of (a) 71,388
shares of its common stock (the “Shares”) together with warrants to purchase 71,388 shares of common stock (the “Common
Warrants”) and (b) pre-funded warrants to purchase up to 317,500 shares of its common stock (the “Pre-Funded Warrants”)
together with a number of Common Warrants to purchase 317,500 shares of common stock (the “Offering”). The Shares
were sold to the purchasers at the public offering price of $17.60 per share (the “Offering Price”). The Common Warrants
were sold at a public offering price of $0.40 per Common Warrant. The Pre-Funded Warrants were offered to each purchaser
whose purchase of the Shares and the Common Warrant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The purchase price of each Pre-Funded
Warrant equaled the Offering Price at which the Shares were sold to the public in the Offering, minus $0.40, and the exercise
price of each Pre-Funded Warrant equaled $0.40 per share. In addition, the Company has also
issued the Underwriter a warrant to purchase a maximum of 15,550 additional shares of common stock at an initial exercise price
of $19.80 per share, with a term of five years (the “Underwriter Warrants”). The Common Warrants
are exercisable at any time after the date of issuance at an exercise price of $0.45 per share. However, since the volume weighted
average price of the Company’s common stock on or after May 2, 2019, was less than $0.45 per share, the Common Warrant is
exercisable by means of a cashless exercise such that the holder of the Common Warrant shall receive one common share for each
warrant held. Upon
issuance, the Common Warrants, Pre-Funded Warrants and Underwriter Warrants (the “Offering Warrants”) were recorded
at fair value and classified as a liability due to the attributes of the warrants, which included both cash settlement features and registration obligations. Since the fair value of the Offering Warrants exceeded the proceeds from the Offering
the Company recognized a loss on issuance of warrants of $1,763,481. The fair value of the Offering Warrants was re-measured at
each financial reporting period and immediately before exercise, with any changes in fair value recorded as change in fair value
of warrant liability in the Consolidated Statements of Operations and Comprehensive Loss. The fair value at issuance
was calculated using a Black-Scholes option pricing model using a risk-free interest rate of 2.28%, an expected life of 5 years,
expected dividends of zero and expected volatility of 87.51%. The
Company received net proceeds from the Offering of $6,204,717, after deducting underwriting discounts and commissions and offering
expenses. The Company used the net proceeds from the Offering primarily for the repayment of debt. The
Offering closed on April 2, 2019 and as of December 31, 2019, the Company had issued a total of 771,275 shares of its common stock,
inclusive of shares issued pursuant to the exercise of 317,500 Pre-Funded Warrants and 382,387 shares issued pursuant to the cashless
exercise of the Common Warrants. Ascendiant
ATM Offering On
August 6, 2019, the Company entered into an At-The-Market Issuance Sales Agreement with Ascendiant Capital Markets, LLC, as sales
agent to sell shares of the Company’s common stock having an aggregate offering price of up to $5,500,000 (the “ATM
Offering”). The offer and sale of the Company’s common stock will be made pursuant to the Company’s effective
“shelf” registration statement on Form S-3 and an accompanying base prospectus contained therein (Registration
Statement No. 333-222132) filed with the Securities and Exchange Commission (the “Commission”) on December 18,
2017, amended on January 8, 2018, and declared effective by the SEC on January 11, 2018, and a prospectus supplement related to
the ATM Offering, dated August 6, 2019. Through December 31, 2019, the Company had received gross proceeds of $5,499,999 through
the sale of 1,819,826 shares of the Company’s common stock from the ATM Offering. Issuance
of Common Stock for Services During
the year ended December 31, 2019, the Company issued to its consultants a total 69,375 shares of its common stock with an aggregate
value of $338,619, an average of $4.88 per share for services rendered. Issuance
of common stock for conversion of debt During
the year ended December 31, 2019, principal and accrued interest of $4,238,878 and $497,417, respectively, on the Company’s
debt securities was satisfied through the issuance of 370,473 shares of the Company’s common stock. Issuance
of common stock in payment of accrued liability During
the year ended December 31, 2019, the Company issued 66,740 shares of its common stock in satisfaction of accrued liabilities
of $175,377. Treasury
Stock The
Company utilizes the cost method of accounting for treasury stock. The cost of reissued shares is determined under the last-in,
first-out method. The Company purchased 2,750 shares for $57,748 during the year ended December 31, 2018. </t>
  </si>
  <si>
    <t>INCOME TAXES</t>
  </si>
  <si>
    <t>Income Tax Disclosure [Abstract]</t>
  </si>
  <si>
    <t>23.
INCOME TAXES Deferred
income taxes reflect the net tax effects of temporary differences between the carrying amounts of assets and liabilities for financial
reporting purposes and income tax purposes. Significant components of the Company's deferred tax assets are as follows:
2019 2018
Deferred tax asset:
Allowance for doubtful accts $ 163,123 $ 1,318
UNICAP 16,314 22,558
Obsolete Inventory 41,131 41,046
Reserves 1,641,874 1,577,415
Warrant Liability 2,330 3,351
Accrued Compensation 89,089 43,111
Deferred rent liability — 4,759
Credit carryforwards 142,484 142,484
Stock Compensation 430,274 425,603
Fixed Assets, net 1,278,863 300,240
Contribution, Carryforward 62 66
Accrued interest expense 22,414 30,822
Net operating loss carryforwards 11,602,532 6,924,325
Lease Liability 899,722 —
Credit Loss 995,184 —
Total deferred tax asset 17,325,396 9,517,098
Deferred tax liability:
ROU assets (870,886 ) —
Intangible Assets, net (209,044 ) (567,923 )
Total deferred income tax liabilities (1,079,930 ) (567,923 )
Net deferred income tax assets 16,245,466 8,949,175
Valuation allowance (16,308,197 ) (9,054,147 )
Deferred tax asset (liability), net $ (62,731 ) $ (104,972 ) At
December 31, 2019, the Company had Federal net operating loss carry forwards (“NOLs”) for income tax purposes of approximately
$52,884,756. Approximately $12,302,381 of NOLs generated prior to 2018 will begin to expire in 2020. The Coronavirus Aid, Relief,
and Economic Security Act (“CARES Act”) signed in to law on March 27, 2020, provided that NOLs generated in a taxable
year beginning in 2018, 2019, or 2020, may now be carried back five years and forward indefinitely. In addition, the 80% taxable
income limitation is temporarily removed, allowing NOLs to fully offset net taxable income. In accordance with Section 382 of
the Internal Revenue Code, the future utilization of the Company’s net operating loss to offset future taxable income may
be subject to an annual limitation as a result of ownership changes that may have occurred previously or that could occur in the
future. Management believes that such an ownership change may have occurred during 2017. The Company has estimated the Section
382 annual limitation due to this ownership change to be approximately $157,433. This has been used to reduce the amount of the
net operating losses that have limited carryforward periods. At
December 31, 2019, Microphase, an entity not consolidated for income tax purposes, had NOLs of approximately $12,064,563. Approximately
$11,684,781 of NOLs generated prior to 2018 will begin to expire in 2020. NOLs generated in a taxable year beginning in 2018,
2019, or 2020, may be carried back five years and forward indefinitely. In accordance with Section 382 of the Internal Revenue
Code, the future utilization of the Company’s net operating loss to offset future taxable income may be subject to an annual
limitation as a result of ownership changes that may have occurred previously or that could occur in the futur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and due to the last five years significant
losses there is substantial doubt related to the Company’s ability to utilize its deferred tax assets, the Company recorded
a full valuation allowance of the deferred tax asset. For the year ended December 31, 2019, the valuation allowance has increased
by $7,254,050. The
2016 and 2017 tax year remains open to examination by the Internal Revenue Service (“IRS”) and the 2016 through 2017
tax years remain open to examination by the California Franchise Tax Board (“FTB”) and the Connecticut Department
of Revenue (“CDR”). The IRS, FTB and CDR have the authority to examine those tax years until the applicable statute
of limitations expires and the years with net operating loss carryovers when such carryovers are used. Returns for tax year 2018
have not been filed. As
of December 31, 2019, the Company’s foreign subsidiaries had accumulated losses for income tax purposes in the amount of
approximately $2,220,361. All of the Company’s international accumulated losses were generated in the United Kingdom
and Israel which have statutory tax rates of 19% and 7.5% respectively. These net operating losses may be carried forward
and offset against taxable income in the future for an indefinite period. The
net income tax benefit consists of the following:
2019 2018
Current
US
Federal $ — $ —
US
State — —
Foreign — 134,017
Total current provision — 134,017
Deferred
US
Federal — (158,482 )
US
State — —
Foreign (108,293 ) (52,134 )
Total deferred benefit (108,293 ) (210,616 )
Total
provision for income taxes $ (108,293 ) $ (76,599 ) The
Company’s effective tax rates were 0.4% and 0.3% for the years ended December 31, 2019 and 2018, respectively.
During the year ended December 31, 2019, the effective tax rate differed from the U.S. federal statutory rate primarily due
to the change in the valuation allowance and the effect of changes in tax rates in future periods. The reconciliation of
income tax attributable to operations computed at U.S. Federal statutory income tax rates of 21% to income tax expense is as
follows:
2019 2018
Expected
federal income tax benefit 21.0 % 21.0 %
Beneficial conversion
feature (0.6 %) (1.1 %)
State taxes net of
federal benefit 3.5 % 2.4 %
Foreign rate differential (0.2 %) (0.3 %)
Section 382 limitation — (4.9 %)
Effect of change in
tax rates — (1.8 %)
Effect of change in
valuation allowance (21.9 %) (15.1 %)
Other (1.4 %) 0.1 %
Income
taxes provision (benefit) 0.4 % 0.3 %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19 and 2018, there are no uncertain
tax positions taken, or expected to be taken, that would require recognition of a liability that would require disclosure in the
financial statements.</t>
  </si>
  <si>
    <t>RELATED PARTY TRANSACTIONS</t>
  </si>
  <si>
    <t>Related Party Transactions [Abstract]</t>
  </si>
  <si>
    <t>24.
RELATED PARTY TRANSACTIONS
a. The Company and
AVLP entered into a Loan and Security Agreement (“AVLP Loan Agreement”) with an effective date of August
21, 2017, pursuant to which the Company will provide AVLP a non-revolving credit facility of up to $10,000,000 for a
period ending on August 21, 2021, subject to the terms and conditions stated in the Loan Agreement, including that the Company
having available funds to grant such credit. At December 31, 2019, the Company has provided loans to AVLP in the principal
amount $9,595,079 and, in addition to the 12% convertible promissory notes, AVLP has issued to the Company warrants to purchase
19,190,158 shares of AVLP common stock. Under the terms of the AVLP Loan Agreement, any notes issued by AVLP are secured by
the assets of AVLP. As of December 31, 2019, the Company recorded contractual interest receivable attributed to the AVLP Loan
Agreement of $2,025,475. During
the years ended December 31, 2019 and 2018, the Company also acquired in the open market 91,000 shares of AVLP common stock for
$53,032 and 430,942 shares of AVLP common stock for $417,169, respectively. At December 31, 2019, the Company’s investment
in AVLP common stock had an unrealized loss of $507,959. Philou
is AVLP’s controlling shareholder. Mr. Ault is Chairman of AVLP’s Board of Directors and the Chairman of the Board.
Mr. William B. Horne is the Chief Financial Officer and a director of AVLP and the Company. In
March 2017, the Company was awarded a $50 million purchase order by MTIX to manufacture, install and service the Multiplex Laser
Surface Enhancement (“MLSE”) plasma-laser system. During the years ended December 31, 2019 and 2018, the Company recognized
nil and $3,907,280, respectively, in revenues from MTIX to manufacture the Multiplex Laser Surface Enhancement (“MLSE”)
plasma-laser systems. On April 12, 2019, the Company received payment of $2,676,219 for manufacturing services performed on the
first MLSE system. At December 31, 2019, the Company had recorded a receivable from MTIX of $1,238,856.
b. During the year
ended December 31, 2019, the Company acquired 372,625 shares of common stock of Alzamend from a third party for $208,100 consisting
of the cancellation of principal and interest due the Company of $181,483 and cash of $26,617. During the year ended December
31, 2019, the Company recognized an unrealized gain of $350,838 resulting from its investment in Alzamend common stock.
c. During the year
ended December 31, 2019, Ault &amp; Company, Inc. (“Ault &amp; Company”) has provided $1,335,570 in short-term
advances. Ault and Company is the Manager of Philou which presently owns 125,000 shares of the Company’s Series B Preferred
Stock. Mr. Ault and Mr. Horne serve as the Chief Executive Officer and Chief Financial Officer, respectively, of Ault &amp;
Company.
d. On
December 22, 2019, the Company entered into a securities purchase agreement with Ault &amp; Company. Pursuant to the terms
of the agreement, Ault &amp; Company shall purchase an aggregate of 660,667 shares of the Company’s common stock for
a total purchase price of $739,948, at a purchase price per share of $1.12, subject to the approval of the NYSE American.
The NYSE American approved the purchase on January 15, 2020 (see Note 26).
e. Ault &amp; Company
guaranteed the prompt and complete payment and performance of the Dominion short-term promissory note with a principal face
amount of $2,900,000.
f. On March 9, 2017,
the Company entered into a preferred stock purchase agreement with Philou. Pursuant to the terms of the preferred stock purchase
agreement, Philou may invest up to $5,000,000 in the Company through the purchase of Series B Preferred Stock over 36 months.
Philou has purchased 125,000 shares of Series B Preferred Stock pursuant to the terms
of the purchase agreement, the most recent purchase having occurred on April 24, 2018 for the purchase of 25,000 shares of
Series B Preferred Stock
g. Between July 6,
2017 and September 30, 2018, Milton C. Ault, III, the Company’s Chairman and Chief Executive Officer, personally guaranteed
the repayment of (i) $8,218,000 from the sale of Advances on Future Receipts (ii) and $4,781,000 from the sale of the promissory
notes. These personal guarantees were necessary to facilitate the consummation of these financing transactions. Mr. Ault’s
payment obligations would be triggered if the Company failed to perform under these financing obligations. Our board of directors
has agreed to compensate Mr. Ault for his personal guarantees. The amount of annual compensation for each of these guarantees,
which will be in the form of non-cash compensation, is approximately 1.5% of the amount of the obligation.</t>
  </si>
  <si>
    <t>SEGMENT, CUSTOMERS AND GEOGRAPHICAL INFORMATION</t>
  </si>
  <si>
    <t>Segment Reporting [Abstract]</t>
  </si>
  <si>
    <t>25.
SEGMENT, CUSTOMERS AND GEOGRAPHICAL INFORMATION The
Company has five reportable segments as of December 31, 2019 and 2018; see Note 1 for a brief description of the Company’s
business. The
following data presents the revenues, expenditures and other operating data of the Company’s geographic operating segments
and presented in accordance with ASC No. 280.
Year
ended December 31, 2019
GWW Coolisys DP
Lending Digital
Farms I.AM Total
Revenue $ 15,231,843 $ 5,825,666 $ — $ — $ — $ 21,057,509
Revenue,
cryptocurrency
mining — — — 641,745 — 641,745
Revenue, restaurant
— — — — 4,149,646 4,149,646
Revenue,
lending activities — — $ 662,740 — — 662,740
Total
revenues $ 15,231,843 $ 5,825,666 $ 662,740 $ 641,745 $ 4,149,646 $ 26,511,640
Depreciation and
amortization
expense $ 705,873 $ 121,618 $ — $ 2,245,676 $ 391,924 $ 3,465,091
Loss
from operations $ (828,424 ) $ (1,327,259 ) $ (1,673,065 ) $ (6,939,212 ) $ (2,243,879 ) $ (13,011,839 )
Capital expenditures
for
segment assets, as of
December 31, 2019 $ 34,899 $ 133,198 $ 21,203 $ — $ 12,060 $ 201,360
Identifiable assets as of
December 31, 2019 $ 20,847,352 $ 18,901,630 $ 1,727,275 $ 487,997 $ 786,154 $ 42,750,408
Year
ended December 31, 2018
GWW Coolisys DP
Lending Digital
Farms I.AM Eliminations Total
Revenue $ 11,933,092 $ 5,829,125 $ — $ — $ — $ — $ 17,762,217
Revenue, cryptocurrency
mining — — — 1,675,549 — — 1,675,549
Revenue, related party — 3,907,280 — — — — 3,907,280
Revenue, restaurant
— — — — 3,462,140 — 3,462,140
Revenue, lending activities — — 347,033 — — — 347,033
Inter-segment
revenues — 36,833 — — — (36,833 ) —
Total
revenues $ 11,933,092 $ 9,773,238 $ 347,033 $ 1,675,549 $ 3,462,140 $ (36,833 ) $ 27,154,219
Depreciation and
amortization
expense $ 615,503 $ 139,897 $ — $ 2,151,505 $ — $ — $ 2,906,905
Loss
from operations $ (2,251,686 ) $ (2,194,809 ) $ (179,760 ) $ (6,369,138 ) $ (81,264 ) $ — $ (11,076,657 )
Capital expenditures
for
segment assets, as of
December 31, 2018 $ 52,319 $ 41,998 $ — $ 8,891,928 $ 183,747 $ — $ 9,169,992
Identifiable assets as of
December 31, 2018 $ 18,400,343 $ 19,173,587 $ 2,760,314 $ 7,018,958 $ 2,072,678 $ — $ 49,425,880 Concentration
Risk: The
following table provides the percentage of total revenues attributable to a single customer from which 10% or more of total revenues
are derived:
For
the Years Ended
December
31, 2019
Total
Revenues Percentage
of
by
Major Total
Company
Customers Revenues
Customer
A $ 6,319,221 24 %
For
the Years Ended
December
31, 2018
Total
Revenues Percentage
of
by
Major Total
Company
Customers Revenues
Customer
B $ 3,907,280 14 % Revenue
from Customer A is attributable to Enertec. Revenue from Customer B relates to MTIX, a related party, and is attributable to Coolisys.
Further, at December 31, 2019, MTIX represented all the Company’s accounts and other receivable, related party. For
the years ended December 31, 2019 and 2018, total revenues from external customers divided on the basis of the Company’s
product lines are as follows:
For
the Years Ended
December
31,
2019 2018
Revenues:
Commercial
products $ 13,103,036 $ 10,597,256
Defense
products 13,408,604 16,556,963
Total
revenues $ 26,511,640 $ 27,154,219 Financial
data relating to geographic areas: The
Company’s total revenues are attributed to geographic areas based on the location. The following table presents total revenues
for the years ended December 31, 2019 and 2018. Other than as shown, no foreign country or region contributed materially to revenues
or long-lived assets for these periods:
For
the Years Ended
December
31,
2019 2018
Revenues:
North
America $ 15,072,792 $ 19,113,226
Middle
East 8,681,023 5,226,075
Europe 1,678,256 1,765,991
Other 1,079,569 1,048,927
Total
revenues $ 26,511,640 $ 27,154,219</t>
  </si>
  <si>
    <t>SUBSEQUENT EVENTS</t>
  </si>
  <si>
    <t>Subsequent Events [Abstract]</t>
  </si>
  <si>
    <t>26.
SUBSEQUENT EVENTS In
accordance with FASB ASC 855-10, the Company has analyzed its operations subsequent to December 31, 2018 and thru the date of
this report being issued and has determined that it does not have any material subsequent events to disclose in these financial
statements except for the following. Sale
of Common Stock, Related Party On
December 23, 2019, the Company entered into a securities purchase agreement with Ault &amp; Company. Pursuant to the terms of
this agreement, Ault &amp; Company agreed to purchase an aggregate of 660,667 shares of the Company’s common stock for a
total purchase price of $739,948 at a purchase price per share of $1.12, subject to the approval of the NYSE American. The
sale was authorized by the NYSE American on January 15, 2020. As a result, at the closing on January 15, 2020, Ault &amp; Company
became the beneficial owner of 666,945 shares of Common Stock, or up to 19.99% of the Common Stock then outstanding. Convertible
Note, Related Party On
February 5, 2020, (the “ Closing Date ”),
the sold and issued an 8% convertible promissory note in the principal amount
of $1,000,000 to Ault &amp; Company. The principal amount of this note, plus any accrued and unpaid interest at a rate of 8% per
annum, shall be due and payable on August 5, 2020. The Note shall be convertible into shares of the Company’s common stock
at a conversion price of $1.45 per share, subject to the approval of the Company’s stockholders at a special meeting thereof,
as required by Rule 713(a)(ii) of the NYSE Company Guide, and subsequently, authorization from the NYSE American. Master
Exchange Agreement On
February 10, 2020, the Company entered into a master exchange agreement (the “ Master Exchange Agreement The
first exchange occurred on the date of the Master Exchange Agreement upon which the Creditor may exchange, in whole or in part,
the Dominion Note for the Exchange Shares (the “Initial Exchange”) and the second exchange (the “Second Exchange”
and together with the Initial Exchange, the “Exchange”) shall occur if, within sixty days after the Initial Exchange,
the Company receives stockholder approval at a special meeting thereof for the Exchange of the Additional Notes for the Company’s
common stock, as required by Rule 713(a)(ii) of the NYSE Company Guide, and subsequently, authorization from the NYSE American
(together, the “Required Approvals”). The
Exchange Agreement provides for two pricing periods, the first of which shall commence after the date on which the Creditor receives
the Exchange Shares pursuant to the Initial Exchange and ending on the date that is 90 days after such receipt thereof, subject
to extension as provided for in the Exchange Agreement, and the second of which shall commence on the date on which the Creditor
receives the Exchange Shares pursuant to the Second Exchange and ending on the date that is 90 days after such receipt thereof,
in either case, unless earlier terminated by the Creditor by written notice. The
number of shares to be issued upon each Exchange will be equal to (x) the principal and accrued but unpaid interest due on the
Notes being exchanged multiplied by 1.35, divided by (y) the closing bid price effective on each date of an exchange notice, provided,
however, that the Company shall theretofore have obtained the Required Approvals (the “Exchange Price”). The total
number of shares of the Company’s common stock to be issued to Creditor in connection with the applicable Exchange shall
be adjusted on the Business Day immediately following the Pricing Period based upon the volume weighted average price (“VWAP”)
of the Company’s common stock over the applicable Pricing Period (the “VWAP Shares”). VWAP Shares means the
number of shares determined by dividing (x) the Exchange Amount of the applicable Exchange, multiplied by 1.1, by (y) the greater
of (I) seventy-five percent (75.0%) of the VWAP of the Company’s common stock over the applicable Pricing Period, or (II)
$0.30 per share. Pursuant
to the Master Exchange Agreement, the Company has agreed to issue to the Creditor warrants to purchase shares of the Company’s
common stock equal to (i) the amount of the Additional Notes, multiplied by 0.83, and divided by (ii) the Closing Bid Price of
the Company’s common stock as of the date immediately prior to the Initial Exchange (the “Purchase Warrant”),
or $1.30. The Purchase Warrant shall be exercisable, commencing on the date upon which the Company receives the Required Approvals
thereof, for the exercise price of one hundred ten percent (110%) of the Closing Bid Price of the Company’s common stock
as of the date immediately prior to the Initial Exchange, or $1.43. In connection therewith, the Company has agreed to file a
registration statement to register the sale of the shares of common stock underlying the exercise of the Purchase Warrant by the
Creditor pursuant to the Master Exchange Agreement. In the event that the Creditor does not purchase all of the Additional Notes,
the Company shall have the option to acquire a portion of the Purchase Warrants from the Creditor for an aggregate price of $1.00. Between
February 20 and April 2020, the Company issued to the investor an aggregate of 861,580 shares of the Company’s common stock
upon the exchange of principal in the amount of $836,845. Settlement
of Derivative Litigation On
February 24, 2020, the Company, entered into a definitive settlement agreement (the “Settlement Agreement”) that is
intended to settle the previously disclosed derivative litigation captioned Ethan Young and Greg Young, Derivatively on Behalf
of Nominal Defendant, DPW Holdings, Inc. v. Milton C. Ault, III, Amos Kohn, William B. Horne, Jeff Bentz, Mordechai Rosenberg,
Robert O. Smith, and Kristine Ault and DPW Holdings, Inc., as the nominal defendant Under
the terms of the settlement agreement, the Company’s Board of Directors (the “ Board Order Reform(s) In
connection with the settlement agreement, the parties have agreed upon a payment of attorneys’ fees in the amount of $600,000
payable by the Company’s Director &amp; Officer liability insurance. The
settlement agreement contains no admission of wrongdoing. The Company has always maintained and continues to believe that it did
not engage in any wrongdoing or otherwise commit any violation of federal or state securities laws or other laws. Pursuant
to the settlement agreement, the Company and certain of its officers and directors will be released from the claims that were
asserted or could have been asserted in the Amended Complaint by the plaintiffs therein. The settlement is subject to the implementation
of certain Reforms, including, among others, (i) the resignation of a current director and the appointment of two (2) new independent
directors to the Board and the Company’s three-member Nomination and Governance Committee (the “Governance Committee”),
one of whom shall also be appointed to the Company’s three-member Audit Committee as an audit committee financial expert
(the “Expert”) as such term is defined by the SEC, (ii) certain amendments to the Company’s bylaws setting forth
the composition of its directors and requirements of an independent director, (iii) the creation of a policy for related party
transactions to be administered by the Company’s Governance Committee, (iv) certain amendments to the Audit Committee Charter,
(v) the adoption of a written policy protecting whistleblowers, and (vi) within six (6) months of the Order, a resolution by the
Board adopting a clawback policy for accounting restatements to financial statements included in a quarterly or annual report
filed with the Commission. In addition, the settlement is subject to the preliminary and final Court approval, funding of the
$600,000 in cash by the Company’s insurance carrier, and other customary closing conditions. There can be no assurance that
the settlement will be finalized and approved by the Court and, even if approved, whether the conditions to closing will be satisfied,
and the actual outcome of this matter may differ materially from the terms of the settlement described herein. Coronavirus
disease 2019 pandemic In
March 2020, the World Health Organization declared the outbreak of a novel coronavirus (“COVID-19”) as a pandemic
which continues to spread throughout the United States and the World. The Company is monitoring the outbreak of COVID-19
and the related business and travel restrictions and changes to behavior intended to reduce its spread, and its impact on operations,
financial position, cash flows, inventory, supply chains, customer purchasing trends, customer payments, and the industry in general,
in addition to the impact on its employees. Due to the rapid development and fluidity of this situation, the magnitude and duration
of the pandemic and its impact on the Company's operations and liquidity is uncertain as of the date of this report. However,
the Company’s business has been disrupted and materially adversely affected by the recent outbreak of COVID-19. Consequently,
the Company is relying on the order issued by the SEC on March 25, 2020, providing an additional 45 days from the original due
date to file this Form 10-K. We are still assessing our business operations and system supports and the impact COVID-19 may have
on our results and financial condition, but there can be no assurance that this analysis will enable us to avoid part or all of
any impact from the spread of COVID-19 or its consequences, including downturns in business sentiment generally or in our sectors
in particular. Our
operations are located in Alameda County, CA, Orange County, CA, Fairfield County, CT, the United Kingdom, Israel and members
of our senior management work in Seattle, WA and New York, NY, which is also the location of the offices
of the Company’s independent auditor . , which has to an extent adversely affected
their efficiency. Updates
by business unit are as follows:
 DPW Holdings’
corporate headquarters, located in Newport Beach, CA, has begun working remotely, based on the occupancy and social distancing
order from the Orange County Health Officer (http://www.ochealthinfo.com/phs/about/epidasmt/epi/dip/prevention/novel_coronavirus).
The headquarters staff has tested the secure remote access systems and technology infrastructure to adjust working arrangements
for its employees and believes it has adequate internal communications system and can remain operational with a remote staff.
 Coolisys Technologies
Corp., located in Fremont, CA, has temporarily suspended operations as a result of the Alameda County Public Health Department’s
order to cease all activities at facilities located within the County.
 Microphase Corporation,
located in Shelton, CT, has developed an emergency plan to ensure that its mission critical manufacturing and logistical functions
are up and running. Microphase has implemented additional steps to ensure a higher level of cleanliness in its facility. Employees
at greater risk of major health issues from COVID-19, which include key members of its finance department, are not required
to work on site. The crisis management team meets regularly to monitor the situation, and modifies and communicates the plan
as the need arises. Once the COVID-19 crisis has passed, the team will work on transitioning Microphase back to normal operations.
 Gresham Power Electronics
Limited, located in Salisbury, UK, temporarily suspended operations on March 19, 2020.
 Enertec Systems
2001 Ltd., located in Karmiel, Israel, has been granted a waiver by the Israeli government to remain open to complete key
projects that impact national security. Approximately 50% of the Enertec workforce is working remotely. Discontinued
Operations The
Company continuously assess the composition of its business operations to ensure they are aligned with its strategic objectives
and positioned to maximize growth and return to its shareholders. On March 16, 2020, to try and mitigate the spread of COVID-19,
San Diego County health officials issued orders mandating that all restaurants must end dine-in services. As a result of these
temporary closures and the deteriorating business conditions at both the Company’s cryptocurrency mining and restaurant
businesses, the Company concluded that discontinuing these operations was ultimately in its best interest. During the first quarter
of 2020, the Company discontinued the operations of Digital Farms and I. AM. Digital Farms
was established to pursue a variety of digital currency and mined the top three cryptocurrencies for its own account. Paycheck
Protection Program In
March 2020, U.S. lawmakers
agreed on the passage of a $2 trillion stimulus bill called the CARES
(Coronavirus Aid, Relief, and Economic Security) Act to blunt the impact of an economic
downturn set in motion by the global coronavirus pandemic. On March 27, 2020, President Trump signed the bill into law. The main
driver of small business stimulus in the is contained in the Paycheck Protection
Program (PPP). PPP , and collateral and personal guarantees are not required. Payments
are deferred for a minimum of six months, up to one year, and there are no prepayment penalties. During
April 2020, the Company received loans under the PPP in the principal amount of $715,101. The principal of the loan may be forgiven
up to the total cost of payroll, mortgage interest payments, rent and utility payments made during the eight-week period after
origination. In addition to meeting the size requirement (500 or fewer employees for most
companies), the Company was required to demonstrate that its business had been negatively impacted by COVID-19. February
2020 Exchange Agreement On
February 5, 2020 the Company entered into an exchange agreement (the “February ‘20 Exchange Agreement”) with
an institutional investor pursuant to which the Company issued to the investor a 12% convertible promissory note in the principal
amount of $295,000 with a conversion price of $1.45 per share of common stock and a 12% promissory note in the principal amount
of $585,919. These two notes were issued upon the exchange of the 12% Convertible Note, in the principal amount of $815,218, issued
on September 26, 2019 (see note 20). On February 25, 2020, the Company issued to the investor 203,448 shares of the Company’s
common stock upon the conversion of principal of $295,000. Issuances
of Common Stock for conversion of Debt Between
January and April 2020, the Company issued 650,049 shares of its common stock pursuant to the terms of the 8% Convertible Promissory
Note, in the principal face amount of $935,772, issued on November 15, 2019 (see note 20). Issuances
of Common Stock for Services During
March 2020, the Company issued 65,000 shares of its common stock as payment for services to its consultants. The shares were valued
at $73,450, an average of $1.13 per share. Issuances
of Common Stock in connection with Promissory Note On
March 4, 2020, pursuant to the terms of the securities purchase agreement for the sale of the Dominion short-term promissory note,
the Company issued to Dominion 12,500 shares of its common stock (see note 18).</t>
  </si>
  <si>
    <t>BASIS OF PRESENTATION AND SIGNIFICANT ACCOUNTING POLICIES (Policies)</t>
  </si>
  <si>
    <t>Basis of Presentation</t>
  </si>
  <si>
    <t>Basis
of Presentation The
accompanying consolidated financial statements have been prepared in accordance with generally accepted accounting principles
in the United States of America (“U.S. GAAP”).</t>
  </si>
  <si>
    <t>Principles of Consolidation</t>
  </si>
  <si>
    <t>Principles
of Consolidation The
consolidated financial statements include the accounts of DPW and its wholly-owned subsidiaries, Digital Power Corporation, Gresham
Power, Enertec, DP Lending and Digital Farms and its majority-owned subsidiaries, Microphase and I.AM. All significant intercompany
accounts and transactions have been eliminated in consolidation.</t>
  </si>
  <si>
    <t>Accounting Estimates</t>
  </si>
  <si>
    <t>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s for trade receivables and inventories, carrying amounts of investments,
carrying amounts of digital currencies, accruals of certain liabilities including product warranties, useful lives and the recoverability
of long-lived assets, impairment analysis of intangibles and goodwill, and deferred income taxes and related valuation allowance.</t>
  </si>
  <si>
    <t>Impairment of long-lived assets:</t>
  </si>
  <si>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Based
on its reviews, management determined that its digital currency miners were impaired by a total of $4,315,856 based upon an assessment
as of September 30, 2019, including consideration of the decline in bitcoin values which occurred throughout 2019.</t>
  </si>
  <si>
    <t>Revenue Recognition</t>
  </si>
  <si>
    <t xml:space="preserve">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year ended December 31, 2019:
Year
ended December 31, 2019
GWW Coolisys DP
Lending Digital
Farms I.AM Total
Primary
Geographical
Markets
North America $ 4,342,565 $ 5,276,096 $ 662,740 $ 641,745 $ 4,149,646 $ 15,072,792
Europe 1,672,489 5,767 — — — 1,678,256
Middle East 8,659,675 21,348 — — — 8,681,023
Other 557,114 522,455 — — — 1,079,569
$ 15,231,843 $ 5,825,666 $ 662,740 $ 641,745 $ 4,149,646 $ 26,511,640
Major
Goods
RF/Microwave Filters $ 2,245,748 $ — $ — $ — $ — $ 2,245,748
Detector logarithmic
video amplifiers 558,155 — — — — 558,155
Power Supply Units 1,656,162 5,825,666 — — — 7,481,828
Power Supply Systems 1,920,594 — — — — 1,920,594
Healthcare diagnostic
systems 1,711,050 — — — — 1,711,050
Defense systems 7,140,134 — — — — 7,140,134
Digital Currency Mining — — — 641,745 — 641,745
Restaurant operations — — — — 4,149,646 4,149,646
Lending
activities — — 662,740 — — 662,740
$ 15,231,843 $ 5,825,666 $ 662,740 $ 641,745 $ 4,149,646 $ 26,511,640
Timing of Revenue
Recognition
Goods transferred at
a
a point in time $ 6,243,758 $ 5,825,666 $ 662,740 $ 641,745 $ 4,149,646 $ 17,523,555
Services
transferred over time 8,988,085 — — — — 8,988,085
$ 15,231,843 $ 5,825,666 $ 662,740 $ 641,745 $ 4,149,646 $ 26,511,640 The following table
summarizes the changes in our goodwill during the years ended December 31, 2019 and 2018:
Year ended December 31, 2018
GWW Coolisys
DP Lending Digital Farms I.AM Total
Primary Geographical
Markets
North America $ 4,421,081 $ 9,207,423 $ 347,033 $ 1,675,549 $ 3,462,140 $ 19,113,226
Europe 1,763,366 2,625 — — — 1,765,991
Middle East 5,226,075 — — — — 5,226,075
Other 522,570 526,357 — — — 1,048,927
$ 11,933,092 $ 9,736,405 $ 347,033 $ 1,675,549 $ 3,462,140 $ 27,154,219
Major Goods
RF/Microwave Filters $ 3,331,575 $ — $ — $ — $ — $ 3,331,575
Detector logarithmic
video amplifiers 1,338,912 — — — — 1,338,912
Power Supply Units — 5,829,125 — — — 5,829,125
Power Supply Systems 2,036,530 — — — — 2,036,530
Healthcare diagnostic systems 1,715,512 — — — — 1,715,512
Defense systems 3,510,563 — — — — 3,510,563
Digital Currency Mining — — — 1,675,549 — 1,675,549
Restaurant operations — — — — 3,462,140 3,462,140
Lending activities — — 347,033 — — 347,033
MLSE Systems — 3,907,280 — — — 3,907,280
$ 11,933,092 $ 9,736,405 $ 347,033 $ 1,675,549 $ 3,462,140 $ 27,154,219
Timing of Revenue
Recognition
Goods transferred at a
a point in time $ 6,082,285 $ 5,829,125 $ 347,033 $ 1,675,549 $ 3,462,140 $ 17,396,132
Services transferred over time 5,850,807 3,907,280 — — — 9,758,087
$ 11,933,092 $ 9,736,405 $ 347,033 $ 1,675,549 $ 3,462,140 $ 27,154,219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The
aggregate amount of the transaction price allocated to the performance obligation that is partially unsatisfied as of December
31, 2019,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the next three years. The Company will be paid in installments
for this performance obligation over the next three years. Lending
Activities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Blockchain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cryptocurrency mining business, such as equipment deprecation and electricity cost are recorded as
a component of cost of revenues. We intend to use the
digital assets primarily for operating expenses of Digital Farms. Historically, the Company used digital assets for debt reduction,
capital purchases, consulting fees, data center costs and other operating expenses. Digital
Farms’ operations were discontinued in the first quarter of 2020 (see note 26). Restaurant Operations The Company records
revenue from restaurant sales at the time of sale, net of discounts, coupons, employee meals and complimentary meals and gift
cards. Restaurant cost of sales primarily includes the cost of goods,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 The restaurant operations were discontinued in the first quarter of 2020
(see note 26). </t>
  </si>
  <si>
    <t>Foreign Currency Translation</t>
  </si>
  <si>
    <t>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inancial
Accounting Standards Board (“FASB”) issued Accounting Standards Codification (“ASC”) No. 830, Foreign
Currency Matters (“ASC No. 830”). All transaction gains and losses from the re-measurement of monetary balance
sheet items are reflected in the statements of operations as financial income or expenses as appropriate. The
financial statements of Gresham Power and Enertec, whose functional currencies have been determined to be their local currencies,
the British Pound (“GBP”) and the Israeli Shekel (“ILS”),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comprehensive
income (loss) and accumulated comprehensive income (loss) in statement of changes in stockholders' equity (deficit).</t>
  </si>
  <si>
    <t>Cash and Cash Equivalents</t>
  </si>
  <si>
    <t>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may, at times, exceed the U.S. Federal Deposit Insurance Corporation insurance limits. The Company
has cash and cash equivalents of $288,428 and $409,945 at December 31, 2019 and 2018, respectively, in the United Kingdom (“U.K”)
and $47,062 and $60,040, respectively, in Israel. The Company has not experienced any losses on deposits of cash and cash equivalents.</t>
  </si>
  <si>
    <t>Accounts Receivable and Allowance for Doubtful Accounts</t>
  </si>
  <si>
    <t>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19 and 2018, of the collectability
of invoices, accounts receivable are presented net of an allowance for doubtful accounts of $5,000 and $5,000, respectively.</t>
  </si>
  <si>
    <t>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During
the years ended December 31, 2019 and 2018, the Company did not record inventory write-offs within the cost of revenue.</t>
  </si>
  <si>
    <t>Property and Equipment, Net</t>
  </si>
  <si>
    <t>Property
and Equipment, Net Property
and equipment are stated at cost, net of accumulated depreciation. Repairs and maintenance costs are expensed as incurred. Depreciation
is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t>
  </si>
  <si>
    <t>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At December 31, 2019, the Company
had five reporting units. The Company performed a qualitative assessment and concluded that goodwill at the Company’s Coolisys
and I.AM subsidiaries was impaired by a total of $746,205 based upon an assessment as of December 31, 2019. As a result of this
assessment, the Company recorded an impairment of $746,205</t>
  </si>
  <si>
    <t>Intangible Assets</t>
  </si>
  <si>
    <t>Intangible
Assets The Company acquired amortizable intangibles assets as part of three asset purchase agreements consisting of customer lists and non-compete agreements. The Company also has the trade names and trademarks associated with the acquisition of Microphase which were determined to have an indefinite life. The Companys intangible assets, net also include definite lived intangible assets, which are being amortized on a straight-line basis over their estimated useful lives as follows:
Useful
lives (in years)
Customer list 5 -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19 and 2018, the Company recorded an impairment loss of $780,692 and 700,000, respectively,
as impairment indicators were noted for the periods presented in these consolidated financial statements.</t>
  </si>
  <si>
    <t>Long-Lived Assets</t>
  </si>
  <si>
    <t>Long-Lived
Assets The
long-lived assets of the Company are reviewed for impairment in accordance with ASC No. 360, Property, Plant, and Equipment</t>
  </si>
  <si>
    <t>Warranty</t>
  </si>
  <si>
    <t>Warranty The
Company offers a warranty period for all its manufactured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As of December 31, 2019 and 2018, the Company’s accrued warranty
liability was $80,412 and $86,495, respectively.</t>
  </si>
  <si>
    <t>Income Taxes</t>
  </si>
  <si>
    <t>Income Taxes The
Company determines its income taxes under the asset and liability method in accordance with FASB ASC No. 740, Income Taxes The
Company accounts for uncertain tax positions in accordance with ASC No. 740-10-25 .</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
that cause them to not be indexed to the Company’s own stock.</t>
  </si>
  <si>
    <t>Stock-Based Compensation</t>
  </si>
  <si>
    <t>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t>
  </si>
  <si>
    <t>Convertible Instruments</t>
  </si>
  <si>
    <t>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t>
  </si>
  <si>
    <t>Concentration of Credit Risk</t>
  </si>
  <si>
    <t>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t>
  </si>
  <si>
    <t>Comprehensive Income (Loss)</t>
  </si>
  <si>
    <t>Comprehensive
Income (Loss) The
Company reports comprehensive loss in accordance with ASC No. 220, Comprehensive Income</t>
  </si>
  <si>
    <t>Fair value of Financial Instruments</t>
  </si>
  <si>
    <t xml:space="preserve">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4 and Note 7) that were
measured at fair value on a recurring basis by level within the fair value hierarchy:
Fair Value Measurement at December 31, 2019
Total Level 1 Level 2 Level 3
Investments in convertible promissory note of $ 6,540,720 $ — $ — $ 6,540,720
Investments in common stock and derivative 1,569,286 238,602 $ — 1,330,684
Investment in common stock of Alzamend – a 558,938 — — 558,938
Investments in marketable equity securities 639,647 639,647 — —
Investments in warrants of public companies 9,174 — — 9,174
Total Investments $ 9,317,765 $ 878,249 $ — $ 8,439,516
Fair Value Measurement at December 31, 2018
Total Level 1 Level 2 Level 3
Investments in common stock and derivative $ 3,043,499 $ 812,858 $ — $ 2,230,641
Investments in marketable equity securities 178,597 178,597 — —
Investments in warrants of public companies 34,372 — — 34,372
Total Investments $ 3,256,468 $ 991,455 $ — $ 2,265,013 We assess the inputs used to measure fair
value using the three-tier hierarchy based on the extent to which inputs used in measuring fair value are observable in the market. </t>
  </si>
  <si>
    <t>Debt Discounts</t>
  </si>
  <si>
    <t>Debt
Discounts The
Company accounts for debt discount according to ASC No. 470-20, Debt with Conversion and Other Options</t>
  </si>
  <si>
    <t>Leases</t>
  </si>
  <si>
    <t>Leases Effective
January 1, 2019, the Company accounts for its leases under ASC 842, Leases The
Company continues to account for leases in the prior period financial statements under ASC Topic 840.</t>
  </si>
  <si>
    <t>Net Loss per Share</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6,500 warrants, which are exercisable for shares of the Company’s common stock on a one-for-one basis, in its
earnings per share calculation for the year ended December 31, 2019. Anti-dilutive securities, which are convertible into or exercisable
for the Company’s common stock, consist of the following at December 31, 2019 and 2018:
December
31,
2019 2018
Stock options 2,763 9,325
Warrants (1) 72,518 23,410
Convertible notes 1,252,163 24,991
Conversion
of preferred stock 2,232 2,232
Total 1,329,676 59,958
(1) The Company has
excluded 6,500 warrants issued in April 2019, which may be exercised by means of a cashless exercise into 6,500 shares of
the Company’s common stock, in its anti-dilutive securities but included the warrants in its weighted average shares
outstanding.</t>
  </si>
  <si>
    <t>Reclassifications</t>
  </si>
  <si>
    <t>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Recently Issued and Adopted Accounting Standards</t>
  </si>
  <si>
    <t>Recently Issued and Adopted Accounting Standards In
February 2016, the Financial Accounting Standards Board (“FASB”) issued Accounting Standards Update (“ASU”)
2016-02, Leases (Topic 842) Leases (Topic 842): Targeted Improvements In
July 2017, the FASB issued ASU No. 2017-11, Earnings per Share (Topic 260), Distinguishing Liabilities from Equity (Topic
480), Derivatives and Hedging (Topic 815) In
June 2018, the FASB issued ASU No. 2018-07, Improvements to Nonemployee Share-Based Payment Accounting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ASU 2018-13 on January
1, 2020 and its adoption did not have any impact on the Company’s consolidated financial statements and related disclosures. In
December 2019, the FASB issued ASU No. 2019-12, “ Income Taxes (Topic 740): Simplifying the Accounting for Income Taxes</t>
  </si>
  <si>
    <t>BASIS OF PRESENTATION AND SIGNIFICANT ACCOUNTING POLICIES (Tables)</t>
  </si>
  <si>
    <t>Schedule of revenue recognition</t>
  </si>
  <si>
    <t xml:space="preserve">The Company’s disaggregated revenues
consist of the following for the year ended December 31, 2019:
Year ended December 31, 2019
GWW Coolisys DP Lending Digital Farms I.AM Total
Primary Geographical
Markets
North America $ 4,342,565 $ 5,276,096 $ 662,740 $ 641,745 $ 4,149,646 $ 15,072,792
Europe 1,672,489 5,767 — — — 1,678,256
Middle East 8,659,675 21,348 — — — 8,681,023
Other 557,114 522,455 — — — 1,079,569
$ 15,231,843 $ 5,825,666 $ 662,740 $ 641,745 $ 4,149,646 $ 26,511,640
Major Goods
RF/Microwave Filters $ 2,245,748 $ — $ — $ — $ — $ 2,245,748
Detector logarithmic
video amplifiers 558,155 — — — — 558,155
Power Supply Units 1,656,162 5,825,666 — — — 7,481,828
Power Supply Systems 1,920,594 — — — — 1,920,594
Healthcare diagnostic systems 1,711,050 — — — — 1,711,050
Defense systems 7,140,134 — — — — 7,140,134
Digital Currency Mining — — — 641,745 — 641,745
Restaurant operations — — — — 4,149,646 4,149,646
Lending activities — — 662,740 — — 662,740
$ 15,231,843 $ 5,825,666 $ 662,740 $ 641,745 $ 4,149,646 $ 26,511,640
Timing of Revenue
Recognition
Goods transferred at a
a point in time $ 6,243,758 $ 5,825,666 $ 662,740 $ 641,745 $ 4,149,646 $ 17,523,555
Services transferred over time 8,988,085 — — — — 8,988,085
$ 15,231,843 $ 5,825,666 $ 662,740 $ 641,745 $ 4,149,646 $ 26,511,640 The Company’s disaggregated revenues
consist of the following for the year ended December 31, 2018:
Year ended December 31, 2018
GWW Coolisys
DP Lending Digital Farms I.AM Total
Primary Geographical
Markets
North America $ 4,421,081 $ 9,207,423 $ 347,033 $ 1,675,549 $ 3,462,140 $ 19,113,226
Europe 1,763,366 2,625 — — — 1,765,991
Middle East 5,226,075 — — — — 5,226,075
Other 522,570 526,357 — — — 1,048,927
$ 11,933,092 $ 9,736,405 $ 347,033 $ 1,675,549 $ 3,462,140 $ 27,154,219
Major Goods
RF/Microwave Filters $ 3,331,575 $ — $ — $ — $ — $ 3,331,575
Detector logarithmic
video amplifiers 1,338,912 — — — — 1,338,912
Power Supply Units — 5,829,125 — — — 5,829,125
Power Supply Systems 2,036,530 — — — — 2,036,530
Healthcare diagnostic systems 1,715,512 — — — — 1,715,512
Defense systems 3,510,563 — — — — 3,510,563
Digital Currency Mining — — — 1,675,549 — 1,675,549
Restaurant operations — — — — 3,462,140 3,462,140
Lending activities — — 347,033 — — 347,033
MLSE Systems — 3,907,280 — — — 3,907,280
$ 11,933,092 $ 9,736,405 $ 347,033 $ 1,675,549 $ 3,462,140 $ 27,154,219
Timing of Revenue
Recognition
Goods transferred at a
a point in time $ 6,082,285 $ 5,829,125 $ 347,033 $ 1,675,549 $ 3,462,140 $ 17,396,132
Services transferred over time 5,850,807 3,907,280 — — — 9,758,087
$ 11,933,092 $ 9,736,405 $ 347,033 $ 1,675,549 $ 3,462,140 $ 27,154,219 </t>
  </si>
  <si>
    <t>Schedule of estimated useful lives, property and equipment</t>
  </si>
  <si>
    <t>Depreciation
is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t>
  </si>
  <si>
    <t>Schedule of estimated useful lives, intangible assets</t>
  </si>
  <si>
    <t>The Company’s intangible assets, net also include definite lived intangible
assets, which are being amortized on a straight-line basis over their estimated useful lives as follows:
Useful
lives (in years)
Customer list 5 - 14
Non-competition agreements 3
Domain name and other intangible assets 3</t>
  </si>
  <si>
    <t>Schedule of fair value measurement</t>
  </si>
  <si>
    <t xml:space="preserve">The following table sets forth the Company’s financial instruments (see Note 4 and Note 7) that were
measured at fair value on a recurring basis by level within the fair value hierarchy:
Fair Value Measurement at December 31, 2019
Total Level 1 Level 2 Level 3
Investments in convertible promissory note of $ 6,540,720 $ — $ — $ 6,540,720
Investments in common stock and derivative 1,569,286 238,602 $ — 1,330,684
Investment in common stock of Alzamend – a 558,938 — — 558,938
Investments in marketable equity securities 639,647 639,647 — —
Investments in warrants of public companies 9,174 — — 9,174
Total Investments $ 9,317,765 $ 878,249 $ — $ 8,439,516
Fair Value Measurement at December 31, 2018
Total Level 1 Level 2 Level 3
Investments in common stock and derivative $ 3,043,499 $ 812,858 $ — $ 2,230,641
Investments in marketable equity securities 178,597 178,597 — —
Investments in warrants of public companies 34,372 — — 34,372
Total Investments $ 3,256,468 $ 991,455 $ — $ 2,265,013 </t>
  </si>
  <si>
    <t>Schedule of anti-dilutive securities</t>
  </si>
  <si>
    <t>Anti-dilutive securities, which are convertible into or exercisable
for the Company’s common stock, consist of the following at December 31, 2019 and 2018:
December
31,
2019 2018
Stock options 2,763 9,325
Warrants (1) 72,518 23,410
Convertible notes 1,252,163 24,991
Conversion
of preferred stock 2,232 2,232
Total 1,329,676 59,958
(1) The Company has
excluded 6,500 warrants issued in April 2019, which may be exercised by means of a cashless exercise into 6,500 shares of
the Company’s common stock, in its anti-dilutive securities but included the warrants in its weighted average shares
outstanding.</t>
  </si>
  <si>
    <t>Marketable Securities (Tables)</t>
  </si>
  <si>
    <t>Schedule of marketable securities</t>
  </si>
  <si>
    <t xml:space="preserve">Marketable
securities in equity securities with readily determinable market prices consisted of the following as of December 31, 2019 and
2018:
Marketable
equity securities at December 31, 2019
Gross unrealized Gross realized
Cost gains
(losses) gains
(losses) Fair
value
Common shares $ 423,025 $ 216,622 $ — $ 639,647
Marketable
equity securities at December 31, 2018
Gross unrealized Gross realized
Cost gains
(losses) gains
(losses) Fair
value
Common shares $ 220,880 $ (42,283 ) $ — $ 178,597 </t>
  </si>
  <si>
    <t>Schedule of additional information about marketable securities</t>
  </si>
  <si>
    <t xml:space="preserve">The
following table presents additional information about marketable equity securities:
Marketable
Equity
Securities
Balance at January 1, 2018 $ 1,834,570
Purchases of marketable
equity securities 858,458
Sales of marketable
equity securities (2,188,292 )
Realized losses on
marketable equity securities (175,405 )
Unrealized
losses on marketable equity securities (150,734 )
Balance at December 31, 2018 $ 178,597
Purchases of marketable
equity securities 485,000
Marketable equity securities
received upon warrant exercise 381
Marketable equity securities
received upon conversion of preferred stock 202,145
Sales of marketable
equity securities (580,721 )
Realized gains on marketable
equity securities 95,340
Unrealized
gains on marketable equity securities 258,905
Balance at December
31, 2019 $ 639,647 </t>
  </si>
  <si>
    <t>INVENTORIES (Tables)</t>
  </si>
  <si>
    <t>Schedule of inventories</t>
  </si>
  <si>
    <t xml:space="preserve">At
December 31, 2019 and 2018, inventories consist of:
2019 2018
Raw materials,
parts and supplies $ 1,582,423 $ 2,026,839
Work-in-progress 534,937 483,706
Finished
products 424,492 750,581
Total
inventories $ 2,541,852 $ 3,261,126 </t>
  </si>
  <si>
    <t>PROPERTY AND EQUIPMENT, NET (Tables)</t>
  </si>
  <si>
    <t>Schedule of property and equipment</t>
  </si>
  <si>
    <t xml:space="preserve">At
December 31, 2019 and 2018, property and equipment consist of:
2019 2018
Cryptocurrency
machines and related equipment $ 567,216 $ 9,168,928
Computer, software
and related equipment 2,542,399 2,495,470
Restaurant equipment 763,275 752,103
Office furniture and
equipment 441,613 287,583
Leasehold
improvements 1,339,646 1,274,865
5,654,149 13,978,949
Accumulated
depreciation and amortization (3,361,954 ) (4,665,650 )
Property
and equipment, net $ 2,292,195 $ 9,313,299 </t>
  </si>
  <si>
    <t>INTANGIBLE ASSETS, NET (Tables)</t>
  </si>
  <si>
    <t>Schedule of intangible assets</t>
  </si>
  <si>
    <t>At
December 31, 2019 and 2018 intangible assets consist of:
2019 2018
Trade name
and trademark $ 1,039,307 $ 1,562,332
Customer list 2,406,434 2,388,139
Non-competition agreements — 150,000
Domain
name and other intangible assets 641,809 762,807
4,087,550 4,863,278
Accumulated
depreciation and amortization (880,562 ) (503,480 )
Intangible
assets, net $ 3,206,988 $ 4,359,798</t>
  </si>
  <si>
    <t>Schedule of estimated amortization expense</t>
  </si>
  <si>
    <t xml:space="preserve">The following
table presents estimated amortization expense for each of the succeeding five calendar years and thereafter.
2020 $ 315,885
2021 260,717
2022 203,442
2023 203,442
2024 203,442
Thereafter 980,753
$ 2,167,681 </t>
  </si>
  <si>
    <t>GOODWILL (Tables)</t>
  </si>
  <si>
    <t>Schedule of goodwill</t>
  </si>
  <si>
    <t xml:space="preserve">The following table
summarizes the changes in our goodwill during the years ended December 31, 2019 and 2018:
Goodwill
Balance as of January 1, 2018 $ 3,651,982
Acquisition of Enertec 4,780,526
Acquisition of I.AM 265,252
Effect of exchange rate changes (234,690 )
Balance as of December 31, 2018 $ 8,463,070
Impairment (746,205 )
Effect of exchange rate changes 384,082
Balance as of December 31, 2019 $ 8,100,947 </t>
  </si>
  <si>
    <t>INVESTMENTS - RELATED PARTIES (Tables)</t>
  </si>
  <si>
    <t>Schedule of investments</t>
  </si>
  <si>
    <t xml:space="preserve">Investments
in AVLP and Alzamend Neuro, Inc. (“Alzamend”) at December 31, 2019 and 2018, are comprised of the following:
December
31,
2019 2018
Investment
in convertible promissory note of AVLP $ 9,595,079 $ 6,943,997
Accrued
interest in convertible promissory note of AVLP 2,025,475 1,004,317
Total investment in
convertible promissory note of AVLP – Gross 11,620,554 7,948,314
Less: provision for
loan losses (5,079,834 ) —
Less:
original issue discount — (2,336,693 )
Total investment in
convertible promissory note of AVLP $ 6,540,720 $ 5,611,621
Investment in derivative
instruments of AVLP 1,330,684 2,230,641
Investment in common
stock of AVLP 238,602 812,858
Investment
in common stock of Alzamend 558,938 —
Investment in derivative
instruments and common stock of AVLP and $ 2,128,224 $ 3,043,499
Total
investment in AVLP and Alzamend – Net $ 8,668,944 $ 8,655,120
Investment in warrants
and common stock of AVLP and Alzamend $ 2,128,224 $ 3,043,499
Investment
in convertible promissory note of AVLP 6,540,720 5,611,621
Total
investment in AVLP and Alzamend – Net $ 8,668,944 $ 8,655,120 </t>
  </si>
  <si>
    <t>Schedule of summarizes the changes in our investments</t>
  </si>
  <si>
    <t xml:space="preserve">The
following table summarizes the changes in our investments in AVLP and Alzamend during the years ended December 31, 2019 and 2018:
Investment
in
warrants
and Investment
in Total
common
stock convertible investment
of
AVLP and promissory in
AVLP and
Alzamend note
of AVLP Alzamend
– Net
Balance at January 1, 2018 $ 7,728,001 $ 2,332,910 $ 10,060,911
Investment in convertible
promissory notes of AVLP — 1,671,936 1,671,936
Payment of convertible
promissory notes of AVLP — (1,107,500 ) (1,107,500 )
Investment in common
stock of AVLP 417,169 — 417,169
Fair value of warrants
issued by AVLP 2,255,341 — 2,255,341
Unrealized loss in
warrants of AVLP (6,926,293 ) — (6,926,293 )
Unrealized loss in
common stock of AVLP (430,719 ) — (430,719 )
Accretion of discount — 2,034,358 2,034,358
Accrued
Interest — 679,917 679,917
Balance at December 31, 2018 $ 3,043,499 $ 5,611,621 $ 8,655,120
Investment in convertible
promissory notes of AVLP — 1,600,164 1,600,164
Investment in common
stock of AVLP and Alzamend 261,132 — 261,132
Fair value of derivative
instruments issued by AVLP 1,050,918 — 1,050,918
Unrealized loss in
derivative instruments of AVLP (1,950,875 ) — (1,950,875 )
Unrealized loss in
common stock of AVLP and Alzamend (276,450 ) — (276,450 )
Provision for loan
losses — (4,000,000 ) (4,000,000 )
Accretion of discount — 2,307,777 2,307,777
Accrued
Interest — 1,021,158 1,021,158
Balance at December
31, 2019 $ 2,128,224 $ 6,540,720 $ 8,668,944 </t>
  </si>
  <si>
    <t>ACQUISITIONS (Tables)</t>
  </si>
  <si>
    <t>Schedule of components of the purchase price for acquisitions</t>
  </si>
  <si>
    <t xml:space="preserve">Components
of the purchase price for acquisitions completed during the year ended December 31, 2018:
Enertec I.
AM
Accounts
receivable $ 3,184,227 $ 29,319
Inventories 1,343,053 40,581
Property and equipment 648,649 700,291
Trade name and trademark 2,094,741 520,000
Domain name and other
intangible assets — 90,000
Other assets 29,056 1,492
Accounts payable and
accrued expenses (2,702,306 ) (103,961 )
Deferred tax liability (160,311 ) —
Notes payable (4,235,725 ) —
Accrued
severance pay (131,811 ) —
Net liabilities assumed 69,573 1,277,722
Goodwill 4,780,526 265,252
Non-controlling
interest — (33,242 )
Purchase price $ 4,850,099 $ 1,509,732 </t>
  </si>
  <si>
    <t>Scehdule of pro forma acquisition</t>
  </si>
  <si>
    <t>These pro forma amounts do not purport to be
indicative of the results that would have been obtained if the acquisition occurred as of the beginning of the period presented
or that may be obtained in future periods:
For
the Year Ended
December
31, 2018
Total Revenue $ 28,691,641
Net loss $ (35,627,242 )
Less: Net loss attributable
to
non-controlling interest 748,320
Net loss attributable
to DPW Holdings (34,878,922 )
Preferred deemed dividends
on Series B
Preferred Stock (108,049 )
Net
loss available to common stockholders $ (34,986,971 )
Basic
and diluted net loss per common share $ (482.60 )
Basic and diluted weighted average
common shares
outstanding 72,498
Comprehensive Loss
Loss
available to common shareholders $ (34,986,971 )
Other
comprehensive income (loss)
Change
in net foreign currency
translation
adjustments (377,823 )
Net
unrealized loss on derivative
securities
of related party (8,027,746 )
Other
comprehensive income (loss) (8,405,569 )
Total
Comprehensive loss $ (43,392,540 )</t>
  </si>
  <si>
    <t>STOCK-BASED COMPENSATION (Tables)</t>
  </si>
  <si>
    <t>Schedule of weighted average assumptions</t>
  </si>
  <si>
    <t>During
the year ended December 31, 2018, the Company estimated the fair value of stock options granted using the Black-Scholes option
pricing model with the following weighted average assumptions:
Year
Ended
December
31, 2018
Weighted average risk-free interest rate 2.41% — 2.80%
Weighted average life (in
years) 4.7
Volatility 124.7% — 131.7%
Expected dividend yield 0%
Weighted average grant-date fair value per share
of $ 624.33</t>
  </si>
  <si>
    <t>Schedule of exercise price</t>
  </si>
  <si>
    <t>The
options outstanding as of December 31, 2019, have been classified by exercise price, as follows:
Outstanding Exercisable
Weighted
Average Weighted Weighted
Remaining Average Average
Exercise Number Contractual
Exercise Number Exercise
Price Outstanding Life
(Years) Price Exercisable Price
$480.00
- $560.00 1,169 6.14
$542.67 630
$543.72
$1,056.00
- $1,104.00 188 7.92
$1,104.00 98
$1,104.00
$1,208.00
- $1,352.00 31 3.63
$1,339.20 31
$1,339.20
$480.00
- $1,352.00 1,388 6.33
$636.47 759
$648.62
Issuances
outside of Plans
$640.00
- $1,856.00 1,375 4.78
$827.64 313
$921.60
Total
Options
$480.00
- 1,856.00 2,763 5.56
$731.62 1,072
$728.26</t>
  </si>
  <si>
    <t>Schedule of stock-based compensation expense</t>
  </si>
  <si>
    <t>The
total stock-based compensation expense related to stock options and stock awards issued pursuant to the Plans to the Company’s
employees, consultants and directors, included in reported net loss for the years ended December 31, 2019 and 2018, is comprised
as follows:
Years
Ended December 31,
2019 2018
Cost of revenues $ - $ 4,874
Engineering and product
development - 13,650
Selling and marketing - 11,922
General
and administrative 715,877 2,921,532
Stock-based compensation
from Plans $ 715,877 $ 2,951,978
Stock-based compensation
from issuances
outside of Plans 868,114 1,767,287
Total
Stock-based compensation $ 1,583,991 $ 4,719,265</t>
  </si>
  <si>
    <t>Schedule of option activity under the company's stock option plans</t>
  </si>
  <si>
    <t>A
summary of option activity under the Company's stock option plans as of December 31, 2019 and 2018, and changes during the years
ended are as follows:
Outstanding
Options
Weighted
Weighted Average
Shares Average Remaining Aggregate
Available Number Exercise Contractual Intrinsic
for
Grant of
Shares Price Life
(years) Value
January
1, 2018 3,174 3,428 $ 617.20 8.80 $ 6,688
Adoption of 2018 SIP 12,500 —
Restricted stock awards (1,979 ) —
Granted (1,250 ) 1,250 $ 560.00
Forfeited 1 250 (275 ) $ 810.80
Exercised — (75 ) $ 1,304.00
January 1, 2019 12,695 4,328 $ 576.40 7.52 $ 0
Amendment to 2018 SIP 162,500 —
Restricted stock awards (75,000 ) —
Forfeited 1 2,910 (2,940 ) $ 853.47
December
31, 2019 103,105 1,388 $ 636.47 6.33 $ 0 1</t>
  </si>
  <si>
    <t>WARRANTS (Tables)</t>
  </si>
  <si>
    <t>Schedule of common stock warrants outstanding</t>
  </si>
  <si>
    <t>The
following table summarizes information about common stock warrants outstanding at December 31, 2019:
Outstanding Exercisable
Weighted
Average Weighted Weighted
Remaining Average Average
Exercise Number Contractual Exercise Number Exercise
Price Outstanding Life
(Years) Price Exercisable Price
$ — 6,500 4.25 $ — 6,500 $ —
$ 8.00 397 6.84 $ 8.00 397 $ 8.00
$ 8.80 25,000 4.50 $ 8.80 25,000 $ 8.80
$ 12.00 12,500 4.36 $ 12.00 12,500 $ 12.00
$ 19.80 15,555 4.25 $ 19.80 15,555 $ 19.80
$ 440.00 355 2.86 $ 440.00 355 $ 440.00
$ 480.00 94 3.33 $ 480.00 94 $ 480.00
$ 528.00 186 2.84 $ 528.00 186 $ 528.00
$ 560.00 2,657 2.87 $ 560.00 2,657 $ 560.00
$ 600.00 170 2.37 $ 600.00 170 $ 600.00
$ 640.00 200 2.32 $ 640.00 200 $ 640.00
$ 752.00 9,614 3.38 $ 752.00 9,614 $ 752.00
$ 800.00 350 2.94 $ 800.00 350 $ 800.00
$ 880.00 947 1.67 $ 880.00 947 $ 880.00
$ 920.00 2,126 3.24 $ 920.00 2,126 $ 920.00
$ 1,040.00 1,243 3.29 $ 1,040.00 1,243 $ 1,040.00
$ 1,760.00 781 3.06 $ 1,760.00 781 $ 1,760.00
$ 1,800.00 140 3.07 $ 1,800.00 140 $ 1,800.00
$ 2,000.00 203 3.07 $ 2,000.00 203 $ 2,000.00
$8.00
- $2,000.00 79,018 3.74 $ 206.57 79,018 $ 206.57</t>
  </si>
  <si>
    <t>Schedule of option pricing</t>
  </si>
  <si>
    <t xml:space="preserve">The
Company utilized the Black-Scholes option pricing model and the assumptions used during the years ended December 31, 2019 and
2018:
2019 2018
Weighted average risk
free interest rate 1.75% — 2.28% 2.41% — 2.94%
Weighted average life (in
years) 5.0 4.8
Volatility 85.5% — 87.5% 124.8% — 138.4%
Expected dividend yield 0% 0%
Weighted average grant-date fair value per $ 10.34 $ 629.64 </t>
  </si>
  <si>
    <t>OTHER CURRENT LIABILITIES (Tables)</t>
  </si>
  <si>
    <t>Schedule of other current liabilities</t>
  </si>
  <si>
    <t>Other
current liabilities at December 31, 2019 and 2018 consist of:
2019 2018
Accrued
payroll and payroll taxes $ 1,719,429 $ 1,497,470
Warranty liability 80,412 86,495
Other
accrued expenses 227,744 284,437
$ 2,027,585 $ 1,868,402</t>
  </si>
  <si>
    <t>LEASES (Tables)</t>
  </si>
  <si>
    <t>Schedule of supplemental balance sheet information related to leases</t>
  </si>
  <si>
    <t>The
following table provides a summary of leases by balance sheet category as of December 31, 2019:
December
31, 2019
Operating
right-of-use assets $ 5,276,056
Operating lease liability
- current 714,393
Operating lease liability
- non-current 4,677,565</t>
  </si>
  <si>
    <t>Schedule of lease expenses</t>
  </si>
  <si>
    <t xml:space="preserve">The
components of lease expenses for the year ended December 31, 2019, were as follows:
Year
Ended
December
31, 2019
Operating
lease cost $ 934,766
Short-term lease cost -
Variable lease cost 468,655 </t>
  </si>
  <si>
    <t>Schedule of supplemental cash flow information related to leases</t>
  </si>
  <si>
    <t>The
following tables provides a summary of other information related to leases for the year ended December 31, 2019:
December
31, 2019
Cash paid for amounts
included in the measurement of lease liabilities:
Operating
cash flows from operating leases $ 1,291,919
Right-of-use assets
obtained in exchange for new operating lease liabilities $ -
Weighted-average remaining
lease term - operating leases 7.8 years
Weighted-average discount
rate - operating leases 10 %</t>
  </si>
  <si>
    <t>Schedule of maturities of operating lease liabilities</t>
  </si>
  <si>
    <t>Maturity
of lease liabilities under our non-cancellable operating leases as of December 31, 2019, are as follows:
Payments due by period
2020 $ 1,220,437
2021 1,094,515
2022 929,674
2023 943,159
2024 914,942
Thereafter 2,746,189
Total
lease payments 7,848,916
Less
interest (2,456,959 )
Present value
of lease liabilities $ 5,391,957</t>
  </si>
  <si>
    <t>NOTES PAYABLE (Tables)</t>
  </si>
  <si>
    <t>Schedule of notes payable</t>
  </si>
  <si>
    <t>Notes
Payable at December 31, 2019 and 2018, are comprised of the following.
December
31,
2019 2018
Dominion
June 2019 short-term promissory note $ 2,510,173 $ —
12% short-term promissory
note — 1,000,000
Other short-term notes
payable 1,020,199 1,033,553
12% September short-term
promissory notes — 789,473
8% short-term promissory
notes 318,150 1,272,600
October short-term
promissory note — 565,000
Notes payable to Wells
Fargo 290,560 291,988
Note payable to Dept.
of Economic and Community Development 229,096 260,169
Microphase short-term
promissory note — 200,000
Note payable to Power-Plus
Member 13,250 13,250
Note payable to People's
United Bank 16,890 18,589
Enertec
Short term bank credit 1,622,337 1,586,864
Total notes payable 6,020,655 7,031,486
Less:
Unamortized
debt discounts (29,348 ) (151,499 )
Unamortized
financing cost (3,668 ) (7,541 )
Total
notes payable, net of financing cost $ 5,987,639 $ 6,872,446
Less:
current portion (5,505,015 ) (6,388,787 )
Notes
payable – long-term portion $ 482,624 $ 483,659</t>
  </si>
  <si>
    <t>NOTES PAYABLE - RELATED PARTIES (Tables)</t>
  </si>
  <si>
    <t>Schedule of notes payable - related parties</t>
  </si>
  <si>
    <t xml:space="preserve">Notes
Payable – Related parties at December 31, 2019 and 2018, are comprised of the following:
December
31,
2019 2018
Notes payable,
related parties $ 284,317 $ 308,984
Less:
current portion (169,153 ) (166,925 )
Notes
payable, related parties – long-term portion $ 115,164 $ 142,059 </t>
  </si>
  <si>
    <t>CONVERTIBLE NOTES (Tables)</t>
  </si>
  <si>
    <t>Schedule of convertible notes</t>
  </si>
  <si>
    <t>Convertible
Notes Payable at December 31, 2019 and 2018, are comprised of the following:
December
31,
2019 2018
10% Convertible
secured notes $ — $ 7,997,126
8% Convertible promissory
note 935,772 —
12% Convertible promissory
note 815,218 —
4% Convertible promissory
note 660,000 —
12% July 2019 convertible
promissory note 632,000 —
12%
November 2019 convertible promissory note 350,000 —
Total convertible notes
payable 3,392,990 7,997,126
Less:
Unamortized
debt discounts (355,227 ) (1,189,276 )
Unamortized
financing cost — (65,356 )
Total
convertible notes payable, net of financing cost $ 3,037,763 $ 6,742,494
Less:
current portion (2,732,990 ) (6,742,494 )
Convertible
notes payable, net of financing cost – long-term portion $ 304,773 $ —</t>
  </si>
  <si>
    <t>INCOME TAXES (Tables)</t>
  </si>
  <si>
    <t>Schedule of deferred tax assets</t>
  </si>
  <si>
    <t>Significant components
of the Company's deferred tax assets are as follows:
2019 2018
Deferred tax asset:
Allowance for doubtful accts $ 163,123 $ 1,318
UNICAP 16,314 22,558
Obsolete Inventory 41,131 41,046
Reserves 1,641,874 1,577,415
Warrant Liability 2,330 3,351
Accrued Compensation 89,089 43,111
Deferred rent liability — 4,759
Credit carryforwards 142,484 142,484
Stock Compensation 430,274 425,603
Fixed Assets, net 1,278,863 300,240
Contribution, Carryforward 62 66
Accrued interest expense 22,414 30,822
Net operating loss carryforwards 11,602,532 6,924,325
Lease Liability 899,722 —
Credit Loss 995,184 —
Total deferred tax asset 17,325,396 9,517,098
Deferred tax liability:
ROU assets (870,886 ) —
Intangible Assets, net (209,044 ) (567,923 )
Total deferred income tax liabilities (1,079,930 ) (567,923 )
Net deferred income tax assets 16,245,466 8,949,175
Valuation allowance (16,308,197 ) (9,054,147 )
Deferred tax asset (liability), net $ (62,731 ) $ (104,972 )</t>
  </si>
  <si>
    <t>Schedule of net income tax benefit</t>
  </si>
  <si>
    <t>The
net income tax benefit consists of the following:
2019 2018
Current
US
Federal $ — $ —
US
State — —
Foreign — 134,017
Total current provision — 134,017
Deferred
US
Federal — (158,482 )
US
State — —
Foreign (108,293 ) (52,134 )
Total deferred benefit (108,293 ) (210,616 )
Total
provision for income taxes $ (108,293 ) $ (76,599 )</t>
  </si>
  <si>
    <t>Schedule of reconciliation of income tax attributable to operations</t>
  </si>
  <si>
    <t>The reconciliation of income tax attributable
to operations computed at U.S. Federal statutory income tax rates of 21% to income tax expense is as follows:
2019 2018
Expected
federal income tax benefit 21.0 % 21.0 %
Beneficial conversion
feature (0.6 %) (1.1 %)
State taxes net of
federal benefit 3.5 % 2.4 %
Foreign rate differential (0.2 %) (0.3 %)
Section 382 limitation — (4.9 %)
Effect of change in
tax rates — (1.8 %)
Effect of change in
valuation allowance (21.9 %) (15.1 %)
Other (1.4 %) 0.1 %
Income
taxes provision (benefit) 0.4 % 0.3 %</t>
  </si>
  <si>
    <t>SEGMENT CUSTOMERS AND GEOGRAPHICAL INFORMATION (Tables)</t>
  </si>
  <si>
    <t>Schedule of geographic operating segments</t>
  </si>
  <si>
    <t xml:space="preserve">The
following data presents the revenues, expenditures and other operating data of the Company’s geographic operating segments
and presented in accordance with ASC No. 280.
Year
ended December 31, 2019
GWW Coolisys DP
Lending Digital
Farms I.AM Total
Revenue $ 15,231,843 $ 5,825,666 $ — $ — $ — $ 21,057,509
Revenue,
cryptocurrency
mining — — — 641,745 — 641,745
Revenue, restaurant
— — — — 4,149,646 4,149,646
Revenue,
lending activities — — $ 662,740 — — 662,740
Total
revenues $ 15,231,843 $ 5,825,666 $ 662,740 $ 641,745 $ 4,149,646 $ 26,511,640
Depreciation and
amortization
expense $ 705,873 $ 121,618 $ — $ 2,245,676 $ 391,924 $ 3,465,091
Loss
from operations $ (828,424 ) $ (1,327,259 ) $ (1,673,065 ) $ (6,939,212 ) $ (2,243,879 ) $ (13,011,839 )
Capital expenditures
for
segment assets, as of
December 31, 2019 $ 34,899 $ 133,198 $ 21,203 $ — $ 12,060 $ 201,360
Identifiable assets as of
December 31, 2019 $ 20,847,352 $ 18,901,630 $ 1,727,275 $ 487,997 $ 786,154 $ 42,750,408
Year
ended December 31, 2018
GWW Coolisys DP
Lending Digital
Farms I.AM Eliminations Total
Revenue $ 11,933,092 $ 5,829,125 $ — $ — $ — $ — $ 17,762,217
Revenue, cryptocurrency
mining — — — 1,675,549 — — 1,675,549
Revenue, related party — 3,907,280 — — — — 3,907,280
Revenue, restaurant
— — — — 3,462,140 — 3,462,140
Revenue, lending activities — — 347,033 — — — 347,033
Inter-segment
revenues — 36,833 — — — (36,833 ) —
Total
revenues $ 11,933,092 $ 9,773,238 $ 347,033 $ 1,675,549 $ 3,462,140 $ (36,833 ) $ 27,154,219
Depreciation and
amortization
expense $ 615,503 $ 139,897 $ — $ 2,151,505 $ — $ — $ 2,906,905
Loss
from operations $ (2,251,686 ) $ (2,194,809 ) $ (179,760 ) $ (6,369,138 ) $ (81,264 ) $ — $ (11,076,657 )
Capital expenditures
for
segment assets, as of
December 31, 2018 $ 52,319 $ 41,998 $ — $ 8,891,928 $ 183,747 $ — $ 9,169,992
Identifiable assets as of
December 31, 2018 $ 18,400,343 $ 19,173,587 $ 2,760,314 $ 7,018,958 $ 2,072,678 $ — $ 49,425,880 </t>
  </si>
  <si>
    <t>Schedule of total revenues</t>
  </si>
  <si>
    <t>The
following table provides the percentage of total revenues attributable to a single customer from which 10% or more of total revenues
are derived:
For
the Years Ended
December
31, 2019
Total
Revenues Percentage
of
by
Major Total
Company
Customers Revenues
Customer
A $ 6,319,221 24 %
For
the Years Ended
December
31, 2018
Total
Revenues Percentage
of
by
Major Total
Company
Customers Revenues
Customer
B $ 3,907,280 14 %</t>
  </si>
  <si>
    <t>Schedule of revenues from external customers</t>
  </si>
  <si>
    <t xml:space="preserve">For
the years ended December 31, 2019 and 2018, total revenues from external customers divided on the basis of the Company’s
product lines are as follows:
For
the Years Ended
December
31,
2019 2018
Revenues:
Commercial
products $ 13,103,036 $ 10,597,256
Defense
products 13,408,604 16,556,963
Total
revenues $ 26,511,640 $ 27,154,219 </t>
  </si>
  <si>
    <t>Schedule of total revenues are attributed to geographic areas</t>
  </si>
  <si>
    <t>The following table presents total revenues
for the years ended December 31, 2019 and 2018. Other than as shown, no foreign country or region contributed materially to revenues
or long-lived assets for these periods:
For
the Years Ended
December
31,
2019 2018
Revenues:
North
America $ 15,072,792 $ 19,113,226
Middle
East 8,681,023 5,226,075
Europe 1,678,256 1,765,991
Other 1,079,569 1,048,927
Total
revenues $ 26,511,640 $ 27,154,219</t>
  </si>
  <si>
    <t>DESCRIPTION OF BUSINESS (Details Narrative) - Number</t>
  </si>
  <si>
    <t>Jul. 23, 2019</t>
  </si>
  <si>
    <t>Mar. 14, 2019</t>
  </si>
  <si>
    <t>Number of reportable segments</t>
  </si>
  <si>
    <t>Description of reverse stock split</t>
  </si>
  <si>
    <t>one-for-forty</t>
  </si>
  <si>
    <t>one-for-twenty</t>
  </si>
  <si>
    <t>LIQUIDITY, GOING CONCERN AND MANAGEMENT'S PLANS (Details Narrative) - USD ($)</t>
  </si>
  <si>
    <t>Apr. 02, 2019</t>
  </si>
  <si>
    <t>Dec. 31, 2017</t>
  </si>
  <si>
    <t>Cash and cash equivalent</t>
  </si>
  <si>
    <t>Working capital</t>
  </si>
  <si>
    <t>Net income (loss) attributable to parent</t>
  </si>
  <si>
    <t>Proceeds from public offering</t>
  </si>
  <si>
    <t>Promissory notes</t>
  </si>
  <si>
    <t>BASIS OF PRESENTATION AND SIGNIFICANT ACCOUNTING POLICIES (Details) - USD ($)</t>
  </si>
  <si>
    <t>RF/Microwave Filters [Member]</t>
  </si>
  <si>
    <t>Detector Logarithmic Video Amplifiers [Member]</t>
  </si>
  <si>
    <t>Power Supply Units [Member]</t>
  </si>
  <si>
    <t>Power Supply Systems [Member]</t>
  </si>
  <si>
    <t>Services Transferred Over Time [Member]</t>
  </si>
  <si>
    <t>Healthcare Diagnostic Systems [Member]</t>
  </si>
  <si>
    <t>Defense Systems [Member]</t>
  </si>
  <si>
    <t>Digital Currency Mining [Member]</t>
  </si>
  <si>
    <t>Goods Transferred At A Point In Time [Member]</t>
  </si>
  <si>
    <t>MLSE Systems [Member]</t>
  </si>
  <si>
    <t>GWW [Member]</t>
  </si>
  <si>
    <t>GWW [Member] | RF/Microwave Filters [Member]</t>
  </si>
  <si>
    <t>GWW [Member] | Detector Logarithmic Video Amplifiers [Member]</t>
  </si>
  <si>
    <t>GWW [Member] | Power Supply Units [Member]</t>
  </si>
  <si>
    <t>GWW [Member] | Power Supply Systems [Member]</t>
  </si>
  <si>
    <t>GWW [Member] | Services Transferred Over Time [Member]</t>
  </si>
  <si>
    <t>GWW [Member] | Healthcare Diagnostic Systems [Member]</t>
  </si>
  <si>
    <t>GWW [Member] | Defense Systems [Member]</t>
  </si>
  <si>
    <t>GWW [Member] | Digital Currency Mining [Member]</t>
  </si>
  <si>
    <t>GWW [Member] | Restaurant Operations [Member]</t>
  </si>
  <si>
    <t>GWW [Member] | Lending Activities [Member]</t>
  </si>
  <si>
    <t>GWW [Member] | Goods Transferred At A Point In Time [Member]</t>
  </si>
  <si>
    <t>GWW [Member] | MLSE Systems [Member]</t>
  </si>
  <si>
    <t>Coolisys [Member]</t>
  </si>
  <si>
    <t>Coolisys [Member] | RF/Microwave Filters [Member]</t>
  </si>
  <si>
    <t>Coolisys [Member] | Detector Logarithmic Video Amplifiers [Member]</t>
  </si>
  <si>
    <t>Coolisys [Member] | Power Supply Units [Member]</t>
  </si>
  <si>
    <t>Coolisys [Member] | Power Supply Systems [Member]</t>
  </si>
  <si>
    <t>Coolisys [Member] | Services Transferred Over Time [Member]</t>
  </si>
  <si>
    <t>Coolisys [Member] | Healthcare Diagnostic Systems [Member]</t>
  </si>
  <si>
    <t>Coolisys [Member] | Defense Systems [Member]</t>
  </si>
  <si>
    <t>Coolisys [Member] | Digital Currency Mining [Member]</t>
  </si>
  <si>
    <t>Coolisys [Member] | Restaurant Operations [Member]</t>
  </si>
  <si>
    <t>Coolisys [Member] | Lending Activities [Member]</t>
  </si>
  <si>
    <t>Coolisys [Member] | Goods Transferred At A Point In Time [Member]</t>
  </si>
  <si>
    <t>Coolisys [Member] | MLSE Systems [Member]</t>
  </si>
  <si>
    <t>DP Lending [Member]</t>
  </si>
  <si>
    <t>DP Lending [Member] | RF/Microwave Filters [Member]</t>
  </si>
  <si>
    <t>DP Lending [Member] | Power Supply Systems [Member]</t>
  </si>
  <si>
    <t>DP Lending [Member] | Services Transferred Over Time [Member]</t>
  </si>
  <si>
    <t>DP Lending [Member] | Healthcare Diagnostic Systems [Member]</t>
  </si>
  <si>
    <t>DP Lending [Member] | Defense Systems [Member]</t>
  </si>
  <si>
    <t>DP Lending [Member] | Digital Currency Mining [Member]</t>
  </si>
  <si>
    <t>DP Lending [Member] | Restaurant Operations [Member]</t>
  </si>
  <si>
    <t>DP Lending [Member] | Lending Activities [Member]</t>
  </si>
  <si>
    <t>DP Lending [Member] | Goods Transferred At A Point In Time [Member]</t>
  </si>
  <si>
    <t>DP Lending [Member] | MLSE Systems [Member]</t>
  </si>
  <si>
    <t>Digital Farms [Member]</t>
  </si>
  <si>
    <t>Digital Farms [Member] | RF/Microwave Filters [Member]</t>
  </si>
  <si>
    <t>Digital Farms [Member] | Detector Logarithmic Video Amplifiers [Member]</t>
  </si>
  <si>
    <t>Digital Farms [Member] | Power Supply Units [Member]</t>
  </si>
  <si>
    <t>Digital Farms [Member] | Power Supply Systems [Member]</t>
  </si>
  <si>
    <t>Digital Farms [Member] | Services Transferred Over Time [Member]</t>
  </si>
  <si>
    <t>Digital Farms [Member] | Healthcare Diagnostic Systems [Member]</t>
  </si>
  <si>
    <t>Digital Farms [Member] | Defense Systems [Member]</t>
  </si>
  <si>
    <t>Digital Farms [Member] | Digital Currency Mining [Member]</t>
  </si>
  <si>
    <t>Digital Farms [Member] | Restaurant Operations [Member]</t>
  </si>
  <si>
    <t>Digital Farms [Member] | Lending Activities [Member]</t>
  </si>
  <si>
    <t>Digital Farms [Member] | Goods Transferred At A Point In Time [Member]</t>
  </si>
  <si>
    <t>Digital Farms [Member] | MLSE Systems [Member]</t>
  </si>
  <si>
    <t>I. AM, Inc. [Member]</t>
  </si>
  <si>
    <t>I. AM, Inc. [Member] | RF/Microwave Filters [Member]</t>
  </si>
  <si>
    <t>I. AM, Inc. [Member] | Detector Logarithmic Video Amplifiers [Member]</t>
  </si>
  <si>
    <t>I. AM, Inc. [Member] | Power Supply Units [Member]</t>
  </si>
  <si>
    <t>I. AM, Inc. [Member] | Power Supply Systems [Member]</t>
  </si>
  <si>
    <t>I. AM, Inc. [Member] | Services Transferred Over Time [Member]</t>
  </si>
  <si>
    <t>I. AM, Inc. [Member] | Healthcare Diagnostic Systems [Member]</t>
  </si>
  <si>
    <t>I. AM, Inc. [Member] | Defense Systems [Member]</t>
  </si>
  <si>
    <t>I. AM, Inc. [Member] | Digital Currency Mining [Member]</t>
  </si>
  <si>
    <t>I. AM, Inc. [Member] | Restaurant Operations [Member]</t>
  </si>
  <si>
    <t>I. AM, Inc. [Member] | Lending Activities [Member]</t>
  </si>
  <si>
    <t>I. AM, Inc. [Member] | Goods Transferred At A Point In Time [Member]</t>
  </si>
  <si>
    <t>I. AM, Inc. [Member] | MLSE Systems [Member]</t>
  </si>
  <si>
    <t>North America [Member]</t>
  </si>
  <si>
    <t>North America [Member] | GWW [Member]</t>
  </si>
  <si>
    <t>North America [Member] | Coolisys [Member]</t>
  </si>
  <si>
    <t>North America [Member] | DP Lending [Member]</t>
  </si>
  <si>
    <t>North America [Member] | Digital Farms [Member]</t>
  </si>
  <si>
    <t>North America [Member] | I. AM, Inc. [Member]</t>
  </si>
  <si>
    <t>Europe [Member]</t>
  </si>
  <si>
    <t>Europe [Member] | GWW [Member]</t>
  </si>
  <si>
    <t>Europe [Member] | Coolisys [Member]</t>
  </si>
  <si>
    <t>Europe [Member] | DP Lending [Member]</t>
  </si>
  <si>
    <t>Europe [Member] | Digital Farms [Member]</t>
  </si>
  <si>
    <t>Europe [Member] | I. AM, Inc. [Member]</t>
  </si>
  <si>
    <t>Middle East [Member]</t>
  </si>
  <si>
    <t>Middle East [Member] | GWW [Member]</t>
  </si>
  <si>
    <t>Middle East [Member] | Coolisys [Member]</t>
  </si>
  <si>
    <t>Middle East [Member] | DP Lending [Member]</t>
  </si>
  <si>
    <t>Middle East [Member] | Digital Farms [Member]</t>
  </si>
  <si>
    <t>Middle East [Member] | I. AM, Inc. [Member]</t>
  </si>
  <si>
    <t>Other [Member]</t>
  </si>
  <si>
    <t>Other [Member] | GWW [Member]</t>
  </si>
  <si>
    <t>Other [Member] | Coolisys [Member]</t>
  </si>
  <si>
    <t>Other [Member] | DP Lending [Member]</t>
  </si>
  <si>
    <t>Other [Member] | Digital Farms [Member]</t>
  </si>
  <si>
    <t>Other [Member] | I. AM, Inc. [Member]</t>
  </si>
  <si>
    <t>Detector Logarithmic Video Amplifiers [Member] | DP Lending [Member]</t>
  </si>
  <si>
    <t>Power Supply Units [Member] | DP Lending [Member]</t>
  </si>
  <si>
    <t>BASIS OF PRESENTATION AND SIGNIFICANT ACCOUNTING POLICIES (Details1)</t>
  </si>
  <si>
    <t>Leasehold improvements [Member]</t>
  </si>
  <si>
    <t>Property, and equipment, useful life</t>
  </si>
  <si>
    <t>Over the term of the lease or the life of the asset, whichever is shorter.</t>
  </si>
  <si>
    <t>Maximum [Member] | Computer Software and Related Equipment [Member]</t>
  </si>
  <si>
    <t>Property, and equipment, useful life (Year)</t>
  </si>
  <si>
    <t>5 years</t>
  </si>
  <si>
    <t>Maximum [Member] | Office Furniture and Equipment [Member]</t>
  </si>
  <si>
    <t>10 years</t>
  </si>
  <si>
    <t>Minimum [Member] | Computer Software and Related Equipment [Member]</t>
  </si>
  <si>
    <t>3 years</t>
  </si>
  <si>
    <t>Minimum [Member] | Office Furniture and Equipment [Member]</t>
  </si>
  <si>
    <t>BASIS OF PRESENTATION AND SIGNIFICANT ACCOUNTING POLICIES (Details 2)</t>
  </si>
  <si>
    <t>Domain Name and Other Intangible Assets [Member]</t>
  </si>
  <si>
    <t>Intangible asset, useful life</t>
  </si>
  <si>
    <t>Non-competition agreements [Member]</t>
  </si>
  <si>
    <t>Minimum [Member]</t>
  </si>
  <si>
    <t>Minimum [Member] | Customer List [Member]</t>
  </si>
  <si>
    <t>Maximum [Member]</t>
  </si>
  <si>
    <t>14 years</t>
  </si>
  <si>
    <t>Maximum [Member] | Customer List [Member]</t>
  </si>
  <si>
    <t>BASIS OF PRESENTATION AND SIGNIFICANT ACCOUNTING POLICIES (Details 3) - USD ($)</t>
  </si>
  <si>
    <t>Available-for-sale securities</t>
  </si>
  <si>
    <t>Fair Value, Measurements, Recurring [Member]</t>
  </si>
  <si>
    <t>Fair Value, Measurements, Recurring [Member] | Alzamend - A Related Party [Member]</t>
  </si>
  <si>
    <t>Fair Value, Measurements, Recurring [Member] | Investment In Warrants Of Public Companies [Member]</t>
  </si>
  <si>
    <t>Fair Value, Measurements, Recurring [Member] | Avalanche International Corp. [Member]</t>
  </si>
  <si>
    <t>Fair Value, Measurements, Recurring [Member] | Avalanche International Corp. [Member] | Convertible Promissory Note [Member]</t>
  </si>
  <si>
    <t>Fair Value, Measurements, Recurring [Member] | Marketable Securities [Member]</t>
  </si>
  <si>
    <t>Fair Value, Inputs, Level 2 [Member] | Fair Value, Measurements, Recurring [Member]</t>
  </si>
  <si>
    <t>Fair Value, Inputs, Level 2 [Member] | Fair Value, Measurements, Recurring [Member] | Alzamend - A Related Party [Member]</t>
  </si>
  <si>
    <t>Fair Value, Inputs, Level 2 [Member] | Fair Value, Measurements, Recurring [Member] | Investment In Warrants Of Public Companies [Member]</t>
  </si>
  <si>
    <t>Fair Value, Inputs, Level 2 [Member] | Fair Value, Measurements, Recurring [Member] | Avalanche International Corp. [Member]</t>
  </si>
  <si>
    <t>Fair Value, Inputs, Level 2 [Member] | Fair Value, Measurements, Recurring [Member] | Avalanche International Corp. [Member] | Convertible Promissory Note [Member]</t>
  </si>
  <si>
    <t>Fair Value, Inputs, Level 2 [Member] | Fair Value, Measurements, Recurring [Member] | Marketable Securities [Member]</t>
  </si>
  <si>
    <t>Fair Value, Inputs, Level 1 [Member] | Fair Value, Measurements, Recurring [Member]</t>
  </si>
  <si>
    <t>Fair Value, Inputs, Level 1 [Member] | Fair Value, Measurements, Recurring [Member] | AvalancheInternationalCorp1Member</t>
  </si>
  <si>
    <t>Fair Value, Inputs, Level 1 [Member] | Fair Value, Measurements, Recurring [Member] | Investments in Warrants of Public Companies [Member]</t>
  </si>
  <si>
    <t>Fair Value, Inputs, Level 1 [Member] | Fair Value, Measurements, Recurring [Member] | Avalanche International Corp. [Member]</t>
  </si>
  <si>
    <t>Fair Value, Inputs, Level 1 [Member] | Fair Value, Measurements, Recurring [Member] | Avalanche International Corp. [Member] | Convertible Promissory Note [Member]</t>
  </si>
  <si>
    <t>Fair Value, Inputs, Level 1 [Member] | Fair Value, Measurements, Recurring [Member] | Marketable Securities [Member]</t>
  </si>
  <si>
    <t>Fair Value, Inputs, Level 3 [Member] | Fair Value, Measurements, Recurring [Member]</t>
  </si>
  <si>
    <t>Fair Value, Inputs, Level 3 [Member] | Fair Value, Measurements, Recurring [Member] | Alzamend - A Related Party [Member]</t>
  </si>
  <si>
    <t>Fair Value, Inputs, Level 3 [Member] | Fair Value, Measurements, Recurring [Member] | Investment In Warrants Of Public Companies [Member]</t>
  </si>
  <si>
    <t>Fair Value, Inputs, Level 3 [Member] | Fair Value, Measurements, Recurring [Member] | Avalanche International Corp. [Member]</t>
  </si>
  <si>
    <t>Fair Value, Inputs, Level 3 [Member] | Fair Value, Measurements, Recurring [Member] | Avalanche International Corp. [Member] | Convertible Promissory Note [Member]</t>
  </si>
  <si>
    <t>Fair Value, Inputs, Level 3 [Member] | Fair Value, Measurements, Recurring [Member] | Marketable Securities [Member]</t>
  </si>
  <si>
    <t>BASIS OF PRESENTATION AND SIGNIFICANT ACCOUNTING POLICIES (Details 4) - shares</t>
  </si>
  <si>
    <t>Anti-dilutive securities</t>
  </si>
  <si>
    <t>Stock Option [Member]</t>
  </si>
  <si>
    <t>Warrant [Member]</t>
  </si>
  <si>
    <t>[1]</t>
  </si>
  <si>
    <t>Convertible Notes [Member]</t>
  </si>
  <si>
    <t>The Company has excluded 6,500 warrants issued in April 2019, which may be exercised by means of a cashless exercise into 6,500 shares of the Company?s common stock, in its anti-dilutive securities but included the warrants in its weighted average shares outstanding.</t>
  </si>
  <si>
    <t>BASIS OF PRESENTATION AND SIGNIFICANT ACCOUNTING POLICIES (Details Narrative) - USD ($)</t>
  </si>
  <si>
    <t>Warrant outstanding</t>
  </si>
  <si>
    <t>Revenue performance obligation</t>
  </si>
  <si>
    <t>Allowance for Doubtful Accounts Receivable</t>
  </si>
  <si>
    <t>Amortization of debt discount</t>
  </si>
  <si>
    <t>Goodwill for impairment</t>
  </si>
  <si>
    <t>Impairment loss</t>
  </si>
  <si>
    <t>Accrued warranty liability</t>
  </si>
  <si>
    <t>ISRAEL</t>
  </si>
  <si>
    <t>UNITED KINGDOM</t>
  </si>
  <si>
    <t>MTIX Ltd [Member] | Two MLSE Units [Member]</t>
  </si>
  <si>
    <t>Unit purchase price</t>
  </si>
  <si>
    <t>Manufacturing costs</t>
  </si>
  <si>
    <t>Marketable Securities (Details) - USD ($)</t>
  </si>
  <si>
    <t>Cost</t>
  </si>
  <si>
    <t>Gross unrealized gains (losses)</t>
  </si>
  <si>
    <t>Gross realized gains (losses)</t>
  </si>
  <si>
    <t>Fair value</t>
  </si>
  <si>
    <t>Marketable Securities (Details 1) - USD ($)</t>
  </si>
  <si>
    <t>Purchases of marketable equity securities</t>
  </si>
  <si>
    <t>Realized (gains) losses on marketable equity securities</t>
  </si>
  <si>
    <t>Unrealized losses on marketable equity securities</t>
  </si>
  <si>
    <t>Balance at beginning</t>
  </si>
  <si>
    <t>Marketable equity securities received upon warrant exercise</t>
  </si>
  <si>
    <t>Marketable equity securities received upon conversion of preferred stock</t>
  </si>
  <si>
    <t>Balance at end</t>
  </si>
  <si>
    <t>Marketable Securities (Details Narrative)</t>
  </si>
  <si>
    <t>Dec. 31, 2019USD ($)</t>
  </si>
  <si>
    <t>INVENTORIES (Details) - USD ($)</t>
  </si>
  <si>
    <t>Raw materials, parts and supplies</t>
  </si>
  <si>
    <t>Work-in-progress</t>
  </si>
  <si>
    <t>Finished products</t>
  </si>
  <si>
    <t>Total inventories</t>
  </si>
  <si>
    <t>PROPERTY AND EQUIPMENT, NET (Details) - USD ($)</t>
  </si>
  <si>
    <t>Property, plant and equipment, gross</t>
  </si>
  <si>
    <t>Accumulated depreciation and amortization</t>
  </si>
  <si>
    <t>Cryptocurrency Machines and Related Equipment [Member]</t>
  </si>
  <si>
    <t>Computer Software and Related Equipment [Member]</t>
  </si>
  <si>
    <t>Restaurant Equipment [Member]</t>
  </si>
  <si>
    <t>Office Furniture and Equipment [Member]</t>
  </si>
  <si>
    <t>Leasehold Improvements [Member]</t>
  </si>
  <si>
    <t>PROPERTY AND EQUIPMENT, NET (Details Narrative) - USD ($)</t>
  </si>
  <si>
    <t>Depreciation expense</t>
  </si>
  <si>
    <t>INTANGIBLE ASSETS, NET (Details) - USD ($)</t>
  </si>
  <si>
    <t>Intangible assets gross</t>
  </si>
  <si>
    <t>Intangible assets, net</t>
  </si>
  <si>
    <t>Trade Name and Trademark [Member]</t>
  </si>
  <si>
    <t>Customer List [Member]</t>
  </si>
  <si>
    <t>Non-competition Agreements [Member]</t>
  </si>
  <si>
    <t>INTANGIBLE ASSETS, NET (Details 1)</t>
  </si>
  <si>
    <t>2020</t>
  </si>
  <si>
    <t>2021</t>
  </si>
  <si>
    <t>2022</t>
  </si>
  <si>
    <t>2023</t>
  </si>
  <si>
    <t>2024</t>
  </si>
  <si>
    <t>Thereafter</t>
  </si>
  <si>
    <t>Estimated amortization expense</t>
  </si>
  <si>
    <t>INTANGIBLE ASSETS, NET (Details Narrative) - USD ($)</t>
  </si>
  <si>
    <t>Amortization of Intangible Assets</t>
  </si>
  <si>
    <t>Estimated useful lives</t>
  </si>
  <si>
    <t>GOODWILL (Details) - USD ($)</t>
  </si>
  <si>
    <t>Balance as of December 31, 2018</t>
  </si>
  <si>
    <t>Impairment</t>
  </si>
  <si>
    <t>Effect of exchange rate changes</t>
  </si>
  <si>
    <t>Balance as of December 31, 2019</t>
  </si>
  <si>
    <t>Enertec Systems 2001 Ltd. [Member]</t>
  </si>
  <si>
    <t>Acquisition</t>
  </si>
  <si>
    <t>INVESTMENTS - RELATED PARTIES (Details) - Avalanche International Corp. ("AVLP") and Alzamend Neuro, Inc. ("Alzamend") [Member] - USD ($)</t>
  </si>
  <si>
    <t>Investment in convertible promissory note of AVLP</t>
  </si>
  <si>
    <t>Accrued interest in convertible promissory note of AVLP</t>
  </si>
  <si>
    <t>Total investment in convertible promissory note of AVLP - Gross</t>
  </si>
  <si>
    <t>Less: provision for loan losses</t>
  </si>
  <si>
    <t>Less: original issue discount</t>
  </si>
  <si>
    <t>Total investment in convertible promissory note of AVLP</t>
  </si>
  <si>
    <t>Investment in derivative instruments of AVLP</t>
  </si>
  <si>
    <t>Investment in common stock of AVLP</t>
  </si>
  <si>
    <t>Investment in common stock of Alzamend</t>
  </si>
  <si>
    <t>Investment in derivative instruments and common stock of AVLP and Alzamend</t>
  </si>
  <si>
    <t>Total investment in AVLP and Alzamend - Net</t>
  </si>
  <si>
    <t>Investment in warrants and common stock of AVLP and Alzamend</t>
  </si>
  <si>
    <t>INVESTMENTS - RELATED PARTIES (Details 1) - USD ($)</t>
  </si>
  <si>
    <t>Fair value of derivative instruments issued by AVLP</t>
  </si>
  <si>
    <t>Avalanche International Corp. [Member]</t>
  </si>
  <si>
    <t>Investment in convertible promissory notes of AVLP</t>
  </si>
  <si>
    <t>Payment of convertible promissory notes of AVLP</t>
  </si>
  <si>
    <t>Investment in common stock of AVLP and Alzamend</t>
  </si>
  <si>
    <t>Unrealized loss in derivative instruments of AVLP</t>
  </si>
  <si>
    <t>Unrealized loss in common stock of AVLP and Alzamend</t>
  </si>
  <si>
    <t>Accretion of discount</t>
  </si>
  <si>
    <t>Accrued Interest</t>
  </si>
  <si>
    <t>Balance at ending</t>
  </si>
  <si>
    <t>Avalanche International Corp. [Member] | Warrants and Common Stock [Member]</t>
  </si>
  <si>
    <t>Avalanche International Corp. [Member] | 8% Convertible Promissory Note [Member]</t>
  </si>
  <si>
    <t>INVESTMENTS - RELATED PARTIES (Details Narrative)</t>
  </si>
  <si>
    <t>Dec. 31, 2019USD ($)Number$ / sharesshares</t>
  </si>
  <si>
    <t>Dec. 31, 2018USD ($)$ / sharesshares</t>
  </si>
  <si>
    <t>Net unrealized loss on derivative securities, related party</t>
  </si>
  <si>
    <t>Avalanche International Corp. [Member] | Common Stock [Member]</t>
  </si>
  <si>
    <t>Number of shares repurchased (in shares) | shares</t>
  </si>
  <si>
    <t>Number of share repurchased, value</t>
  </si>
  <si>
    <t>Closing price of stock | $ / shares</t>
  </si>
  <si>
    <t>Number of shares owned | shares</t>
  </si>
  <si>
    <t>Avalanche International Corp. [Member] | 12% New Convertible Promissory Note [Member]</t>
  </si>
  <si>
    <t>Interest income from related party</t>
  </si>
  <si>
    <t>Original issue discount</t>
  </si>
  <si>
    <t>Avalanche International Corp. [Member] | Convertible Promissory Note [Member]</t>
  </si>
  <si>
    <t>Convertible promissory note aggregate principal amount</t>
  </si>
  <si>
    <t>Avalanche International Corp. [Member] | Loan And Security Agreement [Member] | 12% New Convertible Promissory Note [Member]</t>
  </si>
  <si>
    <t>Contractual interest</t>
  </si>
  <si>
    <t>Unrealized gain (loss) on its investment</t>
  </si>
  <si>
    <t>Recognized unrealized gain</t>
  </si>
  <si>
    <t>Description of market capitalizations</t>
  </si>
  <si>
    <t>Based on historical stock prices for similar technology companies with market capitalizations under $100 million.</t>
  </si>
  <si>
    <t>Avalanche International Corp. [Member] | Loan And Security Agreement [Member] | 12% New Convertible Promissory Note [Member] | Risk Free Interest Rate [Member] | Minimum [Member]</t>
  </si>
  <si>
    <t>Measurement input | Number</t>
  </si>
  <si>
    <t>Avalanche International Corp. [Member] | Loan And Security Agreement [Member] | 12% New Convertible Promissory Note [Member] | Risk Free Interest Rate [Member] | Maximum [Member]</t>
  </si>
  <si>
    <t>Avalanche International Corp. [Member] | Loan And Security Agreement [Member] | 12% New Convertible Promissory Note [Member] | Price Volatility [Member] | Minimum [Member]</t>
  </si>
  <si>
    <t>Avalanche International Corp. [Member] | Loan And Security Agreement [Member] | 12% New Convertible Promissory Note [Member] | Price Volatility [Member] | Maximum [Member]</t>
  </si>
  <si>
    <t>Debt instrument maturity terms</t>
  </si>
  <si>
    <t>Number of warrants purchased | shares</t>
  </si>
  <si>
    <t>Avalanche International Corp. [Member] | DPW Holdings [Member]</t>
  </si>
  <si>
    <t>Conversion price (in dollars per share) | $ / shares</t>
  </si>
  <si>
    <t>Interest rate</t>
  </si>
  <si>
    <t>12.00%</t>
  </si>
  <si>
    <t>Ownership percentage</t>
  </si>
  <si>
    <t>18.00%</t>
  </si>
  <si>
    <t>INVESTMENTS IN LIMITED PARTNERSHIP (Details Narrative) - NY Partnership [Member]</t>
  </si>
  <si>
    <t>Real estate investment</t>
  </si>
  <si>
    <t>Another real estate investment</t>
  </si>
  <si>
    <t>Monthly capital contributions</t>
  </si>
  <si>
    <t>Full capital contributions</t>
  </si>
  <si>
    <t>OTHER INVESTMENTS, RELATED PARTIES (Details Narrative) - USD ($)</t>
  </si>
  <si>
    <t>1 Months Ended</t>
  </si>
  <si>
    <t>Dec. 05, 2017</t>
  </si>
  <si>
    <t>Payments to acquire property</t>
  </si>
  <si>
    <t>Amortization expense</t>
  </si>
  <si>
    <t>Unamortized balance</t>
  </si>
  <si>
    <t>Tenancy In Common Agreement [Member]</t>
  </si>
  <si>
    <t>WT Johnson &amp; Sons [Member] | Convertible Promissory Note A [Member]</t>
  </si>
  <si>
    <t>Number of shares issued upon conversion</t>
  </si>
  <si>
    <t>Number of shares sold</t>
  </si>
  <si>
    <t>Proceeds from promissory note</t>
  </si>
  <si>
    <t>Value added tax payable</t>
  </si>
  <si>
    <t>WT Johnson &amp; Sons [Member] | Convertible Promissory Note A [Member] | Exchange Agreement [Member]</t>
  </si>
  <si>
    <t>Principal amount</t>
  </si>
  <si>
    <t>Debt carrying amount</t>
  </si>
  <si>
    <t>WT Johnson &amp; Sons [Member] | 10% Convertible Secured Notes [Member] | Exchange Agreement [Member]</t>
  </si>
  <si>
    <t>Amos Kohn [Member]</t>
  </si>
  <si>
    <t>Amos Kohn [Member] | Undivided Interest [Member]</t>
  </si>
  <si>
    <t>Percentage of real property</t>
  </si>
  <si>
    <t>28.00%</t>
  </si>
  <si>
    <t>Roni Kohn [Member]</t>
  </si>
  <si>
    <t>72.00%</t>
  </si>
  <si>
    <t>ACQUISITIONS (Details) - USD ($)</t>
  </si>
  <si>
    <t>Enertec [Member]</t>
  </si>
  <si>
    <t>Property and equipment</t>
  </si>
  <si>
    <t>Trade name and trademark</t>
  </si>
  <si>
    <t>Domain name and other intangible assets</t>
  </si>
  <si>
    <t>Deferred tax liability</t>
  </si>
  <si>
    <t>Accrued severance pay</t>
  </si>
  <si>
    <t>Net liabilities assumed</t>
  </si>
  <si>
    <t>Purchase price</t>
  </si>
  <si>
    <t>I AM Inc [Member]</t>
  </si>
  <si>
    <t>ACQUISITIONS (Details 1) - USD ($)</t>
  </si>
  <si>
    <t>Microphase Corporation and Power-Plus Technical Distributors [Member]</t>
  </si>
  <si>
    <t>Total Revenue</t>
  </si>
  <si>
    <t>Loss available to common shareholders</t>
  </si>
  <si>
    <t>Change in net foreign currency translation adjustments</t>
  </si>
  <si>
    <t>Net unrealized loss on derivative securities of related party</t>
  </si>
  <si>
    <t>ACQUISITIONS (Details Narrative) - USD ($)</t>
  </si>
  <si>
    <t>May 23, 2018</t>
  </si>
  <si>
    <t>I AM Inc [Member] | Securities Purchase Agreement [Member]</t>
  </si>
  <si>
    <t>Description of equity interests issued</t>
  </si>
  <si>
    <t>981 shares of common stock for a purchase price of $981, representing, upon the closing, 98.1% of I.AM's outstanding common stock.</t>
  </si>
  <si>
    <t>I AM Inc [Member] | Loan And Security Agreement [Member]</t>
  </si>
  <si>
    <t>Number of shares issued</t>
  </si>
  <si>
    <t>Enertec Systems 2001 Ltd. [Member] | Share Purchase Agreement [Member]</t>
  </si>
  <si>
    <t>STOCK-BASED COMPENSATION (Details)</t>
  </si>
  <si>
    <t>Dec. 31, 2018$ / shares</t>
  </si>
  <si>
    <t>Weighted average risk free interest rate, minimum</t>
  </si>
  <si>
    <t>2.41%</t>
  </si>
  <si>
    <t>Weighted average risk free interest rate, maximum</t>
  </si>
  <si>
    <t>2.80%</t>
  </si>
  <si>
    <t>Weighted average life (in years)</t>
  </si>
  <si>
    <t>4 years 8 months 12 days</t>
  </si>
  <si>
    <t>Volatility, minimum</t>
  </si>
  <si>
    <t>124.70%</t>
  </si>
  <si>
    <t>Volatility, maximum</t>
  </si>
  <si>
    <t>131.70%</t>
  </si>
  <si>
    <t>Expected dividend yield</t>
  </si>
  <si>
    <t>0.00%</t>
  </si>
  <si>
    <t>Weighted average grant-date fair value per share of options granted (in dollars per share)</t>
  </si>
  <si>
    <t>STOCK-BASED COMPENSATION (Details 1)</t>
  </si>
  <si>
    <t>Dec. 31, 2019$ / sharesshares</t>
  </si>
  <si>
    <t>Exercise Price Range $480.00 - $560.00 [Member]</t>
  </si>
  <si>
    <t>Exercise Price, lower limit</t>
  </si>
  <si>
    <t>Exercise Price, upper limit</t>
  </si>
  <si>
    <t>Options Outstanding | shares</t>
  </si>
  <si>
    <t>Weighted Average Remaining Contractual Life (Years)</t>
  </si>
  <si>
    <t>6 years 1 month 20 days</t>
  </si>
  <si>
    <t>Weighted Average Exercise Price, Outstanding</t>
  </si>
  <si>
    <t>Options, Exercisable | shares</t>
  </si>
  <si>
    <t>Weighted Average Exercise Price, Exercisable</t>
  </si>
  <si>
    <t>Exercise Price Range $1,056.00 - $1,104.00 [Member]</t>
  </si>
  <si>
    <t>7 years 11 months 1 day</t>
  </si>
  <si>
    <t>Exercise Price Range $1,208.00 - $1,352.00 [Member]</t>
  </si>
  <si>
    <t>3 years 7 months 17 days</t>
  </si>
  <si>
    <t>Exercise Price Range $480.00 - $1,352.00 [Member]</t>
  </si>
  <si>
    <t>6 years 3 months 29 days</t>
  </si>
  <si>
    <t>Issuances Outside Of Plans [Member]</t>
  </si>
  <si>
    <t>4 years 9 months 11 days</t>
  </si>
  <si>
    <t>Total Options [Member]</t>
  </si>
  <si>
    <t>5 years 6 months 21 days</t>
  </si>
  <si>
    <t>STOCK-BASED COMPENSATION (Details 2) - USD ($)</t>
  </si>
  <si>
    <t>Total stock-based compensation</t>
  </si>
  <si>
    <t>Cost Of Revenues [Member]</t>
  </si>
  <si>
    <t>Engineering And Product Development [Member]</t>
  </si>
  <si>
    <t>Selling And Marketing [Member]</t>
  </si>
  <si>
    <t>General And Administrative [Member]</t>
  </si>
  <si>
    <t>Stock Based Compensation From Plans [Member]</t>
  </si>
  <si>
    <t>Stock Based Compensation From Issuances Outside Plans [Member]</t>
  </si>
  <si>
    <t>STOCK-BASED COMPENSATION (Details 3) - USD ($)</t>
  </si>
  <si>
    <t>Shares Available for Grant</t>
  </si>
  <si>
    <t>Beginning balance</t>
  </si>
  <si>
    <t>Adoption of 2018 SIP</t>
  </si>
  <si>
    <t>Amendment to 2018 SIP</t>
  </si>
  <si>
    <t>Restricted stock awards</t>
  </si>
  <si>
    <t>Granted</t>
  </si>
  <si>
    <t>Forfeited</t>
  </si>
  <si>
    <t>Exercised</t>
  </si>
  <si>
    <t>Ending balance</t>
  </si>
  <si>
    <t>Number of Shares</t>
  </si>
  <si>
    <t>Weighted Average Exercise Price</t>
  </si>
  <si>
    <t>Weighted Average Remaining Contractual Life</t>
  </si>
  <si>
    <t>7 years 6 months 7 days</t>
  </si>
  <si>
    <t>8 years 9 months 18 days</t>
  </si>
  <si>
    <t>Aggregate Intrinsic Value</t>
  </si>
  <si>
    <t>Includes options that were issued pursuant to the Company's 2002 Plan and are not available for future issuance.</t>
  </si>
  <si>
    <t>STOCK-BASED COMPENSATION (Details Narrative) - USD ($)</t>
  </si>
  <si>
    <t>Jul. 19, 2019</t>
  </si>
  <si>
    <t>Number of shares granted</t>
  </si>
  <si>
    <t>Weighted average exercise price</t>
  </si>
  <si>
    <t>Share-based compensation expense</t>
  </si>
  <si>
    <t>Compensation cost not yet recognized</t>
  </si>
  <si>
    <t>Weighted average period for recognition</t>
  </si>
  <si>
    <t>2 years 4 months 6 days</t>
  </si>
  <si>
    <t>Restricted Stock [Member]</t>
  </si>
  <si>
    <t>Employee [Member]</t>
  </si>
  <si>
    <t>Vesting period</t>
  </si>
  <si>
    <t>4 years</t>
  </si>
  <si>
    <t>2018 Amendment Stock Option Plan [Member]</t>
  </si>
  <si>
    <t>2017 Stock Incentive Plan [Member] | Consultants and Service Providers [Member] | Common Stock [Member]</t>
  </si>
  <si>
    <t>Weighted average grant date fair value</t>
  </si>
  <si>
    <t>2012 Stock Option Plan [Member]</t>
  </si>
  <si>
    <t>Number of shares authorized</t>
  </si>
  <si>
    <t>Number of shares available for grant</t>
  </si>
  <si>
    <t>2012 Stock Option Plan [Member] | Maximum [Member]</t>
  </si>
  <si>
    <t>Expiration period</t>
  </si>
  <si>
    <t>2012 Stock Option Plan [Member] | Minimum [Member]</t>
  </si>
  <si>
    <t>2002 Stock Option Plan [Member]</t>
  </si>
  <si>
    <t>2017 &amp; 2016 Stock Incentive Plan and 2012 Stock Option Plan [Member] | Employee [Member]</t>
  </si>
  <si>
    <t>WARRANTS (Details)</t>
  </si>
  <si>
    <t>Exercse Price</t>
  </si>
  <si>
    <t>Number outstanding | shares</t>
  </si>
  <si>
    <t>Exercise Price $0.00 [Member]</t>
  </si>
  <si>
    <t>Weighted average remaining contractual life (years)</t>
  </si>
  <si>
    <t>4 years 2 months 30 days</t>
  </si>
  <si>
    <t>Number Exercisable | shares</t>
  </si>
  <si>
    <t>Exercise Price $8.00 [Member]</t>
  </si>
  <si>
    <t>6 years 10 months 3 days</t>
  </si>
  <si>
    <t>Exercise Price $8.80 [Member]</t>
  </si>
  <si>
    <t>4 years 6 months</t>
  </si>
  <si>
    <t>Exercise Price $12.00 [Member]</t>
  </si>
  <si>
    <t>4 years 4 months 9 days</t>
  </si>
  <si>
    <t>Exercise Price $19.80 [Member]</t>
  </si>
  <si>
    <t>Exercise Price $440.00 [Member]</t>
  </si>
  <si>
    <t>2 years 10 months 10 days</t>
  </si>
  <si>
    <t>Exercise Price $480.00 [Member]</t>
  </si>
  <si>
    <t>3 years 3 months 29 days</t>
  </si>
  <si>
    <t>Exercise Price $528.00 [Member]</t>
  </si>
  <si>
    <t>2 years 10 months 3 days</t>
  </si>
  <si>
    <t>Exercise Price $560.00 [Member]</t>
  </si>
  <si>
    <t>2 years 10 months 14 days</t>
  </si>
  <si>
    <t>Exercise Price $600.00 [Member]</t>
  </si>
  <si>
    <t>2 years 4 months 13 days</t>
  </si>
  <si>
    <t>Exercise Price $640.00 [Member]</t>
  </si>
  <si>
    <t>2 years 3 months 26 days</t>
  </si>
  <si>
    <t>Exercise Price $752.00 [Member]</t>
  </si>
  <si>
    <t>3 years 4 months 17 days</t>
  </si>
  <si>
    <t>Exercise Price $800.00 [Member]</t>
  </si>
  <si>
    <t>2 years 11 months 8 days</t>
  </si>
  <si>
    <t>Exercise Price $880.00 [Member]</t>
  </si>
  <si>
    <t>1 year 8 months 2 days</t>
  </si>
  <si>
    <t>Exercise Price $920.00 [Member]</t>
  </si>
  <si>
    <t>3 years 2 months 27 days</t>
  </si>
  <si>
    <t>Exercise Price $1,040.00 [Member]</t>
  </si>
  <si>
    <t>3 years 3 months 15 days</t>
  </si>
  <si>
    <t>Exercise Price $1,760.00 [Member]</t>
  </si>
  <si>
    <t>3 years 22 days</t>
  </si>
  <si>
    <t>Exercise Price $1,800.00 [Member]</t>
  </si>
  <si>
    <t>3 years 26 days</t>
  </si>
  <si>
    <t>Exercise Price $2,000.00 [Member]</t>
  </si>
  <si>
    <t>Exercise Price $8.00 - $2,000.00 [Member]</t>
  </si>
  <si>
    <t>3 years 8 months 26 days</t>
  </si>
  <si>
    <t>Minimum [Member] | Exercise Price $8.00 - $2,000.00 [Member]</t>
  </si>
  <si>
    <t>Maximum [Member] | Exercise Price $8.00 - $2,000.00 [Member]</t>
  </si>
  <si>
    <t>WARRANTS (Details 1) - $ / shares</t>
  </si>
  <si>
    <t>4 years 9 months 18 days</t>
  </si>
  <si>
    <t>Weighted average grant-date fair value per share of warrants granted (in dollars per share)</t>
  </si>
  <si>
    <t>Minimum [Member] | Warrant [Member]</t>
  </si>
  <si>
    <t>Weighted average risk-free interest rate</t>
  </si>
  <si>
    <t>1.75%</t>
  </si>
  <si>
    <t>Volatility</t>
  </si>
  <si>
    <t>85.50%</t>
  </si>
  <si>
    <t>124.80%</t>
  </si>
  <si>
    <t>Maximum [Member] | Warrant [Member]</t>
  </si>
  <si>
    <t>2.28%</t>
  </si>
  <si>
    <t>2.94%</t>
  </si>
  <si>
    <t>87.50%</t>
  </si>
  <si>
    <t>138.40%</t>
  </si>
  <si>
    <t>WARRANTS (Details Narrative) - USD ($)</t>
  </si>
  <si>
    <t>Dec. 22, 2019</t>
  </si>
  <si>
    <t>May 15, 2018</t>
  </si>
  <si>
    <t>Apr. 24, 2018</t>
  </si>
  <si>
    <t>Mar. 22, 2018</t>
  </si>
  <si>
    <t>Jan. 25, 2018</t>
  </si>
  <si>
    <t>Oct. 05, 2017</t>
  </si>
  <si>
    <t>Dec. 23, 2019</t>
  </si>
  <si>
    <t>Oct. 11, 2018</t>
  </si>
  <si>
    <t>Apr. 16, 2018</t>
  </si>
  <si>
    <t>Mar. 23, 2018</t>
  </si>
  <si>
    <t>Jan. 23, 2018</t>
  </si>
  <si>
    <t>Jun. 19, 2017</t>
  </si>
  <si>
    <t>Warrant exercise price (in dollars per share)</t>
  </si>
  <si>
    <t>Ault &amp; Company [Member]</t>
  </si>
  <si>
    <t>Issue date</t>
  </si>
  <si>
    <t>May 8,
		2018</t>
  </si>
  <si>
    <t>Securities Purchase Agreement [Member] | Ault &amp; Company [Member]</t>
  </si>
  <si>
    <t>Shares issued (in dollars per share)</t>
  </si>
  <si>
    <t>Securities Purchase Agreement [Member] | Institutional Investor [Member]</t>
  </si>
  <si>
    <t>Aggregate offering price</t>
  </si>
  <si>
    <t>Securities Purchase Agreement [Member] | Institutional Investor [Member] | Class B Common Stock [Member]</t>
  </si>
  <si>
    <t>Number of warrants purchased</t>
  </si>
  <si>
    <t>Warrant term</t>
  </si>
  <si>
    <t>Securities Purchase Agreement [Member] | Institutional Investor [Member] | Common Class A [Member]</t>
  </si>
  <si>
    <t>Securities Purchase Agreement [Member] | Institutional Investor [Member] | Class A Common Stock [Member]</t>
  </si>
  <si>
    <t>Securities Purchase Agreements [Member]</t>
  </si>
  <si>
    <t>Interest rate on debt</t>
  </si>
  <si>
    <t>Description of purchase and sale of future receipt</t>
  </si>
  <si>
    <t>On January 25, 2018, the Company entered into three agreements for the Purchase and Sale of Future Receipt, pursuant to which the Company sold up to (i) $562,125 of the Company’s future receipts for a purchase price of $375,000, (ii) $337,275 in future receipts for a purchase price of $225,000 and (iii) $118,000 in future receipts for a purchase price of $100,000. Under the terms of these agreements, the Company issued warrants to purchase an aggregate of 140 shares of common stock at an exercise price of $1,800 per share of common stock and warrants to purchase 203 shares of common stock at an exercise price of $2,000 per share of common stock (see Note 18).</t>
  </si>
  <si>
    <t>Preferred Stock Purchase Agreement [Member] | Series B Convertible Preferred Stock [Member]</t>
  </si>
  <si>
    <t>10.00%</t>
  </si>
  <si>
    <t>2 months</t>
  </si>
  <si>
    <t>Warrant [Member] | Ault &amp; Company [Member]</t>
  </si>
  <si>
    <t>Aggregate purchase price</t>
  </si>
  <si>
    <t>Series A Warrant [Member] | Securities Purchase Agreements [Member] | Investor [Member]</t>
  </si>
  <si>
    <t>WARRANTS (Details Narrative 1) - USD ($)</t>
  </si>
  <si>
    <t>Jul. 03, 2019</t>
  </si>
  <si>
    <t>May 20, 2019</t>
  </si>
  <si>
    <t>Number of warrants issued</t>
  </si>
  <si>
    <t>Number of common stock issued</t>
  </si>
  <si>
    <t>Warrant [Member] | Underwriter [Member]</t>
  </si>
  <si>
    <t>Number of additional common stock issued</t>
  </si>
  <si>
    <t>Warrant [Member] | Convertible Promissory Note [Member]</t>
  </si>
  <si>
    <t>Original issue discount percentage</t>
  </si>
  <si>
    <t>4.00%</t>
  </si>
  <si>
    <t>Pre-Funded Warrants [Member]</t>
  </si>
  <si>
    <t>OTHER CURRENT LIABILITIES (Details) - USD ($)</t>
  </si>
  <si>
    <t>Accrued payroll and payroll taxes</t>
  </si>
  <si>
    <t>Warranty liability</t>
  </si>
  <si>
    <t>Other accrued expenses</t>
  </si>
  <si>
    <t>LEASES (Details)</t>
  </si>
  <si>
    <t>Operating right-of-use assets</t>
  </si>
  <si>
    <t>Operating lease liability - current</t>
  </si>
  <si>
    <t>Operating lease liability - non-current</t>
  </si>
  <si>
    <t>LEASES (Details 1)</t>
  </si>
  <si>
    <t>Operating lease cost</t>
  </si>
  <si>
    <t>Short-term lease cost</t>
  </si>
  <si>
    <t>Variable lease cost</t>
  </si>
  <si>
    <t>LEASES (Details 2)</t>
  </si>
  <si>
    <t>Cash paid for amounts included in the measurement of lease liabilities:</t>
  </si>
  <si>
    <t>Operating cash flows from operating leases</t>
  </si>
  <si>
    <t>Right-of-use assets obtained in exchange for new operating lease liabilities</t>
  </si>
  <si>
    <t>Weighted-average remaining lease term - operating leases</t>
  </si>
  <si>
    <t>7 years 9 months 18 days</t>
  </si>
  <si>
    <t>Weighted-average discount rate - operating leases</t>
  </si>
  <si>
    <t>LEASES (Details 3)</t>
  </si>
  <si>
    <t>Payments due by period</t>
  </si>
  <si>
    <t>Total lease payments</t>
  </si>
  <si>
    <t>Less interest</t>
  </si>
  <si>
    <t>Present value of lease liabilities</t>
  </si>
  <si>
    <t>LEASES (Details Narrative)</t>
  </si>
  <si>
    <t>Office Space And Restaurant [Member]</t>
  </si>
  <si>
    <t>Lease options to terminate</t>
  </si>
  <si>
    <t>Within 1 year.</t>
  </si>
  <si>
    <t>Office Space And Restaurant [Member] | Minimum [Member]</t>
  </si>
  <si>
    <t>Lease terms</t>
  </si>
  <si>
    <t>4 months</t>
  </si>
  <si>
    <t>Office Space And Restaurant [Member] | Maximum [Member]</t>
  </si>
  <si>
    <t>11 months</t>
  </si>
  <si>
    <t>Commercial Properties [Member]</t>
  </si>
  <si>
    <t>Discount rate</t>
  </si>
  <si>
    <t>ADVANCES ON FUTURE RECEIPTS (Details Narrative) - USD ($)</t>
  </si>
  <si>
    <t>Purchase and Sale Agreement [Member] | TVT Capital LLC [Member]</t>
  </si>
  <si>
    <t>Amortization of debt discounts</t>
  </si>
  <si>
    <t>Non-cash interest expense</t>
  </si>
  <si>
    <t>Purchase and Sale Agreement [Member] | Philou Ventures, LLC [Member]</t>
  </si>
  <si>
    <t>Cost of future receipts</t>
  </si>
  <si>
    <t>Aggregate Value of future receipts</t>
  </si>
  <si>
    <t>Purchase and Sale Agreement [Member] | Philou Ventures, LLC [Member] | Warrant97Member</t>
  </si>
  <si>
    <t>Purchase and Sale Agreement [Member] | Philou Ventures, LLC [Member] | First Warrant [Member]</t>
  </si>
  <si>
    <t>NOTES PAYABLE (Details) - USD ($)</t>
  </si>
  <si>
    <t>Total notes payable</t>
  </si>
  <si>
    <t>Less: Unamortized debt discounts</t>
  </si>
  <si>
    <t>Unamortized financing cost</t>
  </si>
  <si>
    <t>Total notes payable, net of financing cost</t>
  </si>
  <si>
    <t>Less: current portion</t>
  </si>
  <si>
    <t>Notes payable - long-term portion</t>
  </si>
  <si>
    <t>Other Short Term Notes Payable [Member]</t>
  </si>
  <si>
    <t>10% Short Term Promissory Notes [Member]</t>
  </si>
  <si>
    <t>12% Short Term Promissory Notes [Member]</t>
  </si>
  <si>
    <t>12% September 2018 Short-Term Promissory Note [Member]</t>
  </si>
  <si>
    <t>8% Short Term Promissory Note [Member]</t>
  </si>
  <si>
    <t>October 18 Short-Term Promissory Note [Member]</t>
  </si>
  <si>
    <t>Notes Payable To Wells Fargo [Member]</t>
  </si>
  <si>
    <t>Note Payable To Dept. Of Economic And Community Development [Member]</t>
  </si>
  <si>
    <t>Microphase Short-Term Promissory Note [Member]</t>
  </si>
  <si>
    <t>Note Payable To Power-Plus Member [Member]</t>
  </si>
  <si>
    <t>Enertec-Short Term Bank Credit [Member]</t>
  </si>
  <si>
    <t>Note Payable To Peoples United Bank [Member]</t>
  </si>
  <si>
    <t>NOTES PAYABLE (Details Narrative) - USD ($)</t>
  </si>
  <si>
    <t>Nov. 30, 2019</t>
  </si>
  <si>
    <t>Jul. 11, 2019</t>
  </si>
  <si>
    <t>Jul. 02, 2019</t>
  </si>
  <si>
    <t>Jun. 30, 2019</t>
  </si>
  <si>
    <t>Jun. 18, 2019</t>
  </si>
  <si>
    <t>Nov. 29, 2018</t>
  </si>
  <si>
    <t>Oct. 31, 2018</t>
  </si>
  <si>
    <t>Oct. 10, 2018</t>
  </si>
  <si>
    <t>Aug. 23, 2018</t>
  </si>
  <si>
    <t>Aug. 16, 2018</t>
  </si>
  <si>
    <t>Aug. 10, 2018</t>
  </si>
  <si>
    <t>Jul. 13, 2018</t>
  </si>
  <si>
    <t>Jun. 08, 2018</t>
  </si>
  <si>
    <t>Mar. 31, 2020</t>
  </si>
  <si>
    <t>Apr. 30, 2020</t>
  </si>
  <si>
    <t>Feb. 10, 2020</t>
  </si>
  <si>
    <t>Feb. 05, 2020</t>
  </si>
  <si>
    <t>Sep. 26, 2019</t>
  </si>
  <si>
    <t>Mar. 31, 2019</t>
  </si>
  <si>
    <t>Dec. 07, 2018</t>
  </si>
  <si>
    <t>Oct. 09, 2018</t>
  </si>
  <si>
    <t>Sep. 30, 2018</t>
  </si>
  <si>
    <t>Debt discount</t>
  </si>
  <si>
    <t>Issuance initial public offering</t>
  </si>
  <si>
    <t>Value of convertible securities per share</t>
  </si>
  <si>
    <t>Proceeds from short term debt</t>
  </si>
  <si>
    <t>Debt issuance costs</t>
  </si>
  <si>
    <t>Second Line of Credit [Member] | Chief Executive Officer [Member]</t>
  </si>
  <si>
    <t>3.00%</t>
  </si>
  <si>
    <t>Outstanding principal balance</t>
  </si>
  <si>
    <t>12% Senior Secured Promissory Note [Member]</t>
  </si>
  <si>
    <t>Subsequent Event [Member]</t>
  </si>
  <si>
    <t>Amount of shares issued</t>
  </si>
  <si>
    <t>Subsequent Event [Member] | 12% Senior Secured Promissory Note [Member]</t>
  </si>
  <si>
    <t>Securities Purchase Agreement [Member] | 10% June 2019 Short-Term Promissory Notes [Member]</t>
  </si>
  <si>
    <t>Securities Purchase Agreement [Member] | 12% Senior Secured Promissory Note [Member]</t>
  </si>
  <si>
    <t>Notes payable outstanding</t>
  </si>
  <si>
    <t>8% Convertible Note [Member] | January 2019 Exchange Agreement, February 2019 Exchange Agreement and July 2019 Exchange Agreement [Member]</t>
  </si>
  <si>
    <t>8% Short-Term Promissory Note [Member] | Master Exchange Agreement [Member] | Subsequent Event [Member]</t>
  </si>
  <si>
    <t>Convertible Promissory Note [Member] | Warrant [Member]</t>
  </si>
  <si>
    <t>12% Promissory Note [Member]</t>
  </si>
  <si>
    <t>Maturity date</t>
  </si>
  <si>
    <t>Feb. 14,
		2020</t>
  </si>
  <si>
    <t>Net proceeds from issuance of debt</t>
  </si>
  <si>
    <t>Institutional Investor [Member] | Securities Purchase Agreement [Member]</t>
  </si>
  <si>
    <t>Dec. 8,
		2018</t>
  </si>
  <si>
    <t>Description of interest on the principal amount</t>
  </si>
  <si>
    <t>The Company was required to pay $27,500 of interest.</t>
  </si>
  <si>
    <t>Institutional Investor [Member] | Common Stock [Member] | Securities Purchase Agreement [Member]</t>
  </si>
  <si>
    <t>Share price (in dollars per share)</t>
  </si>
  <si>
    <t>Institutional Investor [Member] | 12% Term Promissory Notes [Member]</t>
  </si>
  <si>
    <t>Institutional Investor [Member] | 12% Term Promissory Notes [Member] | Common Stock [Member]</t>
  </si>
  <si>
    <t>Dec. 31,
		2018</t>
  </si>
  <si>
    <t>Accredited Investor [Member] | 15% Promissory Note [Member]</t>
  </si>
  <si>
    <t>Oct. 11,
		2018</t>
  </si>
  <si>
    <t>Accredited Investor [Member] | Promissory Note [Member]</t>
  </si>
  <si>
    <t>Oct. 23,
		2018</t>
  </si>
  <si>
    <t>Principal payments</t>
  </si>
  <si>
    <t>Jul. 9,
		2018</t>
  </si>
  <si>
    <t>Description of extension of maturity date</t>
  </si>
  <si>
    <t>28-day extension</t>
  </si>
  <si>
    <t>Accredited Investor [Member] | 12% Promissory Note [Member]</t>
  </si>
  <si>
    <t>Aug. 10,
		2019</t>
  </si>
  <si>
    <t>Accredited Investor [Member] | 8% Promissory Note [Member]</t>
  </si>
  <si>
    <t>Oct. 5,
		2018</t>
  </si>
  <si>
    <t>Ding Gu [Member] | 12% Promissory Note [Member]</t>
  </si>
  <si>
    <t>DP Lending [Member] | 12% Promissory Note [Member]</t>
  </si>
  <si>
    <t>Maturity terms</t>
  </si>
  <si>
    <t>Four Institutional Investor [Member] | 8% Promissory Note [Member] | Securities Purchase Agreement [Member]</t>
  </si>
  <si>
    <t>Feb. 15,
		2019</t>
  </si>
  <si>
    <t>Former Officer [Member] | Residential Real Estate [Member] | Line of Credit [Member]</t>
  </si>
  <si>
    <t>Dominion Capital, LLC [Member] | Securities Purchase Agreement [Member] | 10% Senior Secured Promissory Note [Member]</t>
  </si>
  <si>
    <t>NOTES PAYABLE (Details Narrative 1)</t>
  </si>
  <si>
    <t>Apr. 04, 2019USD ($)shares</t>
  </si>
  <si>
    <t>Mar. 19, 2019USD ($)shares</t>
  </si>
  <si>
    <t>Feb. 20, 2019USD ($)shares</t>
  </si>
  <si>
    <t>Jan. 23, 2019USD ($)shares</t>
  </si>
  <si>
    <t>Dec. 28, 2018USD ($)</t>
  </si>
  <si>
    <t>Aug. 10, 2018USD ($)$ / shares</t>
  </si>
  <si>
    <t>Apr. 23, 2018USD ($)</t>
  </si>
  <si>
    <t>Mar. 23, 2018USD ($)$ / sharesshares</t>
  </si>
  <si>
    <t>Feb. 20, 2018USD ($)</t>
  </si>
  <si>
    <t>Jan. 25, 2018USD ($)Antminer</t>
  </si>
  <si>
    <t>Oct. 18, 2017USD ($)$ / sharesshares</t>
  </si>
  <si>
    <t>Jun. 30, 2019USD ($)</t>
  </si>
  <si>
    <t>Aug. 31, 2016USD ($)</t>
  </si>
  <si>
    <t>Dec. 31, 2019USD ($)$ / sharesshares</t>
  </si>
  <si>
    <t>May 23, 2018USD ($)$ / shares</t>
  </si>
  <si>
    <t>May 15, 2018$ / shares</t>
  </si>
  <si>
    <t>Apr. 16, 2018USD ($)$ / shares</t>
  </si>
  <si>
    <t>Mar. 22, 2018USD ($)$ / shares</t>
  </si>
  <si>
    <t>Jan. 23, 2018USD ($)$ / shares</t>
  </si>
  <si>
    <t>Jun. 19, 2017$ / shares</t>
  </si>
  <si>
    <t>Number of shares issued | shares</t>
  </si>
  <si>
    <t>Gain (loss) on extinguishment of debt</t>
  </si>
  <si>
    <t>Warrant exercise price (in dollars per share) | $ / shares</t>
  </si>
  <si>
    <t>Debt face amount</t>
  </si>
  <si>
    <t>One Institutional Investors [Member] | January Exchange Agreement [Member]</t>
  </si>
  <si>
    <t>Number of shares issued, value</t>
  </si>
  <si>
    <t>Repayments of debt</t>
  </si>
  <si>
    <t>Aug. 31,
		2026</t>
  </si>
  <si>
    <t>Payment terms</t>
  </si>
  <si>
    <t>Payment of principal and interest commenced in September 2017, payable in equal monthly installments over the remaining term.</t>
  </si>
  <si>
    <t>Mar. 31,
		2019</t>
  </si>
  <si>
    <t>cash to the investor, beginning on January 15, 2019, on a monthly basis, until the Microphase Note is paid in full.</t>
  </si>
  <si>
    <t>Note Payable To Power-Plus Member [Member] | Former Owner [Member]</t>
  </si>
  <si>
    <t>Debt term</t>
  </si>
  <si>
    <t>2 years</t>
  </si>
  <si>
    <t>Shares issued price per share (in dollars per share) | $ / shares</t>
  </si>
  <si>
    <t>Outstanding balance of note</t>
  </si>
  <si>
    <t>15.00%</t>
  </si>
  <si>
    <t>Interest rate terms</t>
  </si>
  <si>
    <t>bears interest at prime plus 0.7% through 3.85% paid either on a monthly or weekly basis.</t>
  </si>
  <si>
    <t>8% Promissory Note [Member] | One Institutional Investors [Member] | January Exchange Agreement [Member]</t>
  </si>
  <si>
    <t>8.00%</t>
  </si>
  <si>
    <t>8% Promissory Note [Member] | One Institutional Investors [Member] | February 2019 Exchange Agreement [Member]</t>
  </si>
  <si>
    <t>8% Short Term Promissory Note [Member] | One Institutional Investors [Member] | January Exchange Agreement [Member]</t>
  </si>
  <si>
    <t>8% Short Term Promissory Note [Member] | One Institutional Investors [Member] | February 2019 Exchange Agreement [Member]</t>
  </si>
  <si>
    <t>Debt accrued interest</t>
  </si>
  <si>
    <t>8% Short Term Promissory Note [Member] | Investor [Member] | July 2019 Exchange Agreement [Member] | DP Lending [Member]</t>
  </si>
  <si>
    <t>October 18 Short-Term Promissory Note [Member] | One Institutional Investors [Member] | January Exchange Agreement [Member]</t>
  </si>
  <si>
    <t>Term Promissory Note [Member] | Investor [Member] | July 2019 Exchange Agreement [Member] | DP Lending [Member]</t>
  </si>
  <si>
    <t>New Convertible Promissory Note [Member] | Investor [Member] | July 2019 Exchange Agreement [Member] | DP Lending [Member]</t>
  </si>
  <si>
    <t>5% Promissory Notes [Member] | Two Institutional Investors [Member]</t>
  </si>
  <si>
    <t>5.00%</t>
  </si>
  <si>
    <t>The entire unpaid balance of the principal and accrued interest on each of the 5% promissory notes was due and payable on February 23, 2018, subject to a 30-day extension available to the Company.</t>
  </si>
  <si>
    <t>Antminer S9s manufactured | Antminer</t>
  </si>
  <si>
    <t>Promissory Notes [Member] | Investor [Member]</t>
  </si>
  <si>
    <t>Mar. 22,
		2018</t>
  </si>
  <si>
    <t>Proceeds from debt</t>
  </si>
  <si>
    <t>Cancellation of principal value</t>
  </si>
  <si>
    <t>Promissory Notes [Member] | Investor [Member] | Cash [Member]</t>
  </si>
  <si>
    <t>Promissory Notes [Member] | Investor [Member] | Warrant [Member]</t>
  </si>
  <si>
    <t>Warrants term</t>
  </si>
  <si>
    <t>NOTES PAYABLE - RELATED PARTIES (Details) - USD ($)</t>
  </si>
  <si>
    <t>Notes Payable - Related Parties [Abstract]</t>
  </si>
  <si>
    <t>Notes payable, related parties - long-term portion</t>
  </si>
  <si>
    <t>NOTES PAYABLE - RELATED PARTIES (Details Narrative) - USD ($)</t>
  </si>
  <si>
    <t>Notes payable from related parties</t>
  </si>
  <si>
    <t>Microphase Corporation [Member]</t>
  </si>
  <si>
    <t>Interest payable</t>
  </si>
  <si>
    <t>Former Officer And Employee [Member] | Notes Payable, Other Payables [Member] | Maximum [Member] | Microphase Corporation [Member]</t>
  </si>
  <si>
    <t>6.00%</t>
  </si>
  <si>
    <t>Former Officer And Employee [Member] | Notes Payable, Other Payables [Member] | Minimum [Member] | Microphase Corporation [Member]</t>
  </si>
  <si>
    <t>CONVERTIBLE NOTES (Details) - USD ($)</t>
  </si>
  <si>
    <t>Total convertible notes payable</t>
  </si>
  <si>
    <t>Unamortized debt discounts</t>
  </si>
  <si>
    <t>Total convertible notes payable, net of financing cost</t>
  </si>
  <si>
    <t>Convertible notes payable, net of financing cost - long-term portion</t>
  </si>
  <si>
    <t>10% Convertible Secured Notes [Member]</t>
  </si>
  <si>
    <t>Convertible note</t>
  </si>
  <si>
    <t>8% Convertible Secured Notes [Member]</t>
  </si>
  <si>
    <t>12% Convertible Promissory Notes [Member]</t>
  </si>
  <si>
    <t>4% Convertible Promissory Notes [Member]</t>
  </si>
  <si>
    <t>12% July 2019 Convertible Promissory Note [Member]</t>
  </si>
  <si>
    <t>12% November 2019 Convertible Promissory Note [Member]</t>
  </si>
  <si>
    <t>CONVERTIBLE NOTES (Details Narrative) - USD ($)</t>
  </si>
  <si>
    <t>Nov. 04, 2019</t>
  </si>
  <si>
    <t>Jan. 09, 2019</t>
  </si>
  <si>
    <t>Feb. 09, 2018</t>
  </si>
  <si>
    <t>Nov. 15, 2019</t>
  </si>
  <si>
    <t>May 21, 2019</t>
  </si>
  <si>
    <t>May 10, 2019</t>
  </si>
  <si>
    <t>Aug. 31, 2018</t>
  </si>
  <si>
    <t>Jul. 02, 2018</t>
  </si>
  <si>
    <t>Number of shares issued (in shares)</t>
  </si>
  <si>
    <t>Fair value of common stock</t>
  </si>
  <si>
    <t>Loss on extinguishment</t>
  </si>
  <si>
    <t>Non Cash Interest Expense [Member]</t>
  </si>
  <si>
    <t>Warrants [Member] | Black-Scholes Option Pricing Model [Member]</t>
  </si>
  <si>
    <t>Risk-free rate</t>
  </si>
  <si>
    <t>127.90%</t>
  </si>
  <si>
    <t>Number of convertible share issued</t>
  </si>
  <si>
    <t>Amended 10% Convertible Note [Member]</t>
  </si>
  <si>
    <t>Description of note monthly amortization payments</t>
  </si>
  <si>
    <t>The conversion price on these monthly amortization payments was reduced from $320 per share of Common Stock  to a price equal to the greater of (i) $96 per share (the closing price of the Common Stock on January 9, 2019) or (ii) 80% of the lowest daily volume weighted average price (“VWAP”) in the three days prior to the date of issuance, but not to exceed $320 per share.</t>
  </si>
  <si>
    <t>Securities Purchase Agreement [Member] | Institutional Investor [Member] | Common Stock [Member]</t>
  </si>
  <si>
    <t>Value of shares issued</t>
  </si>
  <si>
    <t>Number of share issued upon debt conversion</t>
  </si>
  <si>
    <t>Amount of converted debt</t>
  </si>
  <si>
    <t>Conversion price (in dollars per share)</t>
  </si>
  <si>
    <t>Percentage of net proceeds</t>
  </si>
  <si>
    <t>103.00%</t>
  </si>
  <si>
    <t>True-Up Payment due</t>
  </si>
  <si>
    <t>Securities Purchase Agreement [Member] | January 2018 10% Convertible Promissory Note [Member] | Common Stock [Member]</t>
  </si>
  <si>
    <t>Securities Purchase Agreement [Member] | January 2018 10% Convertible Promissory Note [Member] | Institutional Investor [Member] | Common Stock [Member]</t>
  </si>
  <si>
    <t>Aggregate purchase price of debt</t>
  </si>
  <si>
    <t>Number of additional shares issued</t>
  </si>
  <si>
    <t>Accured interest</t>
  </si>
  <si>
    <t>Securities Purchase Agreement [Member] | 12% April 2018 Convertible Promissory Note [Member] | Common Stock [Member]</t>
  </si>
  <si>
    <t>Fair value of warrant</t>
  </si>
  <si>
    <t>Proceeds from issuance of common stock</t>
  </si>
  <si>
    <t>Payment of debt</t>
  </si>
  <si>
    <t>Securities Purchase Agreement [Member] | 12% April 2018 Convertible Promissory Note [Member] | Common Stock [Member] | Five Year Warrants [Member]</t>
  </si>
  <si>
    <t>Warrant tem</t>
  </si>
  <si>
    <t>Securities Purchase Agreement [Member] | 12% April 2018 Convertible Promissory Note [Member] | Three Institutional Investors [Member] | Common Stock [Member]</t>
  </si>
  <si>
    <t>Securities Purchase Agreement [Member] | 12% November 2019 Convertible Promissory Note [Member] | Investor [Member] | Common Stock [Member]</t>
  </si>
  <si>
    <t>Securities Purchase Agreement [Member] | 12% July 2019 Convertible Promissory Note [Member] | Non Cash Interest Expense [Member]</t>
  </si>
  <si>
    <t>Securities Purchase Agreement [Member] | 12% July 2019 Convertible Promissory Note [Member] | Common Stock [Member] | Five Year Warrants [Member]</t>
  </si>
  <si>
    <t>Securities Purchase Agreement [Member] | 12% July 2019 Convertible Promissory Note [Member] | Institutional Investor [Member]</t>
  </si>
  <si>
    <t>Default premium</t>
  </si>
  <si>
    <t>85.47%</t>
  </si>
  <si>
    <t>Securities Purchase Agreement [Member] | Convertible Promissory Note [Member]</t>
  </si>
  <si>
    <t>Intrinsic value</t>
  </si>
  <si>
    <t>Securities Purchase Agreement [Member] | Convertible Promissory Note [Member] | Common Stock [Member] | Five Year Warrants [Member]</t>
  </si>
  <si>
    <t>Jan. 22,
		2020</t>
  </si>
  <si>
    <t>Securities Purchase Agreement [Member] | Convertible Promissory Note [Member] | Institutional Investor [Member]</t>
  </si>
  <si>
    <t>Debt conversion term</t>
  </si>
  <si>
    <t>Conversion price equal to the greater of (A) $8.80 or (B) 80% of the lowest daily VWAP in the three trading days prior to the date of conversion.</t>
  </si>
  <si>
    <t>Securities Purchase Agreement [Member] | Convertible Promissory Note [Member] | Investor [Member]</t>
  </si>
  <si>
    <t>Additional interest expense</t>
  </si>
  <si>
    <t>Securities Purchase Agreement [Member] | 4% Convertible Promissory Notes [Member] | Institutional Investor [Member]</t>
  </si>
  <si>
    <t>May 20,
		2024</t>
  </si>
  <si>
    <t>2.18%</t>
  </si>
  <si>
    <t>87.51%</t>
  </si>
  <si>
    <t>Securities Purchase Agreement [Member] | 4% Convertible Promissory Notes [Member] | Institutional Investor [Member] | Non Cash Interest Expense [Member]</t>
  </si>
  <si>
    <t>Securities Purchase Agreement [Member] | 12% Convertible Promissory Notes [Member]</t>
  </si>
  <si>
    <t>Securities Purchase Agreement [Member] | 12% Convertible Promissory Notes [Member] | Institutional Investor [Member]</t>
  </si>
  <si>
    <t>Securities Purchase Agreement [Member] | 8% Convertible Promissory Notes [Member] | Lender [Member]</t>
  </si>
  <si>
    <t>Securities Purchase Agreement [Member] | Third 10% Convertible Note [Member]</t>
  </si>
  <si>
    <t>Securities Purchase Agreement [Member] | Third 10% Convertible Note [Member] | Minimum [Member]</t>
  </si>
  <si>
    <t>Securities Purchase Agreement [Member] | Third 10% Convertible Note [Member] | Maximum [Member]</t>
  </si>
  <si>
    <t>Securities Purchase Agreement [Member] | Second 10% Convertible Note [Member]</t>
  </si>
  <si>
    <t>Securities Purchase Agreement [Member] | 10% Convertible Note [Member]</t>
  </si>
  <si>
    <t>Securities Purchase Agreement [Member] | 10% Convertible Secured Notes [Member] | Common Stock [Member]</t>
  </si>
  <si>
    <t>Cash payment to investor</t>
  </si>
  <si>
    <t>Securities Purchase Agreement [Member] | 10% Convertible Secured Notes [Member] | Common Stock [Member] | Five Year Warrants [Member]</t>
  </si>
  <si>
    <t>Securities Purchase Agreement [Member] | 10% Convertible Secured Notes [Member] | Institutional Investor [Member] | Common Stock [Member]</t>
  </si>
  <si>
    <t>COMMITMENTS AND CONTINGENCIES (Details Narrative)</t>
  </si>
  <si>
    <t>Nov. 28, 2018USD ($)</t>
  </si>
  <si>
    <t>Dec. 31, 2019USD ($)ft²</t>
  </si>
  <si>
    <t>Nov. 30, 2012</t>
  </si>
  <si>
    <t>Jun. 30, 2010</t>
  </si>
  <si>
    <t>Sep. 30, 2009</t>
  </si>
  <si>
    <t>Ding Gu [Member]</t>
  </si>
  <si>
    <t>Damages amount</t>
  </si>
  <si>
    <t>Blockchain Mining Supply And Services, Ltd [Member]</t>
  </si>
  <si>
    <t>Settlement Agreement [Member]</t>
  </si>
  <si>
    <t>Attorneys' fees</t>
  </si>
  <si>
    <t>Operating Lease Agreement [Member] | UNITED STATES</t>
  </si>
  <si>
    <t>Operating lease term</t>
  </si>
  <si>
    <t>7 years</t>
  </si>
  <si>
    <t>Additional operating lease term</t>
  </si>
  <si>
    <t>Operating Lease Agreement [Member] | UNITED KINGDOM</t>
  </si>
  <si>
    <t>15 years</t>
  </si>
  <si>
    <t>Operating Lease Agreement [Member] | ISRAEL</t>
  </si>
  <si>
    <t>Operating Lease Agreement [Member] | California And Connecticut [Member]</t>
  </si>
  <si>
    <t>Area of land | ft²</t>
  </si>
  <si>
    <t>Annual base rent</t>
  </si>
  <si>
    <t>Description of leases expiration</t>
  </si>
  <si>
    <t>These leases expire between May 2019 and January 2028.</t>
  </si>
  <si>
    <t>Non-Trade Creditors [Member]</t>
  </si>
  <si>
    <t>Damages sought value</t>
  </si>
  <si>
    <t>Non-Trade Creditors [Member] | Settlement Agreement [Member]</t>
  </si>
  <si>
    <t>Settlement amount</t>
  </si>
  <si>
    <t>Two Trade Creditors [Member] | Trade Liabilities [Member]</t>
  </si>
  <si>
    <t>Maximum loss exposure</t>
  </si>
  <si>
    <t>STOCKHOLDERS' EQUITY (Details Narrative) - USD ($)</t>
  </si>
  <si>
    <t>Aug. 06, 2019</t>
  </si>
  <si>
    <t>Mar. 29, 2019</t>
  </si>
  <si>
    <t>Sep. 13, 2018</t>
  </si>
  <si>
    <t>May 08, 2018</t>
  </si>
  <si>
    <t>Feb. 27, 2018</t>
  </si>
  <si>
    <t>Jan. 31, 2018</t>
  </si>
  <si>
    <t>Jan. 12, 2018</t>
  </si>
  <si>
    <t>Jan. 10, 2018</t>
  </si>
  <si>
    <t>Jan. 03, 2018</t>
  </si>
  <si>
    <t>Mar. 09, 2017</t>
  </si>
  <si>
    <t>Jan. 03, 2019</t>
  </si>
  <si>
    <t>Jun. 02, 2017</t>
  </si>
  <si>
    <t>Preferred stock, authorized</t>
  </si>
  <si>
    <t>Accrued interest</t>
  </si>
  <si>
    <t>Treasury stock (in shares)</t>
  </si>
  <si>
    <t>Treasury stock (in dollars per share)</t>
  </si>
  <si>
    <t>Proceeds From warrant exercises</t>
  </si>
  <si>
    <t>Warrant issued</t>
  </si>
  <si>
    <t>Preferred stock price per share (in dollar per share)</t>
  </si>
  <si>
    <t>Preferred stock remaining authorized</t>
  </si>
  <si>
    <t>Reverse stock split</t>
  </si>
  <si>
    <t>Stock issued during period, reverse stock splits</t>
  </si>
  <si>
    <t>Each twenty (20) shares of common stock issued and outstanding prior to the Reverse Stock Split were converted into one (1) share of common stock, with no change in authorized shares or par value per share.</t>
  </si>
  <si>
    <t>Number of preferred stock issued, value</t>
  </si>
  <si>
    <t>Proceeds from offering</t>
  </si>
  <si>
    <t>Number of pre-funded warrants exercise</t>
  </si>
  <si>
    <t>Number of cashless exercise of common warrants</t>
  </si>
  <si>
    <t>Number of issue common stock in payment of accrued liability</t>
  </si>
  <si>
    <t>Accrued liabilities</t>
  </si>
  <si>
    <t>Expected life</t>
  </si>
  <si>
    <t>Expected dividends</t>
  </si>
  <si>
    <t>Divine Capital Markets, LLC [Member]</t>
  </si>
  <si>
    <t>10% Convertible Note [Member]</t>
  </si>
  <si>
    <t>12% Convertible Note [Member]</t>
  </si>
  <si>
    <t>ConvertibleNote3Member</t>
  </si>
  <si>
    <t>Securities Purchase Agreement [Member] | 5% Convertible Notes [Member]</t>
  </si>
  <si>
    <t>Securities Purchase Agreement [Member] | 12% Convertible Notes [Member]</t>
  </si>
  <si>
    <t>Securities Purchase Agreement [Member] | ConvertibleDebt14Member</t>
  </si>
  <si>
    <t>PurchaseAgreement1Member</t>
  </si>
  <si>
    <t>Issuances of Common Stock for cash and cancellation of short-term advances</t>
  </si>
  <si>
    <t>Cash</t>
  </si>
  <si>
    <t>Short-term advances</t>
  </si>
  <si>
    <t>PurchaseAgreement1Member | 10% Convertible Note [Member]</t>
  </si>
  <si>
    <t>Issuance of restricted common stock (in shares)</t>
  </si>
  <si>
    <t>PurchaseAgreement1Member | January 2018 10% Convertible Note [Member]</t>
  </si>
  <si>
    <t>PurchaseAgreement1Member | 12% April 2018 Convertible Note [Member]</t>
  </si>
  <si>
    <t>Maximum amount of at the market offering</t>
  </si>
  <si>
    <t>Institutional Investor [Member] | Securities Purchase Agreement [Member] | Common Stock [Member]</t>
  </si>
  <si>
    <t>Ault &amp; Company [Member] | Warrant [Member]</t>
  </si>
  <si>
    <t>Ault &amp; Company [Member] | Securities Purchase Agreement [Member]</t>
  </si>
  <si>
    <t>Philou [Member] | PurchaseAgreement1Member</t>
  </si>
  <si>
    <t>Addition number of warrants purchased in black scholes option pricing model</t>
  </si>
  <si>
    <t>Philou [Member] | Preferred Stock Purchase Agreement [Member]</t>
  </si>
  <si>
    <t>Description of stock purchase agreement term</t>
  </si>
  <si>
    <t>Philou invested $1,250,000 in the Company through the purchase of 125,000 shares of Series B Preferred Stock.</t>
  </si>
  <si>
    <t>HCW [Member] | Purchase and Sale Agreement [Member]</t>
  </si>
  <si>
    <t>Number of shares issued for services (in shares)</t>
  </si>
  <si>
    <t>Number of shares issued for services</t>
  </si>
  <si>
    <t>Number of shares issue (in shares)</t>
  </si>
  <si>
    <t>Gross proceeds from common stock</t>
  </si>
  <si>
    <t>Investor [Member] | Securities Purchase Agreement Amendment [Member]</t>
  </si>
  <si>
    <t>AVLP [Member]</t>
  </si>
  <si>
    <t>AVLP [Member] | Loan And Security Agreement [Member] | Convertible Promissory Note [Member]</t>
  </si>
  <si>
    <t>Philou Ventures, LLC [Member] | Purchase and Sale Agreement [Member] | Warrant97Member</t>
  </si>
  <si>
    <t>Philou Ventures, LLC [Member] | Purchase and Sale Agreement [Member] | First Warrant [Member]</t>
  </si>
  <si>
    <t>Alzamend Neuro, Inc. [Member]</t>
  </si>
  <si>
    <t>Wilson-Davis &amp; Co., Inc., [Member] | AtTheMarketIssuanceSalesAgreementMember</t>
  </si>
  <si>
    <t>Wilson-Davis &amp; Co., Inc., [Member] | At-The-Market Issuance Sales Agreement [Member]</t>
  </si>
  <si>
    <t>Gross proceeds from issuance of common stock</t>
  </si>
  <si>
    <t>Ascendiant Capital Markets, LLC [Member] | AtTheMarketIssuanceSalesAgreementMember</t>
  </si>
  <si>
    <t>A.G.P./Alliance Global Partners [Member] | Underwriting Agreement [Member]</t>
  </si>
  <si>
    <t>Public offering price (in dollars per share)</t>
  </si>
  <si>
    <t>A.G.P./Alliance Global Partners [Member] | Underwriting Agreement [Member] | Common Warrants [Member]</t>
  </si>
  <si>
    <t>A.G.P./Alliance Global Partners [Member] | Underwriting Agreement [Member] | Pre-Funded Warrants [Member] [Default Label]</t>
  </si>
  <si>
    <t>Consultants [Member]</t>
  </si>
  <si>
    <t>Underwriter [Member] | Warrants [Member]</t>
  </si>
  <si>
    <t>Number of additonal common stock issued</t>
  </si>
  <si>
    <t>Series C Preferred Stock [Member]</t>
  </si>
  <si>
    <t>Number of shares issue, value</t>
  </si>
  <si>
    <t>Percentage relative rights</t>
  </si>
  <si>
    <t>Dividends annual rate</t>
  </si>
  <si>
    <t>Dividends per share (in dollars per share)</t>
  </si>
  <si>
    <t>Preferred stock liquidation, preference value</t>
  </si>
  <si>
    <t>Preferred stock redemption terms</t>
  </si>
  <si>
    <t>On and after September 30, 2023, the Company may, at its option, upon not less than thirty (30) days nor more than sixty (60) days’ written notice, redeem the Series A Preferred Stock, in whole or in part, at any time or from time to time, for cash at a redemption price of $25.00 per share of Series A Preferred Stock, plus any accumulated and unpaid dividends thereon to, but not including, the date fixed for redemption. In addition, upon the occurrence of a change of control, subject to certain restrictions, the Company may, at its option, upon not less than thirty (30) days’ nor more than sixty (60) days’ written notice, redeem the Series A Preferred Stock, in whole or in part, within one hundred twenty (120) days after the first date on which such change of control occurred, for cash at a redemption price of $25.00 per share, plus any accumulated and unpaid dividends thereon to, but not including, the date fixed for redemption.</t>
  </si>
  <si>
    <t>Redemption price per share</t>
  </si>
  <si>
    <t>Preferred stock issued</t>
  </si>
  <si>
    <t>Series B Convertible Preferred Stock [Member] | Preferred Stock Purchase Agreement [Member]</t>
  </si>
  <si>
    <t>Series B Convertible Preferred Stock [Member] | Philou [Member]</t>
  </si>
  <si>
    <t>Series B Convertible Preferred Stock [Member] | Philou [Member] | PurchaseAgreement1Member</t>
  </si>
  <si>
    <t>Exercise price of warrants,conversion rate</t>
  </si>
  <si>
    <t>Series B Convertible Preferred Stock [Member] | Philou [Member] | Preferred Stock Purchase Agreement [Member]</t>
  </si>
  <si>
    <t>Philou may invest up to $5,000,000 in the Company through the purchase of Series B Preferred Stock over 36 months.</t>
  </si>
  <si>
    <t>Series D Preferred Stock [Member]</t>
  </si>
  <si>
    <t>Conversion of preferred stock</t>
  </si>
  <si>
    <t>Common stock stated value</t>
  </si>
  <si>
    <t>Class B Common Stock [Member] | Institutional Investor [Member] | Securities Purchase Agreement [Member]</t>
  </si>
  <si>
    <t>Increased in authorized shares</t>
  </si>
  <si>
    <t>Class A Common Stock [Member] | Institutional Investor [Member] | Securities Purchase Agreement [Member]</t>
  </si>
  <si>
    <t>Recognized a loss on issuance of warrants</t>
  </si>
  <si>
    <t>INCOME TAXES (Details) - USD ($)</t>
  </si>
  <si>
    <t>Deferred tax asset:</t>
  </si>
  <si>
    <t>Allowance for doubtful accts</t>
  </si>
  <si>
    <t>UNICAP</t>
  </si>
  <si>
    <t>Obsolete Inventory</t>
  </si>
  <si>
    <t>Reserves</t>
  </si>
  <si>
    <t>Warrant Liability</t>
  </si>
  <si>
    <t>Accrued Compensation</t>
  </si>
  <si>
    <t>Deferred rent liability</t>
  </si>
  <si>
    <t>Credit carryforwards</t>
  </si>
  <si>
    <t>Stock Compensation</t>
  </si>
  <si>
    <t>Fixed Assets, net</t>
  </si>
  <si>
    <t>Contribution, Carryforward</t>
  </si>
  <si>
    <t>Accrued interest expense</t>
  </si>
  <si>
    <t>Net operating loss carryforwards</t>
  </si>
  <si>
    <t>Lease Liability</t>
  </si>
  <si>
    <t>Credit Loss</t>
  </si>
  <si>
    <t>Total deferred tax asset</t>
  </si>
  <si>
    <t>Deferred tax liability:</t>
  </si>
  <si>
    <t>ROU assets</t>
  </si>
  <si>
    <t>Intangible Assets, net</t>
  </si>
  <si>
    <t>Total deferred income tax liabilities</t>
  </si>
  <si>
    <t>Net deferred income tax assets</t>
  </si>
  <si>
    <t>Valuation allowance</t>
  </si>
  <si>
    <t>Deferred tax asset (liability), net</t>
  </si>
  <si>
    <t>INCOME TAXES (Details 1) - USD ($)</t>
  </si>
  <si>
    <t>Current</t>
  </si>
  <si>
    <t>US Federal</t>
  </si>
  <si>
    <t>US State</t>
  </si>
  <si>
    <t>Foreign</t>
  </si>
  <si>
    <t>Total current provision</t>
  </si>
  <si>
    <t>Deferred</t>
  </si>
  <si>
    <t>Total deferred benefit</t>
  </si>
  <si>
    <t>Total provision for income taxes</t>
  </si>
  <si>
    <t>INCOME TAXES (Details 2)</t>
  </si>
  <si>
    <t>Expected federal income tax benefit</t>
  </si>
  <si>
    <t>21.00%</t>
  </si>
  <si>
    <t>Beneficial conversion feature</t>
  </si>
  <si>
    <t>(0.60%)</t>
  </si>
  <si>
    <t>(1.10%)</t>
  </si>
  <si>
    <t>State taxes net of federal benefit</t>
  </si>
  <si>
    <t>3.50%</t>
  </si>
  <si>
    <t>2.40%</t>
  </si>
  <si>
    <t>Foreign rate differential</t>
  </si>
  <si>
    <t>(0.20%)</t>
  </si>
  <si>
    <t>(0.30%)</t>
  </si>
  <si>
    <t>Section 382 limitation</t>
  </si>
  <si>
    <t>(4.90%)</t>
  </si>
  <si>
    <t>Effect of change in tax rates</t>
  </si>
  <si>
    <t>(1.80%)</t>
  </si>
  <si>
    <t>Effect of change in valuation allowance</t>
  </si>
  <si>
    <t>(21.90%)</t>
  </si>
  <si>
    <t>(15.10%)</t>
  </si>
  <si>
    <t>Other</t>
  </si>
  <si>
    <t>(1.40%)</t>
  </si>
  <si>
    <t>0.10%</t>
  </si>
  <si>
    <t>Income taxes provision (benefit)</t>
  </si>
  <si>
    <t>0.40%</t>
  </si>
  <si>
    <t>0.30%</t>
  </si>
  <si>
    <t>INCOME TAXES (Details Narrative) - USD ($)</t>
  </si>
  <si>
    <t>Effective tax rates</t>
  </si>
  <si>
    <t>Operating loss carryforwards limitation</t>
  </si>
  <si>
    <t>Increased in valuation allowance</t>
  </si>
  <si>
    <t>Foreign income tax loss</t>
  </si>
  <si>
    <t>Corporate income tax rate</t>
  </si>
  <si>
    <t>Income tax purposes</t>
  </si>
  <si>
    <t>Federal [Member]</t>
  </si>
  <si>
    <t>Limitation on use</t>
  </si>
  <si>
    <t>Begin to expire in 2020.</t>
  </si>
  <si>
    <t>Foreign statutory tax rates</t>
  </si>
  <si>
    <t>7.50%</t>
  </si>
  <si>
    <t>19.00%</t>
  </si>
  <si>
    <t>RELATED PARTY TRANSACTIONS (Details Narrative) - USD ($)</t>
  </si>
  <si>
    <t>Apr. 12, 2019</t>
  </si>
  <si>
    <t>Mar. 31, 2017</t>
  </si>
  <si>
    <t>Aug. 21, 2017</t>
  </si>
  <si>
    <t>Short-term loans</t>
  </si>
  <si>
    <t>Multiplex Laser Surface Enhancement [Member]</t>
  </si>
  <si>
    <t>Proceeds from sale of shares</t>
  </si>
  <si>
    <t>Unrealized gain</t>
  </si>
  <si>
    <t>MTIX Limited [Member]</t>
  </si>
  <si>
    <t>MTIX Limited [Member] | Multiplex Laser Surface Enhancement [Member]</t>
  </si>
  <si>
    <t>Revenues</t>
  </si>
  <si>
    <t>Purchase order</t>
  </si>
  <si>
    <t>Contractual interest receivable</t>
  </si>
  <si>
    <t>Promissory note receivable</t>
  </si>
  <si>
    <t>Philou [Member] | Manager [Member] | Series B Convertible Preferred Stock [Member]</t>
  </si>
  <si>
    <t>Milton C. Ault [Member]</t>
  </si>
  <si>
    <t>Repayment of sale of advances on future receipts</t>
  </si>
  <si>
    <t>Repayment of sale of the promissory notes</t>
  </si>
  <si>
    <t>Percentage obligation of non-cash compensation</t>
  </si>
  <si>
    <t>1.50%</t>
  </si>
  <si>
    <t>Loan And Security Agreement [Member] | AVLP [Member]</t>
  </si>
  <si>
    <t>Maximum amount of non-revolving credit facility</t>
  </si>
  <si>
    <t>Loan And Security Agreement [Member] | AVLP [Member] | Convertible Promissory Note [Member]</t>
  </si>
  <si>
    <t>Market price of common stock (in dollars per share)</t>
  </si>
  <si>
    <t>Preferred Stock Purchase Agreement [Member] | Philou [Member]</t>
  </si>
  <si>
    <t>Preferred Stock Purchase Agreement [Member] | Philou [Member] | Series B Convertible Preferred Stock [Member]</t>
  </si>
  <si>
    <t>SEGMENT, CUSTOMERS AND GEOGRAPHICAL INFORMATION (Details) - USD ($)</t>
  </si>
  <si>
    <t>Revenue, cryptocurrency mining</t>
  </si>
  <si>
    <t>Revenue, related party</t>
  </si>
  <si>
    <t>Revenue, restaurant operations</t>
  </si>
  <si>
    <t>Revenue, lending activities</t>
  </si>
  <si>
    <t>Inter-segment revenues</t>
  </si>
  <si>
    <t>Total revenues</t>
  </si>
  <si>
    <t>Depreciation and amortization expense</t>
  </si>
  <si>
    <t>Capital expenditures for segment assets</t>
  </si>
  <si>
    <t>Identifiable assets</t>
  </si>
  <si>
    <t>Operating Segments [Member] | GWW [Member]</t>
  </si>
  <si>
    <t>Operating Segments [Member] | Coolisys [Member]</t>
  </si>
  <si>
    <t>Operating Segments [Member] | DPL [Member]</t>
  </si>
  <si>
    <t>Operating Segments [Member] | Digital Farms [Member]</t>
  </si>
  <si>
    <t>Operating Segments [Member] | I. AM, Inc. [Member]</t>
  </si>
  <si>
    <t>Intersegment Eliminations [Member]</t>
  </si>
  <si>
    <t>SEGMENT, CUSTOMERS AND GEOGRAPHICAL INFORMATION (Details 1) - USD ($)</t>
  </si>
  <si>
    <t>Total Revenues by Major Customer</t>
  </si>
  <si>
    <t>Customer A [Member] | Sales Revenue, Net [Member] | Customer Concentration Risk [Member]</t>
  </si>
  <si>
    <t>Percentage of Total Company Revenues</t>
  </si>
  <si>
    <t>24.00%</t>
  </si>
  <si>
    <t>14.00%</t>
  </si>
  <si>
    <t>SEGMENT, CUSTOMERS AND GEOGRAPHICAL INFORMATION (Details 2) - USD ($)</t>
  </si>
  <si>
    <t>Defense Products [Member]</t>
  </si>
  <si>
    <t>Commercial Products [Member]</t>
  </si>
  <si>
    <t>SEGMENT, CUSTOMERS AND GEOGRAPHICAL INFORMATION (Details 3) - USD ($)</t>
  </si>
  <si>
    <t>SEGMENT, CUSTOMERS AND GEOGRAPHICAL INFORMATION (Details Narrative)</t>
  </si>
  <si>
    <t>Dec. 31, 2019Number</t>
  </si>
  <si>
    <t>SUBSEQUENT EVENTS (Details Narrative) - USD ($)</t>
  </si>
  <si>
    <t>Mar. 04, 2020</t>
  </si>
  <si>
    <t>Feb. 25, 2020</t>
  </si>
  <si>
    <t>Feb. 24, 2020</t>
  </si>
  <si>
    <t>Jan. 15, 2020</t>
  </si>
  <si>
    <t>Subsequent Event [Member] | 8% Senior Secured Promissory Note [Member]</t>
  </si>
  <si>
    <t>Subsequent Event [Member] | UNITED STATES</t>
  </si>
  <si>
    <t>Ault &amp; Company [Member] | Subsequent Event [Member] | 8% Convertible Promissory Note [Member]</t>
  </si>
  <si>
    <t>Aug. 5,
		2020</t>
  </si>
  <si>
    <t>Ault &amp; Company [Member] | Subsequent Event [Member] | 8% Convertible Promissory Note [Member] | Common Stock [Member]</t>
  </si>
  <si>
    <t>Investor [Member] | Subsequent Event [Member]</t>
  </si>
  <si>
    <t>Investor [Member] | Subsequent Event [Member] | 12% Senior Secured Promissory Note [Member]</t>
  </si>
  <si>
    <t>Dominion [Member] | Subsequent Event [Member] | 12% Senior Secured Promissory Note [Member]</t>
  </si>
  <si>
    <t>Securities Purchase Agreement [Member] | Ault &amp; Company [Member] | Subsequent Event [Member]</t>
  </si>
  <si>
    <t>Percentage of ownership interest</t>
  </si>
  <si>
    <t>19.99%</t>
  </si>
  <si>
    <t>Number of shares agreed to purchase</t>
  </si>
  <si>
    <t>Number of shares agreed to purchase, value</t>
  </si>
  <si>
    <t>Shares issued price (in dollars per share)</t>
  </si>
  <si>
    <t>Master Exchange Agreement [Member] | Subsequent Event [Member] | Creditor [Member]</t>
  </si>
  <si>
    <t>Description of pricing periods</t>
  </si>
  <si>
    <t>Two pricing periods, the first of which shall commence after the date on which the Creditor receives the Exchange Shares pursuant to the Initial Exchange and ending on the date that is 90 days after such receipt thereof, subject to extension as provided for in the Exchange Agreement, and the second of which shall commence on the date on which the Creditor receives the Exchange Shares pursuant to the Second Exchange and ending on the date that is 90 days after such receipt thereof, in either case, unless earlier terminated by the Creditor by written notice.</t>
  </si>
  <si>
    <t>Description of right to exchange the notes</t>
  </si>
  <si>
    <t>The number of shares to be issued upon each Exchange will be equal to (x) the principal and accrued but unpaid interest due on the Notes being exchanged multiplied by 1.35, divided by (y) the closing bid price effective on each date of an exchange notice pursuant to Section 3(a)(9) of the Securities Act of 1933, as amended (the “Securities Act”), provided, however, that the Company shall theretofore have obtained the Required Approvals (the “Exchange Price”).</t>
  </si>
  <si>
    <t>Description of volume weighted average price</t>
  </si>
  <si>
    <t>VWAP Shares means the number of shares determined by dividing (x) the Exchange Amount of the applicable Exchange, multiplied by 1.1, by (y) the greater of (I) seventy-five percent (75.0%) of the VWAP of the Company’s common stock over the applicable Pricing Period, or (II) $0.30 per share</t>
  </si>
  <si>
    <t>Description of conversion of warrant</t>
  </si>
  <si>
    <t>(i) the amount of the Additional Notes, multiplied by 0.83, and divided by (ii) the Closing Bid Price of the Company’s common stock as of the date immediately prior to the Initial Exchange (the “Purchase Warrant”), or $1.30.</t>
  </si>
  <si>
    <t>Description of warrant exercisable terms</t>
  </si>
  <si>
    <t>The exercise price of one hundred ten percent (110%) of the Closing Bid Price of the Company’s common stock as of the date immediately prior to the Initial Exchange, or $1.43.</t>
  </si>
  <si>
    <t>Description of option to acquire terms</t>
  </si>
  <si>
    <t>In the event that the Creditor does not purchase all of the Additional Notes, the Company shall have the option to acquire a portion of the Purchase Warrants from the Creditor for an aggregate price of $1.00.</t>
  </si>
  <si>
    <t>Master Exchange Agreement [Member] | Subsequent Event [Member] | Common Stock (Exchange Shares) [Member] | Creditor [Member]</t>
  </si>
  <si>
    <t>Master Exchange Agreement [Member] | Subsequent Event [Member] | Additional Notes [Member] | Creditor [Member]</t>
  </si>
  <si>
    <t>Definitive Settlement Agreement [Member] | Subsequent Event [Member]</t>
  </si>
  <si>
    <t>Description of settlement terms</t>
  </si>
  <si>
    <t>Shall remain in effect for no less than five (5) years, subject to any of the following: (a) a determination by a majority of the independent directors that the Reform is no longer in the best interest of the Company, including, but not limited to, due to circumstances making the Reform no longer applicable, feasible, or available on commercially reasonable terms, or (b) modifications which the Company reasonably believes are required by applicable law or regulation.</t>
  </si>
  <si>
    <t>Description of settlement reforms</t>
  </si>
  <si>
    <t>(i) the resignation of a current director and the appointment of two (2) new independent directors to the Board and the Company’s three-member Nomination and Governance Committee (the “Governance Committee”), one of whom shall also be appointed to the Company’s three-member Audit Committee as an audit committee financial expert (the “Expert”) as such term is defined by the Securities and Exchange Commission (the “Commission”), (ii) certain amendments to the Company’s bylaws setting forth the composition of its directors and requirements of an independent director, (iii) the creation of a policy for related party transactions to be administered by the Company’s Governance Committee, (iv) certain amendments to the Audit Committee Charter, (v) the adoption of a written policy protecting whistleblowers, and (vi) within six (6) months of the Order, a resolution by the Board adopting a clawback policy for accounting restatements to financial statements included in a quarterly or annual report filed with the Commission.</t>
  </si>
  <si>
    <t>Settlement award</t>
  </si>
  <si>
    <t>Definitive Settlement Agreement [Member] | Company's Director &amp; Officer Liability Insurance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29</v>
      </c>
    </row>
    <row r="17" spans="1:4">
      <c r="A17" s="4" t="s">
        <v>30</v>
      </c>
      <c r="B17" s="4" t="s">
        <v>31</v>
      </c>
    </row>
    <row r="18" spans="1:4">
      <c r="A18" s="4" t="s">
        <v>32</v>
      </c>
      <c r="B18" s="4" t="s">
        <v>15</v>
      </c>
    </row>
    <row r="19" spans="1:4">
      <c r="A19" s="4" t="s">
        <v>33</v>
      </c>
      <c r="B19" s="4" t="s">
        <v>31</v>
      </c>
    </row>
    <row r="20" spans="1:4">
      <c r="A20" s="4" t="s">
        <v>34</v>
      </c>
      <c r="B20" s="4" t="s">
        <v>35</v>
      </c>
    </row>
    <row r="21" spans="1:4">
      <c r="A21" s="4" t="s">
        <v>36</v>
      </c>
      <c r="D21" s="5" t="n">
        <v>12357300</v>
      </c>
    </row>
    <row r="22" spans="1:4">
      <c r="A22" s="4" t="s">
        <v>37</v>
      </c>
      <c r="C22" s="6" t="n">
        <v>5771634</v>
      </c>
    </row>
    <row r="23" spans="1:4">
      <c r="A23" s="4" t="s">
        <v>38</v>
      </c>
      <c r="B23" s="4" t="s">
        <v>39</v>
      </c>
    </row>
    <row r="24" spans="1:4">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21"/>
    <col customWidth="1" max="3" min="3" width="55"/>
    <col customWidth="1" max="4" min="4" width="14"/>
    <col customWidth="1" max="5" min="5" width="14"/>
    <col customWidth="1" max="6" min="6" width="14"/>
  </cols>
  <sheetData>
    <row r="1" spans="1:6">
      <c r="A1" s="1" t="s">
        <v>1333</v>
      </c>
      <c r="B1" s="2" t="s">
        <v>1334</v>
      </c>
      <c r="C1" s="2" t="s">
        <v>1335</v>
      </c>
      <c r="D1" s="2" t="s">
        <v>1336</v>
      </c>
      <c r="E1" s="2" t="s">
        <v>1337</v>
      </c>
      <c r="F1" s="2" t="s">
        <v>1338</v>
      </c>
    </row>
    <row r="2" spans="1:6">
      <c r="A2" s="4" t="s">
        <v>1339</v>
      </c>
    </row>
    <row r="3" spans="1:6">
      <c r="A3" s="4" t="s">
        <v>1340</v>
      </c>
      <c r="C3" s="5" t="n">
        <v>1100000</v>
      </c>
    </row>
    <row r="4" spans="1:6">
      <c r="A4" s="4" t="s">
        <v>1341</v>
      </c>
    </row>
    <row r="5" spans="1:6">
      <c r="A5" s="4" t="s">
        <v>1340</v>
      </c>
      <c r="B5" s="5" t="n">
        <v>1388495</v>
      </c>
    </row>
    <row r="6" spans="1:6">
      <c r="A6" s="4" t="s">
        <v>1342</v>
      </c>
    </row>
    <row r="7" spans="1:6">
      <c r="A7" s="4" t="s">
        <v>1343</v>
      </c>
      <c r="C7" s="5" t="n">
        <v>600000</v>
      </c>
    </row>
    <row r="8" spans="1:6">
      <c r="A8" s="4" t="s">
        <v>1344</v>
      </c>
    </row>
    <row r="9" spans="1:6">
      <c r="A9" s="4" t="s">
        <v>1345</v>
      </c>
      <c r="D9" s="4" t="s">
        <v>1346</v>
      </c>
    </row>
    <row r="10" spans="1:6">
      <c r="A10" s="4" t="s">
        <v>1347</v>
      </c>
      <c r="D10" s="4" t="s">
        <v>626</v>
      </c>
    </row>
    <row r="11" spans="1:6">
      <c r="A11" s="4" t="s">
        <v>1348</v>
      </c>
    </row>
    <row r="12" spans="1:6">
      <c r="A12" s="4" t="s">
        <v>1345</v>
      </c>
      <c r="F12" s="4" t="s">
        <v>1349</v>
      </c>
    </row>
    <row r="13" spans="1:6">
      <c r="A13" s="4" t="s">
        <v>1350</v>
      </c>
    </row>
    <row r="14" spans="1:6">
      <c r="A14" s="4" t="s">
        <v>1345</v>
      </c>
      <c r="E14" s="4" t="s">
        <v>628</v>
      </c>
    </row>
    <row r="15" spans="1:6">
      <c r="A15" s="4" t="s">
        <v>1351</v>
      </c>
    </row>
    <row r="16" spans="1:6">
      <c r="A16" s="4" t="s">
        <v>1352</v>
      </c>
      <c r="C16" s="6" t="n">
        <v>43062</v>
      </c>
    </row>
    <row r="17" spans="1:6">
      <c r="A17" s="4" t="s">
        <v>1353</v>
      </c>
      <c r="C17" s="5" t="n">
        <v>1272000</v>
      </c>
    </row>
    <row r="18" spans="1:6">
      <c r="A18" s="4" t="s">
        <v>1354</v>
      </c>
      <c r="C18" s="4" t="s">
        <v>1355</v>
      </c>
    </row>
    <row r="19" spans="1:6">
      <c r="A19" s="4" t="s">
        <v>1356</v>
      </c>
    </row>
    <row r="20" spans="1:6">
      <c r="A20" s="4" t="s">
        <v>1340</v>
      </c>
      <c r="C20" s="5" t="n">
        <v>3600000</v>
      </c>
    </row>
    <row r="21" spans="1:6">
      <c r="A21" s="4" t="s">
        <v>1357</v>
      </c>
      <c r="C21" s="6" t="n">
        <v>4000000</v>
      </c>
    </row>
    <row r="22" spans="1:6">
      <c r="A22" s="4" t="s">
        <v>1358</v>
      </c>
    </row>
    <row r="23" spans="1:6">
      <c r="A23" s="4" t="s">
        <v>1359</v>
      </c>
      <c r="C23" s="6" t="n">
        <v>400000</v>
      </c>
    </row>
    <row r="24" spans="1:6">
      <c r="A24" s="4" t="s">
        <v>1360</v>
      </c>
    </row>
    <row r="25" spans="1:6">
      <c r="A25" s="4" t="s">
        <v>1359</v>
      </c>
      <c r="C25" s="6" t="n">
        <v>450000</v>
      </c>
    </row>
    <row r="26" spans="1:6">
      <c r="A26" s="4" t="s">
        <v>1361</v>
      </c>
      <c r="C26" s="5" t="n">
        <v>35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AL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80"/>
    <col customWidth="1" max="27" min="27" width="14"/>
    <col customWidth="1" max="28" min="28" width="14"/>
    <col customWidth="1" max="29" min="29" width="80"/>
    <col customWidth="1" max="30" min="30" width="25"/>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4"/>
  </cols>
  <sheetData>
    <row r="1" spans="1:38">
      <c r="A1" s="1" t="s">
        <v>1362</v>
      </c>
      <c r="B1" s="2" t="s">
        <v>995</v>
      </c>
      <c r="C1" s="2" t="s">
        <v>1363</v>
      </c>
      <c r="D1" s="2" t="s">
        <v>1363</v>
      </c>
      <c r="E1" s="2" t="s">
        <v>506</v>
      </c>
      <c r="F1" s="2" t="s">
        <v>513</v>
      </c>
      <c r="G1" s="2" t="s">
        <v>1364</v>
      </c>
      <c r="H1" s="2" t="s">
        <v>507</v>
      </c>
      <c r="I1" s="2" t="s">
        <v>1002</v>
      </c>
      <c r="J1" s="2" t="s">
        <v>1112</v>
      </c>
      <c r="K1" s="2" t="s">
        <v>1365</v>
      </c>
      <c r="L1" s="2" t="s">
        <v>1114</v>
      </c>
      <c r="M1" s="2" t="s">
        <v>1269</v>
      </c>
      <c r="N1" s="2" t="s">
        <v>996</v>
      </c>
      <c r="O1" s="2" t="s">
        <v>996</v>
      </c>
      <c r="P1" s="2" t="s">
        <v>1366</v>
      </c>
      <c r="Q1" s="2" t="s">
        <v>997</v>
      </c>
      <c r="R1" s="2" t="s">
        <v>997</v>
      </c>
      <c r="S1" s="2" t="s">
        <v>1367</v>
      </c>
      <c r="T1" s="2" t="s">
        <v>1264</v>
      </c>
      <c r="U1" s="2" t="s">
        <v>1368</v>
      </c>
      <c r="V1" s="2" t="s">
        <v>1369</v>
      </c>
      <c r="W1" s="2" t="s">
        <v>1370</v>
      </c>
      <c r="X1" s="2" t="s">
        <v>1371</v>
      </c>
      <c r="Y1" s="2" t="s">
        <v>1000</v>
      </c>
      <c r="Z1" s="2" t="s">
        <v>1372</v>
      </c>
      <c r="AA1" s="2" t="s">
        <v>1126</v>
      </c>
      <c r="AB1" s="2" t="s">
        <v>1368</v>
      </c>
      <c r="AC1" s="2" t="s">
        <v>2</v>
      </c>
      <c r="AD1" s="2" t="s">
        <v>43</v>
      </c>
      <c r="AE1" s="2" t="s">
        <v>1373</v>
      </c>
      <c r="AF1" s="2" t="s">
        <v>1124</v>
      </c>
      <c r="AG1" s="2" t="s">
        <v>844</v>
      </c>
      <c r="AH1" s="2" t="s">
        <v>1003</v>
      </c>
      <c r="AI1" s="2" t="s">
        <v>998</v>
      </c>
      <c r="AJ1" s="2" t="s">
        <v>1005</v>
      </c>
      <c r="AK1" s="2" t="s">
        <v>1006</v>
      </c>
      <c r="AL1" s="2" t="s">
        <v>1374</v>
      </c>
    </row>
    <row r="2" spans="1:38">
      <c r="A2" s="4" t="s">
        <v>1375</v>
      </c>
      <c r="AC2" s="6" t="n">
        <v>25000000</v>
      </c>
    </row>
    <row r="3" spans="1:38">
      <c r="A3" s="4" t="s">
        <v>1007</v>
      </c>
      <c r="AC3" s="8" t="n">
        <v>10.28</v>
      </c>
    </row>
    <row r="4" spans="1:38">
      <c r="A4" s="4" t="s">
        <v>1376</v>
      </c>
      <c r="AC4" s="5" t="n">
        <v>497417</v>
      </c>
    </row>
    <row r="5" spans="1:38">
      <c r="A5" s="4" t="s">
        <v>174</v>
      </c>
      <c r="U5" s="6" t="n">
        <v>75</v>
      </c>
    </row>
    <row r="6" spans="1:38">
      <c r="A6" s="4" t="s">
        <v>173</v>
      </c>
      <c r="U6" s="5" t="n">
        <v>97800</v>
      </c>
      <c r="AD6" s="5" t="n">
        <v>97800</v>
      </c>
    </row>
    <row r="7" spans="1:38">
      <c r="A7" s="4" t="s">
        <v>176</v>
      </c>
      <c r="U7" s="6" t="n">
        <v>2333</v>
      </c>
    </row>
    <row r="8" spans="1:38">
      <c r="A8" s="4" t="s">
        <v>175</v>
      </c>
      <c r="U8" s="5" t="n">
        <v>867166</v>
      </c>
      <c r="AC8" s="5" t="n">
        <v>6621025</v>
      </c>
      <c r="AD8" s="6" t="n">
        <v>867166</v>
      </c>
    </row>
    <row r="9" spans="1:38">
      <c r="A9" s="4" t="s">
        <v>183</v>
      </c>
      <c r="AD9" s="5" t="n">
        <v>1541108</v>
      </c>
    </row>
    <row r="10" spans="1:38">
      <c r="A10" s="4" t="s">
        <v>814</v>
      </c>
      <c r="AC10" s="6" t="n">
        <v>771275</v>
      </c>
    </row>
    <row r="11" spans="1:38">
      <c r="A11" s="4" t="s">
        <v>1377</v>
      </c>
      <c r="AD11" s="6" t="n">
        <v>2750</v>
      </c>
    </row>
    <row r="12" spans="1:38">
      <c r="A12" s="4" t="s">
        <v>1378</v>
      </c>
      <c r="AD12" s="5" t="n">
        <v>57748</v>
      </c>
    </row>
    <row r="13" spans="1:38">
      <c r="A13" s="4" t="s">
        <v>1379</v>
      </c>
      <c r="AC13" s="5" t="n">
        <v>127000</v>
      </c>
      <c r="AD13" s="6" t="n">
        <v>867166</v>
      </c>
    </row>
    <row r="14" spans="1:38">
      <c r="A14" s="4" t="s">
        <v>1380</v>
      </c>
      <c r="AC14" s="6" t="n">
        <v>6500</v>
      </c>
    </row>
    <row r="15" spans="1:38">
      <c r="A15" s="4" t="s">
        <v>1381</v>
      </c>
      <c r="AC15" s="7" t="n">
        <v>0.001</v>
      </c>
    </row>
    <row r="16" spans="1:38">
      <c r="A16" s="4" t="s">
        <v>108</v>
      </c>
      <c r="AE16" s="6" t="n">
        <v>550000000</v>
      </c>
    </row>
    <row r="17" spans="1:38">
      <c r="A17" s="4" t="s">
        <v>1382</v>
      </c>
      <c r="AC17" s="6" t="n">
        <v>23497500</v>
      </c>
    </row>
    <row r="18" spans="1:38">
      <c r="A18" s="4" t="s">
        <v>1383</v>
      </c>
      <c r="E18" s="4" t="s">
        <v>510</v>
      </c>
      <c r="H18" s="4" t="s">
        <v>511</v>
      </c>
    </row>
    <row r="19" spans="1:38">
      <c r="A19" s="4" t="s">
        <v>1384</v>
      </c>
      <c r="H19" s="4" t="s">
        <v>1385</v>
      </c>
    </row>
    <row r="20" spans="1:38">
      <c r="A20" s="4" t="s">
        <v>1386</v>
      </c>
      <c r="AC20" s="5" t="n">
        <v>4736295</v>
      </c>
      <c r="AD20" s="5" t="n">
        <v>2446116</v>
      </c>
    </row>
    <row r="21" spans="1:38">
      <c r="A21" s="4" t="s">
        <v>1387</v>
      </c>
      <c r="F21" s="5" t="n">
        <v>7000000</v>
      </c>
      <c r="AC21" s="5" t="n">
        <v>6204717</v>
      </c>
    </row>
    <row r="22" spans="1:38">
      <c r="A22" s="4" t="s">
        <v>1388</v>
      </c>
      <c r="AC22" s="6" t="n">
        <v>317500</v>
      </c>
    </row>
    <row r="23" spans="1:38">
      <c r="A23" s="4" t="s">
        <v>1389</v>
      </c>
      <c r="AC23" s="6" t="n">
        <v>382387</v>
      </c>
    </row>
    <row r="24" spans="1:38">
      <c r="A24" s="4" t="s">
        <v>1390</v>
      </c>
      <c r="AC24" s="6" t="n">
        <v>66740</v>
      </c>
    </row>
    <row r="25" spans="1:38">
      <c r="A25" s="4" t="s">
        <v>1391</v>
      </c>
      <c r="AC25" s="5" t="n">
        <v>175377</v>
      </c>
    </row>
    <row r="26" spans="1:38">
      <c r="A26" s="4" t="s">
        <v>1392</v>
      </c>
      <c r="AD26" s="4" t="s">
        <v>858</v>
      </c>
    </row>
    <row r="27" spans="1:38">
      <c r="A27" s="4" t="s">
        <v>1393</v>
      </c>
      <c r="AD27" s="4" t="s">
        <v>864</v>
      </c>
    </row>
    <row r="28" spans="1:38">
      <c r="A28" s="4" t="s">
        <v>1040</v>
      </c>
    </row>
    <row r="29" spans="1:38">
      <c r="A29" s="4" t="s">
        <v>1007</v>
      </c>
      <c r="F29" s="8" t="n">
        <v>0.4</v>
      </c>
    </row>
    <row r="30" spans="1:38">
      <c r="A30" s="4" t="s">
        <v>814</v>
      </c>
      <c r="F30" s="6" t="n">
        <v>317500</v>
      </c>
    </row>
    <row r="31" spans="1:38">
      <c r="A31" s="4" t="s">
        <v>1394</v>
      </c>
    </row>
    <row r="32" spans="1:38">
      <c r="A32" s="4" t="s">
        <v>1016</v>
      </c>
      <c r="P32" s="6" t="n">
        <v>228</v>
      </c>
    </row>
    <row r="33" spans="1:38">
      <c r="A33" s="4" t="s">
        <v>1007</v>
      </c>
      <c r="P33" s="5" t="n">
        <v>576</v>
      </c>
    </row>
    <row r="34" spans="1:38">
      <c r="A34" s="4" t="s">
        <v>176</v>
      </c>
      <c r="P34" s="6" t="n">
        <v>349</v>
      </c>
    </row>
    <row r="35" spans="1:38">
      <c r="A35" s="4" t="s">
        <v>1395</v>
      </c>
    </row>
    <row r="36" spans="1:38">
      <c r="A36" s="4" t="s">
        <v>170</v>
      </c>
      <c r="T36" s="6" t="n">
        <v>865</v>
      </c>
      <c r="AD36" s="6" t="n">
        <v>2743</v>
      </c>
    </row>
    <row r="37" spans="1:38">
      <c r="A37" s="4" t="s">
        <v>818</v>
      </c>
      <c r="T37" s="5" t="n">
        <v>1250000</v>
      </c>
      <c r="AD37" s="5" t="n">
        <v>18865</v>
      </c>
    </row>
    <row r="38" spans="1:38">
      <c r="A38" s="4" t="s">
        <v>1376</v>
      </c>
      <c r="T38" s="6" t="n">
        <v>133884</v>
      </c>
      <c r="AD38" s="5" t="n">
        <v>259408</v>
      </c>
    </row>
    <row r="39" spans="1:38">
      <c r="A39" s="4" t="s">
        <v>1396</v>
      </c>
    </row>
    <row r="40" spans="1:38">
      <c r="A40" s="4" t="s">
        <v>818</v>
      </c>
      <c r="W40" s="5" t="n">
        <v>202000</v>
      </c>
    </row>
    <row r="41" spans="1:38">
      <c r="A41" s="4" t="s">
        <v>1376</v>
      </c>
      <c r="W41" s="5" t="n">
        <v>5723</v>
      </c>
    </row>
    <row r="42" spans="1:38">
      <c r="A42" s="4" t="s">
        <v>672</v>
      </c>
    </row>
    <row r="43" spans="1:38">
      <c r="A43" s="4" t="s">
        <v>170</v>
      </c>
      <c r="X43" s="6" t="n">
        <v>49</v>
      </c>
    </row>
    <row r="44" spans="1:38">
      <c r="A44" s="4" t="s">
        <v>1376</v>
      </c>
      <c r="X44" s="5" t="n">
        <v>23250</v>
      </c>
    </row>
    <row r="45" spans="1:38">
      <c r="A45" s="4" t="s">
        <v>1397</v>
      </c>
    </row>
    <row r="46" spans="1:38">
      <c r="A46" s="4" t="s">
        <v>818</v>
      </c>
      <c r="V46" s="5" t="n">
        <v>550000</v>
      </c>
    </row>
    <row r="47" spans="1:38">
      <c r="A47" s="4" t="s">
        <v>1376</v>
      </c>
      <c r="V47" s="5" t="n">
        <v>2987</v>
      </c>
    </row>
    <row r="48" spans="1:38">
      <c r="A48" s="4" t="s">
        <v>154</v>
      </c>
    </row>
    <row r="49" spans="1:38">
      <c r="A49" s="4" t="s">
        <v>170</v>
      </c>
      <c r="AC49" s="6" t="n">
        <v>370473</v>
      </c>
      <c r="AD49" s="6" t="n">
        <v>5281</v>
      </c>
    </row>
    <row r="50" spans="1:38">
      <c r="A50" s="4" t="s">
        <v>174</v>
      </c>
      <c r="AD50" s="6" t="n">
        <v>75</v>
      </c>
    </row>
    <row r="51" spans="1:38">
      <c r="A51" s="4" t="s">
        <v>176</v>
      </c>
      <c r="AC51" s="6" t="n">
        <v>699887</v>
      </c>
      <c r="AD51" s="6" t="n">
        <v>2682</v>
      </c>
    </row>
    <row r="52" spans="1:38">
      <c r="A52" s="4" t="s">
        <v>175</v>
      </c>
      <c r="AC52" s="5" t="n">
        <v>700</v>
      </c>
      <c r="AD52" s="5" t="n">
        <v>3</v>
      </c>
    </row>
    <row r="53" spans="1:38">
      <c r="A53" s="4" t="s">
        <v>184</v>
      </c>
      <c r="AD53" s="6" t="n">
        <v>3425</v>
      </c>
    </row>
    <row r="54" spans="1:38">
      <c r="A54" s="4" t="s">
        <v>183</v>
      </c>
      <c r="AD54" s="5" t="n">
        <v>2</v>
      </c>
    </row>
    <row r="55" spans="1:38">
      <c r="A55" s="4" t="s">
        <v>670</v>
      </c>
    </row>
    <row r="56" spans="1:38">
      <c r="A56" s="4" t="s">
        <v>1016</v>
      </c>
      <c r="N56" s="6" t="n">
        <v>188</v>
      </c>
      <c r="O56" s="6" t="n">
        <v>188</v>
      </c>
      <c r="AC56" s="6" t="n">
        <v>258370</v>
      </c>
      <c r="AG56" s="6" t="n">
        <v>188</v>
      </c>
      <c r="AH56" s="6" t="n">
        <v>1243</v>
      </c>
      <c r="AI56" s="6" t="n">
        <v>1563</v>
      </c>
      <c r="AJ56" s="6" t="n">
        <v>781</v>
      </c>
      <c r="AK56" s="6" t="n">
        <v>228</v>
      </c>
    </row>
    <row r="57" spans="1:38">
      <c r="A57" s="4" t="s">
        <v>1007</v>
      </c>
      <c r="N57" s="5" t="n">
        <v>800</v>
      </c>
      <c r="O57" s="5" t="n">
        <v>800</v>
      </c>
      <c r="AD57" s="5" t="n">
        <v>868</v>
      </c>
      <c r="AG57" s="5" t="n">
        <v>920</v>
      </c>
      <c r="AH57" s="5" t="n">
        <v>1040</v>
      </c>
      <c r="AI57" s="5" t="n">
        <v>920</v>
      </c>
      <c r="AJ57" s="5" t="n">
        <v>1760</v>
      </c>
      <c r="AK57" s="5" t="n">
        <v>800</v>
      </c>
    </row>
    <row r="58" spans="1:38">
      <c r="A58" s="4" t="s">
        <v>814</v>
      </c>
      <c r="AD58" s="6" t="n">
        <v>18379</v>
      </c>
    </row>
    <row r="59" spans="1:38">
      <c r="A59" s="4" t="s">
        <v>818</v>
      </c>
      <c r="AG59" s="5" t="n">
        <v>563</v>
      </c>
      <c r="AH59" s="5" t="n">
        <v>1722222</v>
      </c>
      <c r="AI59" s="5" t="n">
        <v>2100000</v>
      </c>
      <c r="AJ59" s="5" t="n">
        <v>1250000</v>
      </c>
    </row>
    <row r="60" spans="1:38">
      <c r="A60" s="4" t="s">
        <v>1392</v>
      </c>
      <c r="AC60" s="4" t="s">
        <v>626</v>
      </c>
      <c r="AD60" s="4" t="s">
        <v>981</v>
      </c>
    </row>
    <row r="61" spans="1:38">
      <c r="A61" s="4" t="s">
        <v>1393</v>
      </c>
      <c r="AC61" s="4" t="s">
        <v>864</v>
      </c>
      <c r="AD61" s="4" t="s">
        <v>864</v>
      </c>
    </row>
    <row r="62" spans="1:38">
      <c r="A62" s="4" t="s">
        <v>153</v>
      </c>
    </row>
    <row r="63" spans="1:38">
      <c r="A63" s="4" t="s">
        <v>180</v>
      </c>
      <c r="AD63" s="6" t="n">
        <v>25000</v>
      </c>
    </row>
    <row r="64" spans="1:38">
      <c r="A64" s="4" t="s">
        <v>155</v>
      </c>
    </row>
    <row r="65" spans="1:38">
      <c r="A65" s="4" t="s">
        <v>173</v>
      </c>
      <c r="AD65" s="5" t="n">
        <v>97800</v>
      </c>
    </row>
    <row r="66" spans="1:38">
      <c r="A66" s="4" t="s">
        <v>175</v>
      </c>
      <c r="AC66" s="5" t="n">
        <v>6620325</v>
      </c>
      <c r="AD66" s="6" t="n">
        <v>867163</v>
      </c>
    </row>
    <row r="67" spans="1:38">
      <c r="A67" s="4" t="s">
        <v>183</v>
      </c>
      <c r="AD67" s="5" t="n">
        <v>1541106</v>
      </c>
    </row>
    <row r="68" spans="1:38">
      <c r="A68" s="4" t="s">
        <v>1398</v>
      </c>
    </row>
    <row r="69" spans="1:38">
      <c r="A69" s="4" t="s">
        <v>170</v>
      </c>
      <c r="V69" s="6" t="n">
        <v>1152</v>
      </c>
    </row>
    <row r="70" spans="1:38">
      <c r="A70" s="4" t="s">
        <v>1399</v>
      </c>
    </row>
    <row r="71" spans="1:38">
      <c r="A71" s="4" t="s">
        <v>170</v>
      </c>
      <c r="W71" s="6" t="n">
        <v>472</v>
      </c>
    </row>
    <row r="72" spans="1:38">
      <c r="A72" s="4" t="s">
        <v>1400</v>
      </c>
    </row>
    <row r="73" spans="1:38">
      <c r="A73" s="4" t="s">
        <v>1016</v>
      </c>
      <c r="AD73" s="6" t="n">
        <v>77871</v>
      </c>
    </row>
    <row r="74" spans="1:38">
      <c r="A74" s="4" t="s">
        <v>1401</v>
      </c>
    </row>
    <row r="75" spans="1:38">
      <c r="A75" s="4" t="s">
        <v>818</v>
      </c>
      <c r="AC75" s="6" t="n">
        <v>5999584</v>
      </c>
    </row>
    <row r="76" spans="1:38">
      <c r="A76" s="4" t="s">
        <v>1402</v>
      </c>
      <c r="AC76" s="5" t="n">
        <v>3225000</v>
      </c>
      <c r="AD76" s="5" t="n">
        <v>2774584</v>
      </c>
    </row>
    <row r="77" spans="1:38">
      <c r="A77" s="4" t="s">
        <v>814</v>
      </c>
      <c r="N77" s="6" t="n">
        <v>9614</v>
      </c>
    </row>
    <row r="78" spans="1:38">
      <c r="A78" s="4" t="s">
        <v>1403</v>
      </c>
      <c r="N78" s="5" t="n">
        <v>5168</v>
      </c>
      <c r="O78" s="5" t="n">
        <v>5168</v>
      </c>
    </row>
    <row r="79" spans="1:38">
      <c r="A79" s="4" t="s">
        <v>1404</v>
      </c>
      <c r="N79" s="6" t="n">
        <v>4446</v>
      </c>
    </row>
    <row r="80" spans="1:38">
      <c r="A80" s="4" t="s">
        <v>1405</v>
      </c>
    </row>
    <row r="81" spans="1:38">
      <c r="A81" s="4" t="s">
        <v>818</v>
      </c>
      <c r="I81" s="5" t="n">
        <v>565000</v>
      </c>
      <c r="L81" s="5" t="n">
        <v>1272600</v>
      </c>
      <c r="M81" s="5" t="n">
        <v>1000000</v>
      </c>
      <c r="N81" s="5" t="n">
        <v>6000000</v>
      </c>
      <c r="O81" s="5" t="n">
        <v>6000000</v>
      </c>
      <c r="AA81" s="5" t="n">
        <v>789473</v>
      </c>
    </row>
    <row r="82" spans="1:38">
      <c r="A82" s="4" t="s">
        <v>1406</v>
      </c>
      <c r="I82" s="6" t="n">
        <v>500</v>
      </c>
      <c r="L82" s="6" t="n">
        <v>500</v>
      </c>
      <c r="M82" s="6" t="n">
        <v>500</v>
      </c>
      <c r="N82" s="6" t="n">
        <v>431</v>
      </c>
      <c r="AA82" s="6" t="n">
        <v>563</v>
      </c>
    </row>
    <row r="83" spans="1:38">
      <c r="A83" s="4" t="s">
        <v>1407</v>
      </c>
    </row>
    <row r="84" spans="1:38">
      <c r="A84" s="4" t="s">
        <v>818</v>
      </c>
      <c r="T84" s="5" t="n">
        <v>1250000</v>
      </c>
    </row>
    <row r="85" spans="1:38">
      <c r="A85" s="4" t="s">
        <v>1406</v>
      </c>
      <c r="T85" s="6" t="n">
        <v>680</v>
      </c>
    </row>
    <row r="86" spans="1:38">
      <c r="A86" s="4" t="s">
        <v>1408</v>
      </c>
    </row>
    <row r="87" spans="1:38">
      <c r="A87" s="4" t="s">
        <v>818</v>
      </c>
      <c r="T87" s="5" t="n">
        <v>1722222</v>
      </c>
    </row>
    <row r="88" spans="1:38">
      <c r="A88" s="4" t="s">
        <v>1406</v>
      </c>
      <c r="T88" s="6" t="n">
        <v>251</v>
      </c>
    </row>
    <row r="89" spans="1:38">
      <c r="A89" s="4" t="s">
        <v>1149</v>
      </c>
    </row>
    <row r="90" spans="1:38">
      <c r="A90" s="4" t="s">
        <v>814</v>
      </c>
      <c r="O90" s="6" t="n">
        <v>9614</v>
      </c>
    </row>
    <row r="91" spans="1:38">
      <c r="A91" s="4" t="s">
        <v>818</v>
      </c>
      <c r="I91" s="5" t="n">
        <v>565000</v>
      </c>
    </row>
    <row r="92" spans="1:38">
      <c r="A92" s="4" t="s">
        <v>1409</v>
      </c>
      <c r="O92" s="5" t="n">
        <v>6000000</v>
      </c>
    </row>
    <row r="93" spans="1:38">
      <c r="A93" s="4" t="s">
        <v>1410</v>
      </c>
    </row>
    <row r="94" spans="1:38">
      <c r="A94" s="4" t="s">
        <v>814</v>
      </c>
      <c r="I94" s="6" t="n">
        <v>500</v>
      </c>
    </row>
    <row r="95" spans="1:38">
      <c r="A95" s="4" t="s">
        <v>818</v>
      </c>
      <c r="AF95" s="5" t="n">
        <v>309193</v>
      </c>
    </row>
    <row r="96" spans="1:38">
      <c r="A96" s="4" t="s">
        <v>1008</v>
      </c>
    </row>
    <row r="97" spans="1:38">
      <c r="A97" s="4" t="s">
        <v>814</v>
      </c>
      <c r="Y97" s="6" t="n">
        <v>94</v>
      </c>
    </row>
    <row r="98" spans="1:38">
      <c r="A98" s="4" t="s">
        <v>1411</v>
      </c>
    </row>
    <row r="99" spans="1:38">
      <c r="A99" s="4" t="s">
        <v>1016</v>
      </c>
      <c r="Y99" s="6" t="n">
        <v>94</v>
      </c>
    </row>
    <row r="100" spans="1:38">
      <c r="A100" s="4" t="s">
        <v>1007</v>
      </c>
      <c r="Y100" s="5" t="n">
        <v>480</v>
      </c>
    </row>
    <row r="101" spans="1:38">
      <c r="A101" s="4" t="s">
        <v>1412</v>
      </c>
    </row>
    <row r="102" spans="1:38">
      <c r="A102" s="4" t="s">
        <v>814</v>
      </c>
      <c r="B102" s="6" t="n">
        <v>660667</v>
      </c>
    </row>
    <row r="103" spans="1:38">
      <c r="A103" s="4" t="s">
        <v>1413</v>
      </c>
    </row>
    <row r="104" spans="1:38">
      <c r="A104" s="4" t="s">
        <v>1414</v>
      </c>
      <c r="AL104" s="6" t="n">
        <v>141951</v>
      </c>
    </row>
    <row r="105" spans="1:38">
      <c r="A105" s="4" t="s">
        <v>1415</v>
      </c>
    </row>
    <row r="106" spans="1:38">
      <c r="A106" s="4" t="s">
        <v>1416</v>
      </c>
      <c r="Z106" s="4" t="s">
        <v>1417</v>
      </c>
    </row>
    <row r="107" spans="1:38">
      <c r="A107" s="4" t="s">
        <v>1418</v>
      </c>
    </row>
    <row r="108" spans="1:38">
      <c r="A108" s="4" t="s">
        <v>1007</v>
      </c>
      <c r="AD108" s="8" t="n">
        <v>812.53</v>
      </c>
    </row>
    <row r="109" spans="1:38">
      <c r="A109" s="4" t="s">
        <v>1419</v>
      </c>
      <c r="AD109" s="6" t="n">
        <v>4604</v>
      </c>
    </row>
    <row r="110" spans="1:38">
      <c r="A110" s="4" t="s">
        <v>1420</v>
      </c>
      <c r="AD110" s="5" t="n">
        <v>3740888</v>
      </c>
    </row>
    <row r="111" spans="1:38">
      <c r="A111" s="4" t="s">
        <v>814</v>
      </c>
      <c r="AD111" s="6" t="n">
        <v>26552</v>
      </c>
    </row>
    <row r="112" spans="1:38">
      <c r="A112" s="4" t="s">
        <v>1296</v>
      </c>
      <c r="S112" s="5" t="n">
        <v>50000000</v>
      </c>
      <c r="AD112" s="5" t="n">
        <v>19022416</v>
      </c>
    </row>
    <row r="113" spans="1:38">
      <c r="A113" s="4" t="s">
        <v>1421</v>
      </c>
      <c r="AD113" s="6" t="n">
        <v>500000</v>
      </c>
    </row>
    <row r="114" spans="1:38">
      <c r="A114" s="4" t="s">
        <v>1422</v>
      </c>
      <c r="S114" s="5" t="n">
        <v>50000000</v>
      </c>
      <c r="AD114" s="5" t="n">
        <v>19022416</v>
      </c>
    </row>
    <row r="115" spans="1:38">
      <c r="A115" s="4" t="s">
        <v>1423</v>
      </c>
    </row>
    <row r="116" spans="1:38">
      <c r="A116" s="4" t="s">
        <v>814</v>
      </c>
      <c r="AB116" s="6" t="n">
        <v>2735</v>
      </c>
    </row>
    <row r="117" spans="1:38">
      <c r="A117" s="4" t="s">
        <v>1424</v>
      </c>
    </row>
    <row r="118" spans="1:38">
      <c r="A118" s="4" t="s">
        <v>814</v>
      </c>
      <c r="AC118" s="6" t="n">
        <v>91000</v>
      </c>
      <c r="AD118" s="6" t="n">
        <v>430942</v>
      </c>
    </row>
    <row r="119" spans="1:38">
      <c r="A119" s="4" t="s">
        <v>1425</v>
      </c>
    </row>
    <row r="120" spans="1:38">
      <c r="A120" s="4" t="s">
        <v>818</v>
      </c>
      <c r="AC120" s="5" t="n">
        <v>9595079</v>
      </c>
    </row>
    <row r="121" spans="1:38">
      <c r="A121" s="4" t="s">
        <v>756</v>
      </c>
    </row>
    <row r="122" spans="1:38">
      <c r="A122" s="4" t="s">
        <v>1016</v>
      </c>
      <c r="AC122" s="6" t="n">
        <v>19190158</v>
      </c>
    </row>
    <row r="123" spans="1:38">
      <c r="A123" s="4" t="s">
        <v>1426</v>
      </c>
    </row>
    <row r="124" spans="1:38">
      <c r="A124" s="4" t="s">
        <v>1016</v>
      </c>
      <c r="AD124" s="6" t="n">
        <v>203</v>
      </c>
    </row>
    <row r="125" spans="1:38">
      <c r="A125" s="4" t="s">
        <v>1007</v>
      </c>
      <c r="AD125" s="5" t="n">
        <v>2000</v>
      </c>
    </row>
    <row r="126" spans="1:38">
      <c r="A126" s="4" t="s">
        <v>1427</v>
      </c>
    </row>
    <row r="127" spans="1:38">
      <c r="A127" s="4" t="s">
        <v>1016</v>
      </c>
      <c r="AD127" s="6" t="n">
        <v>140</v>
      </c>
    </row>
    <row r="128" spans="1:38">
      <c r="A128" s="4" t="s">
        <v>1007</v>
      </c>
      <c r="AD128" s="5" t="n">
        <v>1800</v>
      </c>
    </row>
    <row r="129" spans="1:38">
      <c r="A129" s="4" t="s">
        <v>1428</v>
      </c>
    </row>
    <row r="130" spans="1:38">
      <c r="A130" s="4" t="s">
        <v>814</v>
      </c>
      <c r="AC130" s="6" t="n">
        <v>372625</v>
      </c>
    </row>
    <row r="131" spans="1:38">
      <c r="A131" s="4" t="s">
        <v>1403</v>
      </c>
      <c r="AC131" s="5" t="n">
        <v>26617</v>
      </c>
    </row>
    <row r="132" spans="1:38">
      <c r="A132" s="4" t="s">
        <v>1429</v>
      </c>
    </row>
    <row r="133" spans="1:38">
      <c r="A133" s="4" t="s">
        <v>814</v>
      </c>
      <c r="AD133" s="6" t="n">
        <v>9303</v>
      </c>
    </row>
    <row r="134" spans="1:38">
      <c r="A134" s="4" t="s">
        <v>1296</v>
      </c>
      <c r="J134" s="5" t="n">
        <v>25000000</v>
      </c>
      <c r="AD134" s="5" t="n">
        <v>1637054</v>
      </c>
    </row>
    <row r="135" spans="1:38">
      <c r="A135" s="4" t="s">
        <v>1422</v>
      </c>
      <c r="J135" s="6" t="n">
        <v>25000000</v>
      </c>
      <c r="AD135" s="5" t="n">
        <v>1637054</v>
      </c>
    </row>
    <row r="136" spans="1:38">
      <c r="A136" s="4" t="s">
        <v>1430</v>
      </c>
    </row>
    <row r="137" spans="1:38">
      <c r="A137" s="4" t="s">
        <v>814</v>
      </c>
      <c r="AC137" s="6" t="n">
        <v>119791</v>
      </c>
    </row>
    <row r="138" spans="1:38">
      <c r="A138" s="4" t="s">
        <v>1431</v>
      </c>
      <c r="AC138" s="5" t="n">
        <v>4656051</v>
      </c>
    </row>
    <row r="139" spans="1:38">
      <c r="A139" s="4" t="s">
        <v>1014</v>
      </c>
      <c r="J139" s="5" t="n">
        <v>25000000</v>
      </c>
    </row>
    <row r="140" spans="1:38">
      <c r="A140" s="4" t="s">
        <v>1432</v>
      </c>
    </row>
    <row r="141" spans="1:38">
      <c r="A141" s="4" t="s">
        <v>814</v>
      </c>
      <c r="D141" s="6" t="n">
        <v>1819826</v>
      </c>
    </row>
    <row r="142" spans="1:38">
      <c r="A142" s="4" t="s">
        <v>1296</v>
      </c>
      <c r="D142" s="5" t="n">
        <v>5499999</v>
      </c>
    </row>
    <row r="143" spans="1:38">
      <c r="A143" s="4" t="s">
        <v>1409</v>
      </c>
      <c r="C143" s="5" t="n">
        <v>5500000</v>
      </c>
    </row>
    <row r="144" spans="1:38">
      <c r="A144" s="4" t="s">
        <v>1422</v>
      </c>
      <c r="D144" s="5" t="n">
        <v>5499999</v>
      </c>
    </row>
    <row r="145" spans="1:38">
      <c r="A145" s="4" t="s">
        <v>1433</v>
      </c>
    </row>
    <row r="146" spans="1:38">
      <c r="A146" s="4" t="s">
        <v>814</v>
      </c>
      <c r="G146" s="6" t="n">
        <v>71388</v>
      </c>
    </row>
    <row r="147" spans="1:38">
      <c r="A147" s="4" t="s">
        <v>1434</v>
      </c>
      <c r="G147" s="8" t="n">
        <v>17.6</v>
      </c>
    </row>
    <row r="148" spans="1:38">
      <c r="A148" s="4" t="s">
        <v>1435</v>
      </c>
    </row>
    <row r="149" spans="1:38">
      <c r="A149" s="4" t="s">
        <v>814</v>
      </c>
      <c r="G149" s="6" t="n">
        <v>317500</v>
      </c>
    </row>
    <row r="150" spans="1:38">
      <c r="A150" s="4" t="s">
        <v>1434</v>
      </c>
      <c r="G150" s="8" t="n">
        <v>0.4</v>
      </c>
    </row>
    <row r="151" spans="1:38">
      <c r="A151" s="4" t="s">
        <v>1436</v>
      </c>
    </row>
    <row r="152" spans="1:38">
      <c r="A152" s="4" t="s">
        <v>814</v>
      </c>
      <c r="G152" s="6" t="n">
        <v>317500</v>
      </c>
    </row>
    <row r="153" spans="1:38">
      <c r="A153" s="4" t="s">
        <v>1437</v>
      </c>
    </row>
    <row r="154" spans="1:38">
      <c r="A154" s="4" t="s">
        <v>1419</v>
      </c>
      <c r="AC154" s="6" t="n">
        <v>69375</v>
      </c>
    </row>
    <row r="155" spans="1:38">
      <c r="A155" s="4" t="s">
        <v>1420</v>
      </c>
      <c r="AC155" s="5" t="n">
        <v>338619</v>
      </c>
    </row>
    <row r="156" spans="1:38">
      <c r="A156" s="4" t="s">
        <v>1154</v>
      </c>
      <c r="AC156" s="8" t="n">
        <v>4.88</v>
      </c>
    </row>
    <row r="157" spans="1:38">
      <c r="A157" s="4" t="s">
        <v>1438</v>
      </c>
    </row>
    <row r="158" spans="1:38">
      <c r="A158" s="4" t="s">
        <v>1439</v>
      </c>
      <c r="G158" s="6" t="n">
        <v>15550</v>
      </c>
    </row>
    <row r="159" spans="1:38">
      <c r="A159" s="4" t="s">
        <v>1440</v>
      </c>
    </row>
    <row r="160" spans="1:38">
      <c r="A160" s="4" t="s">
        <v>100</v>
      </c>
      <c r="AC160" s="7" t="n">
        <v>0.001</v>
      </c>
    </row>
    <row r="161" spans="1:38">
      <c r="A161" s="4" t="s">
        <v>101</v>
      </c>
      <c r="AC161" s="6" t="n">
        <v>2500</v>
      </c>
    </row>
    <row r="162" spans="1:38">
      <c r="A162" s="4" t="s">
        <v>92</v>
      </c>
    </row>
    <row r="163" spans="1:38">
      <c r="A163" s="4" t="s">
        <v>1375</v>
      </c>
      <c r="AC163" s="6" t="n">
        <v>1000000</v>
      </c>
      <c r="AD163" s="6" t="n">
        <v>1000000</v>
      </c>
    </row>
    <row r="164" spans="1:38">
      <c r="A164" s="4" t="s">
        <v>104</v>
      </c>
      <c r="AC164" s="6" t="n">
        <v>7040</v>
      </c>
      <c r="AD164" s="6" t="n">
        <v>1434</v>
      </c>
    </row>
    <row r="165" spans="1:38">
      <c r="A165" s="4" t="s">
        <v>1421</v>
      </c>
      <c r="AC165" s="6" t="n">
        <v>5606</v>
      </c>
      <c r="AD165" s="6" t="n">
        <v>1434</v>
      </c>
    </row>
    <row r="166" spans="1:38">
      <c r="A166" s="4" t="s">
        <v>1441</v>
      </c>
      <c r="AC166" s="5" t="n">
        <v>131741</v>
      </c>
      <c r="AD166" s="5" t="n">
        <v>33699</v>
      </c>
    </row>
    <row r="167" spans="1:38">
      <c r="A167" s="4" t="s">
        <v>1442</v>
      </c>
      <c r="K167" s="4" t="s">
        <v>1025</v>
      </c>
    </row>
    <row r="168" spans="1:38">
      <c r="A168" s="4" t="s">
        <v>1443</v>
      </c>
      <c r="AC168" s="4" t="s">
        <v>1025</v>
      </c>
    </row>
    <row r="169" spans="1:38">
      <c r="A169" s="4" t="s">
        <v>1444</v>
      </c>
      <c r="AC169" s="8" t="n">
        <v>2.5</v>
      </c>
    </row>
    <row r="170" spans="1:38">
      <c r="A170" s="4" t="s">
        <v>1381</v>
      </c>
      <c r="AC170" s="7" t="n">
        <v>0.001</v>
      </c>
      <c r="AD170" s="7" t="n">
        <v>0.001</v>
      </c>
    </row>
    <row r="171" spans="1:38">
      <c r="A171" s="4" t="s">
        <v>1445</v>
      </c>
      <c r="AC171" s="5" t="n">
        <v>35850</v>
      </c>
      <c r="AD171" s="5" t="n">
        <v>35850</v>
      </c>
    </row>
    <row r="172" spans="1:38">
      <c r="A172" s="4" t="s">
        <v>1446</v>
      </c>
      <c r="AC172" s="4" t="s">
        <v>1447</v>
      </c>
    </row>
    <row r="173" spans="1:38">
      <c r="A173" s="4" t="s">
        <v>1448</v>
      </c>
      <c r="AC173" s="5" t="n">
        <v>25</v>
      </c>
    </row>
    <row r="174" spans="1:38">
      <c r="A174" s="4" t="s">
        <v>1449</v>
      </c>
      <c r="AC174" s="6" t="n">
        <v>7040</v>
      </c>
      <c r="AD174" s="6" t="n">
        <v>1434</v>
      </c>
    </row>
    <row r="175" spans="1:38">
      <c r="A175" s="4" t="s">
        <v>1382</v>
      </c>
      <c r="AC175" s="6" t="n">
        <v>7040</v>
      </c>
    </row>
    <row r="176" spans="1:38">
      <c r="A176" s="4" t="s">
        <v>94</v>
      </c>
    </row>
    <row r="177" spans="1:38">
      <c r="A177" s="4" t="s">
        <v>1375</v>
      </c>
      <c r="AC177" s="6" t="n">
        <v>500000</v>
      </c>
      <c r="AD177" s="6" t="n">
        <v>500000</v>
      </c>
    </row>
    <row r="178" spans="1:38">
      <c r="A178" s="4" t="s">
        <v>104</v>
      </c>
      <c r="AC178" s="6" t="n">
        <v>125000</v>
      </c>
      <c r="AD178" s="6" t="n">
        <v>125000</v>
      </c>
    </row>
    <row r="179" spans="1:38">
      <c r="A179" s="4" t="s">
        <v>1381</v>
      </c>
      <c r="AC179" s="7" t="n">
        <v>0.001</v>
      </c>
      <c r="AD179" s="7" t="n">
        <v>0.001</v>
      </c>
    </row>
    <row r="180" spans="1:38">
      <c r="A180" s="4" t="s">
        <v>1445</v>
      </c>
      <c r="AC180" s="5" t="n">
        <v>1250000</v>
      </c>
      <c r="AD180" s="5" t="n">
        <v>1250000</v>
      </c>
    </row>
    <row r="181" spans="1:38">
      <c r="A181" s="4" t="s">
        <v>1449</v>
      </c>
      <c r="AC181" s="6" t="n">
        <v>125000</v>
      </c>
      <c r="AD181" s="6" t="n">
        <v>125000</v>
      </c>
    </row>
    <row r="182" spans="1:38">
      <c r="A182" s="4" t="s">
        <v>1382</v>
      </c>
      <c r="AC182" s="6" t="n">
        <v>125000</v>
      </c>
    </row>
    <row r="183" spans="1:38">
      <c r="A183" s="4" t="s">
        <v>1450</v>
      </c>
    </row>
    <row r="184" spans="1:38">
      <c r="A184" s="4" t="s">
        <v>1016</v>
      </c>
      <c r="Q184" s="6" t="n">
        <v>446</v>
      </c>
      <c r="R184" s="6" t="n">
        <v>446</v>
      </c>
    </row>
    <row r="185" spans="1:38">
      <c r="A185" s="4" t="s">
        <v>1007</v>
      </c>
      <c r="Q185" s="5" t="n">
        <v>560</v>
      </c>
      <c r="R185" s="5" t="n">
        <v>560</v>
      </c>
    </row>
    <row r="186" spans="1:38">
      <c r="A186" s="4" t="s">
        <v>814</v>
      </c>
      <c r="R186" s="6" t="n">
        <v>25000</v>
      </c>
    </row>
    <row r="187" spans="1:38">
      <c r="A187" s="4" t="s">
        <v>1451</v>
      </c>
    </row>
    <row r="188" spans="1:38">
      <c r="A188" s="4" t="s">
        <v>170</v>
      </c>
      <c r="AD188" s="6" t="n">
        <v>108049</v>
      </c>
    </row>
    <row r="189" spans="1:38">
      <c r="A189" s="4" t="s">
        <v>1452</v>
      </c>
    </row>
    <row r="190" spans="1:38">
      <c r="A190" s="4" t="s">
        <v>1007</v>
      </c>
      <c r="Z190" s="5" t="n">
        <v>10</v>
      </c>
    </row>
    <row r="191" spans="1:38">
      <c r="A191" s="4" t="s">
        <v>1453</v>
      </c>
      <c r="Z191" s="5" t="n">
        <v>560</v>
      </c>
    </row>
    <row r="192" spans="1:38">
      <c r="A192" s="4" t="s">
        <v>1454</v>
      </c>
    </row>
    <row r="193" spans="1:38">
      <c r="A193" s="4" t="s">
        <v>1416</v>
      </c>
      <c r="Z193" s="4" t="s">
        <v>1455</v>
      </c>
    </row>
    <row r="194" spans="1:38">
      <c r="A194" s="4" t="s">
        <v>814</v>
      </c>
      <c r="Q194" s="6" t="n">
        <v>25000</v>
      </c>
      <c r="Z194" s="6" t="n">
        <v>125000</v>
      </c>
    </row>
    <row r="195" spans="1:38">
      <c r="A195" s="4" t="s">
        <v>1456</v>
      </c>
    </row>
    <row r="196" spans="1:38">
      <c r="A196" s="4" t="s">
        <v>1457</v>
      </c>
      <c r="AD196" s="6" t="n">
        <v>947</v>
      </c>
    </row>
    <row r="197" spans="1:38">
      <c r="A197" s="4" t="s">
        <v>97</v>
      </c>
    </row>
    <row r="198" spans="1:38">
      <c r="A198" s="4" t="s">
        <v>110</v>
      </c>
      <c r="AC198" s="4" t="s">
        <v>58</v>
      </c>
      <c r="AD198" s="4" t="s">
        <v>58</v>
      </c>
    </row>
    <row r="199" spans="1:38">
      <c r="A199" s="4" t="s">
        <v>1458</v>
      </c>
      <c r="AC199" s="7" t="n">
        <v>0.001</v>
      </c>
      <c r="AD199" s="7" t="n">
        <v>0.001</v>
      </c>
    </row>
    <row r="200" spans="1:38">
      <c r="A200" s="4" t="s">
        <v>108</v>
      </c>
      <c r="AC200" s="6" t="n">
        <v>25000000</v>
      </c>
      <c r="AD200" s="6" t="n">
        <v>25000000</v>
      </c>
      <c r="AE200" s="6" t="n">
        <v>25000000</v>
      </c>
    </row>
    <row r="201" spans="1:38">
      <c r="A201" s="4" t="s">
        <v>1459</v>
      </c>
    </row>
    <row r="202" spans="1:38">
      <c r="A202" s="4" t="s">
        <v>1016</v>
      </c>
      <c r="N202" s="6" t="n">
        <v>2155</v>
      </c>
      <c r="O202" s="6" t="n">
        <v>2155</v>
      </c>
    </row>
    <row r="203" spans="1:38">
      <c r="A203" s="4" t="s">
        <v>1007</v>
      </c>
      <c r="N203" s="5" t="n">
        <v>696</v>
      </c>
      <c r="O203" s="5" t="n">
        <v>696</v>
      </c>
    </row>
    <row r="204" spans="1:38">
      <c r="A204" s="4" t="s">
        <v>95</v>
      </c>
    </row>
    <row r="205" spans="1:38">
      <c r="A205" s="4" t="s">
        <v>110</v>
      </c>
      <c r="AC205" s="6" t="n">
        <v>3318390</v>
      </c>
      <c r="AD205" s="6" t="n">
        <v>100910</v>
      </c>
    </row>
    <row r="206" spans="1:38">
      <c r="A206" s="4" t="s">
        <v>1458</v>
      </c>
      <c r="AC206" s="7" t="n">
        <v>0.001</v>
      </c>
      <c r="AD206" s="7" t="n">
        <v>0.001</v>
      </c>
    </row>
    <row r="207" spans="1:38">
      <c r="A207" s="4" t="s">
        <v>108</v>
      </c>
      <c r="AC207" s="6" t="n">
        <v>500000000</v>
      </c>
      <c r="AD207" s="6" t="n">
        <v>500000000</v>
      </c>
      <c r="AE207" s="6" t="n">
        <v>500000000</v>
      </c>
    </row>
    <row r="208" spans="1:38">
      <c r="A208" s="4" t="s">
        <v>1460</v>
      </c>
      <c r="AE208" s="6" t="n">
        <v>200000000</v>
      </c>
    </row>
    <row r="209" spans="1:38">
      <c r="A209" s="4" t="s">
        <v>1461</v>
      </c>
    </row>
    <row r="210" spans="1:38">
      <c r="A210" s="4" t="s">
        <v>1016</v>
      </c>
      <c r="N210" s="6" t="n">
        <v>7211</v>
      </c>
      <c r="O210" s="6" t="n">
        <v>7211</v>
      </c>
    </row>
    <row r="211" spans="1:38">
      <c r="A211" s="4" t="s">
        <v>1007</v>
      </c>
      <c r="N211" s="5" t="n">
        <v>752</v>
      </c>
      <c r="O211" s="5" t="n">
        <v>752</v>
      </c>
    </row>
    <row r="212" spans="1:38">
      <c r="A212" s="4" t="s">
        <v>670</v>
      </c>
    </row>
    <row r="213" spans="1:38">
      <c r="A213" s="4" t="s">
        <v>1462</v>
      </c>
      <c r="AC213" s="5" t="n">
        <v>1763481</v>
      </c>
    </row>
    <row r="214" spans="1:38">
      <c r="A214" s="4" t="s">
        <v>1392</v>
      </c>
      <c r="AC214" s="4" t="s">
        <v>6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463</v>
      </c>
      <c r="B1" s="2" t="s">
        <v>2</v>
      </c>
      <c r="C1" s="2" t="s">
        <v>43</v>
      </c>
    </row>
    <row r="2" spans="1:3">
      <c r="A2" s="3" t="s">
        <v>1464</v>
      </c>
    </row>
    <row r="3" spans="1:3">
      <c r="A3" s="4" t="s">
        <v>1465</v>
      </c>
      <c r="B3" s="5" t="n">
        <v>163123</v>
      </c>
      <c r="C3" s="5" t="n">
        <v>1318</v>
      </c>
    </row>
    <row r="4" spans="1:3">
      <c r="A4" s="4" t="s">
        <v>1466</v>
      </c>
      <c r="B4" s="6" t="n">
        <v>16314</v>
      </c>
      <c r="C4" s="6" t="n">
        <v>22558</v>
      </c>
    </row>
    <row r="5" spans="1:3">
      <c r="A5" s="4" t="s">
        <v>1467</v>
      </c>
      <c r="B5" s="6" t="n">
        <v>41131</v>
      </c>
      <c r="C5" s="6" t="n">
        <v>41046</v>
      </c>
    </row>
    <row r="6" spans="1:3">
      <c r="A6" s="4" t="s">
        <v>1468</v>
      </c>
      <c r="B6" s="6" t="n">
        <v>1641874</v>
      </c>
      <c r="C6" s="6" t="n">
        <v>1577415</v>
      </c>
    </row>
    <row r="7" spans="1:3">
      <c r="A7" s="4" t="s">
        <v>1469</v>
      </c>
      <c r="B7" s="6" t="n">
        <v>2330</v>
      </c>
      <c r="C7" s="6" t="n">
        <v>3351</v>
      </c>
    </row>
    <row r="8" spans="1:3">
      <c r="A8" s="4" t="s">
        <v>1470</v>
      </c>
      <c r="B8" s="6" t="n">
        <v>89089</v>
      </c>
      <c r="C8" s="6" t="n">
        <v>43111</v>
      </c>
    </row>
    <row r="9" spans="1:3">
      <c r="A9" s="4" t="s">
        <v>1471</v>
      </c>
      <c r="C9" s="6" t="n">
        <v>4759</v>
      </c>
    </row>
    <row r="10" spans="1:3">
      <c r="A10" s="4" t="s">
        <v>1472</v>
      </c>
      <c r="B10" s="6" t="n">
        <v>142484</v>
      </c>
      <c r="C10" s="6" t="n">
        <v>142484</v>
      </c>
    </row>
    <row r="11" spans="1:3">
      <c r="A11" s="4" t="s">
        <v>1473</v>
      </c>
      <c r="B11" s="6" t="n">
        <v>430274</v>
      </c>
      <c r="C11" s="6" t="n">
        <v>425603</v>
      </c>
    </row>
    <row r="12" spans="1:3">
      <c r="A12" s="4" t="s">
        <v>1474</v>
      </c>
      <c r="B12" s="6" t="n">
        <v>1278863</v>
      </c>
      <c r="C12" s="6" t="n">
        <v>300240</v>
      </c>
    </row>
    <row r="13" spans="1:3">
      <c r="A13" s="4" t="s">
        <v>1475</v>
      </c>
      <c r="B13" s="6" t="n">
        <v>62</v>
      </c>
      <c r="C13" s="6" t="n">
        <v>66</v>
      </c>
    </row>
    <row r="14" spans="1:3">
      <c r="A14" s="4" t="s">
        <v>1476</v>
      </c>
      <c r="B14" s="6" t="n">
        <v>22414</v>
      </c>
      <c r="C14" s="6" t="n">
        <v>30822</v>
      </c>
    </row>
    <row r="15" spans="1:3">
      <c r="A15" s="4" t="s">
        <v>1477</v>
      </c>
      <c r="B15" s="6" t="n">
        <v>11602532</v>
      </c>
      <c r="C15" s="6" t="n">
        <v>6924325</v>
      </c>
    </row>
    <row r="16" spans="1:3">
      <c r="A16" s="4" t="s">
        <v>1478</v>
      </c>
      <c r="B16" s="6" t="n">
        <v>899722</v>
      </c>
      <c r="C16" s="4" t="s">
        <v>58</v>
      </c>
    </row>
    <row r="17" spans="1:3">
      <c r="A17" s="4" t="s">
        <v>1479</v>
      </c>
      <c r="B17" s="6" t="n">
        <v>995184</v>
      </c>
      <c r="C17" s="4" t="s">
        <v>58</v>
      </c>
    </row>
    <row r="18" spans="1:3">
      <c r="A18" s="4" t="s">
        <v>1480</v>
      </c>
      <c r="B18" s="6" t="n">
        <v>17325396</v>
      </c>
      <c r="C18" s="6" t="n">
        <v>9517098</v>
      </c>
    </row>
    <row r="19" spans="1:3">
      <c r="A19" s="3" t="s">
        <v>1481</v>
      </c>
    </row>
    <row r="20" spans="1:3">
      <c r="A20" s="4" t="s">
        <v>1482</v>
      </c>
      <c r="B20" s="6" t="n">
        <v>-870886</v>
      </c>
      <c r="C20" s="4" t="s">
        <v>58</v>
      </c>
    </row>
    <row r="21" spans="1:3">
      <c r="A21" s="4" t="s">
        <v>1483</v>
      </c>
      <c r="B21" s="6" t="n">
        <v>-209044</v>
      </c>
      <c r="C21" s="6" t="n">
        <v>-567923</v>
      </c>
    </row>
    <row r="22" spans="1:3">
      <c r="A22" s="4" t="s">
        <v>1484</v>
      </c>
      <c r="B22" s="6" t="n">
        <v>-1079930</v>
      </c>
      <c r="C22" s="6" t="n">
        <v>-567923</v>
      </c>
    </row>
    <row r="23" spans="1:3">
      <c r="A23" s="4" t="s">
        <v>1485</v>
      </c>
      <c r="B23" s="6" t="n">
        <v>16245466</v>
      </c>
      <c r="C23" s="6" t="n">
        <v>8949175</v>
      </c>
    </row>
    <row r="24" spans="1:3">
      <c r="A24" s="4" t="s">
        <v>1486</v>
      </c>
      <c r="B24" s="6" t="n">
        <v>-16308197</v>
      </c>
      <c r="C24" s="6" t="n">
        <v>-9054147</v>
      </c>
    </row>
    <row r="25" spans="1:3">
      <c r="A25" s="4" t="s">
        <v>1487</v>
      </c>
      <c r="B25" s="5" t="n">
        <v>-62731</v>
      </c>
      <c r="C25" s="5" t="n">
        <v>-1049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488</v>
      </c>
      <c r="B1" s="2" t="s">
        <v>1</v>
      </c>
    </row>
    <row r="2" spans="1:3">
      <c r="B2" s="2" t="s">
        <v>2</v>
      </c>
      <c r="C2" s="2" t="s">
        <v>43</v>
      </c>
    </row>
    <row r="3" spans="1:3">
      <c r="A3" s="3" t="s">
        <v>1489</v>
      </c>
    </row>
    <row r="4" spans="1:3">
      <c r="A4" s="4" t="s">
        <v>1490</v>
      </c>
      <c r="B4" s="4" t="s">
        <v>58</v>
      </c>
      <c r="C4" s="4" t="s">
        <v>58</v>
      </c>
    </row>
    <row r="5" spans="1:3">
      <c r="A5" s="4" t="s">
        <v>1491</v>
      </c>
      <c r="B5" s="4" t="s">
        <v>58</v>
      </c>
      <c r="C5" s="4" t="s">
        <v>58</v>
      </c>
    </row>
    <row r="6" spans="1:3">
      <c r="A6" s="4" t="s">
        <v>1492</v>
      </c>
      <c r="B6" s="4" t="s">
        <v>58</v>
      </c>
      <c r="C6" s="6" t="n">
        <v>134017</v>
      </c>
    </row>
    <row r="7" spans="1:3">
      <c r="A7" s="4" t="s">
        <v>1493</v>
      </c>
      <c r="B7" s="4" t="s">
        <v>58</v>
      </c>
      <c r="C7" s="6" t="n">
        <v>134017</v>
      </c>
    </row>
    <row r="8" spans="1:3">
      <c r="A8" s="3" t="s">
        <v>1494</v>
      </c>
    </row>
    <row r="9" spans="1:3">
      <c r="A9" s="4" t="s">
        <v>1490</v>
      </c>
      <c r="B9" s="4" t="s">
        <v>58</v>
      </c>
      <c r="C9" s="6" t="n">
        <v>-158482</v>
      </c>
    </row>
    <row r="10" spans="1:3">
      <c r="A10" s="4" t="s">
        <v>1491</v>
      </c>
      <c r="B10" s="4" t="s">
        <v>58</v>
      </c>
      <c r="C10" s="4" t="s">
        <v>58</v>
      </c>
    </row>
    <row r="11" spans="1:3">
      <c r="A11" s="4" t="s">
        <v>1492</v>
      </c>
      <c r="B11" s="6" t="n">
        <v>-108293</v>
      </c>
      <c r="C11" s="6" t="n">
        <v>-52134</v>
      </c>
    </row>
    <row r="12" spans="1:3">
      <c r="A12" s="4" t="s">
        <v>1495</v>
      </c>
      <c r="B12" s="6" t="n">
        <v>-108293</v>
      </c>
      <c r="C12" s="6" t="n">
        <v>-210616</v>
      </c>
    </row>
    <row r="13" spans="1:3">
      <c r="A13" s="4" t="s">
        <v>1496</v>
      </c>
      <c r="B13" s="5" t="n">
        <v>-108293</v>
      </c>
      <c r="C13" s="5" t="n">
        <v>-7659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1497</v>
      </c>
      <c r="B1" s="2" t="s">
        <v>1</v>
      </c>
    </row>
    <row r="2" spans="1:3">
      <c r="B2" s="2" t="s">
        <v>2</v>
      </c>
      <c r="C2" s="2" t="s">
        <v>43</v>
      </c>
    </row>
    <row r="3" spans="1:3">
      <c r="A3" s="3" t="s">
        <v>352</v>
      </c>
    </row>
    <row r="4" spans="1:3">
      <c r="A4" s="4" t="s">
        <v>1498</v>
      </c>
      <c r="B4" s="4" t="s">
        <v>1499</v>
      </c>
      <c r="C4" s="4" t="s">
        <v>1499</v>
      </c>
    </row>
    <row r="5" spans="1:3">
      <c r="A5" s="4" t="s">
        <v>1500</v>
      </c>
      <c r="B5" s="4" t="s">
        <v>1501</v>
      </c>
      <c r="C5" s="4" t="s">
        <v>1502</v>
      </c>
    </row>
    <row r="6" spans="1:3">
      <c r="A6" s="4" t="s">
        <v>1503</v>
      </c>
      <c r="B6" s="4" t="s">
        <v>1504</v>
      </c>
      <c r="C6" s="4" t="s">
        <v>1505</v>
      </c>
    </row>
    <row r="7" spans="1:3">
      <c r="A7" s="4" t="s">
        <v>1506</v>
      </c>
      <c r="B7" s="4" t="s">
        <v>1507</v>
      </c>
      <c r="C7" s="4" t="s">
        <v>1508</v>
      </c>
    </row>
    <row r="8" spans="1:3">
      <c r="A8" s="4" t="s">
        <v>1509</v>
      </c>
      <c r="B8" s="4" t="s">
        <v>58</v>
      </c>
      <c r="C8" s="4" t="s">
        <v>1510</v>
      </c>
    </row>
    <row r="9" spans="1:3">
      <c r="A9" s="4" t="s">
        <v>1511</v>
      </c>
      <c r="B9" s="4" t="s">
        <v>58</v>
      </c>
      <c r="C9" s="4" t="s">
        <v>1512</v>
      </c>
    </row>
    <row r="10" spans="1:3">
      <c r="A10" s="4" t="s">
        <v>1513</v>
      </c>
      <c r="B10" s="4" t="s">
        <v>1514</v>
      </c>
      <c r="C10" s="4" t="s">
        <v>1515</v>
      </c>
    </row>
    <row r="11" spans="1:3">
      <c r="A11" s="4" t="s">
        <v>1516</v>
      </c>
      <c r="B11" s="4" t="s">
        <v>1517</v>
      </c>
      <c r="C11" s="4" t="s">
        <v>1518</v>
      </c>
    </row>
    <row r="12" spans="1:3">
      <c r="A12" s="4" t="s">
        <v>1519</v>
      </c>
      <c r="B12" s="4" t="s">
        <v>1520</v>
      </c>
      <c r="C12" s="4" t="s">
        <v>152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1522</v>
      </c>
      <c r="B1" s="2" t="s">
        <v>1</v>
      </c>
    </row>
    <row r="2" spans="1:3">
      <c r="B2" s="2" t="s">
        <v>2</v>
      </c>
      <c r="C2" s="2" t="s">
        <v>43</v>
      </c>
    </row>
    <row r="3" spans="1:3">
      <c r="A3" s="4" t="s">
        <v>1477</v>
      </c>
      <c r="B3" s="5" t="n">
        <v>11602532</v>
      </c>
      <c r="C3" s="5" t="n">
        <v>6924325</v>
      </c>
    </row>
    <row r="4" spans="1:3">
      <c r="A4" s="4" t="s">
        <v>1523</v>
      </c>
      <c r="B4" s="4" t="s">
        <v>1520</v>
      </c>
      <c r="C4" s="4" t="s">
        <v>1521</v>
      </c>
    </row>
    <row r="5" spans="1:3">
      <c r="A5" s="4" t="s">
        <v>1524</v>
      </c>
      <c r="B5" s="5" t="n">
        <v>157433</v>
      </c>
    </row>
    <row r="6" spans="1:3">
      <c r="A6" s="4" t="s">
        <v>1525</v>
      </c>
      <c r="B6" s="6" t="n">
        <v>7254050</v>
      </c>
    </row>
    <row r="7" spans="1:3">
      <c r="A7" s="4" t="s">
        <v>1526</v>
      </c>
      <c r="B7" s="5" t="n">
        <v>2220361</v>
      </c>
    </row>
    <row r="8" spans="1:3">
      <c r="A8" s="4" t="s">
        <v>1527</v>
      </c>
      <c r="B8" s="4" t="s">
        <v>1499</v>
      </c>
      <c r="C8" s="4" t="s">
        <v>1499</v>
      </c>
    </row>
    <row r="9" spans="1:3">
      <c r="A9" s="4" t="s">
        <v>1528</v>
      </c>
      <c r="B9" s="5" t="n">
        <v>12064563</v>
      </c>
    </row>
    <row r="10" spans="1:3">
      <c r="A10" s="4" t="s">
        <v>1529</v>
      </c>
    </row>
    <row r="11" spans="1:3">
      <c r="A11" s="4" t="s">
        <v>1477</v>
      </c>
      <c r="B11" s="5" t="n">
        <v>52884756</v>
      </c>
    </row>
    <row r="12" spans="1:3">
      <c r="A12" s="4" t="s">
        <v>1530</v>
      </c>
      <c r="B12" s="4" t="s">
        <v>1531</v>
      </c>
    </row>
    <row r="13" spans="1:3">
      <c r="A13" s="4" t="s">
        <v>682</v>
      </c>
    </row>
    <row r="14" spans="1:3">
      <c r="A14" s="4" t="s">
        <v>1532</v>
      </c>
      <c r="B14" s="4" t="s">
        <v>1533</v>
      </c>
    </row>
    <row r="15" spans="1:3">
      <c r="A15" s="4" t="s">
        <v>683</v>
      </c>
    </row>
    <row r="16" spans="1:3">
      <c r="A16" s="4" t="s">
        <v>1532</v>
      </c>
      <c r="B16" s="4" t="s">
        <v>153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1535</v>
      </c>
      <c r="B1" s="2" t="s">
        <v>995</v>
      </c>
      <c r="C1" s="2" t="s">
        <v>1536</v>
      </c>
      <c r="D1" s="2" t="s">
        <v>997</v>
      </c>
      <c r="E1" s="2" t="s">
        <v>997</v>
      </c>
      <c r="F1" s="2" t="s">
        <v>1000</v>
      </c>
      <c r="G1" s="2" t="s">
        <v>1537</v>
      </c>
      <c r="H1" s="2" t="s">
        <v>1372</v>
      </c>
      <c r="I1" s="2" t="s">
        <v>2</v>
      </c>
      <c r="J1" s="2" t="s">
        <v>43</v>
      </c>
      <c r="K1" s="2" t="s">
        <v>1126</v>
      </c>
      <c r="L1" s="2" t="s">
        <v>1108</v>
      </c>
      <c r="M1" s="2" t="s">
        <v>1538</v>
      </c>
    </row>
    <row r="2" spans="1:13">
      <c r="A2" s="4" t="s">
        <v>1270</v>
      </c>
      <c r="I2" s="6" t="n">
        <v>771275</v>
      </c>
    </row>
    <row r="3" spans="1:13">
      <c r="A3" s="4" t="s">
        <v>1539</v>
      </c>
      <c r="I3" s="4" t="s">
        <v>58</v>
      </c>
      <c r="J3" s="5" t="n">
        <v>762000</v>
      </c>
    </row>
    <row r="4" spans="1:13">
      <c r="A4" s="4" t="s">
        <v>1540</v>
      </c>
    </row>
    <row r="5" spans="1:13">
      <c r="A5" s="4" t="s">
        <v>1541</v>
      </c>
      <c r="C5" s="5" t="n">
        <v>2676219</v>
      </c>
    </row>
    <row r="6" spans="1:13">
      <c r="A6" s="4" t="s">
        <v>1424</v>
      </c>
    </row>
    <row r="7" spans="1:13">
      <c r="A7" s="4" t="s">
        <v>1270</v>
      </c>
      <c r="I7" s="6" t="n">
        <v>91000</v>
      </c>
      <c r="J7" s="6" t="n">
        <v>430942</v>
      </c>
    </row>
    <row r="8" spans="1:13">
      <c r="A8" s="4" t="s">
        <v>1137</v>
      </c>
      <c r="I8" s="5" t="n">
        <v>53032</v>
      </c>
      <c r="J8" s="5" t="n">
        <v>417169</v>
      </c>
    </row>
    <row r="9" spans="1:13">
      <c r="A9" s="4" t="s">
        <v>1542</v>
      </c>
      <c r="I9" s="5" t="n">
        <v>507959</v>
      </c>
    </row>
    <row r="10" spans="1:13">
      <c r="A10" s="4" t="s">
        <v>756</v>
      </c>
    </row>
    <row r="11" spans="1:13">
      <c r="A11" s="4" t="s">
        <v>1016</v>
      </c>
      <c r="I11" s="6" t="n">
        <v>19190158</v>
      </c>
    </row>
    <row r="12" spans="1:13">
      <c r="A12" s="4" t="s">
        <v>1543</v>
      </c>
    </row>
    <row r="13" spans="1:13">
      <c r="A13" s="4" t="s">
        <v>1541</v>
      </c>
      <c r="I13" s="5" t="n">
        <v>1238856</v>
      </c>
    </row>
    <row r="14" spans="1:13">
      <c r="A14" s="4" t="s">
        <v>1544</v>
      </c>
    </row>
    <row r="15" spans="1:13">
      <c r="A15" s="4" t="s">
        <v>1545</v>
      </c>
      <c r="I15" s="5" t="n">
        <v>0</v>
      </c>
      <c r="J15" s="5" t="n">
        <v>3907280</v>
      </c>
    </row>
    <row r="16" spans="1:13">
      <c r="A16" s="4" t="s">
        <v>1546</v>
      </c>
      <c r="G16" s="5" t="n">
        <v>50000000</v>
      </c>
    </row>
    <row r="17" spans="1:13">
      <c r="A17" s="4" t="s">
        <v>1428</v>
      </c>
    </row>
    <row r="18" spans="1:13">
      <c r="A18" s="4" t="s">
        <v>1270</v>
      </c>
      <c r="I18" s="6" t="n">
        <v>372625</v>
      </c>
    </row>
    <row r="19" spans="1:13">
      <c r="A19" s="4" t="s">
        <v>1547</v>
      </c>
      <c r="I19" s="5" t="n">
        <v>181483</v>
      </c>
    </row>
    <row r="20" spans="1:13">
      <c r="A20" s="4" t="s">
        <v>1403</v>
      </c>
      <c r="I20" s="6" t="n">
        <v>26617</v>
      </c>
    </row>
    <row r="21" spans="1:13">
      <c r="A21" s="4" t="s">
        <v>1137</v>
      </c>
      <c r="I21" s="6" t="n">
        <v>208100</v>
      </c>
    </row>
    <row r="22" spans="1:13">
      <c r="A22" s="4" t="s">
        <v>1542</v>
      </c>
      <c r="I22" s="6" t="n">
        <v>350838</v>
      </c>
    </row>
    <row r="23" spans="1:13">
      <c r="A23" s="4" t="s">
        <v>1008</v>
      </c>
    </row>
    <row r="24" spans="1:13">
      <c r="A24" s="4" t="s">
        <v>1270</v>
      </c>
      <c r="F24" s="6" t="n">
        <v>94</v>
      </c>
    </row>
    <row r="25" spans="1:13">
      <c r="A25" s="4" t="s">
        <v>1548</v>
      </c>
      <c r="L25" s="5" t="n">
        <v>2900000</v>
      </c>
    </row>
    <row r="26" spans="1:13">
      <c r="A26" s="4" t="s">
        <v>1539</v>
      </c>
      <c r="I26" s="5" t="n">
        <v>1335570</v>
      </c>
    </row>
    <row r="27" spans="1:13">
      <c r="A27" s="4" t="s">
        <v>1549</v>
      </c>
    </row>
    <row r="28" spans="1:13">
      <c r="A28" s="4" t="s">
        <v>1270</v>
      </c>
      <c r="I28" s="6" t="n">
        <v>125000</v>
      </c>
    </row>
    <row r="29" spans="1:13">
      <c r="A29" s="4" t="s">
        <v>1550</v>
      </c>
    </row>
    <row r="30" spans="1:13">
      <c r="A30" s="4" t="s">
        <v>1551</v>
      </c>
      <c r="K30" s="5" t="n">
        <v>8218000</v>
      </c>
    </row>
    <row r="31" spans="1:13">
      <c r="A31" s="4" t="s">
        <v>1552</v>
      </c>
      <c r="K31" s="5" t="n">
        <v>4781000</v>
      </c>
    </row>
    <row r="32" spans="1:13">
      <c r="A32" s="4" t="s">
        <v>1553</v>
      </c>
      <c r="K32" s="4" t="s">
        <v>1554</v>
      </c>
    </row>
    <row r="33" spans="1:13">
      <c r="A33" s="4" t="s">
        <v>1555</v>
      </c>
    </row>
    <row r="34" spans="1:13">
      <c r="A34" s="4" t="s">
        <v>1556</v>
      </c>
      <c r="M34" s="5" t="n">
        <v>10000000</v>
      </c>
    </row>
    <row r="35" spans="1:13">
      <c r="A35" s="4" t="s">
        <v>1547</v>
      </c>
      <c r="I35" s="5" t="n">
        <v>2025475</v>
      </c>
    </row>
    <row r="36" spans="1:13">
      <c r="A36" s="4" t="s">
        <v>1557</v>
      </c>
    </row>
    <row r="37" spans="1:13">
      <c r="A37" s="4" t="s">
        <v>818</v>
      </c>
      <c r="I37" s="5" t="n">
        <v>9595079</v>
      </c>
    </row>
    <row r="38" spans="1:13">
      <c r="A38" s="4" t="s">
        <v>1021</v>
      </c>
      <c r="I38" s="4" t="s">
        <v>797</v>
      </c>
    </row>
    <row r="39" spans="1:13">
      <c r="A39" s="4" t="s">
        <v>1011</v>
      </c>
    </row>
    <row r="40" spans="1:13">
      <c r="A40" s="4" t="s">
        <v>1270</v>
      </c>
      <c r="B40" s="6" t="n">
        <v>660667</v>
      </c>
    </row>
    <row r="41" spans="1:13">
      <c r="A41" s="4" t="s">
        <v>1137</v>
      </c>
      <c r="B41" s="5" t="n">
        <v>739948</v>
      </c>
    </row>
    <row r="42" spans="1:13">
      <c r="A42" s="4" t="s">
        <v>1558</v>
      </c>
      <c r="B42" s="8" t="n">
        <v>1.12</v>
      </c>
    </row>
    <row r="43" spans="1:13">
      <c r="A43" s="4" t="s">
        <v>1024</v>
      </c>
    </row>
    <row r="44" spans="1:13">
      <c r="A44" s="4" t="s">
        <v>1270</v>
      </c>
      <c r="E44" s="6" t="n">
        <v>25000</v>
      </c>
    </row>
    <row r="45" spans="1:13">
      <c r="A45" s="4" t="s">
        <v>1016</v>
      </c>
      <c r="D45" s="6" t="n">
        <v>446</v>
      </c>
      <c r="E45" s="6" t="n">
        <v>446</v>
      </c>
    </row>
    <row r="46" spans="1:13">
      <c r="A46" s="4" t="s">
        <v>1559</v>
      </c>
    </row>
    <row r="47" spans="1:13">
      <c r="A47" s="4" t="s">
        <v>1416</v>
      </c>
      <c r="H47" s="4" t="s">
        <v>1417</v>
      </c>
    </row>
    <row r="48" spans="1:13">
      <c r="A48" s="4" t="s">
        <v>1560</v>
      </c>
    </row>
    <row r="49" spans="1:13">
      <c r="A49" s="4" t="s">
        <v>1270</v>
      </c>
      <c r="D49" s="6" t="n">
        <v>25000</v>
      </c>
      <c r="H49" s="6" t="n">
        <v>125000</v>
      </c>
    </row>
    <row r="50" spans="1:13">
      <c r="A50" s="4" t="s">
        <v>1416</v>
      </c>
      <c r="H50" s="4" t="s">
        <v>14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561</v>
      </c>
      <c r="B1" s="2" t="s">
        <v>1</v>
      </c>
    </row>
    <row r="2" spans="1:3">
      <c r="B2" s="2" t="s">
        <v>2</v>
      </c>
      <c r="C2" s="2" t="s">
        <v>43</v>
      </c>
    </row>
    <row r="3" spans="1:3">
      <c r="A3" s="4" t="s">
        <v>1545</v>
      </c>
      <c r="B3" s="5" t="n">
        <v>21057509</v>
      </c>
      <c r="C3" s="5" t="n">
        <v>17762217</v>
      </c>
    </row>
    <row r="4" spans="1:3">
      <c r="A4" s="4" t="s">
        <v>1562</v>
      </c>
      <c r="B4" s="6" t="n">
        <v>641745</v>
      </c>
      <c r="C4" s="6" t="n">
        <v>1675549</v>
      </c>
    </row>
    <row r="5" spans="1:3">
      <c r="A5" s="4" t="s">
        <v>1563</v>
      </c>
      <c r="C5" s="6" t="n">
        <v>3907280</v>
      </c>
    </row>
    <row r="6" spans="1:3">
      <c r="A6" s="4" t="s">
        <v>1564</v>
      </c>
      <c r="B6" s="6" t="n">
        <v>4149646</v>
      </c>
      <c r="C6" s="6" t="n">
        <v>3462140</v>
      </c>
    </row>
    <row r="7" spans="1:3">
      <c r="A7" s="4" t="s">
        <v>1565</v>
      </c>
      <c r="B7" s="6" t="n">
        <v>662740</v>
      </c>
      <c r="C7" s="6" t="n">
        <v>347033</v>
      </c>
    </row>
    <row r="8" spans="1:3">
      <c r="A8" s="4" t="s">
        <v>1566</v>
      </c>
      <c r="C8" s="4" t="s">
        <v>58</v>
      </c>
    </row>
    <row r="9" spans="1:3">
      <c r="A9" s="4" t="s">
        <v>1567</v>
      </c>
      <c r="B9" s="6" t="n">
        <v>26511640</v>
      </c>
      <c r="C9" s="6" t="n">
        <v>27154219</v>
      </c>
    </row>
    <row r="10" spans="1:3">
      <c r="A10" s="4" t="s">
        <v>1568</v>
      </c>
      <c r="B10" s="6" t="n">
        <v>3465091</v>
      </c>
      <c r="C10" s="6" t="n">
        <v>2906685</v>
      </c>
    </row>
    <row r="11" spans="1:3">
      <c r="A11" s="4" t="s">
        <v>124</v>
      </c>
      <c r="B11" s="6" t="n">
        <v>-26941797</v>
      </c>
      <c r="C11" s="6" t="n">
        <v>-19605456</v>
      </c>
    </row>
    <row r="12" spans="1:3">
      <c r="A12" s="4" t="s">
        <v>1569</v>
      </c>
      <c r="B12" s="6" t="n">
        <v>201360</v>
      </c>
      <c r="C12" s="6" t="n">
        <v>8919532</v>
      </c>
    </row>
    <row r="13" spans="1:3">
      <c r="A13" s="4" t="s">
        <v>1570</v>
      </c>
      <c r="B13" s="6" t="n">
        <v>42750408</v>
      </c>
      <c r="C13" s="6" t="n">
        <v>49425880</v>
      </c>
    </row>
    <row r="14" spans="1:3">
      <c r="A14" s="4" t="s">
        <v>1571</v>
      </c>
    </row>
    <row r="15" spans="1:3">
      <c r="A15" s="4" t="s">
        <v>1545</v>
      </c>
      <c r="B15" s="6" t="n">
        <v>15231843</v>
      </c>
      <c r="C15" s="6" t="n">
        <v>11933092</v>
      </c>
    </row>
    <row r="16" spans="1:3">
      <c r="A16" s="4" t="s">
        <v>1562</v>
      </c>
      <c r="B16" s="4" t="s">
        <v>58</v>
      </c>
    </row>
    <row r="17" spans="1:3">
      <c r="A17" s="4" t="s">
        <v>1567</v>
      </c>
      <c r="B17" s="6" t="n">
        <v>15231843</v>
      </c>
      <c r="C17" s="6" t="n">
        <v>11933092</v>
      </c>
    </row>
    <row r="18" spans="1:3">
      <c r="A18" s="4" t="s">
        <v>1568</v>
      </c>
      <c r="B18" s="6" t="n">
        <v>705873</v>
      </c>
      <c r="C18" s="6" t="n">
        <v>615503</v>
      </c>
    </row>
    <row r="19" spans="1:3">
      <c r="A19" s="4" t="s">
        <v>124</v>
      </c>
      <c r="B19" s="6" t="n">
        <v>-828424</v>
      </c>
      <c r="C19" s="6" t="n">
        <v>-2251686</v>
      </c>
    </row>
    <row r="20" spans="1:3">
      <c r="A20" s="4" t="s">
        <v>1569</v>
      </c>
      <c r="B20" s="6" t="n">
        <v>34899</v>
      </c>
      <c r="C20" s="6" t="n">
        <v>52319</v>
      </c>
    </row>
    <row r="21" spans="1:3">
      <c r="A21" s="4" t="s">
        <v>1570</v>
      </c>
      <c r="B21" s="6" t="n">
        <v>20847352</v>
      </c>
      <c r="C21" s="6" t="n">
        <v>18400343</v>
      </c>
    </row>
    <row r="22" spans="1:3">
      <c r="A22" s="4" t="s">
        <v>1572</v>
      </c>
    </row>
    <row r="23" spans="1:3">
      <c r="A23" s="4" t="s">
        <v>1545</v>
      </c>
      <c r="B23" s="6" t="n">
        <v>5825666</v>
      </c>
      <c r="C23" s="6" t="n">
        <v>5829125</v>
      </c>
    </row>
    <row r="24" spans="1:3">
      <c r="A24" s="4" t="s">
        <v>1562</v>
      </c>
      <c r="B24" s="4" t="s">
        <v>58</v>
      </c>
    </row>
    <row r="25" spans="1:3">
      <c r="A25" s="4" t="s">
        <v>1563</v>
      </c>
      <c r="C25" s="6" t="n">
        <v>3907280</v>
      </c>
    </row>
    <row r="26" spans="1:3">
      <c r="A26" s="4" t="s">
        <v>1565</v>
      </c>
      <c r="B26" s="4" t="s">
        <v>58</v>
      </c>
    </row>
    <row r="27" spans="1:3">
      <c r="A27" s="4" t="s">
        <v>1566</v>
      </c>
      <c r="C27" s="6" t="n">
        <v>36833</v>
      </c>
    </row>
    <row r="28" spans="1:3">
      <c r="A28" s="4" t="s">
        <v>1567</v>
      </c>
      <c r="B28" s="6" t="n">
        <v>5825666</v>
      </c>
      <c r="C28" s="6" t="n">
        <v>9773238</v>
      </c>
    </row>
    <row r="29" spans="1:3">
      <c r="A29" s="4" t="s">
        <v>1568</v>
      </c>
      <c r="B29" s="6" t="n">
        <v>121618</v>
      </c>
      <c r="C29" s="6" t="n">
        <v>139897</v>
      </c>
    </row>
    <row r="30" spans="1:3">
      <c r="A30" s="4" t="s">
        <v>124</v>
      </c>
      <c r="B30" s="6" t="n">
        <v>-1327259</v>
      </c>
      <c r="C30" s="6" t="n">
        <v>-2194809</v>
      </c>
    </row>
    <row r="31" spans="1:3">
      <c r="A31" s="4" t="s">
        <v>1569</v>
      </c>
      <c r="B31" s="6" t="n">
        <v>133198</v>
      </c>
      <c r="C31" s="6" t="n">
        <v>41998</v>
      </c>
    </row>
    <row r="32" spans="1:3">
      <c r="A32" s="4" t="s">
        <v>1570</v>
      </c>
      <c r="B32" s="6" t="n">
        <v>18901630</v>
      </c>
      <c r="C32" s="6" t="n">
        <v>19173587</v>
      </c>
    </row>
    <row r="33" spans="1:3">
      <c r="A33" s="4" t="s">
        <v>1573</v>
      </c>
    </row>
    <row r="34" spans="1:3">
      <c r="A34" s="4" t="s">
        <v>1545</v>
      </c>
      <c r="B34" s="4" t="s">
        <v>58</v>
      </c>
      <c r="C34" s="4" t="s">
        <v>58</v>
      </c>
    </row>
    <row r="35" spans="1:3">
      <c r="A35" s="4" t="s">
        <v>1562</v>
      </c>
      <c r="C35" s="4" t="s">
        <v>58</v>
      </c>
    </row>
    <row r="36" spans="1:3">
      <c r="A36" s="4" t="s">
        <v>1563</v>
      </c>
      <c r="C36" s="4" t="s">
        <v>58</v>
      </c>
    </row>
    <row r="37" spans="1:3">
      <c r="A37" s="4" t="s">
        <v>1564</v>
      </c>
      <c r="C37" s="4" t="s">
        <v>58</v>
      </c>
    </row>
    <row r="38" spans="1:3">
      <c r="A38" s="4" t="s">
        <v>1565</v>
      </c>
      <c r="B38" s="6" t="n">
        <v>662740</v>
      </c>
      <c r="C38" s="6" t="n">
        <v>347033</v>
      </c>
    </row>
    <row r="39" spans="1:3">
      <c r="A39" s="4" t="s">
        <v>1566</v>
      </c>
      <c r="C39" s="4" t="s">
        <v>58</v>
      </c>
    </row>
    <row r="40" spans="1:3">
      <c r="A40" s="4" t="s">
        <v>1567</v>
      </c>
      <c r="B40" s="6" t="n">
        <v>662740</v>
      </c>
      <c r="C40" s="6" t="n">
        <v>347033</v>
      </c>
    </row>
    <row r="41" spans="1:3">
      <c r="A41" s="4" t="s">
        <v>124</v>
      </c>
      <c r="B41" s="6" t="n">
        <v>-1673065</v>
      </c>
      <c r="C41" s="6" t="n">
        <v>-179760</v>
      </c>
    </row>
    <row r="42" spans="1:3">
      <c r="A42" s="4" t="s">
        <v>1569</v>
      </c>
      <c r="B42" s="6" t="n">
        <v>21203</v>
      </c>
    </row>
    <row r="43" spans="1:3">
      <c r="A43" s="4" t="s">
        <v>1570</v>
      </c>
      <c r="B43" s="6" t="n">
        <v>1727275</v>
      </c>
      <c r="C43" s="6" t="n">
        <v>2760314</v>
      </c>
    </row>
    <row r="44" spans="1:3">
      <c r="A44" s="4" t="s">
        <v>1574</v>
      </c>
    </row>
    <row r="45" spans="1:3">
      <c r="A45" s="4" t="s">
        <v>1545</v>
      </c>
      <c r="B45" s="4" t="s">
        <v>58</v>
      </c>
      <c r="C45" s="4" t="s">
        <v>58</v>
      </c>
    </row>
    <row r="46" spans="1:3">
      <c r="A46" s="4" t="s">
        <v>1562</v>
      </c>
      <c r="B46" s="6" t="n">
        <v>641745</v>
      </c>
      <c r="C46" s="6" t="n">
        <v>1675549</v>
      </c>
    </row>
    <row r="47" spans="1:3">
      <c r="A47" s="4" t="s">
        <v>1563</v>
      </c>
      <c r="C47" s="4" t="s">
        <v>58</v>
      </c>
    </row>
    <row r="48" spans="1:3">
      <c r="A48" s="4" t="s">
        <v>1564</v>
      </c>
      <c r="B48" s="4" t="s">
        <v>58</v>
      </c>
      <c r="C48" s="4" t="s">
        <v>58</v>
      </c>
    </row>
    <row r="49" spans="1:3">
      <c r="A49" s="4" t="s">
        <v>1565</v>
      </c>
      <c r="C49" s="4" t="s">
        <v>58</v>
      </c>
    </row>
    <row r="50" spans="1:3">
      <c r="A50" s="4" t="s">
        <v>1566</v>
      </c>
      <c r="C50" s="4" t="s">
        <v>58</v>
      </c>
    </row>
    <row r="51" spans="1:3">
      <c r="A51" s="4" t="s">
        <v>1567</v>
      </c>
      <c r="B51" s="6" t="n">
        <v>641745</v>
      </c>
      <c r="C51" s="6" t="n">
        <v>1675549</v>
      </c>
    </row>
    <row r="52" spans="1:3">
      <c r="A52" s="4" t="s">
        <v>1568</v>
      </c>
      <c r="B52" s="6" t="n">
        <v>2245676</v>
      </c>
      <c r="C52" s="6" t="n">
        <v>2151505</v>
      </c>
    </row>
    <row r="53" spans="1:3">
      <c r="A53" s="4" t="s">
        <v>124</v>
      </c>
      <c r="B53" s="6" t="n">
        <v>-6939212</v>
      </c>
      <c r="C53" s="6" t="n">
        <v>-6369138</v>
      </c>
    </row>
    <row r="54" spans="1:3">
      <c r="A54" s="4" t="s">
        <v>1569</v>
      </c>
      <c r="C54" s="6" t="n">
        <v>8891928</v>
      </c>
    </row>
    <row r="55" spans="1:3">
      <c r="A55" s="4" t="s">
        <v>1570</v>
      </c>
      <c r="B55" s="6" t="n">
        <v>487997</v>
      </c>
      <c r="C55" s="6" t="n">
        <v>7018958</v>
      </c>
    </row>
    <row r="56" spans="1:3">
      <c r="A56" s="4" t="s">
        <v>1575</v>
      </c>
    </row>
    <row r="57" spans="1:3">
      <c r="A57" s="4" t="s">
        <v>1545</v>
      </c>
      <c r="B57" s="4" t="s">
        <v>58</v>
      </c>
      <c r="C57" s="4" t="s">
        <v>58</v>
      </c>
    </row>
    <row r="58" spans="1:3">
      <c r="A58" s="4" t="s">
        <v>1562</v>
      </c>
      <c r="C58" s="4" t="s">
        <v>58</v>
      </c>
    </row>
    <row r="59" spans="1:3">
      <c r="A59" s="4" t="s">
        <v>1563</v>
      </c>
      <c r="C59" s="4" t="s">
        <v>58</v>
      </c>
    </row>
    <row r="60" spans="1:3">
      <c r="A60" s="4" t="s">
        <v>1564</v>
      </c>
      <c r="B60" s="6" t="n">
        <v>4149646</v>
      </c>
      <c r="C60" s="6" t="n">
        <v>3462140</v>
      </c>
    </row>
    <row r="61" spans="1:3">
      <c r="A61" s="4" t="s">
        <v>1565</v>
      </c>
      <c r="C61" s="4" t="s">
        <v>58</v>
      </c>
    </row>
    <row r="62" spans="1:3">
      <c r="A62" s="4" t="s">
        <v>1566</v>
      </c>
      <c r="C62" s="4" t="s">
        <v>58</v>
      </c>
    </row>
    <row r="63" spans="1:3">
      <c r="A63" s="4" t="s">
        <v>1567</v>
      </c>
      <c r="B63" s="6" t="n">
        <v>4149646</v>
      </c>
      <c r="C63" s="6" t="n">
        <v>3462140</v>
      </c>
    </row>
    <row r="64" spans="1:3">
      <c r="A64" s="4" t="s">
        <v>1568</v>
      </c>
      <c r="B64" s="6" t="n">
        <v>391924</v>
      </c>
      <c r="C64" s="4" t="s">
        <v>58</v>
      </c>
    </row>
    <row r="65" spans="1:3">
      <c r="A65" s="4" t="s">
        <v>124</v>
      </c>
      <c r="B65" s="6" t="n">
        <v>-2243879</v>
      </c>
      <c r="C65" s="6" t="n">
        <v>-81264</v>
      </c>
    </row>
    <row r="66" spans="1:3">
      <c r="A66" s="4" t="s">
        <v>1569</v>
      </c>
      <c r="B66" s="6" t="n">
        <v>12060</v>
      </c>
      <c r="C66" s="6" t="n">
        <v>183747</v>
      </c>
    </row>
    <row r="67" spans="1:3">
      <c r="A67" s="4" t="s">
        <v>1570</v>
      </c>
      <c r="B67" s="5" t="n">
        <v>786154</v>
      </c>
      <c r="C67" s="6" t="n">
        <v>2072678</v>
      </c>
    </row>
    <row r="68" spans="1:3">
      <c r="A68" s="4" t="s">
        <v>1576</v>
      </c>
    </row>
    <row r="69" spans="1:3">
      <c r="A69" s="4" t="s">
        <v>1545</v>
      </c>
      <c r="C69" s="4" t="s">
        <v>58</v>
      </c>
    </row>
    <row r="70" spans="1:3">
      <c r="A70" s="4" t="s">
        <v>1562</v>
      </c>
      <c r="C70" s="4" t="s">
        <v>58</v>
      </c>
    </row>
    <row r="71" spans="1:3">
      <c r="A71" s="4" t="s">
        <v>1563</v>
      </c>
      <c r="C71" s="4" t="s">
        <v>58</v>
      </c>
    </row>
    <row r="72" spans="1:3">
      <c r="A72" s="4" t="s">
        <v>1564</v>
      </c>
      <c r="C72" s="4" t="s">
        <v>58</v>
      </c>
    </row>
    <row r="73" spans="1:3">
      <c r="A73" s="4" t="s">
        <v>1565</v>
      </c>
      <c r="C73" s="4" t="s">
        <v>58</v>
      </c>
    </row>
    <row r="74" spans="1:3">
      <c r="A74" s="4" t="s">
        <v>1566</v>
      </c>
      <c r="C74" s="6" t="n">
        <v>-36833</v>
      </c>
    </row>
    <row r="75" spans="1:3">
      <c r="A75" s="4" t="s">
        <v>1567</v>
      </c>
      <c r="C75" s="6" t="n">
        <v>-36833</v>
      </c>
    </row>
    <row r="76" spans="1:3">
      <c r="A76" s="4" t="s">
        <v>1568</v>
      </c>
      <c r="C76" s="4" t="s">
        <v>58</v>
      </c>
    </row>
    <row r="77" spans="1:3">
      <c r="A77" s="4" t="s">
        <v>124</v>
      </c>
      <c r="C77" s="4" t="s">
        <v>58</v>
      </c>
    </row>
    <row r="78" spans="1:3">
      <c r="A78" s="4" t="s">
        <v>1569</v>
      </c>
      <c r="C78" s="4" t="s">
        <v>58</v>
      </c>
    </row>
    <row r="79" spans="1:3">
      <c r="A79" s="4" t="s">
        <v>1570</v>
      </c>
      <c r="C79" s="4" t="s">
        <v>5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7</v>
      </c>
      <c r="B1" s="2" t="s">
        <v>1</v>
      </c>
    </row>
    <row r="2" spans="1:3">
      <c r="B2" s="2" t="s">
        <v>2</v>
      </c>
      <c r="C2" s="2" t="s">
        <v>43</v>
      </c>
    </row>
    <row r="3" spans="1:3">
      <c r="A3" s="4" t="s">
        <v>1578</v>
      </c>
      <c r="B3" s="5" t="n">
        <v>26511640</v>
      </c>
      <c r="C3" s="5" t="n">
        <v>27154219</v>
      </c>
    </row>
    <row r="4" spans="1:3">
      <c r="A4" s="4" t="s">
        <v>1579</v>
      </c>
    </row>
    <row r="5" spans="1:3">
      <c r="A5" s="4" t="s">
        <v>1578</v>
      </c>
      <c r="B5" s="5" t="n">
        <v>6319221</v>
      </c>
      <c r="C5" s="5" t="n">
        <v>3907280</v>
      </c>
    </row>
    <row r="6" spans="1:3">
      <c r="A6" s="4" t="s">
        <v>1580</v>
      </c>
      <c r="B6" s="4" t="s">
        <v>1581</v>
      </c>
      <c r="C6" s="4" t="s">
        <v>158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583</v>
      </c>
      <c r="B1" s="2" t="s">
        <v>1</v>
      </c>
    </row>
    <row r="2" spans="1:3">
      <c r="B2" s="2" t="s">
        <v>2</v>
      </c>
      <c r="C2" s="2" t="s">
        <v>43</v>
      </c>
    </row>
    <row r="3" spans="1:3">
      <c r="A3" s="4" t="s">
        <v>1545</v>
      </c>
      <c r="B3" s="5" t="n">
        <v>26511640</v>
      </c>
      <c r="C3" s="5" t="n">
        <v>27154219</v>
      </c>
    </row>
    <row r="4" spans="1:3">
      <c r="A4" s="4" t="s">
        <v>1584</v>
      </c>
    </row>
    <row r="5" spans="1:3">
      <c r="A5" s="4" t="s">
        <v>1545</v>
      </c>
      <c r="B5" s="6" t="n">
        <v>13408604</v>
      </c>
      <c r="C5" s="6" t="n">
        <v>16556963</v>
      </c>
    </row>
    <row r="6" spans="1:3">
      <c r="A6" s="4" t="s">
        <v>1585</v>
      </c>
    </row>
    <row r="7" spans="1:3">
      <c r="A7" s="4" t="s">
        <v>1545</v>
      </c>
      <c r="B7" s="5" t="n">
        <v>13103036</v>
      </c>
      <c r="C7" s="5" t="n">
        <v>105972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586</v>
      </c>
      <c r="B1" s="2" t="s">
        <v>1</v>
      </c>
    </row>
    <row r="2" spans="1:3">
      <c r="B2" s="2" t="s">
        <v>2</v>
      </c>
      <c r="C2" s="2" t="s">
        <v>43</v>
      </c>
    </row>
    <row r="3" spans="1:3">
      <c r="A3" s="4" t="s">
        <v>1545</v>
      </c>
      <c r="B3" s="5" t="n">
        <v>26511640</v>
      </c>
      <c r="C3" s="5" t="n">
        <v>27154219</v>
      </c>
    </row>
    <row r="4" spans="1:3">
      <c r="A4" s="4" t="s">
        <v>606</v>
      </c>
    </row>
    <row r="5" spans="1:3">
      <c r="A5" s="4" t="s">
        <v>1545</v>
      </c>
      <c r="B5" s="6" t="n">
        <v>8681023</v>
      </c>
      <c r="C5" s="6" t="n">
        <v>5226075</v>
      </c>
    </row>
    <row r="6" spans="1:3">
      <c r="A6" s="4" t="s">
        <v>594</v>
      </c>
    </row>
    <row r="7" spans="1:3">
      <c r="A7" s="4" t="s">
        <v>1545</v>
      </c>
      <c r="B7" s="6" t="n">
        <v>15072792</v>
      </c>
      <c r="C7" s="6" t="n">
        <v>19113226</v>
      </c>
    </row>
    <row r="8" spans="1:3">
      <c r="A8" s="4" t="s">
        <v>600</v>
      </c>
    </row>
    <row r="9" spans="1:3">
      <c r="A9" s="4" t="s">
        <v>1545</v>
      </c>
      <c r="B9" s="6" t="n">
        <v>1678256</v>
      </c>
      <c r="C9" s="6" t="n">
        <v>1765991</v>
      </c>
    </row>
    <row r="10" spans="1:3">
      <c r="A10" s="4" t="s">
        <v>612</v>
      </c>
    </row>
    <row r="11" spans="1:3">
      <c r="A11" s="4" t="s">
        <v>1545</v>
      </c>
      <c r="B11" s="5" t="n">
        <v>1079569</v>
      </c>
      <c r="C11" s="5" t="n">
        <v>104892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1587</v>
      </c>
      <c r="B1" s="2" t="s">
        <v>1</v>
      </c>
    </row>
    <row r="2" spans="1:2">
      <c r="B2" s="2" t="s">
        <v>1588</v>
      </c>
    </row>
    <row r="3" spans="1:2">
      <c r="A3" s="3" t="s">
        <v>358</v>
      </c>
    </row>
    <row r="4" spans="1:2">
      <c r="A4" s="4" t="s">
        <v>508</v>
      </c>
      <c r="B4" s="6" t="n">
        <v>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589</v>
      </c>
      <c r="B1" s="2" t="s">
        <v>1590</v>
      </c>
      <c r="C1" s="2" t="s">
        <v>1591</v>
      </c>
      <c r="D1" s="2" t="s">
        <v>1592</v>
      </c>
      <c r="E1" s="2" t="s">
        <v>1120</v>
      </c>
      <c r="F1" s="2" t="s">
        <v>1121</v>
      </c>
      <c r="G1" s="2" t="s">
        <v>1593</v>
      </c>
      <c r="H1" s="2" t="s">
        <v>1001</v>
      </c>
      <c r="I1" s="2" t="s">
        <v>995</v>
      </c>
      <c r="J1" s="2" t="s">
        <v>1000</v>
      </c>
      <c r="K1" s="2" t="s">
        <v>1118</v>
      </c>
      <c r="L1" s="2" t="s">
        <v>1119</v>
      </c>
      <c r="M1" s="2" t="s">
        <v>1119</v>
      </c>
      <c r="N1" s="2" t="s">
        <v>2</v>
      </c>
      <c r="O1" s="2" t="s">
        <v>1122</v>
      </c>
      <c r="P1" s="2" t="s">
        <v>1004</v>
      </c>
    </row>
    <row r="2" spans="1:16">
      <c r="A2" s="4" t="s">
        <v>849</v>
      </c>
      <c r="N2" s="6" t="n">
        <v>771275</v>
      </c>
    </row>
    <row r="3" spans="1:16">
      <c r="A3" s="4" t="s">
        <v>1135</v>
      </c>
    </row>
    <row r="4" spans="1:16">
      <c r="A4" s="4" t="s">
        <v>818</v>
      </c>
      <c r="O4" s="5" t="n">
        <v>815218</v>
      </c>
    </row>
    <row r="5" spans="1:16">
      <c r="A5" s="4" t="s">
        <v>1136</v>
      </c>
    </row>
    <row r="6" spans="1:16">
      <c r="A6" s="4" t="s">
        <v>849</v>
      </c>
      <c r="K6" s="6" t="n">
        <v>65000</v>
      </c>
    </row>
    <row r="7" spans="1:16">
      <c r="A7" s="4" t="s">
        <v>1203</v>
      </c>
      <c r="K7" s="5" t="n">
        <v>73450</v>
      </c>
    </row>
    <row r="8" spans="1:16">
      <c r="A8" s="4" t="s">
        <v>818</v>
      </c>
      <c r="L8" s="5" t="n">
        <v>715101</v>
      </c>
      <c r="M8" s="5" t="n">
        <v>715101</v>
      </c>
    </row>
    <row r="9" spans="1:16">
      <c r="A9" s="4" t="s">
        <v>1285</v>
      </c>
      <c r="K9" s="8" t="n">
        <v>1.13</v>
      </c>
    </row>
    <row r="10" spans="1:16">
      <c r="A10" s="4" t="s">
        <v>1138</v>
      </c>
    </row>
    <row r="11" spans="1:16">
      <c r="A11" s="4" t="s">
        <v>818</v>
      </c>
      <c r="F11" s="5" t="n">
        <v>585919</v>
      </c>
    </row>
    <row r="12" spans="1:16">
      <c r="A12" s="4" t="s">
        <v>1594</v>
      </c>
    </row>
    <row r="13" spans="1:16">
      <c r="A13" s="4" t="s">
        <v>849</v>
      </c>
      <c r="M13" s="6" t="n">
        <v>650049</v>
      </c>
    </row>
    <row r="14" spans="1:16">
      <c r="A14" s="4" t="s">
        <v>818</v>
      </c>
      <c r="L14" s="5" t="n">
        <v>935772</v>
      </c>
      <c r="M14" s="5" t="n">
        <v>935772</v>
      </c>
    </row>
    <row r="15" spans="1:16">
      <c r="A15" s="4" t="s">
        <v>1595</v>
      </c>
    </row>
    <row r="16" spans="1:16">
      <c r="A16" s="4" t="s">
        <v>818</v>
      </c>
      <c r="K16" s="5" t="n">
        <v>2000000</v>
      </c>
    </row>
    <row r="17" spans="1:16">
      <c r="A17" s="4" t="s">
        <v>1008</v>
      </c>
    </row>
    <row r="18" spans="1:16">
      <c r="A18" s="4" t="s">
        <v>849</v>
      </c>
      <c r="J18" s="6" t="n">
        <v>94</v>
      </c>
    </row>
    <row r="19" spans="1:16">
      <c r="A19" s="4" t="s">
        <v>1596</v>
      </c>
    </row>
    <row r="20" spans="1:16">
      <c r="A20" s="4" t="s">
        <v>818</v>
      </c>
      <c r="F20" s="5" t="n">
        <v>1000000</v>
      </c>
    </row>
    <row r="21" spans="1:16">
      <c r="A21" s="4" t="s">
        <v>1021</v>
      </c>
      <c r="F21" s="4" t="s">
        <v>1219</v>
      </c>
    </row>
    <row r="22" spans="1:16">
      <c r="A22" s="4" t="s">
        <v>1172</v>
      </c>
      <c r="F22" s="4" t="s">
        <v>1597</v>
      </c>
    </row>
    <row r="23" spans="1:16">
      <c r="A23" s="4" t="s">
        <v>1598</v>
      </c>
    </row>
    <row r="24" spans="1:16">
      <c r="A24" s="4" t="s">
        <v>1285</v>
      </c>
      <c r="F24" s="8" t="n">
        <v>1.45</v>
      </c>
    </row>
    <row r="25" spans="1:16">
      <c r="A25" s="4" t="s">
        <v>1599</v>
      </c>
    </row>
    <row r="26" spans="1:16">
      <c r="A26" s="4" t="s">
        <v>849</v>
      </c>
      <c r="L26" s="6" t="n">
        <v>861580</v>
      </c>
    </row>
    <row r="27" spans="1:16">
      <c r="A27" s="4" t="s">
        <v>818</v>
      </c>
      <c r="L27" s="5" t="n">
        <v>836845</v>
      </c>
      <c r="M27" s="5" t="n">
        <v>836845</v>
      </c>
    </row>
    <row r="28" spans="1:16">
      <c r="A28" s="4" t="s">
        <v>1600</v>
      </c>
    </row>
    <row r="29" spans="1:16">
      <c r="A29" s="4" t="s">
        <v>849</v>
      </c>
      <c r="C29" s="6" t="n">
        <v>203448</v>
      </c>
    </row>
    <row r="30" spans="1:16">
      <c r="A30" s="4" t="s">
        <v>818</v>
      </c>
      <c r="C30" s="5" t="n">
        <v>295000</v>
      </c>
      <c r="F30" s="5" t="n">
        <v>295000</v>
      </c>
    </row>
    <row r="31" spans="1:16">
      <c r="A31" s="4" t="s">
        <v>1285</v>
      </c>
      <c r="F31" s="8" t="n">
        <v>1.45</v>
      </c>
    </row>
    <row r="32" spans="1:16">
      <c r="A32" s="4" t="s">
        <v>1601</v>
      </c>
    </row>
    <row r="33" spans="1:16">
      <c r="A33" s="4" t="s">
        <v>849</v>
      </c>
      <c r="B33" s="6" t="n">
        <v>12500</v>
      </c>
    </row>
    <row r="34" spans="1:16">
      <c r="A34" s="4" t="s">
        <v>1140</v>
      </c>
    </row>
    <row r="35" spans="1:16">
      <c r="A35" s="4" t="s">
        <v>818</v>
      </c>
      <c r="P35" s="5" t="n">
        <v>1000000</v>
      </c>
    </row>
    <row r="36" spans="1:16">
      <c r="A36" s="4" t="s">
        <v>1602</v>
      </c>
    </row>
    <row r="37" spans="1:16">
      <c r="A37" s="4" t="s">
        <v>849</v>
      </c>
      <c r="G37" s="6" t="n">
        <v>666945</v>
      </c>
    </row>
    <row r="38" spans="1:16">
      <c r="A38" s="4" t="s">
        <v>1603</v>
      </c>
      <c r="G38" s="4" t="s">
        <v>1604</v>
      </c>
    </row>
    <row r="39" spans="1:16">
      <c r="A39" s="4" t="s">
        <v>1011</v>
      </c>
    </row>
    <row r="40" spans="1:16">
      <c r="A40" s="4" t="s">
        <v>1605</v>
      </c>
      <c r="H40" s="6" t="n">
        <v>660667</v>
      </c>
    </row>
    <row r="41" spans="1:16">
      <c r="A41" s="4" t="s">
        <v>1606</v>
      </c>
      <c r="H41" s="5" t="n">
        <v>739948</v>
      </c>
    </row>
    <row r="42" spans="1:16">
      <c r="A42" s="4" t="s">
        <v>849</v>
      </c>
      <c r="I42" s="6" t="n">
        <v>660667</v>
      </c>
    </row>
    <row r="43" spans="1:16">
      <c r="A43" s="4" t="s">
        <v>1203</v>
      </c>
      <c r="I43" s="5" t="n">
        <v>739948</v>
      </c>
    </row>
    <row r="44" spans="1:16">
      <c r="A44" s="4" t="s">
        <v>1607</v>
      </c>
      <c r="H44" s="8" t="n">
        <v>1.12</v>
      </c>
    </row>
    <row r="45" spans="1:16">
      <c r="A45" s="4" t="s">
        <v>1608</v>
      </c>
    </row>
    <row r="46" spans="1:16">
      <c r="A46" s="4" t="s">
        <v>818</v>
      </c>
      <c r="E46" s="5" t="n">
        <v>4200000</v>
      </c>
    </row>
    <row r="47" spans="1:16">
      <c r="A47" s="4" t="s">
        <v>1609</v>
      </c>
      <c r="E47" s="4" t="s">
        <v>1610</v>
      </c>
    </row>
    <row r="48" spans="1:16">
      <c r="A48" s="4" t="s">
        <v>1611</v>
      </c>
      <c r="E48" s="4" t="s">
        <v>1612</v>
      </c>
    </row>
    <row r="49" spans="1:16">
      <c r="A49" s="4" t="s">
        <v>1613</v>
      </c>
      <c r="E49" s="4" t="s">
        <v>1614</v>
      </c>
    </row>
    <row r="50" spans="1:16">
      <c r="A50" s="4" t="s">
        <v>1615</v>
      </c>
      <c r="E50" s="4" t="s">
        <v>1616</v>
      </c>
    </row>
    <row r="51" spans="1:16">
      <c r="A51" s="4" t="s">
        <v>1617</v>
      </c>
      <c r="E51" s="4" t="s">
        <v>1618</v>
      </c>
    </row>
    <row r="52" spans="1:16">
      <c r="A52" s="4" t="s">
        <v>1619</v>
      </c>
      <c r="E52" s="4" t="s">
        <v>1620</v>
      </c>
    </row>
    <row r="53" spans="1:16">
      <c r="A53" s="4" t="s">
        <v>1621</v>
      </c>
    </row>
    <row r="54" spans="1:16">
      <c r="A54" s="4" t="s">
        <v>818</v>
      </c>
      <c r="E54" s="5" t="n">
        <v>7700000</v>
      </c>
    </row>
    <row r="55" spans="1:16">
      <c r="A55" s="4" t="s">
        <v>1622</v>
      </c>
    </row>
    <row r="56" spans="1:16">
      <c r="A56" s="4" t="s">
        <v>818</v>
      </c>
      <c r="E56" s="5" t="n">
        <v>3500000</v>
      </c>
    </row>
    <row r="57" spans="1:16">
      <c r="A57" s="4" t="s">
        <v>1623</v>
      </c>
    </row>
    <row r="58" spans="1:16">
      <c r="A58" s="4" t="s">
        <v>1624</v>
      </c>
      <c r="D58" s="4" t="s">
        <v>1625</v>
      </c>
    </row>
    <row r="59" spans="1:16">
      <c r="A59" s="4" t="s">
        <v>1626</v>
      </c>
      <c r="D59" s="4" t="s">
        <v>1627</v>
      </c>
    </row>
    <row r="60" spans="1:16">
      <c r="A60" s="4" t="s">
        <v>1628</v>
      </c>
      <c r="D60" s="5" t="n">
        <v>600000</v>
      </c>
    </row>
    <row r="61" spans="1:16">
      <c r="A61" s="4" t="s">
        <v>1629</v>
      </c>
    </row>
    <row r="62" spans="1:16">
      <c r="A62" s="4" t="s">
        <v>1343</v>
      </c>
      <c r="D62" s="5" t="n">
        <v>6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43</v>
      </c>
    </row>
    <row r="3" spans="1:2">
      <c r="A3" s="3" t="s">
        <v>306</v>
      </c>
    </row>
    <row r="4" spans="1:2">
      <c r="A4" s="4" t="s">
        <v>305</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5</v>
      </c>
    </row>
    <row r="4" spans="1:2">
      <c r="A4" s="4" t="s">
        <v>317</v>
      </c>
      <c r="B4" s="4" t="s">
        <v>3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488553</v>
      </c>
      <c r="C3" s="5" t="n">
        <v>902329</v>
      </c>
    </row>
    <row r="4" spans="1:3">
      <c r="A4" s="4" t="s">
        <v>46</v>
      </c>
      <c r="B4" s="6" t="n">
        <v>639647</v>
      </c>
      <c r="C4" s="6" t="n">
        <v>178597</v>
      </c>
    </row>
    <row r="5" spans="1:3">
      <c r="A5" s="4" t="s">
        <v>47</v>
      </c>
      <c r="B5" s="6" t="n">
        <v>2522139</v>
      </c>
      <c r="C5" s="6" t="n">
        <v>1930971</v>
      </c>
    </row>
    <row r="6" spans="1:3">
      <c r="A6" s="4" t="s">
        <v>48</v>
      </c>
      <c r="B6" s="6" t="n">
        <v>1196379</v>
      </c>
      <c r="C6" s="6" t="n">
        <v>3887654</v>
      </c>
    </row>
    <row r="7" spans="1:3">
      <c r="A7" s="4" t="s">
        <v>49</v>
      </c>
      <c r="B7" s="6" t="n">
        <v>2226570</v>
      </c>
      <c r="C7" s="6" t="n">
        <v>1353411</v>
      </c>
    </row>
    <row r="8" spans="1:3">
      <c r="A8" s="4" t="s">
        <v>50</v>
      </c>
      <c r="B8" s="6" t="n">
        <v>2541852</v>
      </c>
      <c r="C8" s="6" t="n">
        <v>3261126</v>
      </c>
    </row>
    <row r="9" spans="1:3">
      <c r="A9" s="4" t="s">
        <v>51</v>
      </c>
      <c r="B9" s="6" t="n">
        <v>1456117</v>
      </c>
      <c r="C9" s="6" t="n">
        <v>775981</v>
      </c>
    </row>
    <row r="10" spans="1:3">
      <c r="A10" s="4" t="s">
        <v>52</v>
      </c>
      <c r="B10" s="6" t="n">
        <v>11071257</v>
      </c>
      <c r="C10" s="6" t="n">
        <v>12290069</v>
      </c>
    </row>
    <row r="11" spans="1:3">
      <c r="A11" s="4" t="s">
        <v>53</v>
      </c>
      <c r="B11" s="6" t="n">
        <v>3206988</v>
      </c>
      <c r="C11" s="6" t="n">
        <v>4359798</v>
      </c>
    </row>
    <row r="12" spans="1:3">
      <c r="A12" s="4" t="s">
        <v>54</v>
      </c>
      <c r="B12" s="6" t="n">
        <v>2106</v>
      </c>
      <c r="C12" s="6" t="n">
        <v>1535</v>
      </c>
    </row>
    <row r="13" spans="1:3">
      <c r="A13" s="4" t="s">
        <v>55</v>
      </c>
      <c r="B13" s="6" t="n">
        <v>8100947</v>
      </c>
      <c r="C13" s="6" t="n">
        <v>8463070</v>
      </c>
    </row>
    <row r="14" spans="1:3">
      <c r="A14" s="4" t="s">
        <v>56</v>
      </c>
      <c r="B14" s="6" t="n">
        <v>2292195</v>
      </c>
      <c r="C14" s="6" t="n">
        <v>9313299</v>
      </c>
    </row>
    <row r="15" spans="1:3">
      <c r="A15" s="4" t="s">
        <v>57</v>
      </c>
      <c r="B15" s="6" t="n">
        <v>5276056</v>
      </c>
      <c r="C15" s="4" t="s">
        <v>58</v>
      </c>
    </row>
    <row r="16" spans="1:3">
      <c r="A16" s="4" t="s">
        <v>59</v>
      </c>
      <c r="B16" s="6" t="n">
        <v>6540720</v>
      </c>
      <c r="C16" s="6" t="n">
        <v>5611621</v>
      </c>
    </row>
    <row r="17" spans="1:3">
      <c r="A17" s="4" t="s">
        <v>60</v>
      </c>
      <c r="B17" s="6" t="n">
        <v>2128224</v>
      </c>
      <c r="C17" s="6" t="n">
        <v>3043499</v>
      </c>
    </row>
    <row r="18" spans="1:3">
      <c r="A18" s="4" t="s">
        <v>61</v>
      </c>
      <c r="B18" s="6" t="n">
        <v>261767</v>
      </c>
      <c r="C18" s="6" t="n">
        <v>480000</v>
      </c>
    </row>
    <row r="19" spans="1:3">
      <c r="A19" s="4" t="s">
        <v>62</v>
      </c>
      <c r="B19" s="6" t="n">
        <v>1969000</v>
      </c>
      <c r="C19" s="6" t="n">
        <v>1969000</v>
      </c>
    </row>
    <row r="20" spans="1:3">
      <c r="A20" s="4" t="s">
        <v>63</v>
      </c>
      <c r="B20" s="6" t="n">
        <v>795481</v>
      </c>
      <c r="C20" s="6" t="n">
        <v>2572230</v>
      </c>
    </row>
    <row r="21" spans="1:3">
      <c r="A21" s="4" t="s">
        <v>64</v>
      </c>
      <c r="B21" s="6" t="n">
        <v>832500</v>
      </c>
      <c r="C21" s="6" t="n">
        <v>862500</v>
      </c>
    </row>
    <row r="22" spans="1:3">
      <c r="A22" s="4" t="s">
        <v>65</v>
      </c>
      <c r="B22" s="6" t="n">
        <v>273167</v>
      </c>
      <c r="C22" s="6" t="n">
        <v>459259</v>
      </c>
    </row>
    <row r="23" spans="1:3">
      <c r="A23" s="4" t="s">
        <v>66</v>
      </c>
      <c r="B23" s="6" t="n">
        <v>42750408</v>
      </c>
      <c r="C23" s="6" t="n">
        <v>49425880</v>
      </c>
    </row>
    <row r="24" spans="1:3">
      <c r="A24" s="3" t="s">
        <v>67</v>
      </c>
    </row>
    <row r="25" spans="1:3">
      <c r="A25" s="4" t="s">
        <v>68</v>
      </c>
      <c r="B25" s="6" t="n">
        <v>15166164</v>
      </c>
      <c r="C25" s="6" t="n">
        <v>13065838</v>
      </c>
    </row>
    <row r="26" spans="1:3">
      <c r="A26" s="4" t="s">
        <v>69</v>
      </c>
      <c r="B26" s="6" t="n">
        <v>64604</v>
      </c>
      <c r="C26" s="6" t="n">
        <v>57752</v>
      </c>
    </row>
    <row r="27" spans="1:3">
      <c r="A27" s="4" t="s">
        <v>70</v>
      </c>
      <c r="B27" s="6" t="n">
        <v>714393</v>
      </c>
    </row>
    <row r="28" spans="1:3">
      <c r="A28" s="4" t="s">
        <v>71</v>
      </c>
      <c r="B28" s="6" t="n">
        <v>2210392</v>
      </c>
      <c r="C28" s="6" t="n">
        <v>2085807</v>
      </c>
    </row>
    <row r="29" spans="1:3">
      <c r="A29" s="4" t="s">
        <v>72</v>
      </c>
      <c r="B29" s="6" t="n">
        <v>1409331</v>
      </c>
      <c r="C29" s="6" t="n">
        <v>73761</v>
      </c>
    </row>
    <row r="30" spans="1:3">
      <c r="A30" s="4" t="s">
        <v>73</v>
      </c>
      <c r="B30" s="6" t="n">
        <v>221705</v>
      </c>
      <c r="C30" s="6" t="n">
        <v>285605</v>
      </c>
    </row>
    <row r="31" spans="1:3">
      <c r="A31" s="4" t="s">
        <v>74</v>
      </c>
      <c r="B31" s="6" t="n">
        <v>5505015</v>
      </c>
      <c r="C31" s="6" t="n">
        <v>6388787</v>
      </c>
    </row>
    <row r="32" spans="1:3">
      <c r="A32" s="4" t="s">
        <v>75</v>
      </c>
      <c r="B32" s="6" t="n">
        <v>169153</v>
      </c>
      <c r="C32" s="6" t="n">
        <v>166925</v>
      </c>
    </row>
    <row r="33" spans="1:3">
      <c r="A33" s="4" t="s">
        <v>76</v>
      </c>
      <c r="B33" s="6" t="n">
        <v>2732990</v>
      </c>
      <c r="C33" s="6" t="n">
        <v>6742494</v>
      </c>
    </row>
    <row r="34" spans="1:3">
      <c r="A34" s="4" t="s">
        <v>77</v>
      </c>
      <c r="B34" s="6" t="n">
        <v>2027585</v>
      </c>
      <c r="C34" s="6" t="n">
        <v>1868402</v>
      </c>
    </row>
    <row r="35" spans="1:3">
      <c r="A35" s="4" t="s">
        <v>78</v>
      </c>
      <c r="B35" s="6" t="n">
        <v>30221332</v>
      </c>
      <c r="C35" s="6" t="n">
        <v>30735371</v>
      </c>
    </row>
    <row r="36" spans="1:3">
      <c r="A36" s="3" t="s">
        <v>79</v>
      </c>
    </row>
    <row r="37" spans="1:3">
      <c r="A37" s="4" t="s">
        <v>80</v>
      </c>
      <c r="B37" s="6" t="n">
        <v>4677565</v>
      </c>
    </row>
    <row r="38" spans="1:3">
      <c r="A38" s="4" t="s">
        <v>81</v>
      </c>
      <c r="B38" s="6" t="n">
        <v>482624</v>
      </c>
      <c r="C38" s="6" t="n">
        <v>483659</v>
      </c>
    </row>
    <row r="39" spans="1:3">
      <c r="A39" s="4" t="s">
        <v>75</v>
      </c>
      <c r="B39" s="6" t="n">
        <v>115164</v>
      </c>
      <c r="C39" s="6" t="n">
        <v>142059</v>
      </c>
    </row>
    <row r="40" spans="1:3">
      <c r="A40" s="4" t="s">
        <v>76</v>
      </c>
      <c r="B40" s="6" t="n">
        <v>304773</v>
      </c>
      <c r="C40" s="4" t="s">
        <v>58</v>
      </c>
    </row>
    <row r="41" spans="1:3">
      <c r="A41" s="4" t="s">
        <v>82</v>
      </c>
      <c r="B41" s="6" t="n">
        <v>35801458</v>
      </c>
      <c r="C41" s="6" t="n">
        <v>31361089</v>
      </c>
    </row>
    <row r="42" spans="1:3">
      <c r="A42" s="4" t="s">
        <v>83</v>
      </c>
      <c r="B42" s="4" t="s">
        <v>58</v>
      </c>
      <c r="C42" s="4" t="s">
        <v>58</v>
      </c>
    </row>
    <row r="43" spans="1:3">
      <c r="A43" s="3" t="s">
        <v>84</v>
      </c>
    </row>
    <row r="44" spans="1:3">
      <c r="A44" s="4" t="s">
        <v>85</v>
      </c>
      <c r="B44" s="6" t="n">
        <v>101099347</v>
      </c>
      <c r="C44" s="6" t="n">
        <v>77647544</v>
      </c>
    </row>
    <row r="45" spans="1:3">
      <c r="A45" s="4" t="s">
        <v>86</v>
      </c>
      <c r="B45" s="6" t="n">
        <v>-88650465</v>
      </c>
      <c r="C45" s="6" t="n">
        <v>-55721115</v>
      </c>
    </row>
    <row r="46" spans="1:3">
      <c r="A46" s="4" t="s">
        <v>87</v>
      </c>
      <c r="B46" s="6" t="n">
        <v>-5511624</v>
      </c>
      <c r="C46" s="6" t="n">
        <v>-3902523</v>
      </c>
    </row>
    <row r="47" spans="1:3">
      <c r="A47" s="4" t="s">
        <v>88</v>
      </c>
      <c r="B47" s="6" t="n">
        <v>6940708</v>
      </c>
      <c r="C47" s="6" t="n">
        <v>18024133</v>
      </c>
    </row>
    <row r="48" spans="1:3">
      <c r="A48" s="4" t="s">
        <v>89</v>
      </c>
      <c r="B48" s="6" t="n">
        <v>8242</v>
      </c>
      <c r="C48" s="6" t="n">
        <v>40658</v>
      </c>
    </row>
    <row r="49" spans="1:3">
      <c r="A49" s="4" t="s">
        <v>90</v>
      </c>
      <c r="B49" s="6" t="n">
        <v>6948950</v>
      </c>
      <c r="C49" s="6" t="n">
        <v>18064791</v>
      </c>
    </row>
    <row r="50" spans="1:3">
      <c r="A50" s="4" t="s">
        <v>91</v>
      </c>
      <c r="B50" s="6" t="n">
        <v>42750408</v>
      </c>
      <c r="C50" s="6" t="n">
        <v>49425880</v>
      </c>
    </row>
    <row r="51" spans="1:3">
      <c r="A51" s="4" t="s">
        <v>92</v>
      </c>
    </row>
    <row r="52" spans="1:3">
      <c r="A52" s="3" t="s">
        <v>84</v>
      </c>
    </row>
    <row r="53" spans="1:3">
      <c r="A53" s="4" t="s">
        <v>93</v>
      </c>
      <c r="B53" s="6" t="n">
        <v>7</v>
      </c>
      <c r="C53" s="6" t="n">
        <v>1</v>
      </c>
    </row>
    <row r="54" spans="1:3">
      <c r="A54" s="4" t="s">
        <v>94</v>
      </c>
    </row>
    <row r="55" spans="1:3">
      <c r="A55" s="3" t="s">
        <v>84</v>
      </c>
    </row>
    <row r="56" spans="1:3">
      <c r="A56" s="4" t="s">
        <v>93</v>
      </c>
      <c r="B56" s="6" t="n">
        <v>125</v>
      </c>
      <c r="C56" s="6" t="n">
        <v>125</v>
      </c>
    </row>
    <row r="57" spans="1:3">
      <c r="A57" s="4" t="s">
        <v>95</v>
      </c>
    </row>
    <row r="58" spans="1:3">
      <c r="A58" s="3" t="s">
        <v>84</v>
      </c>
    </row>
    <row r="59" spans="1:3">
      <c r="A59" s="4" t="s">
        <v>96</v>
      </c>
      <c r="B59" s="6" t="n">
        <v>3318</v>
      </c>
      <c r="C59" s="6" t="n">
        <v>101</v>
      </c>
    </row>
    <row r="60" spans="1:3">
      <c r="A60" s="4" t="s">
        <v>97</v>
      </c>
    </row>
    <row r="61" spans="1:3">
      <c r="A61" s="3" t="s">
        <v>84</v>
      </c>
    </row>
    <row r="62" spans="1:3">
      <c r="A62" s="4" t="s">
        <v>96</v>
      </c>
      <c r="B62" s="4" t="s">
        <v>58</v>
      </c>
      <c r="C62"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341</v>
      </c>
    </row>
    <row r="4" spans="1:2">
      <c r="A4" s="4" t="s">
        <v>343</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348</v>
      </c>
    </row>
    <row r="4" spans="1:2">
      <c r="A4" s="4" t="s">
        <v>83</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4</v>
      </c>
      <c r="B1" s="2" t="s">
        <v>1</v>
      </c>
    </row>
    <row r="2" spans="1:2">
      <c r="B2" s="2" t="s">
        <v>2</v>
      </c>
    </row>
    <row r="3" spans="1:2">
      <c r="A3" s="3" t="s">
        <v>84</v>
      </c>
    </row>
    <row r="4" spans="1:2">
      <c r="A4" s="4" t="s">
        <v>84</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v>
      </c>
      <c r="B1" s="2" t="s">
        <v>2</v>
      </c>
      <c r="C1" s="2" t="s">
        <v>43</v>
      </c>
    </row>
    <row r="2" spans="1:3">
      <c r="A2" s="4" t="s">
        <v>99</v>
      </c>
      <c r="B2" s="4" t="s">
        <v>58</v>
      </c>
      <c r="C2" s="5" t="n">
        <v>2336693</v>
      </c>
    </row>
    <row r="3" spans="1:3">
      <c r="A3" s="4" t="s">
        <v>100</v>
      </c>
      <c r="B3" s="7" t="n">
        <v>0.001</v>
      </c>
    </row>
    <row r="4" spans="1:3">
      <c r="A4" s="4" t="s">
        <v>101</v>
      </c>
      <c r="B4" s="6" t="n">
        <v>25000000</v>
      </c>
    </row>
    <row r="5" spans="1:3">
      <c r="A5" s="4" t="s">
        <v>92</v>
      </c>
    </row>
    <row r="6" spans="1:3">
      <c r="A6" s="4" t="s">
        <v>102</v>
      </c>
      <c r="B6" s="5" t="n">
        <v>25</v>
      </c>
      <c r="C6" s="5" t="n">
        <v>25</v>
      </c>
    </row>
    <row r="7" spans="1:3">
      <c r="A7" s="4" t="s">
        <v>100</v>
      </c>
      <c r="B7" s="7" t="n">
        <v>0.001</v>
      </c>
      <c r="C7" s="7" t="n">
        <v>0.001</v>
      </c>
    </row>
    <row r="8" spans="1:3">
      <c r="A8" s="4" t="s">
        <v>101</v>
      </c>
      <c r="B8" s="6" t="n">
        <v>1000000</v>
      </c>
      <c r="C8" s="6" t="n">
        <v>1000000</v>
      </c>
    </row>
    <row r="9" spans="1:3">
      <c r="A9" s="4" t="s">
        <v>103</v>
      </c>
      <c r="B9" s="6" t="n">
        <v>7040</v>
      </c>
      <c r="C9" s="6" t="n">
        <v>1434</v>
      </c>
    </row>
    <row r="10" spans="1:3">
      <c r="A10" s="4" t="s">
        <v>104</v>
      </c>
      <c r="B10" s="6" t="n">
        <v>7040</v>
      </c>
      <c r="C10" s="6" t="n">
        <v>1434</v>
      </c>
    </row>
    <row r="11" spans="1:3">
      <c r="A11" s="4" t="s">
        <v>105</v>
      </c>
      <c r="B11" s="5" t="n">
        <v>176000</v>
      </c>
      <c r="C11" s="5" t="n">
        <v>176000</v>
      </c>
    </row>
    <row r="12" spans="1:3">
      <c r="A12" s="4" t="s">
        <v>106</v>
      </c>
      <c r="B12" s="5" t="n">
        <v>35850</v>
      </c>
      <c r="C12" s="5" t="n">
        <v>35850</v>
      </c>
    </row>
    <row r="13" spans="1:3">
      <c r="A13" s="4" t="s">
        <v>94</v>
      </c>
    </row>
    <row r="14" spans="1:3">
      <c r="A14" s="4" t="s">
        <v>102</v>
      </c>
      <c r="B14" s="5" t="n">
        <v>10</v>
      </c>
      <c r="C14" s="5" t="n">
        <v>10</v>
      </c>
    </row>
    <row r="15" spans="1:3">
      <c r="A15" s="4" t="s">
        <v>100</v>
      </c>
      <c r="B15" s="7" t="n">
        <v>0.001</v>
      </c>
      <c r="C15" s="7" t="n">
        <v>0.001</v>
      </c>
    </row>
    <row r="16" spans="1:3">
      <c r="A16" s="4" t="s">
        <v>101</v>
      </c>
      <c r="B16" s="6" t="n">
        <v>500000</v>
      </c>
      <c r="C16" s="6" t="n">
        <v>500000</v>
      </c>
    </row>
    <row r="17" spans="1:3">
      <c r="A17" s="4" t="s">
        <v>103</v>
      </c>
      <c r="B17" s="6" t="n">
        <v>125000</v>
      </c>
      <c r="C17" s="6" t="n">
        <v>125000</v>
      </c>
    </row>
    <row r="18" spans="1:3">
      <c r="A18" s="4" t="s">
        <v>104</v>
      </c>
      <c r="B18" s="6" t="n">
        <v>125000</v>
      </c>
      <c r="C18" s="6" t="n">
        <v>125000</v>
      </c>
    </row>
    <row r="19" spans="1:3">
      <c r="A19" s="4" t="s">
        <v>106</v>
      </c>
      <c r="B19" s="5" t="n">
        <v>1250000</v>
      </c>
      <c r="C19" s="5" t="n">
        <v>1250000</v>
      </c>
    </row>
    <row r="20" spans="1:3">
      <c r="A20" s="4" t="s">
        <v>95</v>
      </c>
    </row>
    <row r="21" spans="1:3">
      <c r="A21" s="4" t="s">
        <v>107</v>
      </c>
      <c r="B21" s="7" t="n">
        <v>0.001</v>
      </c>
      <c r="C21" s="7" t="n">
        <v>0.001</v>
      </c>
    </row>
    <row r="22" spans="1:3">
      <c r="A22" s="4" t="s">
        <v>108</v>
      </c>
      <c r="B22" s="6" t="n">
        <v>500000000</v>
      </c>
      <c r="C22" s="6" t="n">
        <v>500000000</v>
      </c>
    </row>
    <row r="23" spans="1:3">
      <c r="A23" s="4" t="s">
        <v>109</v>
      </c>
      <c r="B23" s="6" t="n">
        <v>3318390</v>
      </c>
      <c r="C23" s="6" t="n">
        <v>100910</v>
      </c>
    </row>
    <row r="24" spans="1:3">
      <c r="A24" s="4" t="s">
        <v>110</v>
      </c>
      <c r="B24" s="6" t="n">
        <v>3318390</v>
      </c>
      <c r="C24" s="6" t="n">
        <v>100910</v>
      </c>
    </row>
    <row r="25" spans="1:3">
      <c r="A25" s="4" t="s">
        <v>97</v>
      </c>
    </row>
    <row r="26" spans="1:3">
      <c r="A26" s="4" t="s">
        <v>107</v>
      </c>
      <c r="B26" s="7" t="n">
        <v>0.001</v>
      </c>
      <c r="C26" s="7" t="n">
        <v>0.001</v>
      </c>
    </row>
    <row r="27" spans="1:3">
      <c r="A27" s="4" t="s">
        <v>108</v>
      </c>
      <c r="B27" s="6" t="n">
        <v>25000000</v>
      </c>
      <c r="C27" s="6" t="n">
        <v>25000000</v>
      </c>
    </row>
    <row r="28" spans="1:3">
      <c r="A28" s="4" t="s">
        <v>109</v>
      </c>
      <c r="B28" s="4" t="s">
        <v>58</v>
      </c>
      <c r="C28" s="4" t="s">
        <v>58</v>
      </c>
    </row>
    <row r="29" spans="1:3">
      <c r="A29" s="4" t="s">
        <v>110</v>
      </c>
      <c r="B29" s="4" t="s">
        <v>58</v>
      </c>
      <c r="C29"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9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231</v>
      </c>
      <c r="B12" s="4" t="s">
        <v>380</v>
      </c>
    </row>
    <row r="13" spans="1:2">
      <c r="A13" s="4" t="s">
        <v>381</v>
      </c>
      <c r="B13" s="4" t="s">
        <v>382</v>
      </c>
    </row>
    <row r="14" spans="1:2">
      <c r="A14" s="4" t="s">
        <v>55</v>
      </c>
      <c r="B14" s="4" t="s">
        <v>383</v>
      </c>
    </row>
    <row r="15" spans="1:2">
      <c r="A15" s="4" t="s">
        <v>384</v>
      </c>
      <c r="B15" s="4" t="s">
        <v>385</v>
      </c>
    </row>
    <row r="16" spans="1:2">
      <c r="A16" s="4" t="s">
        <v>386</v>
      </c>
      <c r="B16" s="4" t="s">
        <v>387</v>
      </c>
    </row>
    <row r="17" spans="1:2">
      <c r="A17" s="4" t="s">
        <v>388</v>
      </c>
      <c r="B17" s="4" t="s">
        <v>389</v>
      </c>
    </row>
    <row r="18" spans="1:2">
      <c r="A18" s="4" t="s">
        <v>390</v>
      </c>
      <c r="B18" s="4" t="s">
        <v>391</v>
      </c>
    </row>
    <row r="19" spans="1:2">
      <c r="A19" s="4" t="s">
        <v>392</v>
      </c>
      <c r="B19" s="4" t="s">
        <v>393</v>
      </c>
    </row>
    <row r="20" spans="1:2">
      <c r="A20" s="4" t="s">
        <v>394</v>
      </c>
      <c r="B20" s="4" t="s">
        <v>395</v>
      </c>
    </row>
    <row r="21" spans="1:2">
      <c r="A21" s="4" t="s">
        <v>396</v>
      </c>
      <c r="B21" s="4" t="s">
        <v>397</v>
      </c>
    </row>
    <row r="22" spans="1:2">
      <c r="A22" s="4" t="s">
        <v>398</v>
      </c>
      <c r="B22" s="4" t="s">
        <v>399</v>
      </c>
    </row>
    <row r="23" spans="1:2">
      <c r="A23" s="4" t="s">
        <v>400</v>
      </c>
      <c r="B23" s="4" t="s">
        <v>401</v>
      </c>
    </row>
    <row r="24" spans="1:2">
      <c r="A24" s="4" t="s">
        <v>402</v>
      </c>
      <c r="B24" s="4" t="s">
        <v>403</v>
      </c>
    </row>
    <row r="25" spans="1:2">
      <c r="A25" s="4" t="s">
        <v>404</v>
      </c>
      <c r="B25" s="4" t="s">
        <v>405</v>
      </c>
    </row>
    <row r="26" spans="1:2">
      <c r="A26" s="4" t="s">
        <v>406</v>
      </c>
      <c r="B26" s="4" t="s">
        <v>407</v>
      </c>
    </row>
    <row r="27" spans="1:2">
      <c r="A27" s="4" t="s">
        <v>408</v>
      </c>
      <c r="B27" s="4" t="s">
        <v>409</v>
      </c>
    </row>
    <row r="28" spans="1:2">
      <c r="A28" s="4" t="s">
        <v>410</v>
      </c>
      <c r="B28" s="4" t="s">
        <v>411</v>
      </c>
    </row>
    <row r="29" spans="1:2">
      <c r="A29" s="4" t="s">
        <v>412</v>
      </c>
      <c r="B29"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14</v>
      </c>
      <c r="B1" s="2" t="s">
        <v>1</v>
      </c>
    </row>
    <row r="2" spans="1:2">
      <c r="B2" s="2" t="s">
        <v>2</v>
      </c>
    </row>
    <row r="3" spans="1:2">
      <c r="A3" s="3" t="s">
        <v>297</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5</v>
      </c>
      <c r="B1" s="2" t="s">
        <v>1</v>
      </c>
    </row>
    <row r="2" spans="1:2">
      <c r="B2" s="2" t="s">
        <v>2</v>
      </c>
    </row>
    <row r="3" spans="1:2">
      <c r="A3" s="3" t="s">
        <v>300</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0</v>
      </c>
      <c r="B1" s="2" t="s">
        <v>1</v>
      </c>
    </row>
    <row r="2" spans="1:2">
      <c r="B2" s="2" t="s">
        <v>2</v>
      </c>
    </row>
    <row r="3" spans="1:2">
      <c r="A3" s="3" t="s">
        <v>303</v>
      </c>
    </row>
    <row r="4" spans="1:2">
      <c r="A4" s="4" t="s">
        <v>431</v>
      </c>
      <c r="B4"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306</v>
      </c>
    </row>
    <row r="4" spans="1:2">
      <c r="A4" s="4" t="s">
        <v>434</v>
      </c>
      <c r="B4"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6</v>
      </c>
      <c r="B1" s="2" t="s">
        <v>1</v>
      </c>
    </row>
    <row r="2" spans="1:2">
      <c r="B2" s="2" t="s">
        <v>2</v>
      </c>
    </row>
    <row r="3" spans="1:2">
      <c r="A3" s="3" t="s">
        <v>309</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v>
      </c>
    </row>
    <row r="3" spans="1:2">
      <c r="A3" s="3" t="s">
        <v>312</v>
      </c>
    </row>
    <row r="4" spans="1:2">
      <c r="A4" s="4" t="s">
        <v>442</v>
      </c>
      <c r="B4"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1</v>
      </c>
      <c r="B1" s="2" t="s">
        <v>1</v>
      </c>
    </row>
    <row r="2" spans="1:3">
      <c r="B2" s="2" t="s">
        <v>2</v>
      </c>
      <c r="C2" s="2" t="s">
        <v>43</v>
      </c>
    </row>
    <row r="3" spans="1:3">
      <c r="A3" s="4" t="s">
        <v>112</v>
      </c>
      <c r="B3" s="5" t="n">
        <v>26511640</v>
      </c>
      <c r="C3" s="5" t="n">
        <v>27154219</v>
      </c>
    </row>
    <row r="4" spans="1:3">
      <c r="A4" s="4" t="s">
        <v>113</v>
      </c>
      <c r="B4" s="6" t="n">
        <v>20452292</v>
      </c>
      <c r="C4" s="6" t="n">
        <v>21774658</v>
      </c>
    </row>
    <row r="5" spans="1:3">
      <c r="A5" s="4" t="s">
        <v>114</v>
      </c>
      <c r="B5" s="6" t="n">
        <v>6059348</v>
      </c>
      <c r="C5" s="6" t="n">
        <v>5379561</v>
      </c>
    </row>
    <row r="6" spans="1:3">
      <c r="A6" s="3" t="s">
        <v>115</v>
      </c>
    </row>
    <row r="7" spans="1:3">
      <c r="A7" s="4" t="s">
        <v>116</v>
      </c>
      <c r="B7" s="6" t="n">
        <v>1861103</v>
      </c>
      <c r="C7" s="6" t="n">
        <v>1430538</v>
      </c>
    </row>
    <row r="8" spans="1:3">
      <c r="A8" s="4" t="s">
        <v>117</v>
      </c>
      <c r="B8" s="6" t="n">
        <v>1631809</v>
      </c>
      <c r="C8" s="6" t="n">
        <v>3010790</v>
      </c>
    </row>
    <row r="9" spans="1:3">
      <c r="A9" s="4" t="s">
        <v>118</v>
      </c>
      <c r="B9" s="6" t="n">
        <v>19670995</v>
      </c>
      <c r="C9" s="6" t="n">
        <v>19842378</v>
      </c>
    </row>
    <row r="10" spans="1:3">
      <c r="A10" s="4" t="s">
        <v>119</v>
      </c>
      <c r="B10" s="6" t="n">
        <v>4315856</v>
      </c>
      <c r="C10" s="4" t="s">
        <v>58</v>
      </c>
    </row>
    <row r="11" spans="1:3">
      <c r="A11" s="4" t="s">
        <v>120</v>
      </c>
      <c r="B11" s="6" t="n">
        <v>1526897</v>
      </c>
      <c r="C11" s="6" t="n">
        <v>700000</v>
      </c>
    </row>
    <row r="12" spans="1:3">
      <c r="A12" s="4" t="s">
        <v>121</v>
      </c>
      <c r="B12" s="6" t="n">
        <v>4000000</v>
      </c>
    </row>
    <row r="13" spans="1:3">
      <c r="A13" s="4" t="s">
        <v>122</v>
      </c>
      <c r="B13" s="6" t="n">
        <v>-5515</v>
      </c>
      <c r="C13" s="6" t="n">
        <v>1311</v>
      </c>
    </row>
    <row r="14" spans="1:3">
      <c r="A14" s="4" t="s">
        <v>123</v>
      </c>
      <c r="B14" s="6" t="n">
        <v>33001145</v>
      </c>
      <c r="C14" s="6" t="n">
        <v>24985017</v>
      </c>
    </row>
    <row r="15" spans="1:3">
      <c r="A15" s="4" t="s">
        <v>124</v>
      </c>
      <c r="B15" s="6" t="n">
        <v>-26941797</v>
      </c>
      <c r="C15" s="6" t="n">
        <v>-19605456</v>
      </c>
    </row>
    <row r="16" spans="1:3">
      <c r="A16" s="4" t="s">
        <v>125</v>
      </c>
      <c r="B16" s="6" t="n">
        <v>3351226</v>
      </c>
      <c r="C16" s="6" t="n">
        <v>2736932</v>
      </c>
    </row>
    <row r="17" spans="1:3">
      <c r="A17" s="4" t="s">
        <v>126</v>
      </c>
      <c r="B17" s="6" t="n">
        <v>-7262646</v>
      </c>
      <c r="C17" s="6" t="n">
        <v>-16190276</v>
      </c>
    </row>
    <row r="18" spans="1:3">
      <c r="A18" s="4" t="s">
        <v>127</v>
      </c>
      <c r="B18" s="6" t="n">
        <v>-596242</v>
      </c>
      <c r="C18" s="4" t="s">
        <v>58</v>
      </c>
    </row>
    <row r="19" spans="1:3">
      <c r="A19" s="4" t="s">
        <v>128</v>
      </c>
      <c r="B19" s="6" t="n">
        <v>-966134</v>
      </c>
      <c r="C19" s="4" t="s">
        <v>58</v>
      </c>
    </row>
    <row r="20" spans="1:3">
      <c r="A20" s="4" t="s">
        <v>129</v>
      </c>
      <c r="B20" s="6" t="n">
        <v>-1763481</v>
      </c>
      <c r="C20" s="4" t="s">
        <v>58</v>
      </c>
    </row>
    <row r="21" spans="1:3">
      <c r="A21" s="4" t="s">
        <v>130</v>
      </c>
      <c r="B21" s="6" t="n">
        <v>1124953</v>
      </c>
      <c r="C21" s="4" t="s">
        <v>58</v>
      </c>
    </row>
    <row r="22" spans="1:3">
      <c r="A22" s="4" t="s">
        <v>131</v>
      </c>
      <c r="B22" s="6" t="n">
        <v>-33054121</v>
      </c>
      <c r="C22" s="6" t="n">
        <v>-33058800</v>
      </c>
    </row>
    <row r="23" spans="1:3">
      <c r="A23" s="4" t="s">
        <v>132</v>
      </c>
      <c r="B23" s="6" t="n">
        <v>108293</v>
      </c>
      <c r="C23" s="6" t="n">
        <v>76599</v>
      </c>
    </row>
    <row r="24" spans="1:3">
      <c r="A24" s="4" t="s">
        <v>133</v>
      </c>
      <c r="B24" s="6" t="n">
        <v>-32945828</v>
      </c>
      <c r="C24" s="6" t="n">
        <v>-32982201</v>
      </c>
    </row>
    <row r="25" spans="1:3">
      <c r="A25" s="4" t="s">
        <v>134</v>
      </c>
      <c r="B25" s="6" t="n">
        <v>32416</v>
      </c>
      <c r="C25" s="6" t="n">
        <v>748320</v>
      </c>
    </row>
    <row r="26" spans="1:3">
      <c r="A26" s="4" t="s">
        <v>135</v>
      </c>
      <c r="B26" s="6" t="n">
        <v>-32913412</v>
      </c>
      <c r="C26" s="6" t="n">
        <v>-32233881</v>
      </c>
    </row>
    <row r="27" spans="1:3">
      <c r="A27" s="4" t="s">
        <v>136</v>
      </c>
      <c r="B27" s="4" t="s">
        <v>58</v>
      </c>
      <c r="C27" s="6" t="n">
        <v>-108049</v>
      </c>
    </row>
    <row r="28" spans="1:3">
      <c r="A28" s="4" t="s">
        <v>137</v>
      </c>
      <c r="B28" s="6" t="n">
        <v>-15938</v>
      </c>
    </row>
    <row r="29" spans="1:3">
      <c r="A29" s="4" t="s">
        <v>138</v>
      </c>
      <c r="B29" s="5" t="n">
        <v>-32929350</v>
      </c>
      <c r="C29" s="5" t="n">
        <v>-32341930</v>
      </c>
    </row>
    <row r="30" spans="1:3">
      <c r="A30" s="4" t="s">
        <v>139</v>
      </c>
      <c r="B30" s="8" t="n">
        <v>-22.97</v>
      </c>
      <c r="C30" s="8" t="n">
        <v>-446.11</v>
      </c>
    </row>
    <row r="31" spans="1:3">
      <c r="A31" s="4" t="s">
        <v>140</v>
      </c>
      <c r="B31" s="6" t="n">
        <v>1433464</v>
      </c>
      <c r="C31" s="6" t="n">
        <v>72498</v>
      </c>
    </row>
    <row r="32" spans="1:3">
      <c r="A32" s="3" t="s">
        <v>141</v>
      </c>
    </row>
    <row r="33" spans="1:3">
      <c r="A33" s="4" t="s">
        <v>142</v>
      </c>
      <c r="B33" s="5" t="n">
        <v>-32929350</v>
      </c>
      <c r="C33" s="5" t="n">
        <v>-32341930</v>
      </c>
    </row>
    <row r="34" spans="1:3">
      <c r="A34" s="3" t="s">
        <v>143</v>
      </c>
    </row>
    <row r="35" spans="1:3">
      <c r="A35" s="4" t="s">
        <v>144</v>
      </c>
      <c r="B35" s="6" t="n">
        <v>341774</v>
      </c>
      <c r="C35" s="6" t="n">
        <v>-377823</v>
      </c>
    </row>
    <row r="36" spans="1:3">
      <c r="A36" s="4" t="s">
        <v>145</v>
      </c>
      <c r="B36" s="6" t="n">
        <v>-1950875</v>
      </c>
      <c r="C36" s="6" t="n">
        <v>-8027746</v>
      </c>
    </row>
    <row r="37" spans="1:3">
      <c r="A37" s="4" t="s">
        <v>143</v>
      </c>
      <c r="B37" s="6" t="n">
        <v>-1609101</v>
      </c>
      <c r="C37" s="6" t="n">
        <v>-8405569</v>
      </c>
    </row>
    <row r="38" spans="1:3">
      <c r="A38" s="4" t="s">
        <v>146</v>
      </c>
      <c r="B38" s="6" t="n">
        <v>-34538451</v>
      </c>
      <c r="C38" s="6" t="n">
        <v>-40747499</v>
      </c>
    </row>
    <row r="39" spans="1:3">
      <c r="A39" s="4" t="s">
        <v>147</v>
      </c>
    </row>
    <row r="40" spans="1:3">
      <c r="A40" s="4" t="s">
        <v>112</v>
      </c>
      <c r="B40" s="6" t="n">
        <v>21057509</v>
      </c>
      <c r="C40" s="6" t="n">
        <v>17762217</v>
      </c>
    </row>
    <row r="41" spans="1:3">
      <c r="A41" s="4" t="s">
        <v>148</v>
      </c>
    </row>
    <row r="42" spans="1:3">
      <c r="A42" s="4" t="s">
        <v>112</v>
      </c>
      <c r="B42" s="6" t="n">
        <v>641745</v>
      </c>
      <c r="C42" s="6" t="n">
        <v>1675549</v>
      </c>
    </row>
    <row r="43" spans="1:3">
      <c r="A43" s="4" t="s">
        <v>149</v>
      </c>
    </row>
    <row r="44" spans="1:3">
      <c r="A44" s="4" t="s">
        <v>112</v>
      </c>
      <c r="C44" s="6" t="n">
        <v>3907280</v>
      </c>
    </row>
    <row r="45" spans="1:3">
      <c r="A45" s="4" t="s">
        <v>150</v>
      </c>
    </row>
    <row r="46" spans="1:3">
      <c r="A46" s="4" t="s">
        <v>112</v>
      </c>
      <c r="B46" s="6" t="n">
        <v>4149646</v>
      </c>
      <c r="C46" s="6" t="n">
        <v>3462140</v>
      </c>
    </row>
    <row r="47" spans="1:3">
      <c r="A47" s="4" t="s">
        <v>151</v>
      </c>
    </row>
    <row r="48" spans="1:3">
      <c r="A48" s="4" t="s">
        <v>112</v>
      </c>
      <c r="B48" s="5" t="n">
        <v>662740</v>
      </c>
      <c r="C48" s="5" t="n">
        <v>347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31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9</v>
      </c>
      <c r="B1" s="2" t="s">
        <v>1</v>
      </c>
    </row>
    <row r="2" spans="1:2">
      <c r="B2" s="2" t="s">
        <v>2</v>
      </c>
    </row>
    <row r="3" spans="1:2">
      <c r="A3" s="3" t="s">
        <v>32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54</v>
      </c>
      <c r="B1" s="2" t="s">
        <v>1</v>
      </c>
    </row>
    <row r="2" spans="1:2">
      <c r="B2" s="2" t="s">
        <v>2</v>
      </c>
    </row>
    <row r="3" spans="1:2">
      <c r="A3" s="3" t="s">
        <v>326</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63</v>
      </c>
      <c r="B1" s="2" t="s">
        <v>1</v>
      </c>
    </row>
    <row r="2" spans="1:2">
      <c r="B2" s="2" t="s">
        <v>2</v>
      </c>
    </row>
    <row r="3" spans="1:2">
      <c r="A3" s="3" t="s">
        <v>329</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8</v>
      </c>
      <c r="B1" s="2" t="s">
        <v>1</v>
      </c>
    </row>
    <row r="2" spans="1:2">
      <c r="B2" s="2" t="s">
        <v>2</v>
      </c>
    </row>
    <row r="3" spans="1:2">
      <c r="A3" s="3" t="s">
        <v>332</v>
      </c>
    </row>
    <row r="4" spans="1:2">
      <c r="A4" s="4" t="s">
        <v>469</v>
      </c>
      <c r="B4"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2</v>
      </c>
    </row>
    <row r="3" spans="1:2">
      <c r="A3" s="3" t="s">
        <v>335</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0</v>
      </c>
      <c r="B1" s="2" t="s">
        <v>1</v>
      </c>
    </row>
    <row r="2" spans="1:2">
      <c r="B2" s="2" t="s">
        <v>2</v>
      </c>
    </row>
    <row r="3" spans="1:2">
      <c r="A3" s="3" t="s">
        <v>341</v>
      </c>
    </row>
    <row r="4" spans="1:2">
      <c r="A4" s="4" t="s">
        <v>481</v>
      </c>
      <c r="B4"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3</v>
      </c>
      <c r="B1" s="2" t="s">
        <v>1</v>
      </c>
    </row>
    <row r="2" spans="1:2">
      <c r="B2" s="2" t="s">
        <v>2</v>
      </c>
    </row>
    <row r="3" spans="1:2">
      <c r="A3" s="3" t="s">
        <v>341</v>
      </c>
    </row>
    <row r="4" spans="1:2">
      <c r="A4" s="4" t="s">
        <v>484</v>
      </c>
      <c r="B4"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6</v>
      </c>
      <c r="B1" s="2" t="s">
        <v>1</v>
      </c>
    </row>
    <row r="2" spans="1:2">
      <c r="B2" s="2" t="s">
        <v>2</v>
      </c>
    </row>
    <row r="3" spans="1:2">
      <c r="A3" s="3" t="s">
        <v>346</v>
      </c>
    </row>
    <row r="4" spans="1:2">
      <c r="A4" s="4" t="s">
        <v>487</v>
      </c>
      <c r="B4"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89</v>
      </c>
      <c r="B1" s="2" t="s">
        <v>1</v>
      </c>
    </row>
    <row r="2" spans="1:2">
      <c r="B2" s="2" t="s">
        <v>2</v>
      </c>
    </row>
    <row r="3" spans="1:2">
      <c r="A3" s="3" t="s">
        <v>352</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34"/>
    <col customWidth="1" max="8" min="8" width="13"/>
  </cols>
  <sheetData>
    <row r="1" spans="1:8">
      <c r="A1" s="1" t="s">
        <v>152</v>
      </c>
      <c r="B1" s="2" t="s">
        <v>153</v>
      </c>
      <c r="C1" s="2" t="s">
        <v>154</v>
      </c>
      <c r="D1" s="2" t="s">
        <v>155</v>
      </c>
      <c r="E1" s="2" t="s">
        <v>156</v>
      </c>
      <c r="F1" s="2" t="s">
        <v>157</v>
      </c>
      <c r="G1" s="2" t="s">
        <v>158</v>
      </c>
      <c r="H1" s="2" t="s">
        <v>159</v>
      </c>
    </row>
    <row r="2" spans="1:8">
      <c r="A2" s="4" t="s">
        <v>160</v>
      </c>
      <c r="B2" s="5" t="n">
        <v>479</v>
      </c>
      <c r="C2" s="5" t="n">
        <v>38</v>
      </c>
      <c r="D2" s="5" t="n">
        <v>36918132</v>
      </c>
      <c r="E2" s="5" t="n">
        <v>-23414151</v>
      </c>
      <c r="F2" s="5" t="n">
        <v>4503046</v>
      </c>
      <c r="G2" s="5" t="n">
        <v>780737</v>
      </c>
      <c r="H2" s="5" t="n">
        <v>18788281</v>
      </c>
    </row>
    <row r="3" spans="1:8">
      <c r="A3" s="4" t="s">
        <v>161</v>
      </c>
      <c r="B3" s="6" t="n">
        <v>478776</v>
      </c>
      <c r="C3" s="6" t="n">
        <v>37778</v>
      </c>
    </row>
    <row r="4" spans="1:8">
      <c r="A4" s="3" t="s">
        <v>162</v>
      </c>
    </row>
    <row r="5" spans="1:8">
      <c r="A5" s="4" t="s">
        <v>163</v>
      </c>
      <c r="D5" s="6" t="n">
        <v>1043908</v>
      </c>
      <c r="H5" s="6" t="n">
        <v>1043908</v>
      </c>
    </row>
    <row r="6" spans="1:8">
      <c r="A6" s="4" t="s">
        <v>164</v>
      </c>
      <c r="D6" s="6" t="n">
        <v>93914</v>
      </c>
      <c r="H6" s="6" t="n">
        <v>93914</v>
      </c>
    </row>
    <row r="7" spans="1:8">
      <c r="A7" s="4" t="s">
        <v>165</v>
      </c>
      <c r="C7" s="5" t="n">
        <v>5</v>
      </c>
      <c r="D7" s="6" t="n">
        <v>3740883</v>
      </c>
      <c r="H7" s="6" t="n">
        <v>3740888</v>
      </c>
    </row>
    <row r="8" spans="1:8">
      <c r="A8" s="4" t="s">
        <v>166</v>
      </c>
      <c r="C8" s="6" t="n">
        <v>4604</v>
      </c>
    </row>
    <row r="9" spans="1:8">
      <c r="A9" s="4" t="s">
        <v>167</v>
      </c>
      <c r="C9" s="5" t="n">
        <v>41</v>
      </c>
      <c r="D9" s="6" t="n">
        <v>23884429</v>
      </c>
      <c r="H9" s="6" t="n">
        <v>23884470</v>
      </c>
    </row>
    <row r="10" spans="1:8">
      <c r="A10" s="4" t="s">
        <v>168</v>
      </c>
      <c r="C10" s="6" t="n">
        <v>41023</v>
      </c>
    </row>
    <row r="11" spans="1:8">
      <c r="A11" s="4" t="s">
        <v>169</v>
      </c>
      <c r="C11" s="5" t="n">
        <v>6</v>
      </c>
      <c r="D11" s="6" t="n">
        <v>2446111</v>
      </c>
      <c r="H11" s="6" t="n">
        <v>2446117</v>
      </c>
    </row>
    <row r="12" spans="1:8">
      <c r="A12" s="4" t="s">
        <v>170</v>
      </c>
      <c r="C12" s="6" t="n">
        <v>5281</v>
      </c>
    </row>
    <row r="13" spans="1:8">
      <c r="A13" s="4" t="s">
        <v>171</v>
      </c>
      <c r="C13" s="5" t="n">
        <v>4</v>
      </c>
      <c r="D13" s="6" t="n">
        <v>2819580</v>
      </c>
      <c r="H13" s="6" t="n">
        <v>2819584</v>
      </c>
    </row>
    <row r="14" spans="1:8">
      <c r="A14" s="4" t="s">
        <v>172</v>
      </c>
      <c r="C14" s="6" t="n">
        <v>4540</v>
      </c>
    </row>
    <row r="15" spans="1:8">
      <c r="A15" s="4" t="s">
        <v>173</v>
      </c>
      <c r="D15" s="6" t="n">
        <v>97800</v>
      </c>
      <c r="H15" s="6" t="n">
        <v>97800</v>
      </c>
    </row>
    <row r="16" spans="1:8">
      <c r="A16" s="4" t="s">
        <v>174</v>
      </c>
      <c r="C16" s="6" t="n">
        <v>75</v>
      </c>
    </row>
    <row r="17" spans="1:8">
      <c r="A17" s="4" t="s">
        <v>175</v>
      </c>
      <c r="C17" s="5" t="n">
        <v>3</v>
      </c>
      <c r="D17" s="6" t="n">
        <v>867163</v>
      </c>
      <c r="H17" s="6" t="n">
        <v>867166</v>
      </c>
    </row>
    <row r="18" spans="1:8">
      <c r="A18" s="4" t="s">
        <v>176</v>
      </c>
      <c r="C18" s="6" t="n">
        <v>2682</v>
      </c>
    </row>
    <row r="19" spans="1:8">
      <c r="A19" s="4" t="s">
        <v>177</v>
      </c>
      <c r="B19" s="5" t="n">
        <v>1</v>
      </c>
      <c r="D19" s="6" t="n">
        <v>35849</v>
      </c>
      <c r="H19" s="6" t="n">
        <v>35850</v>
      </c>
    </row>
    <row r="20" spans="1:8">
      <c r="A20" s="4" t="s">
        <v>178</v>
      </c>
      <c r="B20" s="6" t="n">
        <v>1434</v>
      </c>
    </row>
    <row r="21" spans="1:8">
      <c r="A21" s="4" t="s">
        <v>179</v>
      </c>
      <c r="B21" s="5" t="n">
        <v>25</v>
      </c>
      <c r="D21" s="6" t="n">
        <v>249975</v>
      </c>
      <c r="H21" s="6" t="n">
        <v>250000</v>
      </c>
    </row>
    <row r="22" spans="1:8">
      <c r="A22" s="4" t="s">
        <v>180</v>
      </c>
      <c r="B22" s="6" t="n">
        <v>25000</v>
      </c>
    </row>
    <row r="23" spans="1:8">
      <c r="A23" s="4" t="s">
        <v>181</v>
      </c>
      <c r="B23" s="5" t="n">
        <v>-379</v>
      </c>
      <c r="C23" s="5" t="n">
        <v>1</v>
      </c>
      <c r="D23" s="6" t="n">
        <v>378</v>
      </c>
    </row>
    <row r="24" spans="1:8">
      <c r="A24" s="4" t="s">
        <v>182</v>
      </c>
      <c r="B24" s="6" t="n">
        <v>-378776</v>
      </c>
      <c r="C24" s="6" t="n">
        <v>947</v>
      </c>
    </row>
    <row r="25" spans="1:8">
      <c r="A25" s="4" t="s">
        <v>183</v>
      </c>
      <c r="C25" s="5" t="n">
        <v>2</v>
      </c>
      <c r="D25" s="6" t="n">
        <v>1541106</v>
      </c>
      <c r="H25" s="6" t="n">
        <v>1541108</v>
      </c>
    </row>
    <row r="26" spans="1:8">
      <c r="A26" s="4" t="s">
        <v>184</v>
      </c>
      <c r="C26" s="6" t="n">
        <v>3425</v>
      </c>
    </row>
    <row r="27" spans="1:8">
      <c r="A27" s="4" t="s">
        <v>185</v>
      </c>
      <c r="D27" s="6" t="n">
        <v>-57748</v>
      </c>
      <c r="H27" s="6" t="n">
        <v>-57748</v>
      </c>
    </row>
    <row r="28" spans="1:8">
      <c r="A28" s="4" t="s">
        <v>186</v>
      </c>
      <c r="C28" s="6" t="n">
        <v>-70</v>
      </c>
    </row>
    <row r="29" spans="1:8">
      <c r="A29" s="4" t="s">
        <v>187</v>
      </c>
      <c r="D29" s="6" t="n">
        <v>2555952</v>
      </c>
      <c r="H29" s="6" t="n">
        <v>2555952</v>
      </c>
    </row>
    <row r="30" spans="1:8">
      <c r="A30" s="4" t="s">
        <v>188</v>
      </c>
      <c r="D30" s="6" t="n">
        <v>3408665</v>
      </c>
      <c r="H30" s="6" t="n">
        <v>3408665</v>
      </c>
    </row>
    <row r="31" spans="1:8">
      <c r="A31" s="4" t="s">
        <v>189</v>
      </c>
      <c r="C31" s="5" t="n">
        <v>1</v>
      </c>
      <c r="D31" s="6" t="n">
        <v>-2107583</v>
      </c>
      <c r="H31" s="6" t="n">
        <v>-2107582</v>
      </c>
    </row>
    <row r="32" spans="1:8">
      <c r="A32" s="4" t="s">
        <v>190</v>
      </c>
      <c r="C32" s="6" t="n">
        <v>625</v>
      </c>
    </row>
    <row r="33" spans="1:8">
      <c r="A33" s="4" t="s">
        <v>191</v>
      </c>
      <c r="D33" s="6" t="n">
        <v>981</v>
      </c>
      <c r="G33" s="6" t="n">
        <v>33241</v>
      </c>
      <c r="H33" s="6" t="n">
        <v>34222</v>
      </c>
    </row>
    <row r="34" spans="1:8">
      <c r="A34" s="4" t="s">
        <v>192</v>
      </c>
      <c r="G34" s="6" t="n">
        <v>-25000</v>
      </c>
      <c r="H34" s="6" t="n">
        <v>-25000</v>
      </c>
    </row>
    <row r="35" spans="1:8">
      <c r="A35" s="3" t="s">
        <v>193</v>
      </c>
    </row>
    <row r="36" spans="1:8">
      <c r="A36" s="4" t="s">
        <v>133</v>
      </c>
      <c r="E36" s="6" t="n">
        <v>-32233881</v>
      </c>
      <c r="H36" s="6" t="n">
        <v>-32233881</v>
      </c>
    </row>
    <row r="37" spans="1:8">
      <c r="A37" s="4" t="s">
        <v>194</v>
      </c>
      <c r="D37" s="6" t="n">
        <v>108049</v>
      </c>
      <c r="E37" s="6" t="n">
        <v>-108049</v>
      </c>
    </row>
    <row r="38" spans="1:8">
      <c r="A38" s="4" t="s">
        <v>195</v>
      </c>
      <c r="F38" s="6" t="n">
        <v>-8027746</v>
      </c>
      <c r="H38" s="6" t="n">
        <v>-8027746</v>
      </c>
    </row>
    <row r="39" spans="1:8">
      <c r="A39" s="4" t="s">
        <v>196</v>
      </c>
      <c r="E39" s="6" t="n">
        <v>34966</v>
      </c>
      <c r="F39" s="6" t="n">
        <v>-377823</v>
      </c>
      <c r="H39" s="6" t="n">
        <v>-342857</v>
      </c>
    </row>
    <row r="40" spans="1:8">
      <c r="A40" s="4" t="s">
        <v>197</v>
      </c>
      <c r="G40" s="6" t="n">
        <v>-748320</v>
      </c>
      <c r="H40" s="6" t="n">
        <v>-748320</v>
      </c>
    </row>
    <row r="41" spans="1:8">
      <c r="A41" s="4" t="s">
        <v>198</v>
      </c>
      <c r="B41" s="5" t="n">
        <v>126</v>
      </c>
      <c r="C41" s="5" t="n">
        <v>101</v>
      </c>
      <c r="D41" s="6" t="n">
        <v>77647544</v>
      </c>
      <c r="E41" s="6" t="n">
        <v>-55721115</v>
      </c>
      <c r="F41" s="6" t="n">
        <v>-3902523</v>
      </c>
      <c r="G41" s="6" t="n">
        <v>40658</v>
      </c>
      <c r="H41" s="6" t="n">
        <v>18064791</v>
      </c>
    </row>
    <row r="42" spans="1:8">
      <c r="A42" s="4" t="s">
        <v>199</v>
      </c>
      <c r="B42" s="6" t="n">
        <v>126434</v>
      </c>
      <c r="C42" s="6" t="n">
        <v>100910</v>
      </c>
    </row>
    <row r="43" spans="1:8">
      <c r="A43" s="3" t="s">
        <v>162</v>
      </c>
    </row>
    <row r="44" spans="1:8">
      <c r="A44" s="4" t="s">
        <v>163</v>
      </c>
      <c r="D44" s="6" t="n">
        <v>754752</v>
      </c>
      <c r="H44" s="6" t="n">
        <v>754752</v>
      </c>
    </row>
    <row r="45" spans="1:8">
      <c r="A45" s="4" t="s">
        <v>165</v>
      </c>
      <c r="C45" s="5" t="n">
        <v>69</v>
      </c>
      <c r="D45" s="6" t="n">
        <v>338550</v>
      </c>
      <c r="H45" s="6" t="n">
        <v>338619</v>
      </c>
    </row>
    <row r="46" spans="1:8">
      <c r="A46" s="4" t="s">
        <v>166</v>
      </c>
      <c r="C46" s="6" t="n">
        <v>69375</v>
      </c>
    </row>
    <row r="47" spans="1:8">
      <c r="A47" s="4" t="s">
        <v>200</v>
      </c>
      <c r="C47" s="5" t="n">
        <v>2012</v>
      </c>
      <c r="D47" s="6" t="n">
        <v>10951731</v>
      </c>
      <c r="H47" s="6" t="n">
        <v>10953743</v>
      </c>
    </row>
    <row r="48" spans="1:8">
      <c r="A48" s="4" t="s">
        <v>201</v>
      </c>
      <c r="C48" s="6" t="n">
        <v>2011005</v>
      </c>
    </row>
    <row r="49" spans="1:8">
      <c r="A49" s="4" t="s">
        <v>202</v>
      </c>
      <c r="C49" s="5" t="n">
        <v>66</v>
      </c>
      <c r="D49" s="6" t="n">
        <v>175311</v>
      </c>
      <c r="H49" s="6" t="n">
        <v>175377</v>
      </c>
    </row>
    <row r="50" spans="1:8">
      <c r="A50" s="4" t="s">
        <v>203</v>
      </c>
      <c r="C50" s="6" t="n">
        <v>66740</v>
      </c>
    </row>
    <row r="51" spans="1:8">
      <c r="A51" s="4" t="s">
        <v>169</v>
      </c>
      <c r="C51" s="5" t="n">
        <v>370</v>
      </c>
      <c r="D51" s="6" t="n">
        <v>4735925</v>
      </c>
      <c r="H51" s="6" t="n">
        <v>4736295</v>
      </c>
    </row>
    <row r="52" spans="1:8">
      <c r="A52" s="4" t="s">
        <v>170</v>
      </c>
      <c r="C52" s="6" t="n">
        <v>370473</v>
      </c>
    </row>
    <row r="53" spans="1:8">
      <c r="A53" s="4" t="s">
        <v>175</v>
      </c>
      <c r="C53" s="5" t="n">
        <v>700</v>
      </c>
      <c r="D53" s="6" t="n">
        <v>6620325</v>
      </c>
      <c r="H53" s="6" t="n">
        <v>6621025</v>
      </c>
    </row>
    <row r="54" spans="1:8">
      <c r="A54" s="4" t="s">
        <v>176</v>
      </c>
      <c r="C54" s="6" t="n">
        <v>699887</v>
      </c>
    </row>
    <row r="55" spans="1:8">
      <c r="A55" s="4" t="s">
        <v>177</v>
      </c>
      <c r="B55" s="5" t="n">
        <v>6</v>
      </c>
      <c r="D55" s="6" t="n">
        <v>140144</v>
      </c>
      <c r="H55" s="6" t="n">
        <v>140150</v>
      </c>
    </row>
    <row r="56" spans="1:8">
      <c r="A56" s="4" t="s">
        <v>178</v>
      </c>
      <c r="B56" s="6" t="n">
        <v>5606</v>
      </c>
    </row>
    <row r="57" spans="1:8">
      <c r="A57" s="4" t="s">
        <v>187</v>
      </c>
      <c r="D57" s="6" t="n">
        <v>821452</v>
      </c>
      <c r="H57" s="6" t="n">
        <v>821452</v>
      </c>
    </row>
    <row r="58" spans="1:8">
      <c r="A58" s="4" t="s">
        <v>188</v>
      </c>
      <c r="D58" s="6" t="n">
        <v>200518</v>
      </c>
      <c r="H58" s="6" t="n">
        <v>200518</v>
      </c>
    </row>
    <row r="59" spans="1:8">
      <c r="A59" s="4" t="s">
        <v>189</v>
      </c>
      <c r="D59" s="6" t="n">
        <v>-1445255</v>
      </c>
      <c r="H59" s="6" t="n">
        <v>-1445255</v>
      </c>
    </row>
    <row r="60" spans="1:8">
      <c r="A60" s="4" t="s">
        <v>204</v>
      </c>
      <c r="D60" s="6" t="n">
        <v>158350</v>
      </c>
      <c r="H60" s="6" t="n">
        <v>158350</v>
      </c>
    </row>
    <row r="61" spans="1:8">
      <c r="A61" s="3" t="s">
        <v>193</v>
      </c>
    </row>
    <row r="62" spans="1:8">
      <c r="A62" s="4" t="s">
        <v>133</v>
      </c>
      <c r="E62" s="6" t="n">
        <v>-32913412</v>
      </c>
      <c r="H62" s="6" t="n">
        <v>-32913412</v>
      </c>
    </row>
    <row r="63" spans="1:8">
      <c r="A63" s="4" t="s">
        <v>137</v>
      </c>
      <c r="E63" s="6" t="n">
        <v>-15938</v>
      </c>
      <c r="H63" s="6" t="n">
        <v>-15938</v>
      </c>
    </row>
    <row r="64" spans="1:8">
      <c r="A64" s="4" t="s">
        <v>205</v>
      </c>
      <c r="F64" s="6" t="n">
        <v>-1950875</v>
      </c>
      <c r="H64" s="6" t="n">
        <v>-1950875</v>
      </c>
    </row>
    <row r="65" spans="1:8">
      <c r="A65" s="4" t="s">
        <v>196</v>
      </c>
      <c r="F65" s="6" t="n">
        <v>341774</v>
      </c>
      <c r="H65" s="6" t="n">
        <v>341774</v>
      </c>
    </row>
    <row r="66" spans="1:8">
      <c r="A66" s="4" t="s">
        <v>197</v>
      </c>
      <c r="G66" s="6" t="n">
        <v>-32416</v>
      </c>
      <c r="H66" s="6" t="n">
        <v>-32416</v>
      </c>
    </row>
    <row r="67" spans="1:8">
      <c r="A67" s="4" t="s">
        <v>206</v>
      </c>
      <c r="B67" s="5" t="n">
        <v>132</v>
      </c>
      <c r="C67" s="5" t="n">
        <v>3318</v>
      </c>
      <c r="D67" s="5" t="n">
        <v>101099347</v>
      </c>
      <c r="E67" s="5" t="n">
        <v>-88650465</v>
      </c>
      <c r="F67" s="5" t="n">
        <v>-5511624</v>
      </c>
      <c r="G67" s="5" t="n">
        <v>8242</v>
      </c>
      <c r="H67" s="5" t="n">
        <v>6948950</v>
      </c>
    </row>
    <row r="68" spans="1:8">
      <c r="A68" s="4" t="s">
        <v>207</v>
      </c>
      <c r="B68" s="6" t="n">
        <v>132040</v>
      </c>
      <c r="C68" s="6" t="n">
        <v>3318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96</v>
      </c>
      <c r="B1" s="2" t="s">
        <v>1</v>
      </c>
    </row>
    <row r="2" spans="1:2">
      <c r="B2" s="2" t="s">
        <v>2</v>
      </c>
    </row>
    <row r="3" spans="1:2">
      <c r="A3" s="3" t="s">
        <v>358</v>
      </c>
    </row>
    <row r="4" spans="1:2">
      <c r="A4" s="4" t="s">
        <v>497</v>
      </c>
      <c r="B4" s="4" t="s">
        <v>498</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05</v>
      </c>
      <c r="B1" s="2" t="s">
        <v>506</v>
      </c>
      <c r="C1" s="2" t="s">
        <v>507</v>
      </c>
      <c r="D1" s="2" t="s">
        <v>2</v>
      </c>
    </row>
    <row r="2" spans="1:4">
      <c r="A2" s="3" t="s">
        <v>291</v>
      </c>
    </row>
    <row r="3" spans="1:4">
      <c r="A3" s="4" t="s">
        <v>508</v>
      </c>
      <c r="D3" s="6" t="n">
        <v>5</v>
      </c>
    </row>
    <row r="4" spans="1:4">
      <c r="A4" s="4" t="s">
        <v>509</v>
      </c>
      <c r="B4" s="4" t="s">
        <v>510</v>
      </c>
      <c r="C4" s="4" t="s">
        <v>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12</v>
      </c>
      <c r="B1" s="2" t="s">
        <v>513</v>
      </c>
      <c r="C1" s="2" t="s">
        <v>2</v>
      </c>
      <c r="D1" s="2" t="s">
        <v>43</v>
      </c>
      <c r="E1" s="2" t="s">
        <v>514</v>
      </c>
    </row>
    <row r="2" spans="1:5">
      <c r="A2" s="3" t="s">
        <v>294</v>
      </c>
    </row>
    <row r="3" spans="1:5">
      <c r="A3" s="4" t="s">
        <v>515</v>
      </c>
      <c r="C3" s="5" t="n">
        <v>488553</v>
      </c>
      <c r="D3" s="5" t="n">
        <v>902329</v>
      </c>
      <c r="E3" s="5" t="n">
        <v>1478147</v>
      </c>
    </row>
    <row r="4" spans="1:5">
      <c r="A4" s="4" t="s">
        <v>86</v>
      </c>
      <c r="C4" s="6" t="n">
        <v>-88650465</v>
      </c>
      <c r="D4" s="6" t="n">
        <v>-55721115</v>
      </c>
    </row>
    <row r="5" spans="1:5">
      <c r="A5" s="4" t="s">
        <v>516</v>
      </c>
      <c r="C5" s="6" t="n">
        <v>-19150075</v>
      </c>
    </row>
    <row r="6" spans="1:5">
      <c r="A6" s="4" t="s">
        <v>517</v>
      </c>
      <c r="C6" s="6" t="n">
        <v>-32945828</v>
      </c>
      <c r="D6" s="5" t="n">
        <v>-32982201</v>
      </c>
    </row>
    <row r="7" spans="1:5">
      <c r="A7" s="4" t="s">
        <v>518</v>
      </c>
      <c r="B7" s="5" t="n">
        <v>7000000</v>
      </c>
      <c r="C7" s="6" t="n">
        <v>6204717</v>
      </c>
    </row>
    <row r="8" spans="1:5">
      <c r="A8" s="4" t="s">
        <v>519</v>
      </c>
      <c r="C8" s="5" t="n">
        <v>7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0</v>
      </c>
      <c r="B1" s="2" t="s">
        <v>1</v>
      </c>
    </row>
    <row r="2" spans="1:3">
      <c r="B2" s="2" t="s">
        <v>2</v>
      </c>
      <c r="C2" s="2" t="s">
        <v>43</v>
      </c>
    </row>
    <row r="3" spans="1:3">
      <c r="A3" s="4" t="s">
        <v>112</v>
      </c>
      <c r="B3" s="5" t="n">
        <v>26511640</v>
      </c>
      <c r="C3" s="5" t="n">
        <v>27154219</v>
      </c>
    </row>
    <row r="4" spans="1:3">
      <c r="A4" s="4" t="s">
        <v>521</v>
      </c>
    </row>
    <row r="5" spans="1:3">
      <c r="A5" s="4" t="s">
        <v>112</v>
      </c>
      <c r="B5" s="6" t="n">
        <v>2245748</v>
      </c>
      <c r="C5" s="6" t="n">
        <v>3331575</v>
      </c>
    </row>
    <row r="6" spans="1:3">
      <c r="A6" s="4" t="s">
        <v>522</v>
      </c>
    </row>
    <row r="7" spans="1:3">
      <c r="A7" s="4" t="s">
        <v>112</v>
      </c>
      <c r="B7" s="6" t="n">
        <v>558155</v>
      </c>
      <c r="C7" s="6" t="n">
        <v>1338912</v>
      </c>
    </row>
    <row r="8" spans="1:3">
      <c r="A8" s="4" t="s">
        <v>523</v>
      </c>
    </row>
    <row r="9" spans="1:3">
      <c r="A9" s="4" t="s">
        <v>112</v>
      </c>
      <c r="B9" s="6" t="n">
        <v>7481828</v>
      </c>
      <c r="C9" s="6" t="n">
        <v>5829125</v>
      </c>
    </row>
    <row r="10" spans="1:3">
      <c r="A10" s="4" t="s">
        <v>524</v>
      </c>
    </row>
    <row r="11" spans="1:3">
      <c r="A11" s="4" t="s">
        <v>112</v>
      </c>
      <c r="B11" s="6" t="n">
        <v>1920594</v>
      </c>
      <c r="C11" s="6" t="n">
        <v>2036530</v>
      </c>
    </row>
    <row r="12" spans="1:3">
      <c r="A12" s="4" t="s">
        <v>525</v>
      </c>
    </row>
    <row r="13" spans="1:3">
      <c r="A13" s="4" t="s">
        <v>112</v>
      </c>
      <c r="B13" s="6" t="n">
        <v>8988085</v>
      </c>
      <c r="C13" s="6" t="n">
        <v>9758087</v>
      </c>
    </row>
    <row r="14" spans="1:3">
      <c r="A14" s="4" t="s">
        <v>526</v>
      </c>
    </row>
    <row r="15" spans="1:3">
      <c r="A15" s="4" t="s">
        <v>112</v>
      </c>
      <c r="B15" s="6" t="n">
        <v>1711050</v>
      </c>
      <c r="C15" s="6" t="n">
        <v>1715512</v>
      </c>
    </row>
    <row r="16" spans="1:3">
      <c r="A16" s="4" t="s">
        <v>527</v>
      </c>
    </row>
    <row r="17" spans="1:3">
      <c r="A17" s="4" t="s">
        <v>112</v>
      </c>
      <c r="B17" s="6" t="n">
        <v>7140134</v>
      </c>
      <c r="C17" s="6" t="n">
        <v>3510563</v>
      </c>
    </row>
    <row r="18" spans="1:3">
      <c r="A18" s="4" t="s">
        <v>528</v>
      </c>
    </row>
    <row r="19" spans="1:3">
      <c r="A19" s="4" t="s">
        <v>112</v>
      </c>
      <c r="B19" s="6" t="n">
        <v>641745</v>
      </c>
      <c r="C19" s="6" t="n">
        <v>1675549</v>
      </c>
    </row>
    <row r="20" spans="1:3">
      <c r="A20" s="4" t="s">
        <v>150</v>
      </c>
    </row>
    <row r="21" spans="1:3">
      <c r="A21" s="4" t="s">
        <v>112</v>
      </c>
      <c r="B21" s="6" t="n">
        <v>4149646</v>
      </c>
      <c r="C21" s="6" t="n">
        <v>3462140</v>
      </c>
    </row>
    <row r="22" spans="1:3">
      <c r="A22" s="4" t="s">
        <v>151</v>
      </c>
    </row>
    <row r="23" spans="1:3">
      <c r="A23" s="4" t="s">
        <v>112</v>
      </c>
      <c r="B23" s="6" t="n">
        <v>662740</v>
      </c>
      <c r="C23" s="6" t="n">
        <v>347033</v>
      </c>
    </row>
    <row r="24" spans="1:3">
      <c r="A24" s="4" t="s">
        <v>529</v>
      </c>
    </row>
    <row r="25" spans="1:3">
      <c r="A25" s="4" t="s">
        <v>112</v>
      </c>
      <c r="B25" s="6" t="n">
        <v>17523555</v>
      </c>
      <c r="C25" s="6" t="n">
        <v>17396132</v>
      </c>
    </row>
    <row r="26" spans="1:3">
      <c r="A26" s="4" t="s">
        <v>530</v>
      </c>
    </row>
    <row r="27" spans="1:3">
      <c r="A27" s="4" t="s">
        <v>112</v>
      </c>
      <c r="C27" s="6" t="n">
        <v>3907280</v>
      </c>
    </row>
    <row r="28" spans="1:3">
      <c r="A28" s="4" t="s">
        <v>531</v>
      </c>
    </row>
    <row r="29" spans="1:3">
      <c r="A29" s="4" t="s">
        <v>112</v>
      </c>
      <c r="B29" s="6" t="n">
        <v>15231843</v>
      </c>
      <c r="C29" s="6" t="n">
        <v>11933092</v>
      </c>
    </row>
    <row r="30" spans="1:3">
      <c r="A30" s="4" t="s">
        <v>532</v>
      </c>
    </row>
    <row r="31" spans="1:3">
      <c r="A31" s="4" t="s">
        <v>112</v>
      </c>
      <c r="B31" s="6" t="n">
        <v>2245748</v>
      </c>
      <c r="C31" s="6" t="n">
        <v>3331575</v>
      </c>
    </row>
    <row r="32" spans="1:3">
      <c r="A32" s="4" t="s">
        <v>533</v>
      </c>
    </row>
    <row r="33" spans="1:3">
      <c r="A33" s="4" t="s">
        <v>112</v>
      </c>
      <c r="B33" s="6" t="n">
        <v>558155</v>
      </c>
      <c r="C33" s="6" t="n">
        <v>1338912</v>
      </c>
    </row>
    <row r="34" spans="1:3">
      <c r="A34" s="4" t="s">
        <v>534</v>
      </c>
    </row>
    <row r="35" spans="1:3">
      <c r="A35" s="4" t="s">
        <v>112</v>
      </c>
      <c r="B35" s="6" t="n">
        <v>1656162</v>
      </c>
      <c r="C35" s="4" t="s">
        <v>58</v>
      </c>
    </row>
    <row r="36" spans="1:3">
      <c r="A36" s="4" t="s">
        <v>535</v>
      </c>
    </row>
    <row r="37" spans="1:3">
      <c r="A37" s="4" t="s">
        <v>112</v>
      </c>
      <c r="B37" s="6" t="n">
        <v>1920594</v>
      </c>
      <c r="C37" s="6" t="n">
        <v>2036530</v>
      </c>
    </row>
    <row r="38" spans="1:3">
      <c r="A38" s="4" t="s">
        <v>536</v>
      </c>
    </row>
    <row r="39" spans="1:3">
      <c r="A39" s="4" t="s">
        <v>112</v>
      </c>
      <c r="B39" s="6" t="n">
        <v>8988085</v>
      </c>
      <c r="C39" s="6" t="n">
        <v>5850807</v>
      </c>
    </row>
    <row r="40" spans="1:3">
      <c r="A40" s="4" t="s">
        <v>537</v>
      </c>
    </row>
    <row r="41" spans="1:3">
      <c r="A41" s="4" t="s">
        <v>112</v>
      </c>
      <c r="B41" s="6" t="n">
        <v>1711050</v>
      </c>
      <c r="C41" s="6" t="n">
        <v>1715512</v>
      </c>
    </row>
    <row r="42" spans="1:3">
      <c r="A42" s="4" t="s">
        <v>538</v>
      </c>
    </row>
    <row r="43" spans="1:3">
      <c r="A43" s="4" t="s">
        <v>112</v>
      </c>
      <c r="B43" s="6" t="n">
        <v>7140134</v>
      </c>
      <c r="C43" s="6" t="n">
        <v>3510563</v>
      </c>
    </row>
    <row r="44" spans="1:3">
      <c r="A44" s="4" t="s">
        <v>539</v>
      </c>
    </row>
    <row r="45" spans="1:3">
      <c r="A45" s="4" t="s">
        <v>112</v>
      </c>
      <c r="B45" s="4" t="s">
        <v>58</v>
      </c>
      <c r="C45" s="4" t="s">
        <v>58</v>
      </c>
    </row>
    <row r="46" spans="1:3">
      <c r="A46" s="4" t="s">
        <v>540</v>
      </c>
    </row>
    <row r="47" spans="1:3">
      <c r="A47" s="4" t="s">
        <v>112</v>
      </c>
      <c r="B47" s="4" t="s">
        <v>58</v>
      </c>
      <c r="C47" s="4" t="s">
        <v>58</v>
      </c>
    </row>
    <row r="48" spans="1:3">
      <c r="A48" s="4" t="s">
        <v>541</v>
      </c>
    </row>
    <row r="49" spans="1:3">
      <c r="A49" s="4" t="s">
        <v>112</v>
      </c>
      <c r="B49" s="4" t="s">
        <v>58</v>
      </c>
      <c r="C49" s="4" t="s">
        <v>58</v>
      </c>
    </row>
    <row r="50" spans="1:3">
      <c r="A50" s="4" t="s">
        <v>542</v>
      </c>
    </row>
    <row r="51" spans="1:3">
      <c r="A51" s="4" t="s">
        <v>112</v>
      </c>
      <c r="B51" s="6" t="n">
        <v>6243758</v>
      </c>
      <c r="C51" s="6" t="n">
        <v>6082285</v>
      </c>
    </row>
    <row r="52" spans="1:3">
      <c r="A52" s="4" t="s">
        <v>543</v>
      </c>
    </row>
    <row r="53" spans="1:3">
      <c r="A53" s="4" t="s">
        <v>112</v>
      </c>
      <c r="C53" s="4" t="s">
        <v>58</v>
      </c>
    </row>
    <row r="54" spans="1:3">
      <c r="A54" s="4" t="s">
        <v>544</v>
      </c>
    </row>
    <row r="55" spans="1:3">
      <c r="A55" s="4" t="s">
        <v>112</v>
      </c>
      <c r="B55" s="6" t="n">
        <v>5825666</v>
      </c>
      <c r="C55" s="6" t="n">
        <v>9736405</v>
      </c>
    </row>
    <row r="56" spans="1:3">
      <c r="A56" s="4" t="s">
        <v>545</v>
      </c>
    </row>
    <row r="57" spans="1:3">
      <c r="A57" s="4" t="s">
        <v>112</v>
      </c>
      <c r="B57" s="4" t="s">
        <v>58</v>
      </c>
      <c r="C57" s="4" t="s">
        <v>58</v>
      </c>
    </row>
    <row r="58" spans="1:3">
      <c r="A58" s="4" t="s">
        <v>546</v>
      </c>
    </row>
    <row r="59" spans="1:3">
      <c r="A59" s="4" t="s">
        <v>112</v>
      </c>
      <c r="B59" s="4" t="s">
        <v>58</v>
      </c>
      <c r="C59" s="4" t="s">
        <v>58</v>
      </c>
    </row>
    <row r="60" spans="1:3">
      <c r="A60" s="4" t="s">
        <v>547</v>
      </c>
    </row>
    <row r="61" spans="1:3">
      <c r="A61" s="4" t="s">
        <v>112</v>
      </c>
      <c r="B61" s="6" t="n">
        <v>5825666</v>
      </c>
      <c r="C61" s="6" t="n">
        <v>5829125</v>
      </c>
    </row>
    <row r="62" spans="1:3">
      <c r="A62" s="4" t="s">
        <v>548</v>
      </c>
    </row>
    <row r="63" spans="1:3">
      <c r="A63" s="4" t="s">
        <v>112</v>
      </c>
      <c r="B63" s="4" t="s">
        <v>58</v>
      </c>
      <c r="C63" s="4" t="s">
        <v>58</v>
      </c>
    </row>
    <row r="64" spans="1:3">
      <c r="A64" s="4" t="s">
        <v>549</v>
      </c>
    </row>
    <row r="65" spans="1:3">
      <c r="A65" s="4" t="s">
        <v>112</v>
      </c>
      <c r="B65" s="4" t="s">
        <v>58</v>
      </c>
      <c r="C65" s="6" t="n">
        <v>3907280</v>
      </c>
    </row>
    <row r="66" spans="1:3">
      <c r="A66" s="4" t="s">
        <v>550</v>
      </c>
    </row>
    <row r="67" spans="1:3">
      <c r="A67" s="4" t="s">
        <v>112</v>
      </c>
      <c r="B67" s="4" t="s">
        <v>58</v>
      </c>
      <c r="C67" s="4" t="s">
        <v>58</v>
      </c>
    </row>
    <row r="68" spans="1:3">
      <c r="A68" s="4" t="s">
        <v>551</v>
      </c>
    </row>
    <row r="69" spans="1:3">
      <c r="A69" s="4" t="s">
        <v>112</v>
      </c>
      <c r="B69" s="4" t="s">
        <v>58</v>
      </c>
      <c r="C69" s="4" t="s">
        <v>58</v>
      </c>
    </row>
    <row r="70" spans="1:3">
      <c r="A70" s="4" t="s">
        <v>552</v>
      </c>
    </row>
    <row r="71" spans="1:3">
      <c r="A71" s="4" t="s">
        <v>112</v>
      </c>
      <c r="B71" s="4" t="s">
        <v>58</v>
      </c>
      <c r="C71" s="4" t="s">
        <v>58</v>
      </c>
    </row>
    <row r="72" spans="1:3">
      <c r="A72" s="4" t="s">
        <v>553</v>
      </c>
    </row>
    <row r="73" spans="1:3">
      <c r="A73" s="4" t="s">
        <v>112</v>
      </c>
      <c r="B73" s="4" t="s">
        <v>58</v>
      </c>
      <c r="C73" s="4" t="s">
        <v>58</v>
      </c>
    </row>
    <row r="74" spans="1:3">
      <c r="A74" s="4" t="s">
        <v>554</v>
      </c>
    </row>
    <row r="75" spans="1:3">
      <c r="A75" s="4" t="s">
        <v>112</v>
      </c>
      <c r="B75" s="4" t="s">
        <v>58</v>
      </c>
      <c r="C75" s="4" t="s">
        <v>58</v>
      </c>
    </row>
    <row r="76" spans="1:3">
      <c r="A76" s="4" t="s">
        <v>555</v>
      </c>
    </row>
    <row r="77" spans="1:3">
      <c r="A77" s="4" t="s">
        <v>112</v>
      </c>
      <c r="B77" s="6" t="n">
        <v>5825666</v>
      </c>
      <c r="C77" s="6" t="n">
        <v>5829125</v>
      </c>
    </row>
    <row r="78" spans="1:3">
      <c r="A78" s="4" t="s">
        <v>556</v>
      </c>
    </row>
    <row r="79" spans="1:3">
      <c r="A79" s="4" t="s">
        <v>112</v>
      </c>
      <c r="C79" s="6" t="n">
        <v>3907280</v>
      </c>
    </row>
    <row r="80" spans="1:3">
      <c r="A80" s="4" t="s">
        <v>557</v>
      </c>
    </row>
    <row r="81" spans="1:3">
      <c r="A81" s="4" t="s">
        <v>112</v>
      </c>
      <c r="B81" s="6" t="n">
        <v>662740</v>
      </c>
      <c r="C81" s="6" t="n">
        <v>347033</v>
      </c>
    </row>
    <row r="82" spans="1:3">
      <c r="A82" s="4" t="s">
        <v>558</v>
      </c>
    </row>
    <row r="83" spans="1:3">
      <c r="A83" s="4" t="s">
        <v>112</v>
      </c>
      <c r="B83" s="4" t="s">
        <v>58</v>
      </c>
      <c r="C83" s="4" t="s">
        <v>58</v>
      </c>
    </row>
    <row r="84" spans="1:3">
      <c r="A84" s="4" t="s">
        <v>559</v>
      </c>
    </row>
    <row r="85" spans="1:3">
      <c r="A85" s="4" t="s">
        <v>112</v>
      </c>
      <c r="B85" s="4" t="s">
        <v>58</v>
      </c>
      <c r="C85" s="4" t="s">
        <v>58</v>
      </c>
    </row>
    <row r="86" spans="1:3">
      <c r="A86" s="4" t="s">
        <v>560</v>
      </c>
    </row>
    <row r="87" spans="1:3">
      <c r="A87" s="4" t="s">
        <v>112</v>
      </c>
      <c r="B87" s="4" t="s">
        <v>58</v>
      </c>
      <c r="C87" s="4" t="s">
        <v>58</v>
      </c>
    </row>
    <row r="88" spans="1:3">
      <c r="A88" s="4" t="s">
        <v>561</v>
      </c>
    </row>
    <row r="89" spans="1:3">
      <c r="A89" s="4" t="s">
        <v>112</v>
      </c>
      <c r="B89" s="4" t="s">
        <v>58</v>
      </c>
      <c r="C89" s="4" t="s">
        <v>58</v>
      </c>
    </row>
    <row r="90" spans="1:3">
      <c r="A90" s="4" t="s">
        <v>562</v>
      </c>
    </row>
    <row r="91" spans="1:3">
      <c r="A91" s="4" t="s">
        <v>112</v>
      </c>
      <c r="B91" s="4" t="s">
        <v>58</v>
      </c>
      <c r="C91" s="4" t="s">
        <v>58</v>
      </c>
    </row>
    <row r="92" spans="1:3">
      <c r="A92" s="4" t="s">
        <v>563</v>
      </c>
    </row>
    <row r="93" spans="1:3">
      <c r="A93" s="4" t="s">
        <v>112</v>
      </c>
      <c r="B93" s="4" t="s">
        <v>58</v>
      </c>
      <c r="C93" s="4" t="s">
        <v>58</v>
      </c>
    </row>
    <row r="94" spans="1:3">
      <c r="A94" s="4" t="s">
        <v>564</v>
      </c>
    </row>
    <row r="95" spans="1:3">
      <c r="A95" s="4" t="s">
        <v>112</v>
      </c>
      <c r="B95" s="4" t="s">
        <v>58</v>
      </c>
      <c r="C95" s="4" t="s">
        <v>58</v>
      </c>
    </row>
    <row r="96" spans="1:3">
      <c r="A96" s="4" t="s">
        <v>565</v>
      </c>
    </row>
    <row r="97" spans="1:3">
      <c r="A97" s="4" t="s">
        <v>112</v>
      </c>
      <c r="B97" s="6" t="n">
        <v>662740</v>
      </c>
      <c r="C97" s="6" t="n">
        <v>347033</v>
      </c>
    </row>
    <row r="98" spans="1:3">
      <c r="A98" s="4" t="s">
        <v>566</v>
      </c>
    </row>
    <row r="99" spans="1:3">
      <c r="A99" s="4" t="s">
        <v>112</v>
      </c>
      <c r="B99" s="6" t="n">
        <v>662740</v>
      </c>
      <c r="C99" s="6" t="n">
        <v>347033</v>
      </c>
    </row>
    <row r="100" spans="1:3">
      <c r="A100" s="4" t="s">
        <v>567</v>
      </c>
    </row>
    <row r="101" spans="1:3">
      <c r="A101" s="4" t="s">
        <v>112</v>
      </c>
      <c r="C101" s="4" t="s">
        <v>58</v>
      </c>
    </row>
    <row r="102" spans="1:3">
      <c r="A102" s="4" t="s">
        <v>568</v>
      </c>
    </row>
    <row r="103" spans="1:3">
      <c r="A103" s="4" t="s">
        <v>112</v>
      </c>
      <c r="B103" s="6" t="n">
        <v>641745</v>
      </c>
      <c r="C103" s="6" t="n">
        <v>1675549</v>
      </c>
    </row>
    <row r="104" spans="1:3">
      <c r="A104" s="4" t="s">
        <v>569</v>
      </c>
    </row>
    <row r="105" spans="1:3">
      <c r="A105" s="4" t="s">
        <v>112</v>
      </c>
      <c r="B105" s="4" t="s">
        <v>58</v>
      </c>
      <c r="C105" s="4" t="s">
        <v>58</v>
      </c>
    </row>
    <row r="106" spans="1:3">
      <c r="A106" s="4" t="s">
        <v>570</v>
      </c>
    </row>
    <row r="107" spans="1:3">
      <c r="A107" s="4" t="s">
        <v>112</v>
      </c>
      <c r="B107" s="4" t="s">
        <v>58</v>
      </c>
      <c r="C107" s="4" t="s">
        <v>58</v>
      </c>
    </row>
    <row r="108" spans="1:3">
      <c r="A108" s="4" t="s">
        <v>571</v>
      </c>
    </row>
    <row r="109" spans="1:3">
      <c r="A109" s="4" t="s">
        <v>112</v>
      </c>
      <c r="B109" s="4" t="s">
        <v>58</v>
      </c>
      <c r="C109" s="4" t="s">
        <v>58</v>
      </c>
    </row>
    <row r="110" spans="1:3">
      <c r="A110" s="4" t="s">
        <v>572</v>
      </c>
    </row>
    <row r="111" spans="1:3">
      <c r="A111" s="4" t="s">
        <v>112</v>
      </c>
      <c r="B111" s="4" t="s">
        <v>58</v>
      </c>
      <c r="C111" s="4" t="s">
        <v>58</v>
      </c>
    </row>
    <row r="112" spans="1:3">
      <c r="A112" s="4" t="s">
        <v>573</v>
      </c>
    </row>
    <row r="113" spans="1:3">
      <c r="A113" s="4" t="s">
        <v>112</v>
      </c>
      <c r="B113" s="4" t="s">
        <v>58</v>
      </c>
      <c r="C113" s="4" t="s">
        <v>58</v>
      </c>
    </row>
    <row r="114" spans="1:3">
      <c r="A114" s="4" t="s">
        <v>574</v>
      </c>
    </row>
    <row r="115" spans="1:3">
      <c r="A115" s="4" t="s">
        <v>112</v>
      </c>
      <c r="B115" s="4" t="s">
        <v>58</v>
      </c>
      <c r="C115" s="4" t="s">
        <v>58</v>
      </c>
    </row>
    <row r="116" spans="1:3">
      <c r="A116" s="4" t="s">
        <v>575</v>
      </c>
    </row>
    <row r="117" spans="1:3">
      <c r="A117" s="4" t="s">
        <v>112</v>
      </c>
      <c r="B117" s="4" t="s">
        <v>58</v>
      </c>
      <c r="C117" s="4" t="s">
        <v>58</v>
      </c>
    </row>
    <row r="118" spans="1:3">
      <c r="A118" s="4" t="s">
        <v>576</v>
      </c>
    </row>
    <row r="119" spans="1:3">
      <c r="A119" s="4" t="s">
        <v>112</v>
      </c>
      <c r="B119" s="6" t="n">
        <v>641745</v>
      </c>
      <c r="C119" s="6" t="n">
        <v>1675549</v>
      </c>
    </row>
    <row r="120" spans="1:3">
      <c r="A120" s="4" t="s">
        <v>577</v>
      </c>
    </row>
    <row r="121" spans="1:3">
      <c r="A121" s="4" t="s">
        <v>112</v>
      </c>
      <c r="B121" s="4" t="s">
        <v>58</v>
      </c>
      <c r="C121" s="4" t="s">
        <v>58</v>
      </c>
    </row>
    <row r="122" spans="1:3">
      <c r="A122" s="4" t="s">
        <v>578</v>
      </c>
    </row>
    <row r="123" spans="1:3">
      <c r="A123" s="4" t="s">
        <v>112</v>
      </c>
      <c r="B123" s="4" t="s">
        <v>58</v>
      </c>
      <c r="C123" s="4" t="s">
        <v>58</v>
      </c>
    </row>
    <row r="124" spans="1:3">
      <c r="A124" s="4" t="s">
        <v>579</v>
      </c>
    </row>
    <row r="125" spans="1:3">
      <c r="A125" s="4" t="s">
        <v>112</v>
      </c>
      <c r="B125" s="6" t="n">
        <v>641745</v>
      </c>
      <c r="C125" s="6" t="n">
        <v>1675549</v>
      </c>
    </row>
    <row r="126" spans="1:3">
      <c r="A126" s="4" t="s">
        <v>580</v>
      </c>
    </row>
    <row r="127" spans="1:3">
      <c r="A127" s="4" t="s">
        <v>112</v>
      </c>
      <c r="C127" s="4" t="s">
        <v>58</v>
      </c>
    </row>
    <row r="128" spans="1:3">
      <c r="A128" s="4" t="s">
        <v>581</v>
      </c>
    </row>
    <row r="129" spans="1:3">
      <c r="A129" s="4" t="s">
        <v>112</v>
      </c>
      <c r="B129" s="6" t="n">
        <v>4149646</v>
      </c>
      <c r="C129" s="6" t="n">
        <v>3462140</v>
      </c>
    </row>
    <row r="130" spans="1:3">
      <c r="A130" s="4" t="s">
        <v>582</v>
      </c>
    </row>
    <row r="131" spans="1:3">
      <c r="A131" s="4" t="s">
        <v>112</v>
      </c>
      <c r="B131" s="4" t="s">
        <v>58</v>
      </c>
      <c r="C131" s="4" t="s">
        <v>58</v>
      </c>
    </row>
    <row r="132" spans="1:3">
      <c r="A132" s="4" t="s">
        <v>583</v>
      </c>
    </row>
    <row r="133" spans="1:3">
      <c r="A133" s="4" t="s">
        <v>112</v>
      </c>
      <c r="B133" s="4" t="s">
        <v>58</v>
      </c>
      <c r="C133" s="4" t="s">
        <v>58</v>
      </c>
    </row>
    <row r="134" spans="1:3">
      <c r="A134" s="4" t="s">
        <v>584</v>
      </c>
    </row>
    <row r="135" spans="1:3">
      <c r="A135" s="4" t="s">
        <v>112</v>
      </c>
      <c r="B135" s="4" t="s">
        <v>58</v>
      </c>
      <c r="C135" s="4" t="s">
        <v>58</v>
      </c>
    </row>
    <row r="136" spans="1:3">
      <c r="A136" s="4" t="s">
        <v>585</v>
      </c>
    </row>
    <row r="137" spans="1:3">
      <c r="A137" s="4" t="s">
        <v>112</v>
      </c>
      <c r="B137" s="4" t="s">
        <v>58</v>
      </c>
      <c r="C137" s="4" t="s">
        <v>58</v>
      </c>
    </row>
    <row r="138" spans="1:3">
      <c r="A138" s="4" t="s">
        <v>586</v>
      </c>
    </row>
    <row r="139" spans="1:3">
      <c r="A139" s="4" t="s">
        <v>112</v>
      </c>
      <c r="B139" s="4" t="s">
        <v>58</v>
      </c>
      <c r="C139" s="4" t="s">
        <v>58</v>
      </c>
    </row>
    <row r="140" spans="1:3">
      <c r="A140" s="4" t="s">
        <v>587</v>
      </c>
    </row>
    <row r="141" spans="1:3">
      <c r="A141" s="4" t="s">
        <v>112</v>
      </c>
      <c r="B141" s="4" t="s">
        <v>58</v>
      </c>
      <c r="C141" s="4" t="s">
        <v>58</v>
      </c>
    </row>
    <row r="142" spans="1:3">
      <c r="A142" s="4" t="s">
        <v>588</v>
      </c>
    </row>
    <row r="143" spans="1:3">
      <c r="A143" s="4" t="s">
        <v>112</v>
      </c>
      <c r="B143" s="4" t="s">
        <v>58</v>
      </c>
      <c r="C143" s="4" t="s">
        <v>58</v>
      </c>
    </row>
    <row r="144" spans="1:3">
      <c r="A144" s="4" t="s">
        <v>589</v>
      </c>
    </row>
    <row r="145" spans="1:3">
      <c r="A145" s="4" t="s">
        <v>112</v>
      </c>
      <c r="B145" s="4" t="s">
        <v>58</v>
      </c>
      <c r="C145" s="4" t="s">
        <v>58</v>
      </c>
    </row>
    <row r="146" spans="1:3">
      <c r="A146" s="4" t="s">
        <v>590</v>
      </c>
    </row>
    <row r="147" spans="1:3">
      <c r="A147" s="4" t="s">
        <v>112</v>
      </c>
      <c r="B147" s="6" t="n">
        <v>4149646</v>
      </c>
      <c r="C147" s="6" t="n">
        <v>3462140</v>
      </c>
    </row>
    <row r="148" spans="1:3">
      <c r="A148" s="4" t="s">
        <v>591</v>
      </c>
    </row>
    <row r="149" spans="1:3">
      <c r="A149" s="4" t="s">
        <v>112</v>
      </c>
      <c r="B149" s="4" t="s">
        <v>58</v>
      </c>
      <c r="C149" s="4" t="s">
        <v>58</v>
      </c>
    </row>
    <row r="150" spans="1:3">
      <c r="A150" s="4" t="s">
        <v>592</v>
      </c>
    </row>
    <row r="151" spans="1:3">
      <c r="A151" s="4" t="s">
        <v>112</v>
      </c>
      <c r="B151" s="6" t="n">
        <v>4149646</v>
      </c>
      <c r="C151" s="6" t="n">
        <v>3462140</v>
      </c>
    </row>
    <row r="152" spans="1:3">
      <c r="A152" s="4" t="s">
        <v>593</v>
      </c>
    </row>
    <row r="153" spans="1:3">
      <c r="A153" s="4" t="s">
        <v>112</v>
      </c>
      <c r="C153" s="4" t="s">
        <v>58</v>
      </c>
    </row>
    <row r="154" spans="1:3">
      <c r="A154" s="4" t="s">
        <v>594</v>
      </c>
    </row>
    <row r="155" spans="1:3">
      <c r="A155" s="4" t="s">
        <v>112</v>
      </c>
      <c r="B155" s="6" t="n">
        <v>15072792</v>
      </c>
      <c r="C155" s="6" t="n">
        <v>19113226</v>
      </c>
    </row>
    <row r="156" spans="1:3">
      <c r="A156" s="4" t="s">
        <v>595</v>
      </c>
    </row>
    <row r="157" spans="1:3">
      <c r="A157" s="4" t="s">
        <v>112</v>
      </c>
      <c r="B157" s="6" t="n">
        <v>4342565</v>
      </c>
      <c r="C157" s="6" t="n">
        <v>4421081</v>
      </c>
    </row>
    <row r="158" spans="1:3">
      <c r="A158" s="4" t="s">
        <v>596</v>
      </c>
    </row>
    <row r="159" spans="1:3">
      <c r="A159" s="4" t="s">
        <v>112</v>
      </c>
      <c r="B159" s="6" t="n">
        <v>5276096</v>
      </c>
      <c r="C159" s="6" t="n">
        <v>9207423</v>
      </c>
    </row>
    <row r="160" spans="1:3">
      <c r="A160" s="4" t="s">
        <v>597</v>
      </c>
    </row>
    <row r="161" spans="1:3">
      <c r="A161" s="4" t="s">
        <v>112</v>
      </c>
      <c r="B161" s="6" t="n">
        <v>662740</v>
      </c>
      <c r="C161" s="6" t="n">
        <v>347033</v>
      </c>
    </row>
    <row r="162" spans="1:3">
      <c r="A162" s="4" t="s">
        <v>598</v>
      </c>
    </row>
    <row r="163" spans="1:3">
      <c r="A163" s="4" t="s">
        <v>112</v>
      </c>
      <c r="B163" s="6" t="n">
        <v>641745</v>
      </c>
      <c r="C163" s="6" t="n">
        <v>1675549</v>
      </c>
    </row>
    <row r="164" spans="1:3">
      <c r="A164" s="4" t="s">
        <v>599</v>
      </c>
    </row>
    <row r="165" spans="1:3">
      <c r="A165" s="4" t="s">
        <v>112</v>
      </c>
      <c r="B165" s="6" t="n">
        <v>4149646</v>
      </c>
      <c r="C165" s="6" t="n">
        <v>3462140</v>
      </c>
    </row>
    <row r="166" spans="1:3">
      <c r="A166" s="4" t="s">
        <v>600</v>
      </c>
    </row>
    <row r="167" spans="1:3">
      <c r="A167" s="4" t="s">
        <v>112</v>
      </c>
      <c r="B167" s="6" t="n">
        <v>1678256</v>
      </c>
      <c r="C167" s="6" t="n">
        <v>1765991</v>
      </c>
    </row>
    <row r="168" spans="1:3">
      <c r="A168" s="4" t="s">
        <v>601</v>
      </c>
    </row>
    <row r="169" spans="1:3">
      <c r="A169" s="4" t="s">
        <v>112</v>
      </c>
      <c r="B169" s="6" t="n">
        <v>1672489</v>
      </c>
      <c r="C169" s="6" t="n">
        <v>1763366</v>
      </c>
    </row>
    <row r="170" spans="1:3">
      <c r="A170" s="4" t="s">
        <v>602</v>
      </c>
    </row>
    <row r="171" spans="1:3">
      <c r="A171" s="4" t="s">
        <v>112</v>
      </c>
      <c r="B171" s="6" t="n">
        <v>5767</v>
      </c>
      <c r="C171" s="6" t="n">
        <v>2625</v>
      </c>
    </row>
    <row r="172" spans="1:3">
      <c r="A172" s="4" t="s">
        <v>603</v>
      </c>
    </row>
    <row r="173" spans="1:3">
      <c r="A173" s="4" t="s">
        <v>112</v>
      </c>
      <c r="B173" s="4" t="s">
        <v>58</v>
      </c>
      <c r="C173" s="4" t="s">
        <v>58</v>
      </c>
    </row>
    <row r="174" spans="1:3">
      <c r="A174" s="4" t="s">
        <v>604</v>
      </c>
    </row>
    <row r="175" spans="1:3">
      <c r="A175" s="4" t="s">
        <v>112</v>
      </c>
      <c r="B175" s="4" t="s">
        <v>58</v>
      </c>
      <c r="C175" s="4" t="s">
        <v>58</v>
      </c>
    </row>
    <row r="176" spans="1:3">
      <c r="A176" s="4" t="s">
        <v>605</v>
      </c>
    </row>
    <row r="177" spans="1:3">
      <c r="A177" s="4" t="s">
        <v>112</v>
      </c>
      <c r="B177" s="4" t="s">
        <v>58</v>
      </c>
      <c r="C177" s="4" t="s">
        <v>58</v>
      </c>
    </row>
    <row r="178" spans="1:3">
      <c r="A178" s="4" t="s">
        <v>606</v>
      </c>
    </row>
    <row r="179" spans="1:3">
      <c r="A179" s="4" t="s">
        <v>112</v>
      </c>
      <c r="B179" s="6" t="n">
        <v>8681023</v>
      </c>
      <c r="C179" s="6" t="n">
        <v>5226075</v>
      </c>
    </row>
    <row r="180" spans="1:3">
      <c r="A180" s="4" t="s">
        <v>607</v>
      </c>
    </row>
    <row r="181" spans="1:3">
      <c r="A181" s="4" t="s">
        <v>112</v>
      </c>
      <c r="B181" s="6" t="n">
        <v>8659675</v>
      </c>
      <c r="C181" s="6" t="n">
        <v>5226075</v>
      </c>
    </row>
    <row r="182" spans="1:3">
      <c r="A182" s="4" t="s">
        <v>608</v>
      </c>
    </row>
    <row r="183" spans="1:3">
      <c r="A183" s="4" t="s">
        <v>112</v>
      </c>
      <c r="B183" s="6" t="n">
        <v>21348</v>
      </c>
      <c r="C183" s="4" t="s">
        <v>58</v>
      </c>
    </row>
    <row r="184" spans="1:3">
      <c r="A184" s="4" t="s">
        <v>609</v>
      </c>
    </row>
    <row r="185" spans="1:3">
      <c r="A185" s="4" t="s">
        <v>112</v>
      </c>
      <c r="B185" s="4" t="s">
        <v>58</v>
      </c>
      <c r="C185" s="4" t="s">
        <v>58</v>
      </c>
    </row>
    <row r="186" spans="1:3">
      <c r="A186" s="4" t="s">
        <v>610</v>
      </c>
    </row>
    <row r="187" spans="1:3">
      <c r="A187" s="4" t="s">
        <v>112</v>
      </c>
      <c r="B187" s="4" t="s">
        <v>58</v>
      </c>
      <c r="C187" s="4" t="s">
        <v>58</v>
      </c>
    </row>
    <row r="188" spans="1:3">
      <c r="A188" s="4" t="s">
        <v>611</v>
      </c>
    </row>
    <row r="189" spans="1:3">
      <c r="A189" s="4" t="s">
        <v>112</v>
      </c>
      <c r="B189" s="4" t="s">
        <v>58</v>
      </c>
      <c r="C189" s="4" t="s">
        <v>58</v>
      </c>
    </row>
    <row r="190" spans="1:3">
      <c r="A190" s="4" t="s">
        <v>612</v>
      </c>
    </row>
    <row r="191" spans="1:3">
      <c r="A191" s="4" t="s">
        <v>112</v>
      </c>
      <c r="B191" s="6" t="n">
        <v>1079569</v>
      </c>
      <c r="C191" s="6" t="n">
        <v>1048927</v>
      </c>
    </row>
    <row r="192" spans="1:3">
      <c r="A192" s="4" t="s">
        <v>613</v>
      </c>
    </row>
    <row r="193" spans="1:3">
      <c r="A193" s="4" t="s">
        <v>112</v>
      </c>
      <c r="B193" s="6" t="n">
        <v>557114</v>
      </c>
      <c r="C193" s="6" t="n">
        <v>522570</v>
      </c>
    </row>
    <row r="194" spans="1:3">
      <c r="A194" s="4" t="s">
        <v>614</v>
      </c>
    </row>
    <row r="195" spans="1:3">
      <c r="A195" s="4" t="s">
        <v>112</v>
      </c>
      <c r="B195" s="6" t="n">
        <v>522455</v>
      </c>
      <c r="C195" s="6" t="n">
        <v>526357</v>
      </c>
    </row>
    <row r="196" spans="1:3">
      <c r="A196" s="4" t="s">
        <v>615</v>
      </c>
    </row>
    <row r="197" spans="1:3">
      <c r="A197" s="4" t="s">
        <v>112</v>
      </c>
      <c r="B197" s="4" t="s">
        <v>58</v>
      </c>
      <c r="C197" s="4" t="s">
        <v>58</v>
      </c>
    </row>
    <row r="198" spans="1:3">
      <c r="A198" s="4" t="s">
        <v>616</v>
      </c>
    </row>
    <row r="199" spans="1:3">
      <c r="A199" s="4" t="s">
        <v>112</v>
      </c>
      <c r="B199" s="4" t="s">
        <v>58</v>
      </c>
      <c r="C199" s="4" t="s">
        <v>58</v>
      </c>
    </row>
    <row r="200" spans="1:3">
      <c r="A200" s="4" t="s">
        <v>617</v>
      </c>
    </row>
    <row r="201" spans="1:3">
      <c r="A201" s="4" t="s">
        <v>112</v>
      </c>
      <c r="B201" s="4" t="s">
        <v>58</v>
      </c>
      <c r="C201" s="4" t="s">
        <v>58</v>
      </c>
    </row>
    <row r="202" spans="1:3">
      <c r="A202" s="4" t="s">
        <v>618</v>
      </c>
    </row>
    <row r="203" spans="1:3">
      <c r="A203" s="4" t="s">
        <v>112</v>
      </c>
      <c r="B203" s="4" t="s">
        <v>58</v>
      </c>
      <c r="C203" s="4" t="s">
        <v>58</v>
      </c>
    </row>
    <row r="204" spans="1:3">
      <c r="A204" s="4" t="s">
        <v>619</v>
      </c>
    </row>
    <row r="205" spans="1:3">
      <c r="A205" s="4" t="s">
        <v>112</v>
      </c>
      <c r="B205" s="4" t="s">
        <v>58</v>
      </c>
      <c r="C205" s="4" t="s">
        <v>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75"/>
  </cols>
  <sheetData>
    <row r="1" spans="1:2">
      <c r="A1" s="1" t="s">
        <v>620</v>
      </c>
      <c r="B1" s="2" t="s">
        <v>1</v>
      </c>
    </row>
    <row r="2" spans="1:2">
      <c r="B2" s="2" t="s">
        <v>2</v>
      </c>
    </row>
    <row r="3" spans="1:2">
      <c r="A3" s="4" t="s">
        <v>621</v>
      </c>
    </row>
    <row r="4" spans="1:2">
      <c r="A4" s="4" t="s">
        <v>622</v>
      </c>
      <c r="B4" s="4" t="s">
        <v>623</v>
      </c>
    </row>
    <row r="5" spans="1:2">
      <c r="A5" s="4" t="s">
        <v>624</v>
      </c>
    </row>
    <row r="6" spans="1:2">
      <c r="A6" s="4" t="s">
        <v>625</v>
      </c>
      <c r="B6" s="4" t="s">
        <v>626</v>
      </c>
    </row>
    <row r="7" spans="1:2">
      <c r="A7" s="4" t="s">
        <v>627</v>
      </c>
    </row>
    <row r="8" spans="1:2">
      <c r="A8" s="4" t="s">
        <v>625</v>
      </c>
      <c r="B8" s="4" t="s">
        <v>628</v>
      </c>
    </row>
    <row r="9" spans="1:2">
      <c r="A9" s="4" t="s">
        <v>629</v>
      </c>
    </row>
    <row r="10" spans="1:2">
      <c r="A10" s="4" t="s">
        <v>625</v>
      </c>
      <c r="B10" s="4" t="s">
        <v>630</v>
      </c>
    </row>
    <row r="11" spans="1:2">
      <c r="A11" s="4" t="s">
        <v>631</v>
      </c>
    </row>
    <row r="12" spans="1:2">
      <c r="A12" s="4" t="s">
        <v>625</v>
      </c>
      <c r="B12" s="4" t="s">
        <v>6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632</v>
      </c>
      <c r="B1" s="2" t="s">
        <v>1</v>
      </c>
    </row>
    <row r="2" spans="1:2">
      <c r="B2" s="2" t="s">
        <v>2</v>
      </c>
    </row>
    <row r="3" spans="1:2">
      <c r="A3" s="4" t="s">
        <v>633</v>
      </c>
    </row>
    <row r="4" spans="1:2">
      <c r="A4" s="4" t="s">
        <v>634</v>
      </c>
      <c r="B4" s="4" t="s">
        <v>630</v>
      </c>
    </row>
    <row r="5" spans="1:2">
      <c r="A5" s="4" t="s">
        <v>635</v>
      </c>
    </row>
    <row r="6" spans="1:2">
      <c r="A6" s="4" t="s">
        <v>634</v>
      </c>
      <c r="B6" s="4" t="s">
        <v>630</v>
      </c>
    </row>
    <row r="7" spans="1:2">
      <c r="A7" s="4" t="s">
        <v>636</v>
      </c>
    </row>
    <row r="8" spans="1:2">
      <c r="A8" s="4" t="s">
        <v>634</v>
      </c>
      <c r="B8" s="4" t="s">
        <v>630</v>
      </c>
    </row>
    <row r="9" spans="1:2">
      <c r="A9" s="4" t="s">
        <v>637</v>
      </c>
    </row>
    <row r="10" spans="1:2">
      <c r="A10" s="4" t="s">
        <v>634</v>
      </c>
      <c r="B10" s="4" t="s">
        <v>626</v>
      </c>
    </row>
    <row r="11" spans="1:2">
      <c r="A11" s="4" t="s">
        <v>638</v>
      </c>
    </row>
    <row r="12" spans="1:2">
      <c r="A12" s="4" t="s">
        <v>634</v>
      </c>
      <c r="B12" s="4" t="s">
        <v>639</v>
      </c>
    </row>
    <row r="13" spans="1:2">
      <c r="A13" s="4" t="s">
        <v>640</v>
      </c>
    </row>
    <row r="14" spans="1:2">
      <c r="A14" s="4" t="s">
        <v>634</v>
      </c>
      <c r="B14" s="4" t="s">
        <v>6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43</v>
      </c>
    </row>
    <row r="2" spans="1:3">
      <c r="A2" s="4" t="s">
        <v>642</v>
      </c>
      <c r="B2" s="5" t="n">
        <v>6540720</v>
      </c>
      <c r="C2" s="5" t="n">
        <v>5611621</v>
      </c>
    </row>
    <row r="3" spans="1:3">
      <c r="A3" s="4" t="s">
        <v>643</v>
      </c>
    </row>
    <row r="4" spans="1:3">
      <c r="A4" s="4" t="s">
        <v>642</v>
      </c>
      <c r="B4" s="6" t="n">
        <v>9317765</v>
      </c>
      <c r="C4" s="6" t="n">
        <v>3256468</v>
      </c>
    </row>
    <row r="5" spans="1:3">
      <c r="A5" s="4" t="s">
        <v>644</v>
      </c>
    </row>
    <row r="6" spans="1:3">
      <c r="A6" s="4" t="s">
        <v>642</v>
      </c>
      <c r="B6" s="6" t="n">
        <v>558938</v>
      </c>
    </row>
    <row r="7" spans="1:3">
      <c r="A7" s="4" t="s">
        <v>645</v>
      </c>
    </row>
    <row r="8" spans="1:3">
      <c r="A8" s="4" t="s">
        <v>642</v>
      </c>
      <c r="B8" s="6" t="n">
        <v>9174</v>
      </c>
      <c r="C8" s="6" t="n">
        <v>34372</v>
      </c>
    </row>
    <row r="9" spans="1:3">
      <c r="A9" s="4" t="s">
        <v>646</v>
      </c>
    </row>
    <row r="10" spans="1:3">
      <c r="A10" s="4" t="s">
        <v>642</v>
      </c>
      <c r="B10" s="6" t="n">
        <v>1569286</v>
      </c>
      <c r="C10" s="6" t="n">
        <v>3043499</v>
      </c>
    </row>
    <row r="11" spans="1:3">
      <c r="A11" s="4" t="s">
        <v>647</v>
      </c>
    </row>
    <row r="12" spans="1:3">
      <c r="A12" s="4" t="s">
        <v>642</v>
      </c>
      <c r="B12" s="6" t="n">
        <v>6540720</v>
      </c>
    </row>
    <row r="13" spans="1:3">
      <c r="A13" s="4" t="s">
        <v>648</v>
      </c>
    </row>
    <row r="14" spans="1:3">
      <c r="A14" s="4" t="s">
        <v>642</v>
      </c>
      <c r="B14" s="6" t="n">
        <v>639647</v>
      </c>
      <c r="C14" s="6" t="n">
        <v>178597</v>
      </c>
    </row>
    <row r="15" spans="1:3">
      <c r="A15" s="4" t="s">
        <v>649</v>
      </c>
    </row>
    <row r="16" spans="1:3">
      <c r="A16" s="4" t="s">
        <v>642</v>
      </c>
      <c r="B16" s="4" t="s">
        <v>58</v>
      </c>
    </row>
    <row r="17" spans="1:3">
      <c r="A17" s="4" t="s">
        <v>650</v>
      </c>
    </row>
    <row r="18" spans="1:3">
      <c r="A18" s="4" t="s">
        <v>642</v>
      </c>
      <c r="B18" s="4" t="s">
        <v>58</v>
      </c>
    </row>
    <row r="19" spans="1:3">
      <c r="A19" s="4" t="s">
        <v>651</v>
      </c>
    </row>
    <row r="20" spans="1:3">
      <c r="A20" s="4" t="s">
        <v>642</v>
      </c>
      <c r="B20" s="4" t="s">
        <v>58</v>
      </c>
    </row>
    <row r="21" spans="1:3">
      <c r="A21" s="4" t="s">
        <v>652</v>
      </c>
    </row>
    <row r="22" spans="1:3">
      <c r="A22" s="4" t="s">
        <v>642</v>
      </c>
      <c r="B22" s="4" t="s">
        <v>58</v>
      </c>
    </row>
    <row r="23" spans="1:3">
      <c r="A23" s="4" t="s">
        <v>653</v>
      </c>
    </row>
    <row r="24" spans="1:3">
      <c r="A24" s="4" t="s">
        <v>642</v>
      </c>
      <c r="B24" s="4" t="s">
        <v>58</v>
      </c>
    </row>
    <row r="25" spans="1:3">
      <c r="A25" s="4" t="s">
        <v>654</v>
      </c>
    </row>
    <row r="26" spans="1:3">
      <c r="A26" s="4" t="s">
        <v>642</v>
      </c>
      <c r="B26" s="4" t="s">
        <v>58</v>
      </c>
    </row>
    <row r="27" spans="1:3">
      <c r="A27" s="4" t="s">
        <v>655</v>
      </c>
    </row>
    <row r="28" spans="1:3">
      <c r="A28" s="4" t="s">
        <v>642</v>
      </c>
      <c r="B28" s="6" t="n">
        <v>878249</v>
      </c>
      <c r="C28" s="6" t="n">
        <v>991455</v>
      </c>
    </row>
    <row r="29" spans="1:3">
      <c r="A29" s="4" t="s">
        <v>656</v>
      </c>
    </row>
    <row r="30" spans="1:3">
      <c r="A30" s="4" t="s">
        <v>642</v>
      </c>
      <c r="B30" s="4" t="s">
        <v>58</v>
      </c>
    </row>
    <row r="31" spans="1:3">
      <c r="A31" s="4" t="s">
        <v>657</v>
      </c>
    </row>
    <row r="32" spans="1:3">
      <c r="A32" s="4" t="s">
        <v>642</v>
      </c>
      <c r="B32" s="4" t="s">
        <v>58</v>
      </c>
    </row>
    <row r="33" spans="1:3">
      <c r="A33" s="4" t="s">
        <v>658</v>
      </c>
    </row>
    <row r="34" spans="1:3">
      <c r="A34" s="4" t="s">
        <v>642</v>
      </c>
      <c r="B34" s="6" t="n">
        <v>238602</v>
      </c>
      <c r="C34" s="6" t="n">
        <v>812858</v>
      </c>
    </row>
    <row r="35" spans="1:3">
      <c r="A35" s="4" t="s">
        <v>659</v>
      </c>
    </row>
    <row r="36" spans="1:3">
      <c r="A36" s="4" t="s">
        <v>642</v>
      </c>
      <c r="B36" s="4" t="s">
        <v>58</v>
      </c>
    </row>
    <row r="37" spans="1:3">
      <c r="A37" s="4" t="s">
        <v>660</v>
      </c>
    </row>
    <row r="38" spans="1:3">
      <c r="A38" s="4" t="s">
        <v>642</v>
      </c>
      <c r="B38" s="6" t="n">
        <v>639647</v>
      </c>
      <c r="C38" s="6" t="n">
        <v>178597</v>
      </c>
    </row>
    <row r="39" spans="1:3">
      <c r="A39" s="4" t="s">
        <v>661</v>
      </c>
    </row>
    <row r="40" spans="1:3">
      <c r="A40" s="4" t="s">
        <v>642</v>
      </c>
      <c r="B40" s="6" t="n">
        <v>8439516</v>
      </c>
      <c r="C40" s="6" t="n">
        <v>2265013</v>
      </c>
    </row>
    <row r="41" spans="1:3">
      <c r="A41" s="4" t="s">
        <v>662</v>
      </c>
    </row>
    <row r="42" spans="1:3">
      <c r="A42" s="4" t="s">
        <v>642</v>
      </c>
      <c r="B42" s="6" t="n">
        <v>558938</v>
      </c>
    </row>
    <row r="43" spans="1:3">
      <c r="A43" s="4" t="s">
        <v>663</v>
      </c>
    </row>
    <row r="44" spans="1:3">
      <c r="A44" s="4" t="s">
        <v>642</v>
      </c>
      <c r="B44" s="6" t="n">
        <v>9174</v>
      </c>
      <c r="C44" s="6" t="n">
        <v>34372</v>
      </c>
    </row>
    <row r="45" spans="1:3">
      <c r="A45" s="4" t="s">
        <v>664</v>
      </c>
    </row>
    <row r="46" spans="1:3">
      <c r="A46" s="4" t="s">
        <v>642</v>
      </c>
      <c r="B46" s="6" t="n">
        <v>1330684</v>
      </c>
      <c r="C46" s="5" t="n">
        <v>2230641</v>
      </c>
    </row>
    <row r="47" spans="1:3">
      <c r="A47" s="4" t="s">
        <v>665</v>
      </c>
    </row>
    <row r="48" spans="1:3">
      <c r="A48" s="4" t="s">
        <v>642</v>
      </c>
      <c r="B48" s="6" t="n">
        <v>6540720</v>
      </c>
    </row>
    <row r="49" spans="1:3">
      <c r="A49" s="4" t="s">
        <v>666</v>
      </c>
    </row>
    <row r="50" spans="1:3">
      <c r="A50" s="4" t="s">
        <v>642</v>
      </c>
      <c r="B50" s="4" t="s">
        <v>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667</v>
      </c>
      <c r="C1" s="2" t="s">
        <v>1</v>
      </c>
    </row>
    <row r="2" spans="1:4">
      <c r="C2" s="2" t="s">
        <v>2</v>
      </c>
      <c r="D2" s="2" t="s">
        <v>43</v>
      </c>
    </row>
    <row r="3" spans="1:4">
      <c r="A3" s="4" t="s">
        <v>668</v>
      </c>
      <c r="C3" s="6" t="n">
        <v>1329676</v>
      </c>
      <c r="D3" s="6" t="n">
        <v>59958</v>
      </c>
    </row>
    <row r="4" spans="1:4">
      <c r="A4" s="4" t="s">
        <v>153</v>
      </c>
    </row>
    <row r="5" spans="1:4">
      <c r="A5" s="4" t="s">
        <v>668</v>
      </c>
      <c r="C5" s="6" t="n">
        <v>2232</v>
      </c>
      <c r="D5" s="6" t="n">
        <v>2232</v>
      </c>
    </row>
    <row r="6" spans="1:4">
      <c r="A6" s="4" t="s">
        <v>669</v>
      </c>
    </row>
    <row r="7" spans="1:4">
      <c r="A7" s="4" t="s">
        <v>668</v>
      </c>
      <c r="C7" s="6" t="n">
        <v>2763</v>
      </c>
      <c r="D7" s="6" t="n">
        <v>9325</v>
      </c>
    </row>
    <row r="8" spans="1:4">
      <c r="A8" s="4" t="s">
        <v>670</v>
      </c>
    </row>
    <row r="9" spans="1:4">
      <c r="A9" s="4" t="s">
        <v>668</v>
      </c>
      <c r="B9" s="4" t="s">
        <v>671</v>
      </c>
      <c r="C9" s="6" t="n">
        <v>72518</v>
      </c>
      <c r="D9" s="6" t="n">
        <v>23410</v>
      </c>
    </row>
    <row r="10" spans="1:4">
      <c r="A10" s="4" t="s">
        <v>672</v>
      </c>
    </row>
    <row r="11" spans="1:4">
      <c r="A11" s="4" t="s">
        <v>668</v>
      </c>
      <c r="C11" s="6" t="n">
        <v>1252163</v>
      </c>
      <c r="D11" s="6" t="n">
        <v>24991</v>
      </c>
    </row>
    <row r="12" spans="1:4"/>
    <row r="13" spans="1:4">
      <c r="A13" s="4" t="s">
        <v>671</v>
      </c>
      <c r="B13" s="4" t="s">
        <v>673</v>
      </c>
    </row>
  </sheetData>
  <mergeCells count="4">
    <mergeCell ref="A1:B2"/>
    <mergeCell ref="C1:D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43</v>
      </c>
      <c r="D2" s="2" t="s">
        <v>514</v>
      </c>
    </row>
    <row r="3" spans="1:4">
      <c r="A3" s="4" t="s">
        <v>675</v>
      </c>
      <c r="B3" s="6" t="n">
        <v>6500</v>
      </c>
    </row>
    <row r="4" spans="1:4">
      <c r="A4" s="4" t="s">
        <v>676</v>
      </c>
      <c r="B4" s="5" t="n">
        <v>48000000</v>
      </c>
    </row>
    <row r="5" spans="1:4">
      <c r="A5" s="4" t="s">
        <v>45</v>
      </c>
      <c r="B5" s="6" t="n">
        <v>488553</v>
      </c>
      <c r="C5" s="5" t="n">
        <v>902329</v>
      </c>
      <c r="D5" s="5" t="n">
        <v>1478147</v>
      </c>
    </row>
    <row r="6" spans="1:4">
      <c r="A6" s="4" t="s">
        <v>677</v>
      </c>
      <c r="B6" s="6" t="n">
        <v>163123</v>
      </c>
      <c r="C6" s="6" t="n">
        <v>1318</v>
      </c>
    </row>
    <row r="7" spans="1:4">
      <c r="A7" s="4" t="s">
        <v>678</v>
      </c>
      <c r="B7" s="6" t="n">
        <v>3709993</v>
      </c>
      <c r="C7" s="6" t="n">
        <v>11191055</v>
      </c>
    </row>
    <row r="8" spans="1:4">
      <c r="A8" s="4" t="s">
        <v>119</v>
      </c>
      <c r="B8" s="6" t="n">
        <v>4315856</v>
      </c>
      <c r="C8" s="4" t="s">
        <v>58</v>
      </c>
    </row>
    <row r="9" spans="1:4">
      <c r="A9" s="4" t="s">
        <v>55</v>
      </c>
      <c r="B9" s="6" t="n">
        <v>8100947</v>
      </c>
      <c r="C9" s="6" t="n">
        <v>8463070</v>
      </c>
      <c r="D9" s="5" t="n">
        <v>3651982</v>
      </c>
    </row>
    <row r="10" spans="1:4">
      <c r="A10" s="4" t="s">
        <v>679</v>
      </c>
      <c r="B10" s="6" t="n">
        <v>746205</v>
      </c>
      <c r="C10" s="4" t="s">
        <v>58</v>
      </c>
    </row>
    <row r="11" spans="1:4">
      <c r="A11" s="4" t="s">
        <v>680</v>
      </c>
      <c r="B11" s="6" t="n">
        <v>780692</v>
      </c>
      <c r="C11" s="6" t="n">
        <v>700000</v>
      </c>
    </row>
    <row r="12" spans="1:4">
      <c r="A12" s="4" t="s">
        <v>681</v>
      </c>
      <c r="B12" s="6" t="n">
        <v>80412</v>
      </c>
      <c r="C12" s="6" t="n">
        <v>86495</v>
      </c>
    </row>
    <row r="13" spans="1:4">
      <c r="A13" s="4" t="s">
        <v>682</v>
      </c>
    </row>
    <row r="14" spans="1:4">
      <c r="A14" s="4" t="s">
        <v>45</v>
      </c>
      <c r="B14" s="6" t="n">
        <v>47062</v>
      </c>
      <c r="C14" s="6" t="n">
        <v>60040</v>
      </c>
    </row>
    <row r="15" spans="1:4">
      <c r="A15" s="4" t="s">
        <v>683</v>
      </c>
    </row>
    <row r="16" spans="1:4">
      <c r="A16" s="4" t="s">
        <v>45</v>
      </c>
      <c r="B16" s="6" t="n">
        <v>288428</v>
      </c>
      <c r="C16" s="5" t="n">
        <v>409945</v>
      </c>
    </row>
    <row r="17" spans="1:4">
      <c r="A17" s="4" t="s">
        <v>684</v>
      </c>
    </row>
    <row r="18" spans="1:4">
      <c r="A18" s="4" t="s">
        <v>685</v>
      </c>
      <c r="B18" s="6" t="n">
        <v>50000000</v>
      </c>
    </row>
    <row r="19" spans="1:4">
      <c r="A19" s="4" t="s">
        <v>686</v>
      </c>
      <c r="B19" s="6" t="n">
        <v>100000</v>
      </c>
    </row>
    <row r="20" spans="1:4">
      <c r="A20" s="4" t="s">
        <v>581</v>
      </c>
    </row>
    <row r="21" spans="1:4">
      <c r="A21" s="4" t="s">
        <v>55</v>
      </c>
      <c r="B21" s="5" t="n">
        <v>7462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87</v>
      </c>
      <c r="B1" s="2" t="s">
        <v>1</v>
      </c>
    </row>
    <row r="2" spans="1:4">
      <c r="B2" s="2" t="s">
        <v>2</v>
      </c>
      <c r="C2" s="2" t="s">
        <v>43</v>
      </c>
      <c r="D2" s="2" t="s">
        <v>514</v>
      </c>
    </row>
    <row r="3" spans="1:4">
      <c r="A3" s="4" t="s">
        <v>688</v>
      </c>
      <c r="B3" s="5" t="n">
        <v>1600164</v>
      </c>
      <c r="C3" s="5" t="n">
        <v>1244353</v>
      </c>
    </row>
    <row r="4" spans="1:4">
      <c r="A4" s="4" t="s">
        <v>154</v>
      </c>
    </row>
    <row r="5" spans="1:4">
      <c r="A5" s="4" t="s">
        <v>688</v>
      </c>
      <c r="B5" s="6" t="n">
        <v>423025</v>
      </c>
      <c r="C5" s="6" t="n">
        <v>220880</v>
      </c>
    </row>
    <row r="6" spans="1:4">
      <c r="A6" s="4" t="s">
        <v>689</v>
      </c>
      <c r="B6" s="6" t="n">
        <v>216622</v>
      </c>
      <c r="C6" s="6" t="n">
        <v>-42283</v>
      </c>
    </row>
    <row r="7" spans="1:4">
      <c r="A7" s="4" t="s">
        <v>690</v>
      </c>
      <c r="B7" s="4" t="s">
        <v>58</v>
      </c>
      <c r="C7" s="4" t="s">
        <v>58</v>
      </c>
    </row>
    <row r="8" spans="1:4">
      <c r="A8" s="4" t="s">
        <v>691</v>
      </c>
      <c r="B8" s="5" t="n">
        <v>639647</v>
      </c>
      <c r="C8" s="5" t="n">
        <v>178597</v>
      </c>
      <c r="D8" s="5" t="n">
        <v>1834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v>
      </c>
      <c r="B1" s="2" t="s">
        <v>1</v>
      </c>
    </row>
    <row r="2" spans="1:3">
      <c r="B2" s="2" t="s">
        <v>2</v>
      </c>
      <c r="C2" s="2" t="s">
        <v>43</v>
      </c>
    </row>
    <row r="3" spans="1:3">
      <c r="A3" s="3" t="s">
        <v>209</v>
      </c>
    </row>
    <row r="4" spans="1:3">
      <c r="A4" s="4" t="s">
        <v>133</v>
      </c>
      <c r="B4" s="5" t="n">
        <v>-32945828</v>
      </c>
      <c r="C4" s="5" t="n">
        <v>-32982201</v>
      </c>
    </row>
    <row r="5" spans="1:3">
      <c r="A5" s="3" t="s">
        <v>210</v>
      </c>
    </row>
    <row r="6" spans="1:3">
      <c r="A6" s="4" t="s">
        <v>211</v>
      </c>
      <c r="B6" s="6" t="n">
        <v>2962435</v>
      </c>
      <c r="C6" s="6" t="n">
        <v>2447249</v>
      </c>
    </row>
    <row r="7" spans="1:3">
      <c r="A7" s="4" t="s">
        <v>212</v>
      </c>
      <c r="B7" s="6" t="n">
        <v>502656</v>
      </c>
      <c r="C7" s="6" t="n">
        <v>459656</v>
      </c>
    </row>
    <row r="8" spans="1:3">
      <c r="A8" s="4" t="s">
        <v>213</v>
      </c>
      <c r="B8" s="6" t="n">
        <v>1025053</v>
      </c>
      <c r="C8" s="4" t="s">
        <v>58</v>
      </c>
    </row>
    <row r="9" spans="1:3">
      <c r="A9" s="4" t="s">
        <v>214</v>
      </c>
      <c r="B9" s="6" t="n">
        <v>3709993</v>
      </c>
      <c r="C9" s="6" t="n">
        <v>11191055</v>
      </c>
    </row>
    <row r="10" spans="1:3">
      <c r="A10" s="4" t="s">
        <v>215</v>
      </c>
      <c r="B10" s="6" t="n">
        <v>1763481</v>
      </c>
      <c r="C10" s="4" t="s">
        <v>58</v>
      </c>
    </row>
    <row r="11" spans="1:3">
      <c r="A11" s="4" t="s">
        <v>130</v>
      </c>
      <c r="B11" s="6" t="n">
        <v>-1124953</v>
      </c>
      <c r="C11" s="4" t="s">
        <v>58</v>
      </c>
    </row>
    <row r="12" spans="1:3">
      <c r="A12" s="4" t="s">
        <v>216</v>
      </c>
      <c r="B12" s="6" t="n">
        <v>-2277777</v>
      </c>
      <c r="C12" s="6" t="n">
        <v>-2004358</v>
      </c>
    </row>
    <row r="13" spans="1:3">
      <c r="A13" s="4" t="s">
        <v>217</v>
      </c>
      <c r="B13" s="6" t="n">
        <v>-90489</v>
      </c>
      <c r="C13" s="6" t="n">
        <v>-175921</v>
      </c>
    </row>
    <row r="14" spans="1:3">
      <c r="A14" s="4" t="s">
        <v>218</v>
      </c>
      <c r="B14" s="6" t="n">
        <v>-1021158</v>
      </c>
      <c r="C14" s="4" t="s">
        <v>58</v>
      </c>
    </row>
    <row r="15" spans="1:3">
      <c r="A15" s="4" t="s">
        <v>219</v>
      </c>
      <c r="B15" s="6" t="n">
        <v>1583991</v>
      </c>
      <c r="C15" s="6" t="n">
        <v>4719266</v>
      </c>
    </row>
    <row r="16" spans="1:3">
      <c r="A16" s="4" t="s">
        <v>119</v>
      </c>
      <c r="B16" s="6" t="n">
        <v>4315856</v>
      </c>
      <c r="C16" s="4" t="s">
        <v>58</v>
      </c>
    </row>
    <row r="17" spans="1:3">
      <c r="A17" s="4" t="s">
        <v>220</v>
      </c>
      <c r="B17" s="6" t="n">
        <v>780692</v>
      </c>
      <c r="C17" s="6" t="n">
        <v>700000</v>
      </c>
    </row>
    <row r="18" spans="1:3">
      <c r="A18" s="4" t="s">
        <v>221</v>
      </c>
      <c r="B18" s="6" t="n">
        <v>746205</v>
      </c>
      <c r="C18" s="4" t="s">
        <v>58</v>
      </c>
    </row>
    <row r="19" spans="1:3">
      <c r="A19" s="4" t="s">
        <v>222</v>
      </c>
      <c r="B19" s="6" t="n">
        <v>-524</v>
      </c>
      <c r="C19" s="6" t="n">
        <v>127602</v>
      </c>
    </row>
    <row r="20" spans="1:3">
      <c r="A20" s="4" t="s">
        <v>223</v>
      </c>
      <c r="B20" s="6" t="n">
        <v>-95340</v>
      </c>
      <c r="C20" s="6" t="n">
        <v>175405</v>
      </c>
    </row>
    <row r="21" spans="1:3">
      <c r="A21" s="4" t="s">
        <v>224</v>
      </c>
      <c r="B21" s="6" t="n">
        <v>215813</v>
      </c>
      <c r="C21" s="4" t="s">
        <v>58</v>
      </c>
    </row>
    <row r="22" spans="1:3">
      <c r="A22" s="4" t="s">
        <v>225</v>
      </c>
      <c r="B22" s="6" t="n">
        <v>-258905</v>
      </c>
      <c r="C22" s="6" t="n">
        <v>77133</v>
      </c>
    </row>
    <row r="23" spans="1:3">
      <c r="A23" s="4" t="s">
        <v>226</v>
      </c>
      <c r="B23" s="6" t="n">
        <v>276450</v>
      </c>
      <c r="C23" s="4" t="s">
        <v>58</v>
      </c>
    </row>
    <row r="24" spans="1:3">
      <c r="A24" s="4" t="s">
        <v>227</v>
      </c>
      <c r="B24" s="6" t="n">
        <v>363996</v>
      </c>
      <c r="C24" s="4" t="s">
        <v>58</v>
      </c>
    </row>
    <row r="25" spans="1:3">
      <c r="A25" s="4" t="s">
        <v>228</v>
      </c>
      <c r="B25" s="6" t="n">
        <v>5550000</v>
      </c>
      <c r="C25" s="4" t="s">
        <v>58</v>
      </c>
    </row>
    <row r="26" spans="1:3">
      <c r="A26" s="3" t="s">
        <v>229</v>
      </c>
    </row>
    <row r="27" spans="1:3">
      <c r="A27" s="4" t="s">
        <v>47</v>
      </c>
      <c r="B27" s="6" t="n">
        <v>-533065</v>
      </c>
      <c r="C27" s="6" t="n">
        <v>2754631</v>
      </c>
    </row>
    <row r="28" spans="1:3">
      <c r="A28" s="4" t="s">
        <v>230</v>
      </c>
      <c r="B28" s="6" t="n">
        <v>2691275</v>
      </c>
      <c r="C28" s="6" t="n">
        <v>-3713903</v>
      </c>
    </row>
    <row r="29" spans="1:3">
      <c r="A29" s="4" t="s">
        <v>49</v>
      </c>
      <c r="B29" s="6" t="n">
        <v>-737960</v>
      </c>
      <c r="C29" s="6" t="n">
        <v>-1353411</v>
      </c>
    </row>
    <row r="30" spans="1:3">
      <c r="A30" s="4" t="s">
        <v>54</v>
      </c>
      <c r="B30" s="6" t="n">
        <v>-647260</v>
      </c>
      <c r="C30" s="6" t="n">
        <v>-1633630</v>
      </c>
    </row>
    <row r="31" spans="1:3">
      <c r="A31" s="4" t="s">
        <v>231</v>
      </c>
      <c r="B31" s="6" t="n">
        <v>836924</v>
      </c>
      <c r="C31" s="6" t="n">
        <v>13137</v>
      </c>
    </row>
    <row r="32" spans="1:3">
      <c r="A32" s="4" t="s">
        <v>51</v>
      </c>
      <c r="B32" s="6" t="n">
        <v>-1134576</v>
      </c>
      <c r="C32" s="6" t="n">
        <v>1210933</v>
      </c>
    </row>
    <row r="33" spans="1:3">
      <c r="A33" s="4" t="s">
        <v>65</v>
      </c>
      <c r="B33" s="6" t="n">
        <v>-221264</v>
      </c>
      <c r="C33" s="6" t="n">
        <v>-232442</v>
      </c>
    </row>
    <row r="34" spans="1:3">
      <c r="A34" s="4" t="s">
        <v>68</v>
      </c>
      <c r="B34" s="6" t="n">
        <v>4157998</v>
      </c>
      <c r="C34" s="6" t="n">
        <v>6850263</v>
      </c>
    </row>
    <row r="35" spans="1:3">
      <c r="A35" s="4" t="s">
        <v>232</v>
      </c>
      <c r="B35" s="6" t="n">
        <v>6852</v>
      </c>
      <c r="C35" s="6" t="n">
        <v>-12103</v>
      </c>
    </row>
    <row r="36" spans="1:3">
      <c r="A36" s="4" t="s">
        <v>77</v>
      </c>
      <c r="B36" s="6" t="n">
        <v>212544</v>
      </c>
      <c r="C36" s="6" t="n">
        <v>959235</v>
      </c>
    </row>
    <row r="37" spans="1:3">
      <c r="A37" s="4" t="s">
        <v>233</v>
      </c>
      <c r="B37" s="6" t="n">
        <v>-909151</v>
      </c>
      <c r="C37" s="4" t="s">
        <v>58</v>
      </c>
    </row>
    <row r="38" spans="1:3">
      <c r="A38" s="4" t="s">
        <v>234</v>
      </c>
      <c r="B38" s="6" t="n">
        <v>-10296036</v>
      </c>
      <c r="C38" s="6" t="n">
        <v>-10422404</v>
      </c>
    </row>
    <row r="39" spans="1:3">
      <c r="A39" s="3" t="s">
        <v>235</v>
      </c>
    </row>
    <row r="40" spans="1:3">
      <c r="A40" s="4" t="s">
        <v>236</v>
      </c>
      <c r="B40" s="6" t="n">
        <v>-201360</v>
      </c>
      <c r="C40" s="6" t="n">
        <v>-8919532</v>
      </c>
    </row>
    <row r="41" spans="1:3">
      <c r="A41" s="4" t="s">
        <v>237</v>
      </c>
      <c r="B41" s="4" t="s">
        <v>58</v>
      </c>
      <c r="C41" s="6" t="n">
        <v>22172</v>
      </c>
    </row>
    <row r="42" spans="1:3">
      <c r="A42" s="4" t="s">
        <v>238</v>
      </c>
      <c r="B42" s="4" t="s">
        <v>58</v>
      </c>
      <c r="C42" s="6" t="n">
        <v>-3025</v>
      </c>
    </row>
    <row r="43" spans="1:3">
      <c r="A43" s="4" t="s">
        <v>239</v>
      </c>
      <c r="B43" s="4" t="s">
        <v>58</v>
      </c>
      <c r="C43" s="6" t="n">
        <v>-4936562</v>
      </c>
    </row>
    <row r="44" spans="1:3">
      <c r="A44" s="4" t="s">
        <v>240</v>
      </c>
      <c r="B44" s="4" t="s">
        <v>58</v>
      </c>
      <c r="C44" s="6" t="n">
        <v>293041</v>
      </c>
    </row>
    <row r="45" spans="1:3">
      <c r="A45" s="4" t="s">
        <v>241</v>
      </c>
      <c r="B45" s="6" t="n">
        <v>-1600164</v>
      </c>
      <c r="C45" s="6" t="n">
        <v>-1244353</v>
      </c>
    </row>
    <row r="46" spans="1:3">
      <c r="A46" s="4" t="s">
        <v>242</v>
      </c>
      <c r="B46" s="4" t="s">
        <v>58</v>
      </c>
      <c r="C46" s="6" t="n">
        <v>-1969000</v>
      </c>
    </row>
    <row r="47" spans="1:3">
      <c r="A47" s="4" t="s">
        <v>243</v>
      </c>
      <c r="B47" s="6" t="n">
        <v>-1130567</v>
      </c>
      <c r="C47" s="6" t="n">
        <v>-2672510</v>
      </c>
    </row>
    <row r="48" spans="1:3">
      <c r="A48" s="4" t="s">
        <v>244</v>
      </c>
      <c r="B48" s="4" t="s">
        <v>58</v>
      </c>
      <c r="C48" s="6" t="n">
        <v>-858458</v>
      </c>
    </row>
    <row r="49" spans="1:3">
      <c r="A49" s="4" t="s">
        <v>245</v>
      </c>
      <c r="B49" s="6" t="n">
        <v>580721</v>
      </c>
      <c r="C49" s="6" t="n">
        <v>2188292</v>
      </c>
    </row>
    <row r="50" spans="1:3">
      <c r="A50" s="4" t="s">
        <v>246</v>
      </c>
      <c r="B50" s="4" t="s">
        <v>58</v>
      </c>
      <c r="C50" s="6" t="n">
        <v>64587</v>
      </c>
    </row>
    <row r="51" spans="1:3">
      <c r="A51" s="4" t="s">
        <v>247</v>
      </c>
      <c r="B51" s="4" t="s">
        <v>58</v>
      </c>
      <c r="C51" s="6" t="n">
        <v>-25000</v>
      </c>
    </row>
    <row r="52" spans="1:3">
      <c r="A52" s="4" t="s">
        <v>248</v>
      </c>
      <c r="B52" s="4" t="s">
        <v>58</v>
      </c>
      <c r="C52" s="6" t="n">
        <v>12520</v>
      </c>
    </row>
    <row r="53" spans="1:3">
      <c r="A53" s="4" t="s">
        <v>249</v>
      </c>
      <c r="B53" s="6" t="n">
        <v>-511743</v>
      </c>
      <c r="C53" s="6" t="n">
        <v>-2571100</v>
      </c>
    </row>
    <row r="54" spans="1:3">
      <c r="A54" s="4" t="s">
        <v>250</v>
      </c>
      <c r="B54" s="6" t="n">
        <v>-2863113</v>
      </c>
      <c r="C54" s="6" t="n">
        <v>-20618928</v>
      </c>
    </row>
    <row r="55" spans="1:3">
      <c r="A55" s="3" t="s">
        <v>251</v>
      </c>
    </row>
    <row r="56" spans="1:3">
      <c r="A56" s="4" t="s">
        <v>252</v>
      </c>
      <c r="B56" s="6" t="n">
        <v>17028605</v>
      </c>
      <c r="C56" s="6" t="n">
        <v>23884470</v>
      </c>
    </row>
    <row r="57" spans="1:3">
      <c r="A57" s="4" t="s">
        <v>185</v>
      </c>
      <c r="B57" s="4" t="s">
        <v>58</v>
      </c>
      <c r="C57" s="6" t="n">
        <v>-57747</v>
      </c>
    </row>
    <row r="58" spans="1:3">
      <c r="A58" s="4" t="s">
        <v>253</v>
      </c>
      <c r="B58" s="6" t="n">
        <v>131741</v>
      </c>
      <c r="C58" s="6" t="n">
        <v>33699</v>
      </c>
    </row>
    <row r="59" spans="1:3">
      <c r="A59" s="4" t="s">
        <v>254</v>
      </c>
      <c r="B59" s="6" t="n">
        <v>-1445255</v>
      </c>
      <c r="C59" s="6" t="n">
        <v>-2107582</v>
      </c>
    </row>
    <row r="60" spans="1:3">
      <c r="A60" s="4" t="s">
        <v>255</v>
      </c>
      <c r="B60" s="4" t="s">
        <v>58</v>
      </c>
      <c r="C60" s="6" t="n">
        <v>97800</v>
      </c>
    </row>
    <row r="61" spans="1:3">
      <c r="A61" s="4" t="s">
        <v>256</v>
      </c>
      <c r="B61" s="6" t="n">
        <v>127000</v>
      </c>
      <c r="C61" s="6" t="n">
        <v>867166</v>
      </c>
    </row>
    <row r="62" spans="1:3">
      <c r="A62" s="4" t="s">
        <v>257</v>
      </c>
      <c r="B62" s="6" t="n">
        <v>500000</v>
      </c>
      <c r="C62" s="6" t="n">
        <v>11550000</v>
      </c>
    </row>
    <row r="63" spans="1:3">
      <c r="A63" s="4" t="s">
        <v>258</v>
      </c>
      <c r="B63" s="6" t="n">
        <v>5230418</v>
      </c>
      <c r="C63" s="6" t="n">
        <v>12994999</v>
      </c>
    </row>
    <row r="64" spans="1:3">
      <c r="A64" s="4" t="s">
        <v>259</v>
      </c>
      <c r="B64" s="6" t="n">
        <v>1305570</v>
      </c>
      <c r="C64" s="6" t="n">
        <v>136761</v>
      </c>
    </row>
    <row r="65" spans="1:3">
      <c r="A65" s="4" t="s">
        <v>260</v>
      </c>
      <c r="B65" s="4" t="s">
        <v>58</v>
      </c>
      <c r="C65" s="6" t="n">
        <v>762000</v>
      </c>
    </row>
    <row r="66" spans="1:3">
      <c r="A66" s="4" t="s">
        <v>261</v>
      </c>
      <c r="B66" s="4" t="s">
        <v>58</v>
      </c>
      <c r="C66" s="6" t="n">
        <v>-646500</v>
      </c>
    </row>
    <row r="67" spans="1:3">
      <c r="A67" s="4" t="s">
        <v>262</v>
      </c>
      <c r="B67" s="4" t="s">
        <v>58</v>
      </c>
      <c r="C67" s="6" t="n">
        <v>-333</v>
      </c>
    </row>
    <row r="68" spans="1:3">
      <c r="A68" s="4" t="s">
        <v>263</v>
      </c>
      <c r="B68" s="4" t="s">
        <v>58</v>
      </c>
      <c r="C68" s="6" t="n">
        <v>-13000</v>
      </c>
    </row>
    <row r="69" spans="1:3">
      <c r="A69" s="4" t="s">
        <v>264</v>
      </c>
      <c r="B69" s="6" t="n">
        <v>-2117252</v>
      </c>
      <c r="C69" s="6" t="n">
        <v>-12133140</v>
      </c>
    </row>
    <row r="70" spans="1:3">
      <c r="A70" s="4" t="s">
        <v>265</v>
      </c>
      <c r="B70" s="6" t="n">
        <v>-7069547</v>
      </c>
      <c r="C70" s="6" t="n">
        <v>-2362281</v>
      </c>
    </row>
    <row r="71" spans="1:3">
      <c r="A71" s="4" t="s">
        <v>266</v>
      </c>
      <c r="B71" s="6" t="n">
        <v>941804</v>
      </c>
      <c r="C71" s="6" t="n">
        <v>3350277</v>
      </c>
    </row>
    <row r="72" spans="1:3">
      <c r="A72" s="4" t="s">
        <v>267</v>
      </c>
      <c r="B72" s="6" t="n">
        <v>-1590925</v>
      </c>
      <c r="C72" s="6" t="n">
        <v>-5505079</v>
      </c>
    </row>
    <row r="73" spans="1:3">
      <c r="A73" s="4" t="s">
        <v>268</v>
      </c>
      <c r="B73" s="6" t="n">
        <v>-15938</v>
      </c>
      <c r="C73" s="4" t="s">
        <v>58</v>
      </c>
    </row>
    <row r="74" spans="1:3">
      <c r="A74" s="4" t="s">
        <v>269</v>
      </c>
      <c r="B74" s="6" t="n">
        <v>-101018</v>
      </c>
      <c r="C74" s="6" t="n">
        <v>-313822</v>
      </c>
    </row>
    <row r="75" spans="1:3">
      <c r="A75" s="4" t="s">
        <v>270</v>
      </c>
      <c r="B75" s="6" t="n">
        <v>12925203</v>
      </c>
      <c r="C75" s="6" t="n">
        <v>30537688</v>
      </c>
    </row>
    <row r="76" spans="1:3">
      <c r="A76" s="4" t="s">
        <v>271</v>
      </c>
      <c r="B76" s="6" t="n">
        <v>-179830</v>
      </c>
      <c r="C76" s="6" t="n">
        <v>-72174</v>
      </c>
    </row>
    <row r="77" spans="1:3">
      <c r="A77" s="4" t="s">
        <v>272</v>
      </c>
      <c r="B77" s="6" t="n">
        <v>-413776</v>
      </c>
      <c r="C77" s="6" t="n">
        <v>-575818</v>
      </c>
    </row>
    <row r="78" spans="1:3">
      <c r="A78" s="4" t="s">
        <v>273</v>
      </c>
      <c r="B78" s="6" t="n">
        <v>902329</v>
      </c>
      <c r="C78" s="6" t="n">
        <v>1478147</v>
      </c>
    </row>
    <row r="79" spans="1:3">
      <c r="A79" s="4" t="s">
        <v>274</v>
      </c>
      <c r="B79" s="6" t="n">
        <v>488553</v>
      </c>
      <c r="C79" s="6" t="n">
        <v>902329</v>
      </c>
    </row>
    <row r="80" spans="1:3">
      <c r="A80" s="3" t="s">
        <v>275</v>
      </c>
    </row>
    <row r="81" spans="1:3">
      <c r="A81" s="4" t="s">
        <v>276</v>
      </c>
      <c r="B81" s="6" t="n">
        <v>1867925</v>
      </c>
      <c r="C81" s="6" t="n">
        <v>760208</v>
      </c>
    </row>
    <row r="82" spans="1:3">
      <c r="A82" s="3" t="s">
        <v>277</v>
      </c>
    </row>
    <row r="83" spans="1:3">
      <c r="A83" s="4" t="s">
        <v>278</v>
      </c>
      <c r="B83" s="6" t="n">
        <v>4736295</v>
      </c>
      <c r="C83" s="6" t="n">
        <v>2446116</v>
      </c>
    </row>
    <row r="84" spans="1:3">
      <c r="A84" s="4" t="s">
        <v>279</v>
      </c>
      <c r="B84" s="4" t="s">
        <v>58</v>
      </c>
      <c r="C84" s="6" t="n">
        <v>739967</v>
      </c>
    </row>
    <row r="85" spans="1:3">
      <c r="A85" s="4" t="s">
        <v>280</v>
      </c>
      <c r="B85" s="4" t="s">
        <v>58</v>
      </c>
      <c r="C85" s="6" t="n">
        <v>250460</v>
      </c>
    </row>
    <row r="86" spans="1:3">
      <c r="A86" s="4" t="s">
        <v>281</v>
      </c>
      <c r="B86" s="6" t="n">
        <v>647213</v>
      </c>
      <c r="C86" s="6" t="n">
        <v>449479</v>
      </c>
    </row>
    <row r="87" spans="1:3">
      <c r="A87" s="4" t="s">
        <v>282</v>
      </c>
      <c r="B87" s="4" t="s">
        <v>58</v>
      </c>
      <c r="C87" s="6" t="n">
        <v>50000</v>
      </c>
    </row>
    <row r="88" spans="1:3">
      <c r="A88" s="4" t="s">
        <v>283</v>
      </c>
      <c r="B88" s="6" t="n">
        <v>175377</v>
      </c>
      <c r="C88" s="4" t="s">
        <v>58</v>
      </c>
    </row>
    <row r="89" spans="1:3">
      <c r="A89" s="4" t="s">
        <v>284</v>
      </c>
      <c r="B89" s="4" t="s">
        <v>58</v>
      </c>
      <c r="C89" s="6" t="n">
        <v>2554167</v>
      </c>
    </row>
    <row r="90" spans="1:3">
      <c r="A90" s="4" t="s">
        <v>285</v>
      </c>
      <c r="B90" s="4" t="s">
        <v>58</v>
      </c>
      <c r="C90" s="6" t="n">
        <v>45000</v>
      </c>
    </row>
    <row r="91" spans="1:3">
      <c r="A91" s="4" t="s">
        <v>286</v>
      </c>
      <c r="B91" s="4" t="s">
        <v>58</v>
      </c>
      <c r="C91" s="6" t="n">
        <v>250000</v>
      </c>
    </row>
    <row r="92" spans="1:3">
      <c r="A92" s="4" t="s">
        <v>287</v>
      </c>
      <c r="B92" s="6" t="n">
        <v>485000</v>
      </c>
      <c r="C92" s="4" t="s">
        <v>58</v>
      </c>
    </row>
    <row r="93" spans="1:3">
      <c r="A93" s="4" t="s">
        <v>288</v>
      </c>
      <c r="B93" s="6" t="n">
        <v>181483</v>
      </c>
      <c r="C93" s="4" t="s">
        <v>58</v>
      </c>
    </row>
    <row r="94" spans="1:3">
      <c r="A94" s="4" t="s">
        <v>289</v>
      </c>
      <c r="B94" s="5" t="n">
        <v>30000</v>
      </c>
      <c r="C94" s="4" t="s">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2</v>
      </c>
      <c r="B1" s="2" t="s">
        <v>1</v>
      </c>
    </row>
    <row r="2" spans="1:3">
      <c r="B2" s="2" t="s">
        <v>2</v>
      </c>
      <c r="C2" s="2" t="s">
        <v>43</v>
      </c>
    </row>
    <row r="3" spans="1:3">
      <c r="A3" s="4" t="s">
        <v>693</v>
      </c>
      <c r="B3" s="4" t="s">
        <v>58</v>
      </c>
      <c r="C3" s="5" t="n">
        <v>25000</v>
      </c>
    </row>
    <row r="4" spans="1:3">
      <c r="A4" s="4" t="s">
        <v>245</v>
      </c>
      <c r="B4" s="6" t="n">
        <v>-580721</v>
      </c>
      <c r="C4" s="6" t="n">
        <v>-2188292</v>
      </c>
    </row>
    <row r="5" spans="1:3">
      <c r="A5" s="4" t="s">
        <v>694</v>
      </c>
      <c r="B5" s="6" t="n">
        <v>95340</v>
      </c>
      <c r="C5" s="6" t="n">
        <v>-175405</v>
      </c>
    </row>
    <row r="6" spans="1:3">
      <c r="A6" s="4" t="s">
        <v>695</v>
      </c>
      <c r="B6" s="6" t="n">
        <v>-596242</v>
      </c>
      <c r="C6" s="4" t="s">
        <v>58</v>
      </c>
    </row>
    <row r="7" spans="1:3">
      <c r="A7" s="4" t="s">
        <v>154</v>
      </c>
    </row>
    <row r="8" spans="1:3">
      <c r="A8" s="4" t="s">
        <v>696</v>
      </c>
      <c r="B8" s="6" t="n">
        <v>178597</v>
      </c>
      <c r="C8" s="6" t="n">
        <v>1834570</v>
      </c>
    </row>
    <row r="9" spans="1:3">
      <c r="A9" s="4" t="s">
        <v>693</v>
      </c>
      <c r="B9" s="6" t="n">
        <v>485000</v>
      </c>
      <c r="C9" s="6" t="n">
        <v>858458</v>
      </c>
    </row>
    <row r="10" spans="1:3">
      <c r="A10" s="4" t="s">
        <v>697</v>
      </c>
      <c r="B10" s="6" t="n">
        <v>381</v>
      </c>
    </row>
    <row r="11" spans="1:3">
      <c r="A11" s="4" t="s">
        <v>698</v>
      </c>
      <c r="B11" s="6" t="n">
        <v>202145</v>
      </c>
    </row>
    <row r="12" spans="1:3">
      <c r="A12" s="4" t="s">
        <v>245</v>
      </c>
      <c r="B12" s="6" t="n">
        <v>-580721</v>
      </c>
      <c r="C12" s="6" t="n">
        <v>-2188292</v>
      </c>
    </row>
    <row r="13" spans="1:3">
      <c r="A13" s="4" t="s">
        <v>694</v>
      </c>
      <c r="B13" s="6" t="n">
        <v>95340</v>
      </c>
      <c r="C13" s="6" t="n">
        <v>-175405</v>
      </c>
    </row>
    <row r="14" spans="1:3">
      <c r="A14" s="4" t="s">
        <v>695</v>
      </c>
      <c r="B14" s="6" t="n">
        <v>258905</v>
      </c>
      <c r="C14" s="6" t="n">
        <v>-150734</v>
      </c>
    </row>
    <row r="15" spans="1:3">
      <c r="A15" s="4" t="s">
        <v>699</v>
      </c>
      <c r="B15" s="5" t="n">
        <v>639647</v>
      </c>
      <c r="C15" s="5" t="n">
        <v>1785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00</v>
      </c>
      <c r="B1" s="2" t="s">
        <v>1</v>
      </c>
    </row>
    <row r="2" spans="1:2">
      <c r="B2" s="2" t="s">
        <v>701</v>
      </c>
    </row>
    <row r="3" spans="1:2">
      <c r="A3" s="4" t="s">
        <v>154</v>
      </c>
    </row>
    <row r="4" spans="1:2">
      <c r="A4" s="4" t="s">
        <v>689</v>
      </c>
      <c r="B4" s="5" t="n">
        <v>2589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02</v>
      </c>
      <c r="B1" s="2" t="s">
        <v>2</v>
      </c>
      <c r="C1" s="2" t="s">
        <v>43</v>
      </c>
    </row>
    <row r="2" spans="1:3">
      <c r="A2" s="3" t="s">
        <v>303</v>
      </c>
    </row>
    <row r="3" spans="1:3">
      <c r="A3" s="4" t="s">
        <v>703</v>
      </c>
      <c r="B3" s="5" t="n">
        <v>1582423</v>
      </c>
      <c r="C3" s="5" t="n">
        <v>2026839</v>
      </c>
    </row>
    <row r="4" spans="1:3">
      <c r="A4" s="4" t="s">
        <v>704</v>
      </c>
      <c r="B4" s="6" t="n">
        <v>534937</v>
      </c>
      <c r="C4" s="6" t="n">
        <v>483706</v>
      </c>
    </row>
    <row r="5" spans="1:3">
      <c r="A5" s="4" t="s">
        <v>705</v>
      </c>
      <c r="B5" s="6" t="n">
        <v>424492</v>
      </c>
      <c r="C5" s="6" t="n">
        <v>750581</v>
      </c>
    </row>
    <row r="6" spans="1:3">
      <c r="A6" s="4" t="s">
        <v>706</v>
      </c>
      <c r="B6" s="5" t="n">
        <v>2541852</v>
      </c>
      <c r="C6" s="5" t="n">
        <v>32611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7</v>
      </c>
      <c r="B1" s="2" t="s">
        <v>2</v>
      </c>
      <c r="C1" s="2" t="s">
        <v>43</v>
      </c>
    </row>
    <row r="2" spans="1:3">
      <c r="A2" s="4" t="s">
        <v>708</v>
      </c>
      <c r="B2" s="5" t="n">
        <v>5654149</v>
      </c>
      <c r="C2" s="5" t="n">
        <v>13978949</v>
      </c>
    </row>
    <row r="3" spans="1:3">
      <c r="A3" s="4" t="s">
        <v>709</v>
      </c>
      <c r="B3" s="6" t="n">
        <v>-3361954</v>
      </c>
      <c r="C3" s="6" t="n">
        <v>-4665650</v>
      </c>
    </row>
    <row r="4" spans="1:3">
      <c r="A4" s="4" t="s">
        <v>56</v>
      </c>
      <c r="B4" s="6" t="n">
        <v>2292195</v>
      </c>
      <c r="C4" s="6" t="n">
        <v>9313299</v>
      </c>
    </row>
    <row r="5" spans="1:3">
      <c r="A5" s="4" t="s">
        <v>710</v>
      </c>
    </row>
    <row r="6" spans="1:3">
      <c r="A6" s="4" t="s">
        <v>708</v>
      </c>
      <c r="B6" s="6" t="n">
        <v>567216</v>
      </c>
      <c r="C6" s="6" t="n">
        <v>9168928</v>
      </c>
    </row>
    <row r="7" spans="1:3">
      <c r="A7" s="4" t="s">
        <v>711</v>
      </c>
    </row>
    <row r="8" spans="1:3">
      <c r="A8" s="4" t="s">
        <v>708</v>
      </c>
      <c r="B8" s="6" t="n">
        <v>2542399</v>
      </c>
      <c r="C8" s="6" t="n">
        <v>2495470</v>
      </c>
    </row>
    <row r="9" spans="1:3">
      <c r="A9" s="4" t="s">
        <v>712</v>
      </c>
    </row>
    <row r="10" spans="1:3">
      <c r="A10" s="4" t="s">
        <v>708</v>
      </c>
      <c r="B10" s="6" t="n">
        <v>763275</v>
      </c>
      <c r="C10" s="6" t="n">
        <v>752103</v>
      </c>
    </row>
    <row r="11" spans="1:3">
      <c r="A11" s="4" t="s">
        <v>713</v>
      </c>
    </row>
    <row r="12" spans="1:3">
      <c r="A12" s="4" t="s">
        <v>708</v>
      </c>
      <c r="B12" s="6" t="n">
        <v>441613</v>
      </c>
      <c r="C12" s="6" t="n">
        <v>287583</v>
      </c>
    </row>
    <row r="13" spans="1:3">
      <c r="A13" s="4" t="s">
        <v>714</v>
      </c>
    </row>
    <row r="14" spans="1:3">
      <c r="A14" s="4" t="s">
        <v>708</v>
      </c>
      <c r="B14" s="5" t="n">
        <v>1339646</v>
      </c>
      <c r="C14" s="5" t="n">
        <v>12748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5</v>
      </c>
      <c r="B1" s="2" t="s">
        <v>1</v>
      </c>
    </row>
    <row r="2" spans="1:3">
      <c r="B2" s="2" t="s">
        <v>2</v>
      </c>
      <c r="C2" s="2" t="s">
        <v>43</v>
      </c>
    </row>
    <row r="3" spans="1:3">
      <c r="A3" s="3" t="s">
        <v>306</v>
      </c>
    </row>
    <row r="4" spans="1:3">
      <c r="A4" s="4" t="s">
        <v>716</v>
      </c>
      <c r="B4" s="5" t="n">
        <v>2962435</v>
      </c>
      <c r="C4" s="5" t="n">
        <v>24472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17</v>
      </c>
      <c r="B1" s="2" t="s">
        <v>2</v>
      </c>
      <c r="C1" s="2" t="s">
        <v>43</v>
      </c>
    </row>
    <row r="2" spans="1:3">
      <c r="A2" s="4" t="s">
        <v>718</v>
      </c>
      <c r="B2" s="5" t="n">
        <v>4087550</v>
      </c>
      <c r="C2" s="5" t="n">
        <v>4863278</v>
      </c>
    </row>
    <row r="3" spans="1:3">
      <c r="A3" s="4" t="s">
        <v>709</v>
      </c>
      <c r="B3" s="6" t="n">
        <v>-880562</v>
      </c>
      <c r="C3" s="6" t="n">
        <v>-503480</v>
      </c>
    </row>
    <row r="4" spans="1:3">
      <c r="A4" s="4" t="s">
        <v>719</v>
      </c>
      <c r="B4" s="6" t="n">
        <v>3206988</v>
      </c>
      <c r="C4" s="6" t="n">
        <v>4359798</v>
      </c>
    </row>
    <row r="5" spans="1:3">
      <c r="A5" s="4" t="s">
        <v>720</v>
      </c>
    </row>
    <row r="6" spans="1:3">
      <c r="A6" s="4" t="s">
        <v>718</v>
      </c>
      <c r="B6" s="6" t="n">
        <v>1039307</v>
      </c>
      <c r="C6" s="6" t="n">
        <v>1562332</v>
      </c>
    </row>
    <row r="7" spans="1:3">
      <c r="A7" s="4" t="s">
        <v>721</v>
      </c>
    </row>
    <row r="8" spans="1:3">
      <c r="A8" s="4" t="s">
        <v>718</v>
      </c>
      <c r="B8" s="6" t="n">
        <v>2406434</v>
      </c>
      <c r="C8" s="6" t="n">
        <v>2388139</v>
      </c>
    </row>
    <row r="9" spans="1:3">
      <c r="A9" s="4" t="s">
        <v>722</v>
      </c>
    </row>
    <row r="10" spans="1:3">
      <c r="A10" s="4" t="s">
        <v>718</v>
      </c>
      <c r="B10" s="4" t="s">
        <v>58</v>
      </c>
      <c r="C10" s="6" t="n">
        <v>150000</v>
      </c>
    </row>
    <row r="11" spans="1:3">
      <c r="A11" s="4" t="s">
        <v>633</v>
      </c>
    </row>
    <row r="12" spans="1:3">
      <c r="A12" s="4" t="s">
        <v>718</v>
      </c>
      <c r="B12" s="5" t="n">
        <v>641809</v>
      </c>
      <c r="C12" s="5" t="n">
        <v>7628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723</v>
      </c>
      <c r="B1" s="2" t="s">
        <v>701</v>
      </c>
    </row>
    <row r="2" spans="1:2">
      <c r="A2" s="3" t="s">
        <v>309</v>
      </c>
    </row>
    <row r="3" spans="1:2">
      <c r="A3" s="4" t="s">
        <v>724</v>
      </c>
      <c r="B3" s="5" t="n">
        <v>315885</v>
      </c>
    </row>
    <row r="4" spans="1:2">
      <c r="A4" s="4" t="s">
        <v>725</v>
      </c>
      <c r="B4" s="6" t="n">
        <v>260717</v>
      </c>
    </row>
    <row r="5" spans="1:2">
      <c r="A5" s="4" t="s">
        <v>726</v>
      </c>
      <c r="B5" s="6" t="n">
        <v>203442</v>
      </c>
    </row>
    <row r="6" spans="1:2">
      <c r="A6" s="4" t="s">
        <v>727</v>
      </c>
      <c r="B6" s="6" t="n">
        <v>203442</v>
      </c>
    </row>
    <row r="7" spans="1:2">
      <c r="A7" s="4" t="s">
        <v>728</v>
      </c>
      <c r="B7" s="6" t="n">
        <v>203442</v>
      </c>
    </row>
    <row r="8" spans="1:2">
      <c r="A8" s="4" t="s">
        <v>729</v>
      </c>
      <c r="B8" s="6" t="n">
        <v>980753</v>
      </c>
    </row>
    <row r="9" spans="1:2">
      <c r="A9" s="4" t="s">
        <v>730</v>
      </c>
      <c r="B9" s="5" t="n">
        <v>21676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1</v>
      </c>
      <c r="B1" s="2" t="s">
        <v>1</v>
      </c>
    </row>
    <row r="2" spans="1:3">
      <c r="B2" s="2" t="s">
        <v>2</v>
      </c>
      <c r="C2" s="2" t="s">
        <v>43</v>
      </c>
    </row>
    <row r="3" spans="1:3">
      <c r="A3" s="4" t="s">
        <v>732</v>
      </c>
      <c r="B3" s="5" t="n">
        <v>502656</v>
      </c>
      <c r="C3" s="5" t="n">
        <v>459656</v>
      </c>
    </row>
    <row r="4" spans="1:3">
      <c r="A4" s="4" t="s">
        <v>638</v>
      </c>
    </row>
    <row r="5" spans="1:3">
      <c r="A5" s="4" t="s">
        <v>733</v>
      </c>
      <c r="B5" s="4" t="s">
        <v>639</v>
      </c>
    </row>
    <row r="6" spans="1:3">
      <c r="A6" s="4" t="s">
        <v>636</v>
      </c>
    </row>
    <row r="7" spans="1:3">
      <c r="A7" s="4" t="s">
        <v>733</v>
      </c>
      <c r="B7" s="4" t="s">
        <v>6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34</v>
      </c>
      <c r="B1" s="2" t="s">
        <v>1</v>
      </c>
    </row>
    <row r="2" spans="1:3">
      <c r="B2" s="2" t="s">
        <v>2</v>
      </c>
      <c r="C2" s="2" t="s">
        <v>43</v>
      </c>
    </row>
    <row r="3" spans="1:3">
      <c r="A3" s="4" t="s">
        <v>735</v>
      </c>
      <c r="B3" s="5" t="n">
        <v>8463070</v>
      </c>
      <c r="C3" s="5" t="n">
        <v>3651982</v>
      </c>
    </row>
    <row r="4" spans="1:3">
      <c r="A4" s="4" t="s">
        <v>736</v>
      </c>
      <c r="B4" s="6" t="n">
        <v>-746205</v>
      </c>
      <c r="C4" s="4" t="s">
        <v>58</v>
      </c>
    </row>
    <row r="5" spans="1:3">
      <c r="A5" s="4" t="s">
        <v>737</v>
      </c>
      <c r="B5" s="6" t="n">
        <v>384082</v>
      </c>
      <c r="C5" s="6" t="n">
        <v>-234690</v>
      </c>
    </row>
    <row r="6" spans="1:3">
      <c r="A6" s="4" t="s">
        <v>738</v>
      </c>
      <c r="B6" s="6" t="n">
        <v>8100947</v>
      </c>
      <c r="C6" s="6" t="n">
        <v>8463070</v>
      </c>
    </row>
    <row r="7" spans="1:3">
      <c r="A7" s="4" t="s">
        <v>739</v>
      </c>
    </row>
    <row r="8" spans="1:3">
      <c r="A8" s="4" t="s">
        <v>740</v>
      </c>
      <c r="C8" s="6" t="n">
        <v>4780526</v>
      </c>
    </row>
    <row r="9" spans="1:3">
      <c r="A9" s="4" t="s">
        <v>581</v>
      </c>
    </row>
    <row r="10" spans="1:3">
      <c r="A10" s="4" t="s">
        <v>740</v>
      </c>
      <c r="C10" s="5" t="n">
        <v>265252</v>
      </c>
    </row>
    <row r="11" spans="1:3">
      <c r="A11" s="4" t="s">
        <v>738</v>
      </c>
      <c r="B11" s="5" t="n">
        <v>7462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43</v>
      </c>
    </row>
    <row r="3" spans="1:3">
      <c r="A3" s="4" t="s">
        <v>742</v>
      </c>
      <c r="B3" s="5" t="n">
        <v>9595079</v>
      </c>
      <c r="C3" s="5" t="n">
        <v>6943997</v>
      </c>
    </row>
    <row r="4" spans="1:3">
      <c r="A4" s="4" t="s">
        <v>743</v>
      </c>
      <c r="B4" s="6" t="n">
        <v>2025475</v>
      </c>
      <c r="C4" s="6" t="n">
        <v>1004317</v>
      </c>
    </row>
    <row r="5" spans="1:3">
      <c r="A5" s="4" t="s">
        <v>744</v>
      </c>
      <c r="B5" s="6" t="n">
        <v>11620554</v>
      </c>
      <c r="C5" s="6" t="n">
        <v>7948314</v>
      </c>
    </row>
    <row r="6" spans="1:3">
      <c r="A6" s="4" t="s">
        <v>745</v>
      </c>
      <c r="B6" s="6" t="n">
        <v>-5079834</v>
      </c>
      <c r="C6" s="4" t="s">
        <v>58</v>
      </c>
    </row>
    <row r="7" spans="1:3">
      <c r="A7" s="4" t="s">
        <v>746</v>
      </c>
      <c r="B7" s="4" t="s">
        <v>58</v>
      </c>
      <c r="C7" s="6" t="n">
        <v>-2336693</v>
      </c>
    </row>
    <row r="8" spans="1:3">
      <c r="A8" s="4" t="s">
        <v>747</v>
      </c>
      <c r="B8" s="6" t="n">
        <v>6540720</v>
      </c>
      <c r="C8" s="6" t="n">
        <v>5611621</v>
      </c>
    </row>
    <row r="9" spans="1:3">
      <c r="A9" s="4" t="s">
        <v>748</v>
      </c>
      <c r="B9" s="6" t="n">
        <v>1330684</v>
      </c>
      <c r="C9" s="6" t="n">
        <v>2230641</v>
      </c>
    </row>
    <row r="10" spans="1:3">
      <c r="A10" s="4" t="s">
        <v>749</v>
      </c>
      <c r="B10" s="6" t="n">
        <v>238602</v>
      </c>
      <c r="C10" s="6" t="n">
        <v>812858</v>
      </c>
    </row>
    <row r="11" spans="1:3">
      <c r="A11" s="4" t="s">
        <v>750</v>
      </c>
      <c r="B11" s="6" t="n">
        <v>558938</v>
      </c>
      <c r="C11" s="4" t="s">
        <v>58</v>
      </c>
    </row>
    <row r="12" spans="1:3">
      <c r="A12" s="4" t="s">
        <v>751</v>
      </c>
      <c r="B12" s="6" t="n">
        <v>2128224</v>
      </c>
      <c r="C12" s="6" t="n">
        <v>3043499</v>
      </c>
    </row>
    <row r="13" spans="1:3">
      <c r="A13" s="4" t="s">
        <v>752</v>
      </c>
      <c r="B13" s="6" t="n">
        <v>8668944</v>
      </c>
      <c r="C13" s="6" t="n">
        <v>8655120</v>
      </c>
    </row>
    <row r="14" spans="1:3">
      <c r="A14" s="4" t="s">
        <v>753</v>
      </c>
      <c r="B14" s="6" t="n">
        <v>2128224</v>
      </c>
      <c r="C14" s="6" t="n">
        <v>3043499</v>
      </c>
    </row>
    <row r="15" spans="1:3">
      <c r="A15" s="4" t="s">
        <v>742</v>
      </c>
      <c r="B15" s="6" t="n">
        <v>6540720</v>
      </c>
      <c r="C15" s="6" t="n">
        <v>5611621</v>
      </c>
    </row>
    <row r="16" spans="1:3">
      <c r="A16" s="4" t="s">
        <v>752</v>
      </c>
      <c r="B16" s="5" t="n">
        <v>8668944</v>
      </c>
      <c r="C16" s="5" t="n">
        <v>8655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43</v>
      </c>
    </row>
    <row r="3" spans="1:3">
      <c r="A3" s="4" t="s">
        <v>755</v>
      </c>
      <c r="B3" s="5" t="n">
        <v>-1124953</v>
      </c>
      <c r="C3" s="4" t="s">
        <v>58</v>
      </c>
    </row>
    <row r="4" spans="1:3">
      <c r="A4" s="4" t="s">
        <v>756</v>
      </c>
    </row>
    <row r="5" spans="1:3">
      <c r="A5" s="4" t="s">
        <v>696</v>
      </c>
      <c r="B5" s="6" t="n">
        <v>8655120</v>
      </c>
      <c r="C5" s="6" t="n">
        <v>10060911</v>
      </c>
    </row>
    <row r="6" spans="1:3">
      <c r="A6" s="4" t="s">
        <v>757</v>
      </c>
      <c r="B6" s="6" t="n">
        <v>1600164</v>
      </c>
      <c r="C6" s="6" t="n">
        <v>1671936</v>
      </c>
    </row>
    <row r="7" spans="1:3">
      <c r="A7" s="4" t="s">
        <v>758</v>
      </c>
      <c r="C7" s="6" t="n">
        <v>-1107500</v>
      </c>
    </row>
    <row r="8" spans="1:3">
      <c r="A8" s="4" t="s">
        <v>759</v>
      </c>
      <c r="B8" s="6" t="n">
        <v>261132</v>
      </c>
      <c r="C8" s="6" t="n">
        <v>417169</v>
      </c>
    </row>
    <row r="9" spans="1:3">
      <c r="A9" s="4" t="s">
        <v>755</v>
      </c>
      <c r="B9" s="6" t="n">
        <v>1050918</v>
      </c>
      <c r="C9" s="6" t="n">
        <v>2255341</v>
      </c>
    </row>
    <row r="10" spans="1:3">
      <c r="A10" s="4" t="s">
        <v>760</v>
      </c>
      <c r="B10" s="6" t="n">
        <v>-1950875</v>
      </c>
      <c r="C10" s="6" t="n">
        <v>-6926293</v>
      </c>
    </row>
    <row r="11" spans="1:3">
      <c r="A11" s="4" t="s">
        <v>761</v>
      </c>
      <c r="B11" s="6" t="n">
        <v>-276450</v>
      </c>
      <c r="C11" s="6" t="n">
        <v>-430719</v>
      </c>
    </row>
    <row r="12" spans="1:3">
      <c r="A12" s="4" t="s">
        <v>228</v>
      </c>
      <c r="B12" s="6" t="n">
        <v>-4000000</v>
      </c>
    </row>
    <row r="13" spans="1:3">
      <c r="A13" s="4" t="s">
        <v>762</v>
      </c>
      <c r="B13" s="6" t="n">
        <v>2307777</v>
      </c>
      <c r="C13" s="6" t="n">
        <v>2034358</v>
      </c>
    </row>
    <row r="14" spans="1:3">
      <c r="A14" s="4" t="s">
        <v>763</v>
      </c>
      <c r="B14" s="6" t="n">
        <v>1021158</v>
      </c>
      <c r="C14" s="6" t="n">
        <v>679917</v>
      </c>
    </row>
    <row r="15" spans="1:3">
      <c r="A15" s="4" t="s">
        <v>764</v>
      </c>
      <c r="B15" s="6" t="n">
        <v>8668944</v>
      </c>
      <c r="C15" s="6" t="n">
        <v>8655120</v>
      </c>
    </row>
    <row r="16" spans="1:3">
      <c r="A16" s="4" t="s">
        <v>765</v>
      </c>
    </row>
    <row r="17" spans="1:3">
      <c r="A17" s="4" t="s">
        <v>696</v>
      </c>
      <c r="B17" s="6" t="n">
        <v>3043499</v>
      </c>
      <c r="C17" s="6" t="n">
        <v>7728001</v>
      </c>
    </row>
    <row r="18" spans="1:3">
      <c r="A18" s="4" t="s">
        <v>757</v>
      </c>
      <c r="B18" s="4" t="s">
        <v>58</v>
      </c>
      <c r="C18" s="4" t="s">
        <v>58</v>
      </c>
    </row>
    <row r="19" spans="1:3">
      <c r="A19" s="4" t="s">
        <v>758</v>
      </c>
      <c r="C19" s="4" t="s">
        <v>58</v>
      </c>
    </row>
    <row r="20" spans="1:3">
      <c r="A20" s="4" t="s">
        <v>759</v>
      </c>
      <c r="B20" s="6" t="n">
        <v>261132</v>
      </c>
      <c r="C20" s="6" t="n">
        <v>417169</v>
      </c>
    </row>
    <row r="21" spans="1:3">
      <c r="A21" s="4" t="s">
        <v>755</v>
      </c>
      <c r="B21" s="6" t="n">
        <v>1050918</v>
      </c>
      <c r="C21" s="6" t="n">
        <v>2255341</v>
      </c>
    </row>
    <row r="22" spans="1:3">
      <c r="A22" s="4" t="s">
        <v>760</v>
      </c>
      <c r="B22" s="6" t="n">
        <v>-1950875</v>
      </c>
      <c r="C22" s="6" t="n">
        <v>-6926293</v>
      </c>
    </row>
    <row r="23" spans="1:3">
      <c r="A23" s="4" t="s">
        <v>761</v>
      </c>
      <c r="B23" s="6" t="n">
        <v>-276450</v>
      </c>
      <c r="C23" s="6" t="n">
        <v>-430719</v>
      </c>
    </row>
    <row r="24" spans="1:3">
      <c r="A24" s="4" t="s">
        <v>228</v>
      </c>
      <c r="B24" s="4" t="s">
        <v>58</v>
      </c>
    </row>
    <row r="25" spans="1:3">
      <c r="A25" s="4" t="s">
        <v>762</v>
      </c>
      <c r="B25" s="4" t="s">
        <v>58</v>
      </c>
      <c r="C25" s="4" t="s">
        <v>58</v>
      </c>
    </row>
    <row r="26" spans="1:3">
      <c r="A26" s="4" t="s">
        <v>763</v>
      </c>
      <c r="B26" s="4" t="s">
        <v>58</v>
      </c>
      <c r="C26" s="4" t="s">
        <v>58</v>
      </c>
    </row>
    <row r="27" spans="1:3">
      <c r="A27" s="4" t="s">
        <v>764</v>
      </c>
      <c r="B27" s="6" t="n">
        <v>2128224</v>
      </c>
      <c r="C27" s="6" t="n">
        <v>3043499</v>
      </c>
    </row>
    <row r="28" spans="1:3">
      <c r="A28" s="4" t="s">
        <v>766</v>
      </c>
    </row>
    <row r="29" spans="1:3">
      <c r="A29" s="4" t="s">
        <v>696</v>
      </c>
      <c r="B29" s="6" t="n">
        <v>5611621</v>
      </c>
      <c r="C29" s="6" t="n">
        <v>2332910</v>
      </c>
    </row>
    <row r="30" spans="1:3">
      <c r="A30" s="4" t="s">
        <v>757</v>
      </c>
      <c r="B30" s="6" t="n">
        <v>1600164</v>
      </c>
      <c r="C30" s="6" t="n">
        <v>1671936</v>
      </c>
    </row>
    <row r="31" spans="1:3">
      <c r="A31" s="4" t="s">
        <v>758</v>
      </c>
      <c r="C31" s="6" t="n">
        <v>-1107500</v>
      </c>
    </row>
    <row r="32" spans="1:3">
      <c r="A32" s="4" t="s">
        <v>759</v>
      </c>
      <c r="B32" s="4" t="s">
        <v>58</v>
      </c>
      <c r="C32" s="4" t="s">
        <v>58</v>
      </c>
    </row>
    <row r="33" spans="1:3">
      <c r="A33" s="4" t="s">
        <v>755</v>
      </c>
      <c r="B33" s="4" t="s">
        <v>58</v>
      </c>
      <c r="C33" s="4" t="s">
        <v>58</v>
      </c>
    </row>
    <row r="34" spans="1:3">
      <c r="A34" s="4" t="s">
        <v>760</v>
      </c>
      <c r="B34" s="4" t="s">
        <v>58</v>
      </c>
      <c r="C34" s="4" t="s">
        <v>58</v>
      </c>
    </row>
    <row r="35" spans="1:3">
      <c r="A35" s="4" t="s">
        <v>761</v>
      </c>
      <c r="B35" s="4" t="s">
        <v>58</v>
      </c>
      <c r="C35" s="4" t="s">
        <v>58</v>
      </c>
    </row>
    <row r="36" spans="1:3">
      <c r="A36" s="4" t="s">
        <v>228</v>
      </c>
      <c r="B36" s="6" t="n">
        <v>-4000000</v>
      </c>
    </row>
    <row r="37" spans="1:3">
      <c r="A37" s="4" t="s">
        <v>762</v>
      </c>
      <c r="B37" s="6" t="n">
        <v>2307777</v>
      </c>
      <c r="C37" s="6" t="n">
        <v>2034358</v>
      </c>
    </row>
    <row r="38" spans="1:3">
      <c r="A38" s="4" t="s">
        <v>763</v>
      </c>
      <c r="B38" s="6" t="n">
        <v>1021158</v>
      </c>
      <c r="C38" s="6" t="n">
        <v>679917</v>
      </c>
    </row>
    <row r="39" spans="1:3">
      <c r="A39" s="4" t="s">
        <v>764</v>
      </c>
      <c r="B39" s="5" t="n">
        <v>6540720</v>
      </c>
      <c r="C39" s="5" t="n">
        <v>56116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37"/>
  </cols>
  <sheetData>
    <row r="1" spans="1:3">
      <c r="A1" s="1" t="s">
        <v>767</v>
      </c>
      <c r="B1" s="2" t="s">
        <v>1</v>
      </c>
    </row>
    <row r="2" spans="1:3">
      <c r="B2" s="2" t="s">
        <v>768</v>
      </c>
      <c r="C2" s="2" t="s">
        <v>769</v>
      </c>
    </row>
    <row r="3" spans="1:3">
      <c r="A3" s="4" t="s">
        <v>770</v>
      </c>
      <c r="B3" s="5" t="n">
        <v>-1950875</v>
      </c>
      <c r="C3" s="5" t="n">
        <v>-8027746</v>
      </c>
    </row>
    <row r="4" spans="1:3">
      <c r="A4" s="4" t="s">
        <v>121</v>
      </c>
      <c r="B4" s="5" t="n">
        <v>4000000</v>
      </c>
    </row>
    <row r="5" spans="1:3">
      <c r="A5" s="4" t="s">
        <v>771</v>
      </c>
    </row>
    <row r="6" spans="1:3">
      <c r="A6" s="4" t="s">
        <v>772</v>
      </c>
      <c r="B6" s="6" t="n">
        <v>91000</v>
      </c>
      <c r="C6" s="6" t="n">
        <v>430942</v>
      </c>
    </row>
    <row r="7" spans="1:3">
      <c r="A7" s="4" t="s">
        <v>773</v>
      </c>
      <c r="B7" s="5" t="n">
        <v>53032</v>
      </c>
      <c r="C7" s="5" t="n">
        <v>417169</v>
      </c>
    </row>
    <row r="8" spans="1:3">
      <c r="A8" s="4" t="s">
        <v>774</v>
      </c>
      <c r="B8" s="8" t="n">
        <v>0.24</v>
      </c>
      <c r="C8" s="8" t="n">
        <v>0.9</v>
      </c>
    </row>
    <row r="9" spans="1:3">
      <c r="A9" s="4" t="s">
        <v>775</v>
      </c>
      <c r="B9" s="6" t="n">
        <v>994175</v>
      </c>
    </row>
    <row r="10" spans="1:3">
      <c r="A10" s="4" t="s">
        <v>776</v>
      </c>
    </row>
    <row r="11" spans="1:3">
      <c r="A11" s="4" t="s">
        <v>777</v>
      </c>
      <c r="B11" s="5" t="n">
        <v>2307777</v>
      </c>
      <c r="C11" s="5" t="n">
        <v>2034358</v>
      </c>
    </row>
    <row r="12" spans="1:3">
      <c r="A12" s="4" t="s">
        <v>778</v>
      </c>
      <c r="B12" s="6" t="n">
        <v>5822222</v>
      </c>
    </row>
    <row r="13" spans="1:3">
      <c r="A13" s="4" t="s">
        <v>779</v>
      </c>
    </row>
    <row r="14" spans="1:3">
      <c r="A14" s="4" t="s">
        <v>780</v>
      </c>
      <c r="B14" s="6" t="n">
        <v>6540720</v>
      </c>
    </row>
    <row r="15" spans="1:3">
      <c r="A15" s="4" t="s">
        <v>781</v>
      </c>
    </row>
    <row r="16" spans="1:3">
      <c r="A16" s="4" t="s">
        <v>782</v>
      </c>
      <c r="B16" s="6" t="n">
        <v>1021158</v>
      </c>
      <c r="C16" s="6" t="n">
        <v>679917</v>
      </c>
    </row>
    <row r="17" spans="1:3">
      <c r="A17" s="4" t="s">
        <v>783</v>
      </c>
      <c r="B17" s="6" t="n">
        <v>4364256</v>
      </c>
      <c r="C17" s="6" t="n">
        <v>2413381</v>
      </c>
    </row>
    <row r="18" spans="1:3">
      <c r="A18" s="4" t="s">
        <v>784</v>
      </c>
      <c r="B18" s="6" t="n">
        <v>507959</v>
      </c>
    </row>
    <row r="19" spans="1:3">
      <c r="A19" s="4" t="s">
        <v>770</v>
      </c>
      <c r="B19" s="5" t="n">
        <v>1950875</v>
      </c>
      <c r="C19" s="5" t="n">
        <v>6926293</v>
      </c>
    </row>
    <row r="20" spans="1:3">
      <c r="A20" s="4" t="s">
        <v>785</v>
      </c>
      <c r="B20" s="4" t="s">
        <v>786</v>
      </c>
    </row>
    <row r="21" spans="1:3">
      <c r="A21" s="4" t="s">
        <v>787</v>
      </c>
    </row>
    <row r="22" spans="1:3">
      <c r="A22" s="4" t="s">
        <v>788</v>
      </c>
      <c r="B22" s="9" t="n">
        <v>1.42</v>
      </c>
    </row>
    <row r="23" spans="1:3">
      <c r="A23" s="4" t="s">
        <v>789</v>
      </c>
    </row>
    <row r="24" spans="1:3">
      <c r="A24" s="4" t="s">
        <v>788</v>
      </c>
      <c r="B24" s="9" t="n">
        <v>2.6</v>
      </c>
    </row>
    <row r="25" spans="1:3">
      <c r="A25" s="4" t="s">
        <v>790</v>
      </c>
    </row>
    <row r="26" spans="1:3">
      <c r="A26" s="4" t="s">
        <v>788</v>
      </c>
      <c r="B26" s="9" t="n">
        <v>68.7</v>
      </c>
    </row>
    <row r="27" spans="1:3">
      <c r="A27" s="4" t="s">
        <v>791</v>
      </c>
    </row>
    <row r="28" spans="1:3">
      <c r="A28" s="4" t="s">
        <v>788</v>
      </c>
      <c r="B28" s="9" t="n">
        <v>89.40000000000001</v>
      </c>
    </row>
    <row r="29" spans="1:3">
      <c r="A29" s="4" t="s">
        <v>756</v>
      </c>
    </row>
    <row r="30" spans="1:3">
      <c r="A30" s="4" t="s">
        <v>792</v>
      </c>
      <c r="B30" s="4" t="s">
        <v>626</v>
      </c>
    </row>
    <row r="31" spans="1:3">
      <c r="A31" s="4" t="s">
        <v>793</v>
      </c>
      <c r="B31" s="6" t="n">
        <v>19190158</v>
      </c>
    </row>
    <row r="32" spans="1:3">
      <c r="A32" s="4" t="s">
        <v>794</v>
      </c>
    </row>
    <row r="33" spans="1:3">
      <c r="A33" s="4" t="s">
        <v>780</v>
      </c>
      <c r="B33" s="5" t="n">
        <v>9595079</v>
      </c>
    </row>
    <row r="34" spans="1:3">
      <c r="A34" s="4" t="s">
        <v>795</v>
      </c>
      <c r="B34" s="8" t="n">
        <v>0.5</v>
      </c>
    </row>
    <row r="35" spans="1:3">
      <c r="A35" s="4" t="s">
        <v>796</v>
      </c>
      <c r="B35" s="4" t="s">
        <v>797</v>
      </c>
    </row>
    <row r="36" spans="1:3">
      <c r="A36" s="4" t="s">
        <v>793</v>
      </c>
      <c r="B36" s="6" t="n">
        <v>19190158</v>
      </c>
    </row>
    <row r="37" spans="1:3">
      <c r="A37" s="4" t="s">
        <v>798</v>
      </c>
      <c r="B37" s="4" t="s">
        <v>7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701</v>
      </c>
    </row>
    <row r="3" spans="1:2">
      <c r="A3" s="4" t="s">
        <v>801</v>
      </c>
      <c r="B3" s="5" t="n">
        <v>1869000</v>
      </c>
    </row>
    <row r="4" spans="1:2">
      <c r="A4" s="4" t="s">
        <v>802</v>
      </c>
      <c r="B4" s="6" t="n">
        <v>100000</v>
      </c>
    </row>
    <row r="5" spans="1:2">
      <c r="A5" s="4" t="s">
        <v>803</v>
      </c>
      <c r="B5" s="6" t="n">
        <v>500000</v>
      </c>
    </row>
    <row r="6" spans="1:2">
      <c r="A6" s="4" t="s">
        <v>804</v>
      </c>
      <c r="B6" s="5" t="n">
        <v>1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5</v>
      </c>
      <c r="B1" s="2" t="s">
        <v>806</v>
      </c>
      <c r="C1" s="2" t="s">
        <v>1</v>
      </c>
    </row>
    <row r="2" spans="1:6">
      <c r="B2" s="2" t="s">
        <v>514</v>
      </c>
      <c r="C2" s="2" t="s">
        <v>2</v>
      </c>
      <c r="D2" s="2" t="s">
        <v>43</v>
      </c>
      <c r="E2" s="2" t="s">
        <v>514</v>
      </c>
      <c r="F2" s="2" t="s">
        <v>807</v>
      </c>
    </row>
    <row r="3" spans="1:6">
      <c r="A3" s="4" t="s">
        <v>808</v>
      </c>
      <c r="C3" s="5" t="n">
        <v>201360</v>
      </c>
      <c r="D3" s="5" t="n">
        <v>8919532</v>
      </c>
    </row>
    <row r="4" spans="1:6">
      <c r="A4" s="4" t="s">
        <v>809</v>
      </c>
      <c r="C4" s="6" t="n">
        <v>3709993</v>
      </c>
      <c r="D4" s="6" t="n">
        <v>11191055</v>
      </c>
    </row>
    <row r="5" spans="1:6">
      <c r="A5" s="4" t="s">
        <v>810</v>
      </c>
      <c r="C5" s="6" t="n">
        <v>232500</v>
      </c>
      <c r="D5" s="6" t="n">
        <v>262500</v>
      </c>
    </row>
    <row r="6" spans="1:6">
      <c r="A6" s="4" t="s">
        <v>811</v>
      </c>
    </row>
    <row r="7" spans="1:6">
      <c r="A7" s="4" t="s">
        <v>809</v>
      </c>
      <c r="C7" s="6" t="n">
        <v>30000</v>
      </c>
      <c r="D7" s="6" t="n">
        <v>30000</v>
      </c>
    </row>
    <row r="8" spans="1:6">
      <c r="A8" s="4" t="s">
        <v>812</v>
      </c>
    </row>
    <row r="9" spans="1:6">
      <c r="A9" s="4" t="s">
        <v>813</v>
      </c>
      <c r="B9" s="6" t="n">
        <v>750</v>
      </c>
    </row>
    <row r="10" spans="1:6">
      <c r="A10" s="4" t="s">
        <v>814</v>
      </c>
      <c r="B10" s="6" t="n">
        <v>750</v>
      </c>
    </row>
    <row r="11" spans="1:6">
      <c r="A11" s="4" t="s">
        <v>815</v>
      </c>
      <c r="B11" s="5" t="n">
        <v>2267766</v>
      </c>
    </row>
    <row r="12" spans="1:6">
      <c r="A12" s="4" t="s">
        <v>816</v>
      </c>
      <c r="B12" s="6" t="n">
        <v>400500</v>
      </c>
      <c r="E12" s="5" t="n">
        <v>400500</v>
      </c>
    </row>
    <row r="13" spans="1:6">
      <c r="A13" s="4" t="s">
        <v>817</v>
      </c>
    </row>
    <row r="14" spans="1:6">
      <c r="A14" s="4" t="s">
        <v>818</v>
      </c>
      <c r="F14" s="5" t="n">
        <v>600000</v>
      </c>
    </row>
    <row r="15" spans="1:6">
      <c r="A15" s="4" t="s">
        <v>816</v>
      </c>
      <c r="B15" s="5" t="n">
        <v>2668266</v>
      </c>
      <c r="E15" s="6" t="n">
        <v>2668266</v>
      </c>
    </row>
    <row r="16" spans="1:6">
      <c r="A16" s="4" t="s">
        <v>819</v>
      </c>
      <c r="C16" s="5" t="n">
        <v>600000</v>
      </c>
      <c r="D16" s="5" t="n">
        <v>600000</v>
      </c>
    </row>
    <row r="17" spans="1:6">
      <c r="A17" s="4" t="s">
        <v>820</v>
      </c>
    </row>
    <row r="18" spans="1:6">
      <c r="A18" s="4" t="s">
        <v>818</v>
      </c>
      <c r="F18" s="5" t="n">
        <v>1667766</v>
      </c>
    </row>
    <row r="19" spans="1:6">
      <c r="A19" s="4" t="s">
        <v>821</v>
      </c>
    </row>
    <row r="20" spans="1:6">
      <c r="A20" s="4" t="s">
        <v>808</v>
      </c>
      <c r="E20" s="5" t="n">
        <v>300000</v>
      </c>
    </row>
    <row r="21" spans="1:6">
      <c r="A21" s="4" t="s">
        <v>822</v>
      </c>
    </row>
    <row r="22" spans="1:6">
      <c r="A22" s="4" t="s">
        <v>823</v>
      </c>
      <c r="B22" s="4" t="s">
        <v>824</v>
      </c>
      <c r="E22" s="4" t="s">
        <v>824</v>
      </c>
    </row>
    <row r="23" spans="1:6">
      <c r="A23" s="4" t="s">
        <v>825</v>
      </c>
    </row>
    <row r="24" spans="1:6">
      <c r="A24" s="4" t="s">
        <v>823</v>
      </c>
      <c r="B24" s="4" t="s">
        <v>826</v>
      </c>
      <c r="E24" s="4" t="s">
        <v>82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827</v>
      </c>
      <c r="B1" s="2" t="s">
        <v>1</v>
      </c>
    </row>
    <row r="2" spans="1:4">
      <c r="B2" s="2" t="s">
        <v>43</v>
      </c>
      <c r="C2" s="2" t="s">
        <v>2</v>
      </c>
      <c r="D2" s="2" t="s">
        <v>514</v>
      </c>
    </row>
    <row r="3" spans="1:4">
      <c r="A3" s="4" t="s">
        <v>81</v>
      </c>
      <c r="B3" s="5" t="n">
        <v>-7031486</v>
      </c>
      <c r="C3" s="5" t="n">
        <v>-6020655</v>
      </c>
    </row>
    <row r="4" spans="1:4">
      <c r="A4" s="4" t="s">
        <v>55</v>
      </c>
      <c r="B4" s="6" t="n">
        <v>8463070</v>
      </c>
      <c r="C4" s="5" t="n">
        <v>8100947</v>
      </c>
      <c r="D4" s="5" t="n">
        <v>3651982</v>
      </c>
    </row>
    <row r="5" spans="1:4">
      <c r="A5" s="4" t="s">
        <v>828</v>
      </c>
    </row>
    <row r="6" spans="1:4">
      <c r="A6" s="4" t="s">
        <v>47</v>
      </c>
      <c r="B6" s="6" t="n">
        <v>3184227</v>
      </c>
    </row>
    <row r="7" spans="1:4">
      <c r="A7" s="4" t="s">
        <v>231</v>
      </c>
      <c r="B7" s="6" t="n">
        <v>1343053</v>
      </c>
    </row>
    <row r="8" spans="1:4">
      <c r="A8" s="4" t="s">
        <v>829</v>
      </c>
      <c r="B8" s="6" t="n">
        <v>648649</v>
      </c>
    </row>
    <row r="9" spans="1:4">
      <c r="A9" s="4" t="s">
        <v>830</v>
      </c>
      <c r="B9" s="6" t="n">
        <v>2094741</v>
      </c>
    </row>
    <row r="10" spans="1:4">
      <c r="A10" s="4" t="s">
        <v>831</v>
      </c>
      <c r="B10" s="4" t="s">
        <v>58</v>
      </c>
    </row>
    <row r="11" spans="1:4">
      <c r="A11" s="4" t="s">
        <v>65</v>
      </c>
      <c r="B11" s="6" t="n">
        <v>29056</v>
      </c>
    </row>
    <row r="12" spans="1:4">
      <c r="A12" s="4" t="s">
        <v>68</v>
      </c>
      <c r="B12" s="6" t="n">
        <v>-2702306</v>
      </c>
    </row>
    <row r="13" spans="1:4">
      <c r="A13" s="4" t="s">
        <v>832</v>
      </c>
      <c r="B13" s="6" t="n">
        <v>-160311</v>
      </c>
    </row>
    <row r="14" spans="1:4">
      <c r="A14" s="4" t="s">
        <v>81</v>
      </c>
      <c r="B14" s="6" t="n">
        <v>-4235725</v>
      </c>
    </row>
    <row r="15" spans="1:4">
      <c r="A15" s="4" t="s">
        <v>833</v>
      </c>
      <c r="B15" s="6" t="n">
        <v>-131811</v>
      </c>
    </row>
    <row r="16" spans="1:4">
      <c r="A16" s="4" t="s">
        <v>834</v>
      </c>
      <c r="B16" s="6" t="n">
        <v>69573</v>
      </c>
    </row>
    <row r="17" spans="1:4">
      <c r="A17" s="4" t="s">
        <v>55</v>
      </c>
      <c r="B17" s="6" t="n">
        <v>4780526</v>
      </c>
    </row>
    <row r="18" spans="1:4">
      <c r="A18" s="4" t="s">
        <v>89</v>
      </c>
      <c r="B18" s="4" t="s">
        <v>58</v>
      </c>
    </row>
    <row r="19" spans="1:4">
      <c r="A19" s="4" t="s">
        <v>835</v>
      </c>
      <c r="B19" s="6" t="n">
        <v>4850099</v>
      </c>
    </row>
    <row r="20" spans="1:4">
      <c r="A20" s="4" t="s">
        <v>836</v>
      </c>
    </row>
    <row r="21" spans="1:4">
      <c r="A21" s="4" t="s">
        <v>47</v>
      </c>
      <c r="B21" s="6" t="n">
        <v>29319</v>
      </c>
    </row>
    <row r="22" spans="1:4">
      <c r="A22" s="4" t="s">
        <v>231</v>
      </c>
      <c r="B22" s="6" t="n">
        <v>40581</v>
      </c>
    </row>
    <row r="23" spans="1:4">
      <c r="A23" s="4" t="s">
        <v>829</v>
      </c>
      <c r="B23" s="6" t="n">
        <v>700291</v>
      </c>
    </row>
    <row r="24" spans="1:4">
      <c r="A24" s="4" t="s">
        <v>830</v>
      </c>
      <c r="B24" s="6" t="n">
        <v>520000</v>
      </c>
    </row>
    <row r="25" spans="1:4">
      <c r="A25" s="4" t="s">
        <v>831</v>
      </c>
      <c r="B25" s="6" t="n">
        <v>90000</v>
      </c>
    </row>
    <row r="26" spans="1:4">
      <c r="A26" s="4" t="s">
        <v>65</v>
      </c>
      <c r="B26" s="6" t="n">
        <v>1492</v>
      </c>
    </row>
    <row r="27" spans="1:4">
      <c r="A27" s="4" t="s">
        <v>68</v>
      </c>
      <c r="B27" s="6" t="n">
        <v>-103961</v>
      </c>
    </row>
    <row r="28" spans="1:4">
      <c r="A28" s="4" t="s">
        <v>832</v>
      </c>
      <c r="B28" s="4" t="s">
        <v>58</v>
      </c>
    </row>
    <row r="29" spans="1:4">
      <c r="A29" s="4" t="s">
        <v>81</v>
      </c>
      <c r="B29" s="4" t="s">
        <v>58</v>
      </c>
    </row>
    <row r="30" spans="1:4">
      <c r="A30" s="4" t="s">
        <v>833</v>
      </c>
      <c r="B30" s="4" t="s">
        <v>58</v>
      </c>
    </row>
    <row r="31" spans="1:4">
      <c r="A31" s="4" t="s">
        <v>834</v>
      </c>
      <c r="B31" s="6" t="n">
        <v>1277722</v>
      </c>
    </row>
    <row r="32" spans="1:4">
      <c r="A32" s="4" t="s">
        <v>55</v>
      </c>
      <c r="B32" s="6" t="n">
        <v>265252</v>
      </c>
    </row>
    <row r="33" spans="1:4">
      <c r="A33" s="4" t="s">
        <v>89</v>
      </c>
      <c r="B33" s="6" t="n">
        <v>-33242</v>
      </c>
    </row>
    <row r="34" spans="1:4">
      <c r="A34" s="4" t="s">
        <v>835</v>
      </c>
      <c r="B34" s="5" t="n">
        <v>15097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7</v>
      </c>
      <c r="B1" s="2" t="s">
        <v>1</v>
      </c>
    </row>
    <row r="2" spans="1:3">
      <c r="B2" s="2" t="s">
        <v>2</v>
      </c>
      <c r="C2" s="2" t="s">
        <v>43</v>
      </c>
    </row>
    <row r="3" spans="1:3">
      <c r="A3" s="4" t="s">
        <v>133</v>
      </c>
      <c r="B3" s="5" t="n">
        <v>-32945828</v>
      </c>
      <c r="C3" s="5" t="n">
        <v>-32982201</v>
      </c>
    </row>
    <row r="4" spans="1:3">
      <c r="A4" s="4" t="s">
        <v>134</v>
      </c>
      <c r="B4" s="6" t="n">
        <v>32416</v>
      </c>
      <c r="C4" s="6" t="n">
        <v>748320</v>
      </c>
    </row>
    <row r="5" spans="1:3">
      <c r="A5" s="4" t="s">
        <v>135</v>
      </c>
      <c r="B5" s="6" t="n">
        <v>-32913412</v>
      </c>
      <c r="C5" s="5" t="n">
        <v>-32233881</v>
      </c>
    </row>
    <row r="6" spans="1:3">
      <c r="A6" s="4" t="s">
        <v>136</v>
      </c>
      <c r="B6" s="5" t="n">
        <v>-15938</v>
      </c>
    </row>
    <row r="7" spans="1:3">
      <c r="A7" s="4" t="s">
        <v>140</v>
      </c>
      <c r="B7" s="6" t="n">
        <v>1433464</v>
      </c>
      <c r="C7" s="6" t="n">
        <v>72498</v>
      </c>
    </row>
    <row r="8" spans="1:3">
      <c r="A8" s="4" t="s">
        <v>838</v>
      </c>
    </row>
    <row r="9" spans="1:3">
      <c r="A9" s="4" t="s">
        <v>839</v>
      </c>
      <c r="C9" s="5" t="n">
        <v>28691641</v>
      </c>
    </row>
    <row r="10" spans="1:3">
      <c r="A10" s="4" t="s">
        <v>133</v>
      </c>
      <c r="C10" s="6" t="n">
        <v>-35627242</v>
      </c>
    </row>
    <row r="11" spans="1:3">
      <c r="A11" s="4" t="s">
        <v>134</v>
      </c>
      <c r="C11" s="6" t="n">
        <v>748320</v>
      </c>
    </row>
    <row r="12" spans="1:3">
      <c r="A12" s="4" t="s">
        <v>135</v>
      </c>
      <c r="C12" s="6" t="n">
        <v>-34878922</v>
      </c>
    </row>
    <row r="13" spans="1:3">
      <c r="A13" s="4" t="s">
        <v>136</v>
      </c>
      <c r="C13" s="6" t="n">
        <v>-108049</v>
      </c>
    </row>
    <row r="14" spans="1:3">
      <c r="A14" s="4" t="s">
        <v>138</v>
      </c>
      <c r="C14" s="5" t="n">
        <v>-34986971</v>
      </c>
    </row>
    <row r="15" spans="1:3">
      <c r="A15" s="4" t="s">
        <v>139</v>
      </c>
      <c r="C15" s="8" t="n">
        <v>-482.6</v>
      </c>
    </row>
    <row r="16" spans="1:3">
      <c r="A16" s="4" t="s">
        <v>140</v>
      </c>
      <c r="C16" s="6" t="n">
        <v>72498</v>
      </c>
    </row>
    <row r="17" spans="1:3">
      <c r="A17" s="3" t="s">
        <v>141</v>
      </c>
    </row>
    <row r="18" spans="1:3">
      <c r="A18" s="4" t="s">
        <v>840</v>
      </c>
      <c r="C18" s="5" t="n">
        <v>-34986971</v>
      </c>
    </row>
    <row r="19" spans="1:3">
      <c r="A19" s="3" t="s">
        <v>143</v>
      </c>
    </row>
    <row r="20" spans="1:3">
      <c r="A20" s="4" t="s">
        <v>841</v>
      </c>
      <c r="C20" s="6" t="n">
        <v>-377823</v>
      </c>
    </row>
    <row r="21" spans="1:3">
      <c r="A21" s="4" t="s">
        <v>842</v>
      </c>
      <c r="C21" s="6" t="n">
        <v>-8027746</v>
      </c>
    </row>
    <row r="22" spans="1:3">
      <c r="A22" s="4" t="s">
        <v>143</v>
      </c>
      <c r="C22" s="6" t="n">
        <v>-8405569</v>
      </c>
    </row>
    <row r="23" spans="1:3">
      <c r="A23" s="4" t="s">
        <v>146</v>
      </c>
      <c r="C23" s="5" t="n">
        <v>-433925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843</v>
      </c>
      <c r="B1" s="2" t="s">
        <v>844</v>
      </c>
      <c r="C1" s="2" t="s">
        <v>43</v>
      </c>
    </row>
    <row r="2" spans="1:3">
      <c r="A2" s="4" t="s">
        <v>836</v>
      </c>
    </row>
    <row r="3" spans="1:3">
      <c r="A3" s="4" t="s">
        <v>835</v>
      </c>
      <c r="C3" s="5" t="n">
        <v>1509732</v>
      </c>
    </row>
    <row r="4" spans="1:3">
      <c r="A4" s="4" t="s">
        <v>845</v>
      </c>
    </row>
    <row r="5" spans="1:3">
      <c r="A5" s="4" t="s">
        <v>846</v>
      </c>
      <c r="B5" s="4" t="s">
        <v>847</v>
      </c>
    </row>
    <row r="6" spans="1:3">
      <c r="A6" s="4" t="s">
        <v>848</v>
      </c>
    </row>
    <row r="7" spans="1:3">
      <c r="A7" s="4" t="s">
        <v>849</v>
      </c>
      <c r="B7" s="6" t="n">
        <v>471</v>
      </c>
    </row>
    <row r="8" spans="1:3">
      <c r="A8" s="4" t="s">
        <v>835</v>
      </c>
      <c r="B8" s="5" t="n">
        <v>1715330</v>
      </c>
    </row>
    <row r="9" spans="1:3">
      <c r="A9" s="4" t="s">
        <v>850</v>
      </c>
    </row>
    <row r="10" spans="1:3">
      <c r="A10" s="4" t="s">
        <v>835</v>
      </c>
      <c r="B10" s="5" t="n">
        <v>48500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851</v>
      </c>
      <c r="B1" s="2" t="s">
        <v>1</v>
      </c>
    </row>
    <row r="2" spans="1:2">
      <c r="B2" s="2" t="s">
        <v>852</v>
      </c>
    </row>
    <row r="3" spans="1:2">
      <c r="A3" s="3" t="s">
        <v>326</v>
      </c>
    </row>
    <row r="4" spans="1:2">
      <c r="A4" s="4" t="s">
        <v>853</v>
      </c>
      <c r="B4" s="4" t="s">
        <v>854</v>
      </c>
    </row>
    <row r="5" spans="1:2">
      <c r="A5" s="4" t="s">
        <v>855</v>
      </c>
      <c r="B5" s="4" t="s">
        <v>856</v>
      </c>
    </row>
    <row r="6" spans="1:2">
      <c r="A6" s="4" t="s">
        <v>857</v>
      </c>
      <c r="B6" s="4" t="s">
        <v>858</v>
      </c>
    </row>
    <row r="7" spans="1:2">
      <c r="A7" s="4" t="s">
        <v>859</v>
      </c>
      <c r="B7" s="4" t="s">
        <v>860</v>
      </c>
    </row>
    <row r="8" spans="1:2">
      <c r="A8" s="4" t="s">
        <v>861</v>
      </c>
      <c r="B8" s="4" t="s">
        <v>862</v>
      </c>
    </row>
    <row r="9" spans="1:2">
      <c r="A9" s="4" t="s">
        <v>863</v>
      </c>
      <c r="B9" s="4" t="s">
        <v>864</v>
      </c>
    </row>
    <row r="10" spans="1:2">
      <c r="A10" s="4" t="s">
        <v>865</v>
      </c>
      <c r="B10" s="8" t="n">
        <v>624.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2"/>
    <col customWidth="1" max="2" min="2" width="30"/>
  </cols>
  <sheetData>
    <row r="1" spans="1:2">
      <c r="A1" s="1" t="s">
        <v>866</v>
      </c>
      <c r="B1" s="2" t="s">
        <v>1</v>
      </c>
    </row>
    <row r="2" spans="1:2">
      <c r="B2" s="2" t="s">
        <v>867</v>
      </c>
    </row>
    <row r="3" spans="1:2">
      <c r="A3" s="4" t="s">
        <v>868</v>
      </c>
    </row>
    <row r="4" spans="1:2">
      <c r="A4" s="4" t="s">
        <v>869</v>
      </c>
      <c r="B4" s="5" t="n">
        <v>480</v>
      </c>
    </row>
    <row r="5" spans="1:2">
      <c r="A5" s="4" t="s">
        <v>870</v>
      </c>
      <c r="B5" s="5" t="n">
        <v>560</v>
      </c>
    </row>
    <row r="6" spans="1:2">
      <c r="A6" s="4" t="s">
        <v>871</v>
      </c>
      <c r="B6" s="6" t="n">
        <v>1169</v>
      </c>
    </row>
    <row r="7" spans="1:2">
      <c r="A7" s="4" t="s">
        <v>872</v>
      </c>
      <c r="B7" s="4" t="s">
        <v>873</v>
      </c>
    </row>
    <row r="8" spans="1:2">
      <c r="A8" s="4" t="s">
        <v>874</v>
      </c>
      <c r="B8" s="8" t="n">
        <v>542.67</v>
      </c>
    </row>
    <row r="9" spans="1:2">
      <c r="A9" s="4" t="s">
        <v>875</v>
      </c>
      <c r="B9" s="6" t="n">
        <v>630</v>
      </c>
    </row>
    <row r="10" spans="1:2">
      <c r="A10" s="4" t="s">
        <v>876</v>
      </c>
      <c r="B10" s="8" t="n">
        <v>543.72</v>
      </c>
    </row>
    <row r="11" spans="1:2">
      <c r="A11" s="4" t="s">
        <v>877</v>
      </c>
    </row>
    <row r="12" spans="1:2">
      <c r="A12" s="4" t="s">
        <v>869</v>
      </c>
      <c r="B12" s="6" t="n">
        <v>1056</v>
      </c>
    </row>
    <row r="13" spans="1:2">
      <c r="A13" s="4" t="s">
        <v>870</v>
      </c>
      <c r="B13" s="5" t="n">
        <v>1104</v>
      </c>
    </row>
    <row r="14" spans="1:2">
      <c r="A14" s="4" t="s">
        <v>871</v>
      </c>
      <c r="B14" s="6" t="n">
        <v>188</v>
      </c>
    </row>
    <row r="15" spans="1:2">
      <c r="A15" s="4" t="s">
        <v>872</v>
      </c>
      <c r="B15" s="4" t="s">
        <v>878</v>
      </c>
    </row>
    <row r="16" spans="1:2">
      <c r="A16" s="4" t="s">
        <v>874</v>
      </c>
      <c r="B16" s="5" t="n">
        <v>1104</v>
      </c>
    </row>
    <row r="17" spans="1:2">
      <c r="A17" s="4" t="s">
        <v>875</v>
      </c>
      <c r="B17" s="6" t="n">
        <v>98</v>
      </c>
    </row>
    <row r="18" spans="1:2">
      <c r="A18" s="4" t="s">
        <v>876</v>
      </c>
      <c r="B18" s="5" t="n">
        <v>1104</v>
      </c>
    </row>
    <row r="19" spans="1:2">
      <c r="A19" s="4" t="s">
        <v>879</v>
      </c>
    </row>
    <row r="20" spans="1:2">
      <c r="A20" s="4" t="s">
        <v>869</v>
      </c>
      <c r="B20" s="6" t="n">
        <v>1208</v>
      </c>
    </row>
    <row r="21" spans="1:2">
      <c r="A21" s="4" t="s">
        <v>870</v>
      </c>
      <c r="B21" s="5" t="n">
        <v>1352</v>
      </c>
    </row>
    <row r="22" spans="1:2">
      <c r="A22" s="4" t="s">
        <v>871</v>
      </c>
      <c r="B22" s="6" t="n">
        <v>31</v>
      </c>
    </row>
    <row r="23" spans="1:2">
      <c r="A23" s="4" t="s">
        <v>872</v>
      </c>
      <c r="B23" s="4" t="s">
        <v>880</v>
      </c>
    </row>
    <row r="24" spans="1:2">
      <c r="A24" s="4" t="s">
        <v>874</v>
      </c>
      <c r="B24" s="8" t="n">
        <v>1339.2</v>
      </c>
    </row>
    <row r="25" spans="1:2">
      <c r="A25" s="4" t="s">
        <v>875</v>
      </c>
      <c r="B25" s="6" t="n">
        <v>31</v>
      </c>
    </row>
    <row r="26" spans="1:2">
      <c r="A26" s="4" t="s">
        <v>876</v>
      </c>
      <c r="B26" s="8" t="n">
        <v>1339.2</v>
      </c>
    </row>
    <row r="27" spans="1:2">
      <c r="A27" s="4" t="s">
        <v>881</v>
      </c>
    </row>
    <row r="28" spans="1:2">
      <c r="A28" s="4" t="s">
        <v>869</v>
      </c>
      <c r="B28" s="6" t="n">
        <v>480</v>
      </c>
    </row>
    <row r="29" spans="1:2">
      <c r="A29" s="4" t="s">
        <v>870</v>
      </c>
      <c r="B29" s="5" t="n">
        <v>1352</v>
      </c>
    </row>
    <row r="30" spans="1:2">
      <c r="A30" s="4" t="s">
        <v>871</v>
      </c>
      <c r="B30" s="6" t="n">
        <v>1388</v>
      </c>
    </row>
    <row r="31" spans="1:2">
      <c r="A31" s="4" t="s">
        <v>872</v>
      </c>
      <c r="B31" s="4" t="s">
        <v>882</v>
      </c>
    </row>
    <row r="32" spans="1:2">
      <c r="A32" s="4" t="s">
        <v>874</v>
      </c>
      <c r="B32" s="8" t="n">
        <v>636.47</v>
      </c>
    </row>
    <row r="33" spans="1:2">
      <c r="A33" s="4" t="s">
        <v>875</v>
      </c>
      <c r="B33" s="6" t="n">
        <v>759</v>
      </c>
    </row>
    <row r="34" spans="1:2">
      <c r="A34" s="4" t="s">
        <v>876</v>
      </c>
      <c r="B34" s="8" t="n">
        <v>648.62</v>
      </c>
    </row>
    <row r="35" spans="1:2">
      <c r="A35" s="4" t="s">
        <v>883</v>
      </c>
    </row>
    <row r="36" spans="1:2">
      <c r="A36" s="4" t="s">
        <v>869</v>
      </c>
      <c r="B36" s="6" t="n">
        <v>640</v>
      </c>
    </row>
    <row r="37" spans="1:2">
      <c r="A37" s="4" t="s">
        <v>870</v>
      </c>
      <c r="B37" s="5" t="n">
        <v>1856</v>
      </c>
    </row>
    <row r="38" spans="1:2">
      <c r="A38" s="4" t="s">
        <v>871</v>
      </c>
      <c r="B38" s="6" t="n">
        <v>1375</v>
      </c>
    </row>
    <row r="39" spans="1:2">
      <c r="A39" s="4" t="s">
        <v>872</v>
      </c>
      <c r="B39" s="4" t="s">
        <v>884</v>
      </c>
    </row>
    <row r="40" spans="1:2">
      <c r="A40" s="4" t="s">
        <v>874</v>
      </c>
      <c r="B40" s="8" t="n">
        <v>827.64</v>
      </c>
    </row>
    <row r="41" spans="1:2">
      <c r="A41" s="4" t="s">
        <v>875</v>
      </c>
      <c r="B41" s="6" t="n">
        <v>313</v>
      </c>
    </row>
    <row r="42" spans="1:2">
      <c r="A42" s="4" t="s">
        <v>876</v>
      </c>
      <c r="B42" s="8" t="n">
        <v>921.6</v>
      </c>
    </row>
    <row r="43" spans="1:2">
      <c r="A43" s="4" t="s">
        <v>885</v>
      </c>
    </row>
    <row r="44" spans="1:2">
      <c r="A44" s="4" t="s">
        <v>869</v>
      </c>
      <c r="B44" s="6" t="n">
        <v>480</v>
      </c>
    </row>
    <row r="45" spans="1:2">
      <c r="A45" s="4" t="s">
        <v>870</v>
      </c>
      <c r="B45" s="5" t="n">
        <v>1856</v>
      </c>
    </row>
    <row r="46" spans="1:2">
      <c r="A46" s="4" t="s">
        <v>871</v>
      </c>
      <c r="B46" s="6" t="n">
        <v>2763</v>
      </c>
    </row>
    <row r="47" spans="1:2">
      <c r="A47" s="4" t="s">
        <v>872</v>
      </c>
      <c r="B47" s="4" t="s">
        <v>886</v>
      </c>
    </row>
    <row r="48" spans="1:2">
      <c r="A48" s="4" t="s">
        <v>874</v>
      </c>
      <c r="B48" s="8" t="n">
        <v>731.62</v>
      </c>
    </row>
    <row r="49" spans="1:2">
      <c r="A49" s="4" t="s">
        <v>875</v>
      </c>
      <c r="B49" s="6" t="n">
        <v>1072</v>
      </c>
    </row>
    <row r="50" spans="1:2">
      <c r="A50" s="4" t="s">
        <v>876</v>
      </c>
      <c r="B50" s="8" t="n">
        <v>728.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7</v>
      </c>
      <c r="B1" s="2" t="s">
        <v>1</v>
      </c>
    </row>
    <row r="2" spans="1:3">
      <c r="B2" s="2" t="s">
        <v>2</v>
      </c>
      <c r="C2" s="2" t="s">
        <v>43</v>
      </c>
    </row>
    <row r="3" spans="1:3">
      <c r="A3" s="4" t="s">
        <v>888</v>
      </c>
      <c r="B3" s="5" t="n">
        <v>1583991</v>
      </c>
      <c r="C3" s="5" t="n">
        <v>4719265</v>
      </c>
    </row>
    <row r="4" spans="1:3">
      <c r="A4" s="4" t="s">
        <v>889</v>
      </c>
    </row>
    <row r="5" spans="1:3">
      <c r="A5" s="4" t="s">
        <v>888</v>
      </c>
      <c r="B5" s="4" t="s">
        <v>58</v>
      </c>
      <c r="C5" s="6" t="n">
        <v>4874</v>
      </c>
    </row>
    <row r="6" spans="1:3">
      <c r="A6" s="4" t="s">
        <v>890</v>
      </c>
    </row>
    <row r="7" spans="1:3">
      <c r="A7" s="4" t="s">
        <v>888</v>
      </c>
      <c r="B7" s="4" t="s">
        <v>58</v>
      </c>
      <c r="C7" s="6" t="n">
        <v>13650</v>
      </c>
    </row>
    <row r="8" spans="1:3">
      <c r="A8" s="4" t="s">
        <v>891</v>
      </c>
    </row>
    <row r="9" spans="1:3">
      <c r="A9" s="4" t="s">
        <v>888</v>
      </c>
      <c r="B9" s="4" t="s">
        <v>58</v>
      </c>
      <c r="C9" s="6" t="n">
        <v>11922</v>
      </c>
    </row>
    <row r="10" spans="1:3">
      <c r="A10" s="4" t="s">
        <v>892</v>
      </c>
    </row>
    <row r="11" spans="1:3">
      <c r="A11" s="4" t="s">
        <v>888</v>
      </c>
      <c r="B11" s="6" t="n">
        <v>715877</v>
      </c>
      <c r="C11" s="6" t="n">
        <v>2921532</v>
      </c>
    </row>
    <row r="12" spans="1:3">
      <c r="A12" s="4" t="s">
        <v>893</v>
      </c>
    </row>
    <row r="13" spans="1:3">
      <c r="A13" s="4" t="s">
        <v>888</v>
      </c>
      <c r="B13" s="6" t="n">
        <v>715877</v>
      </c>
      <c r="C13" s="6" t="n">
        <v>2951978</v>
      </c>
    </row>
    <row r="14" spans="1:3">
      <c r="A14" s="4" t="s">
        <v>894</v>
      </c>
    </row>
    <row r="15" spans="1:3">
      <c r="A15" s="4" t="s">
        <v>888</v>
      </c>
      <c r="B15" s="5" t="n">
        <v>868114</v>
      </c>
      <c r="C15" s="5" t="n">
        <v>17672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7"/>
    <col customWidth="1" max="2" min="2" width="80"/>
    <col customWidth="1" max="3" min="3" width="25"/>
    <col customWidth="1" max="4" min="4" width="4"/>
  </cols>
  <sheetData>
    <row r="1" spans="1:4">
      <c r="A1" s="1" t="s">
        <v>895</v>
      </c>
      <c r="B1" s="2" t="s">
        <v>1</v>
      </c>
    </row>
    <row r="2" spans="1:4">
      <c r="B2" s="2" t="s">
        <v>2</v>
      </c>
      <c r="C2" s="2" t="s">
        <v>43</v>
      </c>
    </row>
    <row r="3" spans="1:4">
      <c r="A3" s="3" t="s">
        <v>896</v>
      </c>
    </row>
    <row r="4" spans="1:4">
      <c r="A4" s="4" t="s">
        <v>897</v>
      </c>
      <c r="B4" s="6" t="n">
        <v>12695</v>
      </c>
      <c r="C4" s="6" t="n">
        <v>3174</v>
      </c>
    </row>
    <row r="5" spans="1:4">
      <c r="A5" s="4" t="s">
        <v>898</v>
      </c>
      <c r="C5" s="6" t="n">
        <v>12500</v>
      </c>
    </row>
    <row r="6" spans="1:4">
      <c r="A6" s="4" t="s">
        <v>899</v>
      </c>
      <c r="B6" s="6" t="n">
        <v>162500</v>
      </c>
    </row>
    <row r="7" spans="1:4">
      <c r="A7" s="4" t="s">
        <v>900</v>
      </c>
      <c r="B7" s="6" t="n">
        <v>-75000</v>
      </c>
      <c r="C7" s="6" t="n">
        <v>-1979</v>
      </c>
    </row>
    <row r="8" spans="1:4">
      <c r="A8" s="4" t="s">
        <v>901</v>
      </c>
      <c r="C8" s="6" t="n">
        <v>-1250</v>
      </c>
    </row>
    <row r="9" spans="1:4">
      <c r="A9" s="4" t="s">
        <v>902</v>
      </c>
      <c r="B9" s="6" t="n">
        <v>2910</v>
      </c>
      <c r="C9" s="6" t="n">
        <v>250</v>
      </c>
      <c r="D9" s="4" t="s">
        <v>671</v>
      </c>
    </row>
    <row r="10" spans="1:4">
      <c r="A10" s="4" t="s">
        <v>903</v>
      </c>
      <c r="C10" s="4" t="s">
        <v>58</v>
      </c>
    </row>
    <row r="11" spans="1:4">
      <c r="A11" s="4" t="s">
        <v>904</v>
      </c>
      <c r="B11" s="6" t="n">
        <v>103105</v>
      </c>
      <c r="C11" s="6" t="n">
        <v>12695</v>
      </c>
    </row>
    <row r="12" spans="1:4">
      <c r="A12" s="3" t="s">
        <v>905</v>
      </c>
    </row>
    <row r="13" spans="1:4">
      <c r="A13" s="4" t="s">
        <v>897</v>
      </c>
      <c r="B13" s="6" t="n">
        <v>4328</v>
      </c>
      <c r="C13" s="6" t="n">
        <v>3428</v>
      </c>
    </row>
    <row r="14" spans="1:4">
      <c r="A14" s="4" t="s">
        <v>901</v>
      </c>
      <c r="C14" s="6" t="n">
        <v>1250</v>
      </c>
    </row>
    <row r="15" spans="1:4">
      <c r="A15" s="4" t="s">
        <v>902</v>
      </c>
      <c r="B15" s="6" t="n">
        <v>-2940</v>
      </c>
      <c r="C15" s="6" t="n">
        <v>-275</v>
      </c>
      <c r="D15" s="4" t="s">
        <v>671</v>
      </c>
    </row>
    <row r="16" spans="1:4">
      <c r="A16" s="4" t="s">
        <v>903</v>
      </c>
      <c r="C16" s="6" t="n">
        <v>-75</v>
      </c>
    </row>
    <row r="17" spans="1:4">
      <c r="A17" s="4" t="s">
        <v>904</v>
      </c>
      <c r="B17" s="6" t="n">
        <v>1388</v>
      </c>
      <c r="C17" s="6" t="n">
        <v>4328</v>
      </c>
    </row>
    <row r="18" spans="1:4">
      <c r="A18" s="3" t="s">
        <v>906</v>
      </c>
    </row>
    <row r="19" spans="1:4">
      <c r="A19" s="4" t="s">
        <v>897</v>
      </c>
      <c r="B19" s="8" t="n">
        <v>576.4</v>
      </c>
      <c r="C19" s="8" t="n">
        <v>617.2</v>
      </c>
    </row>
    <row r="20" spans="1:4">
      <c r="A20" s="4" t="s">
        <v>901</v>
      </c>
      <c r="C20" s="6" t="n">
        <v>560</v>
      </c>
    </row>
    <row r="21" spans="1:4">
      <c r="A21" s="4" t="s">
        <v>902</v>
      </c>
      <c r="B21" s="9" t="n">
        <v>853.47</v>
      </c>
      <c r="C21" s="9" t="n">
        <v>810.8</v>
      </c>
      <c r="D21" s="4" t="s">
        <v>671</v>
      </c>
    </row>
    <row r="22" spans="1:4">
      <c r="A22" s="4" t="s">
        <v>903</v>
      </c>
      <c r="C22" s="6" t="n">
        <v>1304</v>
      </c>
    </row>
    <row r="23" spans="1:4">
      <c r="A23" s="4" t="s">
        <v>904</v>
      </c>
      <c r="B23" s="8" t="n">
        <v>636.47</v>
      </c>
      <c r="C23" s="8" t="n">
        <v>576.4</v>
      </c>
    </row>
    <row r="24" spans="1:4">
      <c r="A24" s="3" t="s">
        <v>907</v>
      </c>
    </row>
    <row r="25" spans="1:4">
      <c r="A25" s="4" t="s">
        <v>897</v>
      </c>
      <c r="B25" s="4" t="s">
        <v>908</v>
      </c>
      <c r="C25" s="4" t="s">
        <v>909</v>
      </c>
    </row>
    <row r="26" spans="1:4">
      <c r="A26" s="4" t="s">
        <v>904</v>
      </c>
      <c r="B26" s="4" t="s">
        <v>882</v>
      </c>
    </row>
    <row r="27" spans="1:4">
      <c r="A27" s="3" t="s">
        <v>910</v>
      </c>
    </row>
    <row r="28" spans="1:4">
      <c r="A28" s="4" t="s">
        <v>897</v>
      </c>
      <c r="B28" s="5" t="n">
        <v>0</v>
      </c>
      <c r="C28" s="5" t="n">
        <v>6688</v>
      </c>
    </row>
    <row r="29" spans="1:4">
      <c r="A29" s="4" t="s">
        <v>904</v>
      </c>
      <c r="B29" s="5" t="n">
        <v>0</v>
      </c>
      <c r="C29" s="5" t="n">
        <v>0</v>
      </c>
    </row>
    <row r="30" spans="1:4"/>
    <row r="31" spans="1:4">
      <c r="A31" s="4" t="s">
        <v>671</v>
      </c>
      <c r="B31" s="4" t="s">
        <v>911</v>
      </c>
    </row>
  </sheetData>
  <mergeCells count="5">
    <mergeCell ref="A1:A2"/>
    <mergeCell ref="B1:D1"/>
    <mergeCell ref="C2:D2"/>
    <mergeCell ref="A30:D30"/>
    <mergeCell ref="B31:D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912</v>
      </c>
      <c r="B1" s="2" t="s">
        <v>913</v>
      </c>
      <c r="C1" s="2" t="s">
        <v>2</v>
      </c>
      <c r="D1" s="2" t="s">
        <v>43</v>
      </c>
    </row>
    <row r="2" spans="1:4">
      <c r="A2" s="4" t="s">
        <v>914</v>
      </c>
      <c r="D2" s="6" t="n">
        <v>1250</v>
      </c>
    </row>
    <row r="3" spans="1:4">
      <c r="A3" s="4" t="s">
        <v>915</v>
      </c>
      <c r="D3" s="5" t="n">
        <v>560</v>
      </c>
    </row>
    <row r="4" spans="1:4">
      <c r="A4" s="4" t="s">
        <v>916</v>
      </c>
      <c r="C4" s="5" t="n">
        <v>1583991</v>
      </c>
      <c r="D4" s="5" t="n">
        <v>4719265</v>
      </c>
    </row>
    <row r="5" spans="1:4">
      <c r="A5" s="4" t="s">
        <v>917</v>
      </c>
      <c r="C5" s="5" t="n">
        <v>281288</v>
      </c>
    </row>
    <row r="6" spans="1:4">
      <c r="A6" s="4" t="s">
        <v>918</v>
      </c>
      <c r="C6" s="4" t="s">
        <v>919</v>
      </c>
    </row>
    <row r="7" spans="1:4">
      <c r="A7" s="4" t="s">
        <v>669</v>
      </c>
    </row>
    <row r="8" spans="1:4">
      <c r="A8" s="4" t="s">
        <v>916</v>
      </c>
      <c r="C8" s="5" t="n">
        <v>615095</v>
      </c>
    </row>
    <row r="9" spans="1:4">
      <c r="A9" s="4" t="s">
        <v>920</v>
      </c>
    </row>
    <row r="10" spans="1:4">
      <c r="A10" s="4" t="s">
        <v>916</v>
      </c>
      <c r="C10" s="5" t="n">
        <v>253019</v>
      </c>
    </row>
    <row r="11" spans="1:4">
      <c r="A11" s="4" t="s">
        <v>921</v>
      </c>
    </row>
    <row r="12" spans="1:4">
      <c r="A12" s="4" t="s">
        <v>901</v>
      </c>
      <c r="C12" s="6" t="n">
        <v>3622</v>
      </c>
      <c r="D12" s="6" t="n">
        <v>1250</v>
      </c>
    </row>
    <row r="13" spans="1:4">
      <c r="A13" s="4" t="s">
        <v>922</v>
      </c>
      <c r="C13" s="4" t="s">
        <v>923</v>
      </c>
    </row>
    <row r="14" spans="1:4">
      <c r="A14" s="4" t="s">
        <v>924</v>
      </c>
    </row>
    <row r="15" spans="1:4">
      <c r="A15" s="4" t="s">
        <v>849</v>
      </c>
      <c r="B15" s="6" t="n">
        <v>175000</v>
      </c>
    </row>
    <row r="16" spans="1:4">
      <c r="A16" s="4" t="s">
        <v>925</v>
      </c>
    </row>
    <row r="17" spans="1:4">
      <c r="A17" s="4" t="s">
        <v>926</v>
      </c>
      <c r="C17" s="5" t="n">
        <v>338619</v>
      </c>
      <c r="D17" s="5" t="n">
        <v>2640102</v>
      </c>
    </row>
    <row r="18" spans="1:4">
      <c r="A18" s="4" t="s">
        <v>849</v>
      </c>
      <c r="C18" s="6" t="n">
        <v>69375</v>
      </c>
      <c r="D18" s="6" t="n">
        <v>1979</v>
      </c>
    </row>
    <row r="19" spans="1:4">
      <c r="A19" s="4" t="s">
        <v>927</v>
      </c>
    </row>
    <row r="20" spans="1:4">
      <c r="A20" s="4" t="s">
        <v>928</v>
      </c>
      <c r="C20" s="6" t="n">
        <v>184216</v>
      </c>
    </row>
    <row r="21" spans="1:4">
      <c r="A21" s="4" t="s">
        <v>929</v>
      </c>
      <c r="C21" s="6" t="n">
        <v>103105</v>
      </c>
    </row>
    <row r="22" spans="1:4">
      <c r="A22" s="4" t="s">
        <v>930</v>
      </c>
    </row>
    <row r="23" spans="1:4">
      <c r="A23" s="4" t="s">
        <v>931</v>
      </c>
      <c r="C23" s="4" t="s">
        <v>628</v>
      </c>
    </row>
    <row r="24" spans="1:4">
      <c r="A24" s="4" t="s">
        <v>932</v>
      </c>
    </row>
    <row r="25" spans="1:4">
      <c r="A25" s="4" t="s">
        <v>931</v>
      </c>
      <c r="C25" s="4" t="s">
        <v>626</v>
      </c>
    </row>
    <row r="26" spans="1:4">
      <c r="A26" s="4" t="s">
        <v>933</v>
      </c>
    </row>
    <row r="27" spans="1:4">
      <c r="A27" s="4" t="s">
        <v>916</v>
      </c>
      <c r="C27" s="5" t="n">
        <v>715877</v>
      </c>
    </row>
    <row r="28" spans="1:4">
      <c r="A28" s="4" t="s">
        <v>934</v>
      </c>
    </row>
    <row r="29" spans="1:4">
      <c r="A29" s="4" t="s">
        <v>926</v>
      </c>
      <c r="D29" s="5" t="n">
        <v>5135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61"/>
    <col customWidth="1" max="2" min="2" width="30"/>
  </cols>
  <sheetData>
    <row r="1" spans="1:2">
      <c r="A1" s="1" t="s">
        <v>935</v>
      </c>
      <c r="B1" s="2" t="s">
        <v>1</v>
      </c>
    </row>
    <row r="2" spans="1:2">
      <c r="B2" s="2" t="s">
        <v>867</v>
      </c>
    </row>
    <row r="3" spans="1:2">
      <c r="A3" s="4" t="s">
        <v>936</v>
      </c>
      <c r="B3" s="8" t="n">
        <v>10.28</v>
      </c>
    </row>
    <row r="4" spans="1:2">
      <c r="A4" s="4" t="s">
        <v>937</v>
      </c>
      <c r="B4" s="6" t="n">
        <v>6500</v>
      </c>
    </row>
    <row r="5" spans="1:2">
      <c r="A5" s="4" t="s">
        <v>938</v>
      </c>
    </row>
    <row r="6" spans="1:2">
      <c r="A6" s="4" t="s">
        <v>936</v>
      </c>
      <c r="B6" s="4" t="s">
        <v>58</v>
      </c>
    </row>
    <row r="7" spans="1:2">
      <c r="A7" s="4" t="s">
        <v>937</v>
      </c>
      <c r="B7" s="6" t="n">
        <v>6500</v>
      </c>
    </row>
    <row r="8" spans="1:2">
      <c r="A8" s="4" t="s">
        <v>939</v>
      </c>
      <c r="B8" s="4" t="s">
        <v>940</v>
      </c>
    </row>
    <row r="9" spans="1:2">
      <c r="A9" s="4" t="s">
        <v>906</v>
      </c>
      <c r="B9" s="4" t="s">
        <v>58</v>
      </c>
    </row>
    <row r="10" spans="1:2">
      <c r="A10" s="4" t="s">
        <v>941</v>
      </c>
      <c r="B10" s="6" t="n">
        <v>6500</v>
      </c>
    </row>
    <row r="11" spans="1:2">
      <c r="A11" s="4" t="s">
        <v>906</v>
      </c>
      <c r="B11" s="4" t="s">
        <v>58</v>
      </c>
    </row>
    <row r="12" spans="1:2">
      <c r="A12" s="4" t="s">
        <v>942</v>
      </c>
    </row>
    <row r="13" spans="1:2">
      <c r="A13" s="4" t="s">
        <v>936</v>
      </c>
      <c r="B13" s="5" t="n">
        <v>8</v>
      </c>
    </row>
    <row r="14" spans="1:2">
      <c r="A14" s="4" t="s">
        <v>937</v>
      </c>
      <c r="B14" s="6" t="n">
        <v>397</v>
      </c>
    </row>
    <row r="15" spans="1:2">
      <c r="A15" s="4" t="s">
        <v>939</v>
      </c>
      <c r="B15" s="4" t="s">
        <v>943</v>
      </c>
    </row>
    <row r="16" spans="1:2">
      <c r="A16" s="4" t="s">
        <v>906</v>
      </c>
      <c r="B16" s="5" t="n">
        <v>8</v>
      </c>
    </row>
    <row r="17" spans="1:2">
      <c r="A17" s="4" t="s">
        <v>941</v>
      </c>
      <c r="B17" s="6" t="n">
        <v>397</v>
      </c>
    </row>
    <row r="18" spans="1:2">
      <c r="A18" s="4" t="s">
        <v>906</v>
      </c>
      <c r="B18" s="5" t="n">
        <v>8</v>
      </c>
    </row>
    <row r="19" spans="1:2">
      <c r="A19" s="4" t="s">
        <v>944</v>
      </c>
    </row>
    <row r="20" spans="1:2">
      <c r="A20" s="4" t="s">
        <v>936</v>
      </c>
      <c r="B20" s="8" t="n">
        <v>8.800000000000001</v>
      </c>
    </row>
    <row r="21" spans="1:2">
      <c r="A21" s="4" t="s">
        <v>937</v>
      </c>
      <c r="B21" s="6" t="n">
        <v>25000</v>
      </c>
    </row>
    <row r="22" spans="1:2">
      <c r="A22" s="4" t="s">
        <v>939</v>
      </c>
      <c r="B22" s="4" t="s">
        <v>945</v>
      </c>
    </row>
    <row r="23" spans="1:2">
      <c r="A23" s="4" t="s">
        <v>906</v>
      </c>
      <c r="B23" s="8" t="n">
        <v>8.800000000000001</v>
      </c>
    </row>
    <row r="24" spans="1:2">
      <c r="A24" s="4" t="s">
        <v>941</v>
      </c>
      <c r="B24" s="6" t="n">
        <v>25000</v>
      </c>
    </row>
    <row r="25" spans="1:2">
      <c r="A25" s="4" t="s">
        <v>906</v>
      </c>
      <c r="B25" s="8" t="n">
        <v>8.800000000000001</v>
      </c>
    </row>
    <row r="26" spans="1:2">
      <c r="A26" s="4" t="s">
        <v>946</v>
      </c>
    </row>
    <row r="27" spans="1:2">
      <c r="A27" s="4" t="s">
        <v>936</v>
      </c>
      <c r="B27" s="5" t="n">
        <v>12</v>
      </c>
    </row>
    <row r="28" spans="1:2">
      <c r="A28" s="4" t="s">
        <v>937</v>
      </c>
      <c r="B28" s="6" t="n">
        <v>12500</v>
      </c>
    </row>
    <row r="29" spans="1:2">
      <c r="A29" s="4" t="s">
        <v>939</v>
      </c>
      <c r="B29" s="4" t="s">
        <v>947</v>
      </c>
    </row>
    <row r="30" spans="1:2">
      <c r="A30" s="4" t="s">
        <v>906</v>
      </c>
      <c r="B30" s="5" t="n">
        <v>12</v>
      </c>
    </row>
    <row r="31" spans="1:2">
      <c r="A31" s="4" t="s">
        <v>941</v>
      </c>
      <c r="B31" s="6" t="n">
        <v>12500</v>
      </c>
    </row>
    <row r="32" spans="1:2">
      <c r="A32" s="4" t="s">
        <v>906</v>
      </c>
      <c r="B32" s="5" t="n">
        <v>12</v>
      </c>
    </row>
    <row r="33" spans="1:2">
      <c r="A33" s="4" t="s">
        <v>948</v>
      </c>
    </row>
    <row r="34" spans="1:2">
      <c r="A34" s="4" t="s">
        <v>936</v>
      </c>
      <c r="B34" s="8" t="n">
        <v>19.8</v>
      </c>
    </row>
    <row r="35" spans="1:2">
      <c r="A35" s="4" t="s">
        <v>937</v>
      </c>
      <c r="B35" s="6" t="n">
        <v>15555</v>
      </c>
    </row>
    <row r="36" spans="1:2">
      <c r="A36" s="4" t="s">
        <v>939</v>
      </c>
      <c r="B36" s="4" t="s">
        <v>940</v>
      </c>
    </row>
    <row r="37" spans="1:2">
      <c r="A37" s="4" t="s">
        <v>906</v>
      </c>
      <c r="B37" s="8" t="n">
        <v>19.8</v>
      </c>
    </row>
    <row r="38" spans="1:2">
      <c r="A38" s="4" t="s">
        <v>941</v>
      </c>
      <c r="B38" s="6" t="n">
        <v>15555</v>
      </c>
    </row>
    <row r="39" spans="1:2">
      <c r="A39" s="4" t="s">
        <v>906</v>
      </c>
      <c r="B39" s="8" t="n">
        <v>19.8</v>
      </c>
    </row>
    <row r="40" spans="1:2">
      <c r="A40" s="4" t="s">
        <v>949</v>
      </c>
    </row>
    <row r="41" spans="1:2">
      <c r="A41" s="4" t="s">
        <v>936</v>
      </c>
      <c r="B41" s="5" t="n">
        <v>440</v>
      </c>
    </row>
    <row r="42" spans="1:2">
      <c r="A42" s="4" t="s">
        <v>937</v>
      </c>
      <c r="B42" s="6" t="n">
        <v>355</v>
      </c>
    </row>
    <row r="43" spans="1:2">
      <c r="A43" s="4" t="s">
        <v>939</v>
      </c>
      <c r="B43" s="4" t="s">
        <v>950</v>
      </c>
    </row>
    <row r="44" spans="1:2">
      <c r="A44" s="4" t="s">
        <v>906</v>
      </c>
      <c r="B44" s="5" t="n">
        <v>440</v>
      </c>
    </row>
    <row r="45" spans="1:2">
      <c r="A45" s="4" t="s">
        <v>941</v>
      </c>
      <c r="B45" s="6" t="n">
        <v>355</v>
      </c>
    </row>
    <row r="46" spans="1:2">
      <c r="A46" s="4" t="s">
        <v>906</v>
      </c>
      <c r="B46" s="5" t="n">
        <v>440</v>
      </c>
    </row>
    <row r="47" spans="1:2">
      <c r="A47" s="4" t="s">
        <v>951</v>
      </c>
    </row>
    <row r="48" spans="1:2">
      <c r="A48" s="4" t="s">
        <v>936</v>
      </c>
      <c r="B48" s="5" t="n">
        <v>480</v>
      </c>
    </row>
    <row r="49" spans="1:2">
      <c r="A49" s="4" t="s">
        <v>937</v>
      </c>
      <c r="B49" s="6" t="n">
        <v>94</v>
      </c>
    </row>
    <row r="50" spans="1:2">
      <c r="A50" s="4" t="s">
        <v>939</v>
      </c>
      <c r="B50" s="4" t="s">
        <v>952</v>
      </c>
    </row>
    <row r="51" spans="1:2">
      <c r="A51" s="4" t="s">
        <v>906</v>
      </c>
      <c r="B51" s="5" t="n">
        <v>480</v>
      </c>
    </row>
    <row r="52" spans="1:2">
      <c r="A52" s="4" t="s">
        <v>941</v>
      </c>
      <c r="B52" s="6" t="n">
        <v>94</v>
      </c>
    </row>
    <row r="53" spans="1:2">
      <c r="A53" s="4" t="s">
        <v>906</v>
      </c>
      <c r="B53" s="5" t="n">
        <v>480</v>
      </c>
    </row>
    <row r="54" spans="1:2">
      <c r="A54" s="4" t="s">
        <v>953</v>
      </c>
    </row>
    <row r="55" spans="1:2">
      <c r="A55" s="4" t="s">
        <v>936</v>
      </c>
      <c r="B55" s="5" t="n">
        <v>528</v>
      </c>
    </row>
    <row r="56" spans="1:2">
      <c r="A56" s="4" t="s">
        <v>937</v>
      </c>
      <c r="B56" s="6" t="n">
        <v>186</v>
      </c>
    </row>
    <row r="57" spans="1:2">
      <c r="A57" s="4" t="s">
        <v>939</v>
      </c>
      <c r="B57" s="4" t="s">
        <v>954</v>
      </c>
    </row>
    <row r="58" spans="1:2">
      <c r="A58" s="4" t="s">
        <v>906</v>
      </c>
      <c r="B58" s="5" t="n">
        <v>528</v>
      </c>
    </row>
    <row r="59" spans="1:2">
      <c r="A59" s="4" t="s">
        <v>941</v>
      </c>
      <c r="B59" s="6" t="n">
        <v>186</v>
      </c>
    </row>
    <row r="60" spans="1:2">
      <c r="A60" s="4" t="s">
        <v>906</v>
      </c>
      <c r="B60" s="5" t="n">
        <v>528</v>
      </c>
    </row>
    <row r="61" spans="1:2">
      <c r="A61" s="4" t="s">
        <v>955</v>
      </c>
    </row>
    <row r="62" spans="1:2">
      <c r="A62" s="4" t="s">
        <v>936</v>
      </c>
      <c r="B62" s="5" t="n">
        <v>560</v>
      </c>
    </row>
    <row r="63" spans="1:2">
      <c r="A63" s="4" t="s">
        <v>937</v>
      </c>
      <c r="B63" s="6" t="n">
        <v>2657</v>
      </c>
    </row>
    <row r="64" spans="1:2">
      <c r="A64" s="4" t="s">
        <v>939</v>
      </c>
      <c r="B64" s="4" t="s">
        <v>956</v>
      </c>
    </row>
    <row r="65" spans="1:2">
      <c r="A65" s="4" t="s">
        <v>906</v>
      </c>
      <c r="B65" s="5" t="n">
        <v>560</v>
      </c>
    </row>
    <row r="66" spans="1:2">
      <c r="A66" s="4" t="s">
        <v>941</v>
      </c>
      <c r="B66" s="6" t="n">
        <v>2657</v>
      </c>
    </row>
    <row r="67" spans="1:2">
      <c r="A67" s="4" t="s">
        <v>906</v>
      </c>
      <c r="B67" s="5" t="n">
        <v>560</v>
      </c>
    </row>
    <row r="68" spans="1:2">
      <c r="A68" s="4" t="s">
        <v>957</v>
      </c>
    </row>
    <row r="69" spans="1:2">
      <c r="A69" s="4" t="s">
        <v>936</v>
      </c>
      <c r="B69" s="5" t="n">
        <v>600</v>
      </c>
    </row>
    <row r="70" spans="1:2">
      <c r="A70" s="4" t="s">
        <v>937</v>
      </c>
      <c r="B70" s="6" t="n">
        <v>170</v>
      </c>
    </row>
    <row r="71" spans="1:2">
      <c r="A71" s="4" t="s">
        <v>939</v>
      </c>
      <c r="B71" s="4" t="s">
        <v>958</v>
      </c>
    </row>
    <row r="72" spans="1:2">
      <c r="A72" s="4" t="s">
        <v>906</v>
      </c>
      <c r="B72" s="5" t="n">
        <v>600</v>
      </c>
    </row>
    <row r="73" spans="1:2">
      <c r="A73" s="4" t="s">
        <v>941</v>
      </c>
      <c r="B73" s="6" t="n">
        <v>170</v>
      </c>
    </row>
    <row r="74" spans="1:2">
      <c r="A74" s="4" t="s">
        <v>906</v>
      </c>
      <c r="B74" s="5" t="n">
        <v>600</v>
      </c>
    </row>
    <row r="75" spans="1:2">
      <c r="A75" s="4" t="s">
        <v>959</v>
      </c>
    </row>
    <row r="76" spans="1:2">
      <c r="A76" s="4" t="s">
        <v>936</v>
      </c>
      <c r="B76" s="5" t="n">
        <v>640</v>
      </c>
    </row>
    <row r="77" spans="1:2">
      <c r="A77" s="4" t="s">
        <v>937</v>
      </c>
      <c r="B77" s="6" t="n">
        <v>200</v>
      </c>
    </row>
    <row r="78" spans="1:2">
      <c r="A78" s="4" t="s">
        <v>939</v>
      </c>
      <c r="B78" s="4" t="s">
        <v>960</v>
      </c>
    </row>
    <row r="79" spans="1:2">
      <c r="A79" s="4" t="s">
        <v>906</v>
      </c>
      <c r="B79" s="5" t="n">
        <v>640</v>
      </c>
    </row>
    <row r="80" spans="1:2">
      <c r="A80" s="4" t="s">
        <v>941</v>
      </c>
      <c r="B80" s="6" t="n">
        <v>200</v>
      </c>
    </row>
    <row r="81" spans="1:2">
      <c r="A81" s="4" t="s">
        <v>906</v>
      </c>
      <c r="B81" s="5" t="n">
        <v>640</v>
      </c>
    </row>
    <row r="82" spans="1:2">
      <c r="A82" s="4" t="s">
        <v>961</v>
      </c>
    </row>
    <row r="83" spans="1:2">
      <c r="A83" s="4" t="s">
        <v>936</v>
      </c>
      <c r="B83" s="5" t="n">
        <v>752</v>
      </c>
    </row>
    <row r="84" spans="1:2">
      <c r="A84" s="4" t="s">
        <v>937</v>
      </c>
      <c r="B84" s="6" t="n">
        <v>9614</v>
      </c>
    </row>
    <row r="85" spans="1:2">
      <c r="A85" s="4" t="s">
        <v>939</v>
      </c>
      <c r="B85" s="4" t="s">
        <v>962</v>
      </c>
    </row>
    <row r="86" spans="1:2">
      <c r="A86" s="4" t="s">
        <v>906</v>
      </c>
      <c r="B86" s="5" t="n">
        <v>752</v>
      </c>
    </row>
    <row r="87" spans="1:2">
      <c r="A87" s="4" t="s">
        <v>941</v>
      </c>
      <c r="B87" s="6" t="n">
        <v>9614</v>
      </c>
    </row>
    <row r="88" spans="1:2">
      <c r="A88" s="4" t="s">
        <v>906</v>
      </c>
      <c r="B88" s="5" t="n">
        <v>752</v>
      </c>
    </row>
    <row r="89" spans="1:2">
      <c r="A89" s="4" t="s">
        <v>963</v>
      </c>
    </row>
    <row r="90" spans="1:2">
      <c r="A90" s="4" t="s">
        <v>936</v>
      </c>
      <c r="B90" s="5" t="n">
        <v>800</v>
      </c>
    </row>
    <row r="91" spans="1:2">
      <c r="A91" s="4" t="s">
        <v>937</v>
      </c>
      <c r="B91" s="6" t="n">
        <v>350</v>
      </c>
    </row>
    <row r="92" spans="1:2">
      <c r="A92" s="4" t="s">
        <v>939</v>
      </c>
      <c r="B92" s="4" t="s">
        <v>964</v>
      </c>
    </row>
    <row r="93" spans="1:2">
      <c r="A93" s="4" t="s">
        <v>906</v>
      </c>
      <c r="B93" s="5" t="n">
        <v>800</v>
      </c>
    </row>
    <row r="94" spans="1:2">
      <c r="A94" s="4" t="s">
        <v>941</v>
      </c>
      <c r="B94" s="6" t="n">
        <v>350</v>
      </c>
    </row>
    <row r="95" spans="1:2">
      <c r="A95" s="4" t="s">
        <v>906</v>
      </c>
      <c r="B95" s="5" t="n">
        <v>800</v>
      </c>
    </row>
    <row r="96" spans="1:2">
      <c r="A96" s="4" t="s">
        <v>965</v>
      </c>
    </row>
    <row r="97" spans="1:2">
      <c r="A97" s="4" t="s">
        <v>936</v>
      </c>
      <c r="B97" s="5" t="n">
        <v>880</v>
      </c>
    </row>
    <row r="98" spans="1:2">
      <c r="A98" s="4" t="s">
        <v>937</v>
      </c>
      <c r="B98" s="6" t="n">
        <v>947</v>
      </c>
    </row>
    <row r="99" spans="1:2">
      <c r="A99" s="4" t="s">
        <v>939</v>
      </c>
      <c r="B99" s="4" t="s">
        <v>966</v>
      </c>
    </row>
    <row r="100" spans="1:2">
      <c r="A100" s="4" t="s">
        <v>906</v>
      </c>
      <c r="B100" s="5" t="n">
        <v>880</v>
      </c>
    </row>
    <row r="101" spans="1:2">
      <c r="A101" s="4" t="s">
        <v>941</v>
      </c>
      <c r="B101" s="6" t="n">
        <v>947</v>
      </c>
    </row>
    <row r="102" spans="1:2">
      <c r="A102" s="4" t="s">
        <v>906</v>
      </c>
      <c r="B102" s="5" t="n">
        <v>880</v>
      </c>
    </row>
    <row r="103" spans="1:2">
      <c r="A103" s="4" t="s">
        <v>967</v>
      </c>
    </row>
    <row r="104" spans="1:2">
      <c r="A104" s="4" t="s">
        <v>936</v>
      </c>
      <c r="B104" s="5" t="n">
        <v>920</v>
      </c>
    </row>
    <row r="105" spans="1:2">
      <c r="A105" s="4" t="s">
        <v>937</v>
      </c>
      <c r="B105" s="6" t="n">
        <v>2126</v>
      </c>
    </row>
    <row r="106" spans="1:2">
      <c r="A106" s="4" t="s">
        <v>939</v>
      </c>
      <c r="B106" s="4" t="s">
        <v>968</v>
      </c>
    </row>
    <row r="107" spans="1:2">
      <c r="A107" s="4" t="s">
        <v>906</v>
      </c>
      <c r="B107" s="5" t="n">
        <v>920</v>
      </c>
    </row>
    <row r="108" spans="1:2">
      <c r="A108" s="4" t="s">
        <v>941</v>
      </c>
      <c r="B108" s="6" t="n">
        <v>2126</v>
      </c>
    </row>
    <row r="109" spans="1:2">
      <c r="A109" s="4" t="s">
        <v>906</v>
      </c>
      <c r="B109" s="5" t="n">
        <v>920</v>
      </c>
    </row>
    <row r="110" spans="1:2">
      <c r="A110" s="4" t="s">
        <v>969</v>
      </c>
    </row>
    <row r="111" spans="1:2">
      <c r="A111" s="4" t="s">
        <v>936</v>
      </c>
      <c r="B111" s="5" t="n">
        <v>1040</v>
      </c>
    </row>
    <row r="112" spans="1:2">
      <c r="A112" s="4" t="s">
        <v>937</v>
      </c>
      <c r="B112" s="6" t="n">
        <v>1243</v>
      </c>
    </row>
    <row r="113" spans="1:2">
      <c r="A113" s="4" t="s">
        <v>939</v>
      </c>
      <c r="B113" s="4" t="s">
        <v>970</v>
      </c>
    </row>
    <row r="114" spans="1:2">
      <c r="A114" s="4" t="s">
        <v>906</v>
      </c>
      <c r="B114" s="5" t="n">
        <v>1040</v>
      </c>
    </row>
    <row r="115" spans="1:2">
      <c r="A115" s="4" t="s">
        <v>941</v>
      </c>
      <c r="B115" s="6" t="n">
        <v>1243</v>
      </c>
    </row>
    <row r="116" spans="1:2">
      <c r="A116" s="4" t="s">
        <v>906</v>
      </c>
      <c r="B116" s="5" t="n">
        <v>1040</v>
      </c>
    </row>
    <row r="117" spans="1:2">
      <c r="A117" s="4" t="s">
        <v>971</v>
      </c>
    </row>
    <row r="118" spans="1:2">
      <c r="A118" s="4" t="s">
        <v>936</v>
      </c>
      <c r="B118" s="5" t="n">
        <v>1760</v>
      </c>
    </row>
    <row r="119" spans="1:2">
      <c r="A119" s="4" t="s">
        <v>937</v>
      </c>
      <c r="B119" s="6" t="n">
        <v>781</v>
      </c>
    </row>
    <row r="120" spans="1:2">
      <c r="A120" s="4" t="s">
        <v>939</v>
      </c>
      <c r="B120" s="4" t="s">
        <v>972</v>
      </c>
    </row>
    <row r="121" spans="1:2">
      <c r="A121" s="4" t="s">
        <v>906</v>
      </c>
      <c r="B121" s="5" t="n">
        <v>1760</v>
      </c>
    </row>
    <row r="122" spans="1:2">
      <c r="A122" s="4" t="s">
        <v>941</v>
      </c>
      <c r="B122" s="6" t="n">
        <v>781</v>
      </c>
    </row>
    <row r="123" spans="1:2">
      <c r="A123" s="4" t="s">
        <v>906</v>
      </c>
      <c r="B123" s="5" t="n">
        <v>1760</v>
      </c>
    </row>
    <row r="124" spans="1:2">
      <c r="A124" s="4" t="s">
        <v>973</v>
      </c>
    </row>
    <row r="125" spans="1:2">
      <c r="A125" s="4" t="s">
        <v>936</v>
      </c>
      <c r="B125" s="5" t="n">
        <v>1800</v>
      </c>
    </row>
    <row r="126" spans="1:2">
      <c r="A126" s="4" t="s">
        <v>937</v>
      </c>
      <c r="B126" s="6" t="n">
        <v>140</v>
      </c>
    </row>
    <row r="127" spans="1:2">
      <c r="A127" s="4" t="s">
        <v>939</v>
      </c>
      <c r="B127" s="4" t="s">
        <v>974</v>
      </c>
    </row>
    <row r="128" spans="1:2">
      <c r="A128" s="4" t="s">
        <v>906</v>
      </c>
      <c r="B128" s="5" t="n">
        <v>1800</v>
      </c>
    </row>
    <row r="129" spans="1:2">
      <c r="A129" s="4" t="s">
        <v>941</v>
      </c>
      <c r="B129" s="6" t="n">
        <v>140</v>
      </c>
    </row>
    <row r="130" spans="1:2">
      <c r="A130" s="4" t="s">
        <v>906</v>
      </c>
      <c r="B130" s="5" t="n">
        <v>1800</v>
      </c>
    </row>
    <row r="131" spans="1:2">
      <c r="A131" s="4" t="s">
        <v>975</v>
      </c>
    </row>
    <row r="132" spans="1:2">
      <c r="A132" s="4" t="s">
        <v>936</v>
      </c>
      <c r="B132" s="5" t="n">
        <v>2000</v>
      </c>
    </row>
    <row r="133" spans="1:2">
      <c r="A133" s="4" t="s">
        <v>937</v>
      </c>
      <c r="B133" s="6" t="n">
        <v>203</v>
      </c>
    </row>
    <row r="134" spans="1:2">
      <c r="A134" s="4" t="s">
        <v>939</v>
      </c>
      <c r="B134" s="4" t="s">
        <v>974</v>
      </c>
    </row>
    <row r="135" spans="1:2">
      <c r="A135" s="4" t="s">
        <v>906</v>
      </c>
      <c r="B135" s="5" t="n">
        <v>2000</v>
      </c>
    </row>
    <row r="136" spans="1:2">
      <c r="A136" s="4" t="s">
        <v>941</v>
      </c>
      <c r="B136" s="6" t="n">
        <v>203</v>
      </c>
    </row>
    <row r="137" spans="1:2">
      <c r="A137" s="4" t="s">
        <v>906</v>
      </c>
      <c r="B137" s="5" t="n">
        <v>2000</v>
      </c>
    </row>
    <row r="138" spans="1:2">
      <c r="A138" s="4" t="s">
        <v>976</v>
      </c>
    </row>
    <row r="139" spans="1:2">
      <c r="A139" s="4" t="s">
        <v>937</v>
      </c>
      <c r="B139" s="6" t="n">
        <v>79018</v>
      </c>
    </row>
    <row r="140" spans="1:2">
      <c r="A140" s="4" t="s">
        <v>939</v>
      </c>
      <c r="B140" s="4" t="s">
        <v>977</v>
      </c>
    </row>
    <row r="141" spans="1:2">
      <c r="A141" s="4" t="s">
        <v>906</v>
      </c>
      <c r="B141" s="8" t="n">
        <v>206.57</v>
      </c>
    </row>
    <row r="142" spans="1:2">
      <c r="A142" s="4" t="s">
        <v>941</v>
      </c>
      <c r="B142" s="6" t="n">
        <v>79018</v>
      </c>
    </row>
    <row r="143" spans="1:2">
      <c r="A143" s="4" t="s">
        <v>906</v>
      </c>
      <c r="B143" s="8" t="n">
        <v>206.57</v>
      </c>
    </row>
    <row r="144" spans="1:2">
      <c r="A144" s="4" t="s">
        <v>978</v>
      </c>
    </row>
    <row r="145" spans="1:2">
      <c r="A145" s="4" t="s">
        <v>936</v>
      </c>
      <c r="B145" s="6" t="n">
        <v>8</v>
      </c>
    </row>
    <row r="146" spans="1:2">
      <c r="A146" s="4" t="s">
        <v>979</v>
      </c>
    </row>
    <row r="147" spans="1:2">
      <c r="A147" s="4" t="s">
        <v>936</v>
      </c>
      <c r="B147" s="5" t="n">
        <v>2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980</v>
      </c>
      <c r="B1" s="2" t="s">
        <v>1</v>
      </c>
    </row>
    <row r="2" spans="1:3">
      <c r="B2" s="2" t="s">
        <v>2</v>
      </c>
      <c r="C2" s="2" t="s">
        <v>43</v>
      </c>
    </row>
    <row r="3" spans="1:3">
      <c r="A3" s="4" t="s">
        <v>857</v>
      </c>
      <c r="C3" s="4" t="s">
        <v>858</v>
      </c>
    </row>
    <row r="4" spans="1:3">
      <c r="A4" s="4" t="s">
        <v>863</v>
      </c>
      <c r="C4" s="4" t="s">
        <v>864</v>
      </c>
    </row>
    <row r="5" spans="1:3">
      <c r="A5" s="4" t="s">
        <v>670</v>
      </c>
    </row>
    <row r="6" spans="1:3">
      <c r="A6" s="4" t="s">
        <v>857</v>
      </c>
      <c r="B6" s="4" t="s">
        <v>626</v>
      </c>
      <c r="C6" s="4" t="s">
        <v>981</v>
      </c>
    </row>
    <row r="7" spans="1:3">
      <c r="A7" s="4" t="s">
        <v>863</v>
      </c>
      <c r="B7" s="4" t="s">
        <v>864</v>
      </c>
      <c r="C7" s="4" t="s">
        <v>864</v>
      </c>
    </row>
    <row r="8" spans="1:3">
      <c r="A8" s="4" t="s">
        <v>982</v>
      </c>
      <c r="B8" s="8" t="n">
        <v>10.34</v>
      </c>
      <c r="C8" s="8" t="n">
        <v>629.64</v>
      </c>
    </row>
    <row r="9" spans="1:3">
      <c r="A9" s="4" t="s">
        <v>983</v>
      </c>
    </row>
    <row r="10" spans="1:3">
      <c r="A10" s="4" t="s">
        <v>984</v>
      </c>
      <c r="B10" s="4" t="s">
        <v>985</v>
      </c>
      <c r="C10" s="4" t="s">
        <v>854</v>
      </c>
    </row>
    <row r="11" spans="1:3">
      <c r="A11" s="4" t="s">
        <v>986</v>
      </c>
      <c r="B11" s="4" t="s">
        <v>987</v>
      </c>
      <c r="C11" s="4" t="s">
        <v>988</v>
      </c>
    </row>
    <row r="12" spans="1:3">
      <c r="A12" s="4" t="s">
        <v>989</v>
      </c>
    </row>
    <row r="13" spans="1:3">
      <c r="A13" s="4" t="s">
        <v>984</v>
      </c>
      <c r="B13" s="4" t="s">
        <v>990</v>
      </c>
      <c r="C13" s="4" t="s">
        <v>991</v>
      </c>
    </row>
    <row r="14" spans="1:3">
      <c r="A14" s="4" t="s">
        <v>986</v>
      </c>
      <c r="B14" s="4" t="s">
        <v>992</v>
      </c>
      <c r="C14" s="4" t="s">
        <v>9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994</v>
      </c>
      <c r="B1" s="2" t="s">
        <v>995</v>
      </c>
      <c r="C1" s="2" t="s">
        <v>996</v>
      </c>
      <c r="D1" s="2" t="s">
        <v>997</v>
      </c>
      <c r="E1" s="2" t="s">
        <v>998</v>
      </c>
      <c r="F1" s="2" t="s">
        <v>999</v>
      </c>
      <c r="G1" s="2" t="s">
        <v>1000</v>
      </c>
      <c r="H1" s="2" t="s">
        <v>2</v>
      </c>
      <c r="I1" s="2" t="s">
        <v>43</v>
      </c>
      <c r="J1" s="2" t="s">
        <v>1001</v>
      </c>
      <c r="K1" s="2" t="s">
        <v>1002</v>
      </c>
      <c r="L1" s="2" t="s">
        <v>844</v>
      </c>
      <c r="M1" s="2" t="s">
        <v>1003</v>
      </c>
      <c r="N1" s="2" t="s">
        <v>1004</v>
      </c>
      <c r="O1" s="2" t="s">
        <v>1005</v>
      </c>
      <c r="P1" s="2" t="s">
        <v>1006</v>
      </c>
    </row>
    <row r="2" spans="1:16">
      <c r="A2" s="4" t="s">
        <v>849</v>
      </c>
      <c r="H2" s="6" t="n">
        <v>771275</v>
      </c>
    </row>
    <row r="3" spans="1:16">
      <c r="A3" s="4" t="s">
        <v>1007</v>
      </c>
      <c r="H3" s="8" t="n">
        <v>10.28</v>
      </c>
    </row>
    <row r="4" spans="1:16">
      <c r="A4" s="4" t="s">
        <v>1008</v>
      </c>
    </row>
    <row r="5" spans="1:16">
      <c r="A5" s="4" t="s">
        <v>849</v>
      </c>
      <c r="G5" s="6" t="n">
        <v>94</v>
      </c>
    </row>
    <row r="6" spans="1:16">
      <c r="A6" s="4" t="s">
        <v>1009</v>
      </c>
      <c r="G6" s="4" t="s">
        <v>1010</v>
      </c>
    </row>
    <row r="7" spans="1:16">
      <c r="A7" s="4" t="s">
        <v>1011</v>
      </c>
    </row>
    <row r="8" spans="1:16">
      <c r="A8" s="4" t="s">
        <v>849</v>
      </c>
      <c r="B8" s="6" t="n">
        <v>660667</v>
      </c>
    </row>
    <row r="9" spans="1:16">
      <c r="A9" s="4" t="s">
        <v>1012</v>
      </c>
      <c r="J9" s="8" t="n">
        <v>1.12</v>
      </c>
    </row>
    <row r="10" spans="1:16">
      <c r="A10" s="4" t="s">
        <v>1013</v>
      </c>
    </row>
    <row r="11" spans="1:16">
      <c r="A11" s="4" t="s">
        <v>818</v>
      </c>
      <c r="K11" s="5" t="n">
        <v>565000</v>
      </c>
    </row>
    <row r="12" spans="1:16">
      <c r="A12" s="4" t="s">
        <v>849</v>
      </c>
      <c r="C12" s="6" t="n">
        <v>9614</v>
      </c>
    </row>
    <row r="13" spans="1:16">
      <c r="A13" s="4" t="s">
        <v>1014</v>
      </c>
      <c r="C13" s="5" t="n">
        <v>6000000</v>
      </c>
    </row>
    <row r="14" spans="1:16">
      <c r="A14" s="4" t="s">
        <v>1015</v>
      </c>
    </row>
    <row r="15" spans="1:16">
      <c r="A15" s="4" t="s">
        <v>1016</v>
      </c>
      <c r="C15" s="6" t="n">
        <v>2155</v>
      </c>
    </row>
    <row r="16" spans="1:16">
      <c r="A16" s="4" t="s">
        <v>1007</v>
      </c>
      <c r="C16" s="5" t="n">
        <v>696</v>
      </c>
    </row>
    <row r="17" spans="1:16">
      <c r="A17" s="4" t="s">
        <v>1017</v>
      </c>
      <c r="C17" s="4" t="s">
        <v>626</v>
      </c>
    </row>
    <row r="18" spans="1:16">
      <c r="A18" s="4" t="s">
        <v>1018</v>
      </c>
    </row>
    <row r="19" spans="1:16">
      <c r="A19" s="4" t="s">
        <v>1016</v>
      </c>
      <c r="C19" s="6" t="n">
        <v>2404</v>
      </c>
    </row>
    <row r="20" spans="1:16">
      <c r="A20" s="4" t="s">
        <v>1017</v>
      </c>
      <c r="C20" s="4" t="s">
        <v>626</v>
      </c>
    </row>
    <row r="21" spans="1:16">
      <c r="A21" s="4" t="s">
        <v>1019</v>
      </c>
    </row>
    <row r="22" spans="1:16">
      <c r="A22" s="4" t="s">
        <v>1016</v>
      </c>
      <c r="C22" s="6" t="n">
        <v>7211</v>
      </c>
    </row>
    <row r="23" spans="1:16">
      <c r="A23" s="4" t="s">
        <v>1007</v>
      </c>
      <c r="C23" s="5" t="n">
        <v>752</v>
      </c>
    </row>
    <row r="24" spans="1:16">
      <c r="A24" s="4" t="s">
        <v>1017</v>
      </c>
      <c r="C24" s="4" t="s">
        <v>626</v>
      </c>
    </row>
    <row r="25" spans="1:16">
      <c r="A25" s="4" t="s">
        <v>1020</v>
      </c>
    </row>
    <row r="26" spans="1:16">
      <c r="A26" s="4" t="s">
        <v>818</v>
      </c>
      <c r="N26" s="5" t="n">
        <v>1000000</v>
      </c>
    </row>
    <row r="27" spans="1:16">
      <c r="A27" s="4" t="s">
        <v>1016</v>
      </c>
      <c r="N27" s="6" t="n">
        <v>375</v>
      </c>
    </row>
    <row r="28" spans="1:16">
      <c r="A28" s="4" t="s">
        <v>1021</v>
      </c>
      <c r="N28" s="4" t="s">
        <v>797</v>
      </c>
    </row>
    <row r="29" spans="1:16">
      <c r="A29" s="4" t="s">
        <v>1022</v>
      </c>
      <c r="F29" s="4" t="s">
        <v>1023</v>
      </c>
    </row>
    <row r="30" spans="1:16">
      <c r="A30" s="4" t="s">
        <v>1024</v>
      </c>
    </row>
    <row r="31" spans="1:16">
      <c r="A31" s="4" t="s">
        <v>1016</v>
      </c>
      <c r="D31" s="6" t="n">
        <v>446</v>
      </c>
    </row>
    <row r="32" spans="1:16">
      <c r="A32" s="4" t="s">
        <v>849</v>
      </c>
      <c r="D32" s="6" t="n">
        <v>25000</v>
      </c>
    </row>
    <row r="33" spans="1:16">
      <c r="A33" s="4" t="s">
        <v>1007</v>
      </c>
      <c r="D33" s="5" t="n">
        <v>560</v>
      </c>
    </row>
    <row r="34" spans="1:16">
      <c r="A34" s="4" t="s">
        <v>670</v>
      </c>
    </row>
    <row r="35" spans="1:16">
      <c r="A35" s="4" t="s">
        <v>818</v>
      </c>
      <c r="E35" s="5" t="n">
        <v>2100000</v>
      </c>
      <c r="L35" s="5" t="n">
        <v>563</v>
      </c>
      <c r="M35" s="5" t="n">
        <v>1722222</v>
      </c>
      <c r="O35" s="5" t="n">
        <v>1250000</v>
      </c>
    </row>
    <row r="36" spans="1:16">
      <c r="A36" s="4" t="s">
        <v>1016</v>
      </c>
      <c r="C36" s="6" t="n">
        <v>188</v>
      </c>
      <c r="E36" s="6" t="n">
        <v>1563</v>
      </c>
      <c r="H36" s="6" t="n">
        <v>258370</v>
      </c>
      <c r="L36" s="6" t="n">
        <v>188</v>
      </c>
      <c r="M36" s="6" t="n">
        <v>1243</v>
      </c>
      <c r="O36" s="6" t="n">
        <v>781</v>
      </c>
      <c r="P36" s="6" t="n">
        <v>228</v>
      </c>
    </row>
    <row r="37" spans="1:16">
      <c r="A37" s="4" t="s">
        <v>1021</v>
      </c>
      <c r="M37" s="4" t="s">
        <v>797</v>
      </c>
      <c r="O37" s="4" t="s">
        <v>1025</v>
      </c>
    </row>
    <row r="38" spans="1:16">
      <c r="A38" s="4" t="s">
        <v>849</v>
      </c>
      <c r="I38" s="6" t="n">
        <v>18379</v>
      </c>
    </row>
    <row r="39" spans="1:16">
      <c r="A39" s="4" t="s">
        <v>1007</v>
      </c>
      <c r="C39" s="5" t="n">
        <v>800</v>
      </c>
      <c r="E39" s="5" t="n">
        <v>920</v>
      </c>
      <c r="I39" s="5" t="n">
        <v>868</v>
      </c>
      <c r="L39" s="5" t="n">
        <v>920</v>
      </c>
      <c r="M39" s="5" t="n">
        <v>1040</v>
      </c>
      <c r="O39" s="5" t="n">
        <v>1760</v>
      </c>
      <c r="P39" s="5" t="n">
        <v>800</v>
      </c>
    </row>
    <row r="40" spans="1:16">
      <c r="A40" s="4" t="s">
        <v>1017</v>
      </c>
      <c r="E40" s="4" t="s">
        <v>1026</v>
      </c>
    </row>
    <row r="41" spans="1:16">
      <c r="A41" s="4" t="s">
        <v>1027</v>
      </c>
    </row>
    <row r="42" spans="1:16">
      <c r="A42" s="4" t="s">
        <v>1028</v>
      </c>
      <c r="G42" s="5" t="n">
        <v>45000</v>
      </c>
    </row>
    <row r="43" spans="1:16">
      <c r="A43" s="4" t="s">
        <v>1016</v>
      </c>
      <c r="G43" s="6" t="n">
        <v>94</v>
      </c>
    </row>
    <row r="44" spans="1:16">
      <c r="A44" s="4" t="s">
        <v>1007</v>
      </c>
      <c r="G44" s="5" t="n">
        <v>480</v>
      </c>
    </row>
    <row r="45" spans="1:16">
      <c r="A45" s="4" t="s">
        <v>1029</v>
      </c>
    </row>
    <row r="46" spans="1:16">
      <c r="A46" s="4" t="s">
        <v>1016</v>
      </c>
      <c r="C46" s="6" t="n">
        <v>1389</v>
      </c>
    </row>
    <row r="47" spans="1:16">
      <c r="A47" s="4" t="s">
        <v>1007</v>
      </c>
      <c r="C47" s="5" t="n">
        <v>1080</v>
      </c>
    </row>
    <row r="48" spans="1:16">
      <c r="A48" s="4" t="s">
        <v>1017</v>
      </c>
      <c r="C48" s="4" t="s">
        <v>6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s>
  <sheetData>
    <row r="1" spans="1:6">
      <c r="A1" s="1" t="s">
        <v>1030</v>
      </c>
      <c r="B1" s="2" t="s">
        <v>1031</v>
      </c>
      <c r="C1" s="2" t="s">
        <v>1032</v>
      </c>
      <c r="D1" s="2" t="s">
        <v>513</v>
      </c>
      <c r="E1" s="2" t="s">
        <v>2</v>
      </c>
      <c r="F1" s="2" t="s">
        <v>1004</v>
      </c>
    </row>
    <row r="2" spans="1:6">
      <c r="A2" s="4" t="s">
        <v>1033</v>
      </c>
      <c r="E2" s="6" t="n">
        <v>759443</v>
      </c>
    </row>
    <row r="3" spans="1:6">
      <c r="A3" s="4" t="s">
        <v>1007</v>
      </c>
      <c r="E3" s="8" t="n">
        <v>10.28</v>
      </c>
    </row>
    <row r="4" spans="1:6">
      <c r="A4" s="4" t="s">
        <v>1034</v>
      </c>
      <c r="E4" s="6" t="n">
        <v>771275</v>
      </c>
    </row>
    <row r="5" spans="1:6">
      <c r="A5" s="4" t="s">
        <v>670</v>
      </c>
    </row>
    <row r="6" spans="1:6">
      <c r="A6" s="4" t="s">
        <v>1007</v>
      </c>
      <c r="D6" s="5" t="n">
        <v>18</v>
      </c>
    </row>
    <row r="7" spans="1:6">
      <c r="A7" s="4" t="s">
        <v>1034</v>
      </c>
      <c r="D7" s="6" t="n">
        <v>388888</v>
      </c>
    </row>
    <row r="8" spans="1:6">
      <c r="A8" s="4" t="s">
        <v>1035</v>
      </c>
    </row>
    <row r="9" spans="1:6">
      <c r="A9" s="4" t="s">
        <v>1007</v>
      </c>
      <c r="D9" s="8" t="n">
        <v>19.8</v>
      </c>
    </row>
    <row r="10" spans="1:6">
      <c r="A10" s="4" t="s">
        <v>1036</v>
      </c>
      <c r="D10" s="6" t="n">
        <v>15555</v>
      </c>
    </row>
    <row r="11" spans="1:6">
      <c r="A11" s="4" t="s">
        <v>1037</v>
      </c>
    </row>
    <row r="12" spans="1:6">
      <c r="A12" s="4" t="s">
        <v>1007</v>
      </c>
      <c r="B12" s="8" t="n">
        <v>8.800000000000001</v>
      </c>
      <c r="C12" s="5" t="n">
        <v>12</v>
      </c>
      <c r="F12" s="5" t="n">
        <v>920</v>
      </c>
    </row>
    <row r="13" spans="1:6">
      <c r="A13" s="4" t="s">
        <v>1034</v>
      </c>
      <c r="B13" s="6" t="n">
        <v>25000</v>
      </c>
      <c r="C13" s="6" t="n">
        <v>12500</v>
      </c>
    </row>
    <row r="14" spans="1:6">
      <c r="A14" s="4" t="s">
        <v>818</v>
      </c>
      <c r="B14" s="5" t="n">
        <v>1492000</v>
      </c>
      <c r="C14" s="5" t="n">
        <v>660000</v>
      </c>
    </row>
    <row r="15" spans="1:6">
      <c r="A15" s="4" t="s">
        <v>1038</v>
      </c>
      <c r="B15" s="4" t="s">
        <v>797</v>
      </c>
      <c r="C15" s="4" t="s">
        <v>1039</v>
      </c>
    </row>
    <row r="16" spans="1:6">
      <c r="A16" s="4" t="s">
        <v>1040</v>
      </c>
    </row>
    <row r="17" spans="1:6">
      <c r="A17" s="4" t="s">
        <v>1007</v>
      </c>
      <c r="D17" s="8" t="n">
        <v>0.4</v>
      </c>
    </row>
    <row r="18" spans="1:6">
      <c r="A18" s="4" t="s">
        <v>1034</v>
      </c>
      <c r="D18" s="6" t="n">
        <v>317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41</v>
      </c>
      <c r="B1" s="2" t="s">
        <v>2</v>
      </c>
      <c r="C1" s="2" t="s">
        <v>43</v>
      </c>
    </row>
    <row r="2" spans="1:3">
      <c r="A2" s="3" t="s">
        <v>332</v>
      </c>
    </row>
    <row r="3" spans="1:3">
      <c r="A3" s="4" t="s">
        <v>1042</v>
      </c>
      <c r="B3" s="5" t="n">
        <v>1719429</v>
      </c>
      <c r="C3" s="5" t="n">
        <v>1497470</v>
      </c>
    </row>
    <row r="4" spans="1:3">
      <c r="A4" s="4" t="s">
        <v>1043</v>
      </c>
      <c r="B4" s="6" t="n">
        <v>80412</v>
      </c>
      <c r="C4" s="6" t="n">
        <v>86495</v>
      </c>
    </row>
    <row r="5" spans="1:3">
      <c r="A5" s="4" t="s">
        <v>1044</v>
      </c>
      <c r="B5" s="6" t="n">
        <v>227744</v>
      </c>
      <c r="C5" s="6" t="n">
        <v>284437</v>
      </c>
    </row>
    <row r="6" spans="1:3">
      <c r="A6" s="4" t="s">
        <v>159</v>
      </c>
      <c r="B6" s="5" t="n">
        <v>2027585</v>
      </c>
      <c r="C6" s="5" t="n">
        <v>18684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045</v>
      </c>
      <c r="B1" s="2" t="s">
        <v>701</v>
      </c>
    </row>
    <row r="2" spans="1:2">
      <c r="A2" s="3" t="s">
        <v>335</v>
      </c>
    </row>
    <row r="3" spans="1:2">
      <c r="A3" s="4" t="s">
        <v>1046</v>
      </c>
      <c r="B3" s="5" t="n">
        <v>5276056</v>
      </c>
    </row>
    <row r="4" spans="1:2">
      <c r="A4" s="4" t="s">
        <v>1047</v>
      </c>
      <c r="B4" s="6" t="n">
        <v>714393</v>
      </c>
    </row>
    <row r="5" spans="1:2">
      <c r="A5" s="4" t="s">
        <v>1048</v>
      </c>
      <c r="B5" s="5" t="n">
        <v>46775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21"/>
  </cols>
  <sheetData>
    <row r="1" spans="1:2">
      <c r="A1" s="1" t="s">
        <v>1049</v>
      </c>
      <c r="B1" s="2" t="s">
        <v>1</v>
      </c>
    </row>
    <row r="2" spans="1:2">
      <c r="B2" s="2" t="s">
        <v>701</v>
      </c>
    </row>
    <row r="3" spans="1:2">
      <c r="A3" s="3" t="s">
        <v>335</v>
      </c>
    </row>
    <row r="4" spans="1:2">
      <c r="A4" s="4" t="s">
        <v>1050</v>
      </c>
      <c r="B4" s="5" t="n">
        <v>934766</v>
      </c>
    </row>
    <row r="5" spans="1:2">
      <c r="A5" s="4" t="s">
        <v>1051</v>
      </c>
      <c r="B5" s="4" t="s">
        <v>58</v>
      </c>
    </row>
    <row r="6" spans="1:2">
      <c r="A6" s="4" t="s">
        <v>1052</v>
      </c>
      <c r="B6" s="5" t="n">
        <v>4686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1053</v>
      </c>
      <c r="B1" s="2" t="s">
        <v>1</v>
      </c>
    </row>
    <row r="2" spans="1:2">
      <c r="B2" s="2" t="s">
        <v>701</v>
      </c>
    </row>
    <row r="3" spans="1:2">
      <c r="A3" s="3" t="s">
        <v>1054</v>
      </c>
    </row>
    <row r="4" spans="1:2">
      <c r="A4" s="4" t="s">
        <v>1055</v>
      </c>
      <c r="B4" s="5" t="n">
        <v>1291919</v>
      </c>
    </row>
    <row r="5" spans="1:2">
      <c r="A5" s="4" t="s">
        <v>1056</v>
      </c>
      <c r="B5" s="4" t="s">
        <v>58</v>
      </c>
    </row>
    <row r="6" spans="1:2">
      <c r="A6" s="4" t="s">
        <v>1057</v>
      </c>
      <c r="B6" s="4" t="s">
        <v>1058</v>
      </c>
    </row>
    <row r="7" spans="1:2">
      <c r="A7" s="4" t="s">
        <v>1059</v>
      </c>
      <c r="B7" s="4" t="s">
        <v>10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1060</v>
      </c>
      <c r="B1" s="2" t="s">
        <v>701</v>
      </c>
    </row>
    <row r="2" spans="1:2">
      <c r="A2" s="3" t="s">
        <v>1061</v>
      </c>
    </row>
    <row r="3" spans="1:2">
      <c r="A3" s="4" t="s">
        <v>724</v>
      </c>
      <c r="B3" s="5" t="n">
        <v>1220437</v>
      </c>
    </row>
    <row r="4" spans="1:2">
      <c r="A4" s="4" t="s">
        <v>725</v>
      </c>
      <c r="B4" s="6" t="n">
        <v>1094515</v>
      </c>
    </row>
    <row r="5" spans="1:2">
      <c r="A5" s="4" t="s">
        <v>726</v>
      </c>
      <c r="B5" s="6" t="n">
        <v>929674</v>
      </c>
    </row>
    <row r="6" spans="1:2">
      <c r="A6" s="4" t="s">
        <v>727</v>
      </c>
      <c r="B6" s="6" t="n">
        <v>943159</v>
      </c>
    </row>
    <row r="7" spans="1:2">
      <c r="A7" s="4" t="s">
        <v>728</v>
      </c>
      <c r="B7" s="6" t="n">
        <v>914942</v>
      </c>
    </row>
    <row r="8" spans="1:2">
      <c r="A8" s="4" t="s">
        <v>729</v>
      </c>
      <c r="B8" s="6" t="n">
        <v>2746189</v>
      </c>
    </row>
    <row r="9" spans="1:2">
      <c r="A9" s="4" t="s">
        <v>1062</v>
      </c>
      <c r="B9" s="6" t="n">
        <v>7848916</v>
      </c>
    </row>
    <row r="10" spans="1:2">
      <c r="A10" s="4" t="s">
        <v>1063</v>
      </c>
      <c r="B10" s="6" t="n">
        <v>-2456959</v>
      </c>
    </row>
    <row r="11" spans="1:2">
      <c r="A11" s="4" t="s">
        <v>1064</v>
      </c>
      <c r="B11" s="5" t="n">
        <v>53919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6"/>
  </cols>
  <sheetData>
    <row r="1" spans="1:2">
      <c r="A1" s="1" t="s">
        <v>1065</v>
      </c>
      <c r="B1" s="2" t="s">
        <v>1</v>
      </c>
    </row>
    <row r="2" spans="1:2">
      <c r="B2" s="2" t="s">
        <v>2</v>
      </c>
    </row>
    <row r="3" spans="1:2">
      <c r="A3" s="4" t="s">
        <v>1066</v>
      </c>
    </row>
    <row r="4" spans="1:2">
      <c r="A4" s="4" t="s">
        <v>1067</v>
      </c>
      <c r="B4" s="4" t="s">
        <v>1068</v>
      </c>
    </row>
    <row r="5" spans="1:2">
      <c r="A5" s="4" t="s">
        <v>1069</v>
      </c>
    </row>
    <row r="6" spans="1:2">
      <c r="A6" s="4" t="s">
        <v>1070</v>
      </c>
      <c r="B6" s="4" t="s">
        <v>1071</v>
      </c>
    </row>
    <row r="7" spans="1:2">
      <c r="A7" s="4" t="s">
        <v>1072</v>
      </c>
    </row>
    <row r="8" spans="1:2">
      <c r="A8" s="4" t="s">
        <v>1070</v>
      </c>
      <c r="B8" s="4" t="s">
        <v>1073</v>
      </c>
    </row>
    <row r="9" spans="1:2">
      <c r="A9" s="4" t="s">
        <v>1074</v>
      </c>
    </row>
    <row r="10" spans="1:2">
      <c r="A10" s="4" t="s">
        <v>1075</v>
      </c>
      <c r="B10" s="4" t="s">
        <v>10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1076</v>
      </c>
      <c r="B1" s="2" t="s">
        <v>1</v>
      </c>
    </row>
    <row r="2" spans="1:9">
      <c r="B2" s="2" t="s">
        <v>2</v>
      </c>
      <c r="C2" s="2" t="s">
        <v>43</v>
      </c>
      <c r="D2" s="2" t="s">
        <v>844</v>
      </c>
      <c r="E2" s="2" t="s">
        <v>996</v>
      </c>
      <c r="F2" s="2" t="s">
        <v>1003</v>
      </c>
      <c r="G2" s="2" t="s">
        <v>998</v>
      </c>
      <c r="H2" s="2" t="s">
        <v>1005</v>
      </c>
      <c r="I2" s="2" t="s">
        <v>1006</v>
      </c>
    </row>
    <row r="3" spans="1:9">
      <c r="A3" s="4" t="s">
        <v>1007</v>
      </c>
      <c r="B3" s="8" t="n">
        <v>10.28</v>
      </c>
    </row>
    <row r="4" spans="1:9">
      <c r="A4" s="4" t="s">
        <v>670</v>
      </c>
    </row>
    <row r="5" spans="1:9">
      <c r="A5" s="4" t="s">
        <v>1016</v>
      </c>
      <c r="B5" s="6" t="n">
        <v>258370</v>
      </c>
      <c r="D5" s="6" t="n">
        <v>188</v>
      </c>
      <c r="E5" s="6" t="n">
        <v>188</v>
      </c>
      <c r="F5" s="6" t="n">
        <v>1243</v>
      </c>
      <c r="G5" s="6" t="n">
        <v>1563</v>
      </c>
      <c r="H5" s="6" t="n">
        <v>781</v>
      </c>
      <c r="I5" s="6" t="n">
        <v>228</v>
      </c>
    </row>
    <row r="6" spans="1:9">
      <c r="A6" s="4" t="s">
        <v>1007</v>
      </c>
      <c r="C6" s="5" t="n">
        <v>868</v>
      </c>
      <c r="D6" s="5" t="n">
        <v>920</v>
      </c>
      <c r="E6" s="5" t="n">
        <v>800</v>
      </c>
      <c r="F6" s="5" t="n">
        <v>1040</v>
      </c>
      <c r="G6" s="5" t="n">
        <v>920</v>
      </c>
      <c r="H6" s="5" t="n">
        <v>1760</v>
      </c>
      <c r="I6" s="5" t="n">
        <v>800</v>
      </c>
    </row>
    <row r="7" spans="1:9">
      <c r="A7" s="4" t="s">
        <v>1077</v>
      </c>
    </row>
    <row r="8" spans="1:9">
      <c r="A8" s="4" t="s">
        <v>1078</v>
      </c>
      <c r="B8" s="5" t="n">
        <v>500677</v>
      </c>
      <c r="C8" s="5" t="n">
        <v>1651193</v>
      </c>
    </row>
    <row r="9" spans="1:9">
      <c r="A9" s="4" t="s">
        <v>1079</v>
      </c>
      <c r="B9" s="6" t="n">
        <v>495361</v>
      </c>
      <c r="C9" s="6" t="n">
        <v>2489403</v>
      </c>
    </row>
    <row r="10" spans="1:9">
      <c r="A10" s="4" t="s">
        <v>1080</v>
      </c>
    </row>
    <row r="11" spans="1:9">
      <c r="A11" s="4" t="s">
        <v>1081</v>
      </c>
      <c r="B11" s="6" t="n">
        <v>1517847</v>
      </c>
      <c r="C11" s="6" t="n">
        <v>5632400</v>
      </c>
    </row>
    <row r="12" spans="1:9">
      <c r="A12" s="4" t="s">
        <v>1082</v>
      </c>
      <c r="B12" s="5" t="n">
        <v>1017170</v>
      </c>
      <c r="C12" s="5" t="n">
        <v>4100000</v>
      </c>
    </row>
    <row r="13" spans="1:9">
      <c r="A13" s="4" t="s">
        <v>1083</v>
      </c>
    </row>
    <row r="14" spans="1:9">
      <c r="A14" s="4" t="s">
        <v>1016</v>
      </c>
      <c r="C14" s="6" t="n">
        <v>203</v>
      </c>
    </row>
    <row r="15" spans="1:9">
      <c r="A15" s="4" t="s">
        <v>1007</v>
      </c>
      <c r="C15" s="5" t="n">
        <v>2000</v>
      </c>
    </row>
    <row r="16" spans="1:9">
      <c r="A16" s="4" t="s">
        <v>1084</v>
      </c>
    </row>
    <row r="17" spans="1:9">
      <c r="A17" s="4" t="s">
        <v>1016</v>
      </c>
      <c r="C17" s="6" t="n">
        <v>140</v>
      </c>
    </row>
    <row r="18" spans="1:9">
      <c r="A18" s="4" t="s">
        <v>1007</v>
      </c>
      <c r="C18" s="5" t="n">
        <v>18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5</v>
      </c>
      <c r="B1" s="2" t="s">
        <v>2</v>
      </c>
      <c r="C1" s="2" t="s">
        <v>43</v>
      </c>
    </row>
    <row r="2" spans="1:3">
      <c r="A2" s="4" t="s">
        <v>1086</v>
      </c>
      <c r="B2" s="5" t="n">
        <v>6020655</v>
      </c>
      <c r="C2" s="5" t="n">
        <v>7031486</v>
      </c>
    </row>
    <row r="3" spans="1:3">
      <c r="A3" s="4" t="s">
        <v>1087</v>
      </c>
      <c r="B3" s="6" t="n">
        <v>-29348</v>
      </c>
      <c r="C3" s="6" t="n">
        <v>-151499</v>
      </c>
    </row>
    <row r="4" spans="1:3">
      <c r="A4" s="4" t="s">
        <v>1088</v>
      </c>
      <c r="B4" s="6" t="n">
        <v>-3668</v>
      </c>
      <c r="C4" s="6" t="n">
        <v>-7541</v>
      </c>
    </row>
    <row r="5" spans="1:3">
      <c r="A5" s="4" t="s">
        <v>1089</v>
      </c>
      <c r="B5" s="6" t="n">
        <v>5987639</v>
      </c>
      <c r="C5" s="6" t="n">
        <v>6872446</v>
      </c>
    </row>
    <row r="6" spans="1:3">
      <c r="A6" s="4" t="s">
        <v>1090</v>
      </c>
      <c r="B6" s="6" t="n">
        <v>-5505015</v>
      </c>
      <c r="C6" s="6" t="n">
        <v>-6388787</v>
      </c>
    </row>
    <row r="7" spans="1:3">
      <c r="A7" s="4" t="s">
        <v>1091</v>
      </c>
      <c r="B7" s="6" t="n">
        <v>482624</v>
      </c>
      <c r="C7" s="6" t="n">
        <v>483659</v>
      </c>
    </row>
    <row r="8" spans="1:3">
      <c r="A8" s="4" t="s">
        <v>1092</v>
      </c>
    </row>
    <row r="9" spans="1:3">
      <c r="A9" s="4" t="s">
        <v>1086</v>
      </c>
      <c r="B9" s="6" t="n">
        <v>1020199</v>
      </c>
      <c r="C9" s="6" t="n">
        <v>1033553</v>
      </c>
    </row>
    <row r="10" spans="1:3">
      <c r="A10" s="4" t="s">
        <v>1093</v>
      </c>
    </row>
    <row r="11" spans="1:3">
      <c r="A11" s="4" t="s">
        <v>1086</v>
      </c>
      <c r="B11" s="6" t="n">
        <v>2510173</v>
      </c>
      <c r="C11" s="4" t="s">
        <v>58</v>
      </c>
    </row>
    <row r="12" spans="1:3">
      <c r="A12" s="4" t="s">
        <v>1094</v>
      </c>
    </row>
    <row r="13" spans="1:3">
      <c r="A13" s="4" t="s">
        <v>1086</v>
      </c>
      <c r="B13" s="4" t="s">
        <v>58</v>
      </c>
      <c r="C13" s="6" t="n">
        <v>1000000</v>
      </c>
    </row>
    <row r="14" spans="1:3">
      <c r="A14" s="4" t="s">
        <v>1095</v>
      </c>
    </row>
    <row r="15" spans="1:3">
      <c r="A15" s="4" t="s">
        <v>1086</v>
      </c>
      <c r="B15" s="4" t="s">
        <v>58</v>
      </c>
      <c r="C15" s="6" t="n">
        <v>789473</v>
      </c>
    </row>
    <row r="16" spans="1:3">
      <c r="A16" s="4" t="s">
        <v>1096</v>
      </c>
    </row>
    <row r="17" spans="1:3">
      <c r="A17" s="4" t="s">
        <v>1086</v>
      </c>
      <c r="B17" s="6" t="n">
        <v>318150</v>
      </c>
      <c r="C17" s="6" t="n">
        <v>1272600</v>
      </c>
    </row>
    <row r="18" spans="1:3">
      <c r="A18" s="4" t="s">
        <v>1097</v>
      </c>
    </row>
    <row r="19" spans="1:3">
      <c r="A19" s="4" t="s">
        <v>1086</v>
      </c>
      <c r="B19" s="4" t="s">
        <v>58</v>
      </c>
      <c r="C19" s="6" t="n">
        <v>565000</v>
      </c>
    </row>
    <row r="20" spans="1:3">
      <c r="A20" s="4" t="s">
        <v>1098</v>
      </c>
    </row>
    <row r="21" spans="1:3">
      <c r="A21" s="4" t="s">
        <v>1086</v>
      </c>
      <c r="B21" s="6" t="n">
        <v>290560</v>
      </c>
      <c r="C21" s="6" t="n">
        <v>291988</v>
      </c>
    </row>
    <row r="22" spans="1:3">
      <c r="A22" s="4" t="s">
        <v>1099</v>
      </c>
    </row>
    <row r="23" spans="1:3">
      <c r="A23" s="4" t="s">
        <v>1086</v>
      </c>
      <c r="B23" s="6" t="n">
        <v>229096</v>
      </c>
      <c r="C23" s="6" t="n">
        <v>260169</v>
      </c>
    </row>
    <row r="24" spans="1:3">
      <c r="A24" s="4" t="s">
        <v>1100</v>
      </c>
    </row>
    <row r="25" spans="1:3">
      <c r="A25" s="4" t="s">
        <v>1086</v>
      </c>
      <c r="B25" s="4" t="s">
        <v>58</v>
      </c>
      <c r="C25" s="6" t="n">
        <v>200000</v>
      </c>
    </row>
    <row r="26" spans="1:3">
      <c r="A26" s="4" t="s">
        <v>1101</v>
      </c>
    </row>
    <row r="27" spans="1:3">
      <c r="A27" s="4" t="s">
        <v>1086</v>
      </c>
      <c r="B27" s="6" t="n">
        <v>13250</v>
      </c>
      <c r="C27" s="6" t="n">
        <v>13250</v>
      </c>
    </row>
    <row r="28" spans="1:3">
      <c r="A28" s="4" t="s">
        <v>1102</v>
      </c>
    </row>
    <row r="29" spans="1:3">
      <c r="A29" s="4" t="s">
        <v>1086</v>
      </c>
      <c r="B29" s="6" t="n">
        <v>1622337</v>
      </c>
      <c r="C29" s="6" t="n">
        <v>1586864</v>
      </c>
    </row>
    <row r="30" spans="1:3">
      <c r="A30" s="4" t="s">
        <v>1103</v>
      </c>
    </row>
    <row r="31" spans="1:3">
      <c r="A31" s="4" t="s">
        <v>1086</v>
      </c>
      <c r="B31" s="5" t="n">
        <v>16890</v>
      </c>
      <c r="C31" s="5" t="n">
        <v>185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F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6"/>
    <col customWidth="1" max="12" min="12" width="53"/>
    <col customWidth="1" max="13" min="13" width="16"/>
    <col customWidth="1" max="14" min="14" width="17"/>
    <col customWidth="1" max="15" min="15" width="15"/>
    <col customWidth="1" max="16" min="16" width="16"/>
    <col customWidth="1" max="17" min="17" width="14"/>
    <col customWidth="1" max="18" min="18" width="15"/>
    <col customWidth="1" max="19" min="19" width="13"/>
    <col customWidth="1" max="20" min="20" width="14"/>
    <col customWidth="1" max="21" min="21" width="14"/>
    <col customWidth="1" max="22" min="22" width="14"/>
    <col customWidth="1" max="23" min="23" width="14"/>
    <col customWidth="1" max="24" min="24" width="16"/>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1104</v>
      </c>
      <c r="B1" s="2" t="s">
        <v>1105</v>
      </c>
      <c r="C1" s="2" t="s">
        <v>1106</v>
      </c>
      <c r="D1" s="2" t="s">
        <v>1031</v>
      </c>
      <c r="E1" s="2" t="s">
        <v>1107</v>
      </c>
      <c r="F1" s="2" t="s">
        <v>1108</v>
      </c>
      <c r="G1" s="2" t="s">
        <v>1109</v>
      </c>
      <c r="H1" s="2" t="s">
        <v>1032</v>
      </c>
      <c r="I1" s="2" t="s">
        <v>513</v>
      </c>
      <c r="J1" s="2" t="s">
        <v>1110</v>
      </c>
      <c r="K1" s="2" t="s">
        <v>1111</v>
      </c>
      <c r="L1" s="2" t="s">
        <v>1002</v>
      </c>
      <c r="M1" s="2" t="s">
        <v>1112</v>
      </c>
      <c r="N1" s="2" t="s">
        <v>1113</v>
      </c>
      <c r="O1" s="2" t="s">
        <v>1114</v>
      </c>
      <c r="P1" s="2" t="s">
        <v>1115</v>
      </c>
      <c r="Q1" s="2" t="s">
        <v>1116</v>
      </c>
      <c r="R1" s="2" t="s">
        <v>1117</v>
      </c>
      <c r="S1" s="2" t="s">
        <v>996</v>
      </c>
      <c r="T1" s="2" t="s">
        <v>1004</v>
      </c>
      <c r="U1" s="2" t="s">
        <v>1118</v>
      </c>
      <c r="V1" s="2" t="s">
        <v>2</v>
      </c>
      <c r="W1" s="2" t="s">
        <v>2</v>
      </c>
      <c r="X1" s="2" t="s">
        <v>43</v>
      </c>
      <c r="Y1" s="2" t="s">
        <v>1119</v>
      </c>
      <c r="Z1" s="2" t="s">
        <v>1120</v>
      </c>
      <c r="AA1" s="2" t="s">
        <v>1121</v>
      </c>
      <c r="AB1" s="2" t="s">
        <v>1122</v>
      </c>
      <c r="AC1" s="2" t="s">
        <v>1123</v>
      </c>
      <c r="AD1" s="2" t="s">
        <v>1124</v>
      </c>
      <c r="AE1" s="2" t="s">
        <v>1125</v>
      </c>
      <c r="AF1" s="2" t="s">
        <v>1126</v>
      </c>
    </row>
    <row r="2" spans="1:32">
      <c r="A2" s="4" t="s">
        <v>849</v>
      </c>
      <c r="W2" s="6" t="n">
        <v>771275</v>
      </c>
    </row>
    <row r="3" spans="1:32">
      <c r="A3" s="4" t="s">
        <v>1086</v>
      </c>
      <c r="V3" s="5" t="n">
        <v>6020655</v>
      </c>
      <c r="W3" s="5" t="n">
        <v>6020655</v>
      </c>
      <c r="X3" s="5" t="n">
        <v>7031486</v>
      </c>
    </row>
    <row r="4" spans="1:32">
      <c r="A4" s="4" t="s">
        <v>1007</v>
      </c>
      <c r="V4" s="8" t="n">
        <v>10.28</v>
      </c>
      <c r="W4" s="8" t="n">
        <v>10.28</v>
      </c>
    </row>
    <row r="5" spans="1:32">
      <c r="A5" s="4" t="s">
        <v>1127</v>
      </c>
      <c r="V5" s="5" t="n">
        <v>29348</v>
      </c>
      <c r="W5" s="5" t="n">
        <v>29348</v>
      </c>
      <c r="X5" s="6" t="n">
        <v>151499</v>
      </c>
    </row>
    <row r="6" spans="1:32">
      <c r="A6" s="4" t="s">
        <v>1128</v>
      </c>
      <c r="I6" s="5" t="n">
        <v>7000000</v>
      </c>
      <c r="W6" s="6" t="n">
        <v>6204717</v>
      </c>
    </row>
    <row r="7" spans="1:32">
      <c r="A7" s="4" t="s">
        <v>1129</v>
      </c>
      <c r="W7" s="6" t="n">
        <v>4736295</v>
      </c>
      <c r="X7" s="6" t="n">
        <v>2446116</v>
      </c>
    </row>
    <row r="8" spans="1:32">
      <c r="A8" s="4" t="s">
        <v>1130</v>
      </c>
      <c r="W8" s="4" t="s">
        <v>58</v>
      </c>
      <c r="X8" s="6" t="n">
        <v>762000</v>
      </c>
    </row>
    <row r="9" spans="1:32">
      <c r="A9" s="4" t="s">
        <v>1131</v>
      </c>
      <c r="V9" s="5" t="n">
        <v>367200</v>
      </c>
      <c r="W9" s="5" t="n">
        <v>367200</v>
      </c>
    </row>
    <row r="10" spans="1:32">
      <c r="A10" s="4" t="s">
        <v>1034</v>
      </c>
      <c r="W10" s="6" t="n">
        <v>771275</v>
      </c>
    </row>
    <row r="11" spans="1:32">
      <c r="A11" s="4" t="s">
        <v>670</v>
      </c>
    </row>
    <row r="12" spans="1:32">
      <c r="A12" s="4" t="s">
        <v>1007</v>
      </c>
      <c r="I12" s="5" t="n">
        <v>18</v>
      </c>
    </row>
    <row r="13" spans="1:32">
      <c r="A13" s="4" t="s">
        <v>1034</v>
      </c>
      <c r="I13" s="6" t="n">
        <v>388888</v>
      </c>
    </row>
    <row r="14" spans="1:32">
      <c r="A14" s="4" t="s">
        <v>1132</v>
      </c>
    </row>
    <row r="15" spans="1:32">
      <c r="A15" s="4" t="s">
        <v>1021</v>
      </c>
      <c r="V15" s="4" t="s">
        <v>1133</v>
      </c>
      <c r="W15" s="4" t="s">
        <v>1133</v>
      </c>
    </row>
    <row r="16" spans="1:32">
      <c r="A16" s="4" t="s">
        <v>1134</v>
      </c>
      <c r="V16" s="5" t="n">
        <v>80048</v>
      </c>
      <c r="W16" s="5" t="n">
        <v>80048</v>
      </c>
    </row>
    <row r="17" spans="1:32">
      <c r="A17" s="4" t="s">
        <v>1135</v>
      </c>
    </row>
    <row r="18" spans="1:32">
      <c r="A18" s="4" t="s">
        <v>818</v>
      </c>
      <c r="AB18" s="5" t="n">
        <v>815218</v>
      </c>
    </row>
    <row r="19" spans="1:32">
      <c r="A19" s="4" t="s">
        <v>1136</v>
      </c>
    </row>
    <row r="20" spans="1:32">
      <c r="A20" s="4" t="s">
        <v>849</v>
      </c>
      <c r="U20" s="6" t="n">
        <v>65000</v>
      </c>
    </row>
    <row r="21" spans="1:32">
      <c r="A21" s="4" t="s">
        <v>1137</v>
      </c>
      <c r="U21" s="5" t="n">
        <v>73450</v>
      </c>
    </row>
    <row r="22" spans="1:32">
      <c r="A22" s="4" t="s">
        <v>818</v>
      </c>
      <c r="Y22" s="5" t="n">
        <v>715101</v>
      </c>
    </row>
    <row r="23" spans="1:32">
      <c r="A23" s="4" t="s">
        <v>1138</v>
      </c>
    </row>
    <row r="24" spans="1:32">
      <c r="A24" s="4" t="s">
        <v>818</v>
      </c>
      <c r="AA24" s="5" t="n">
        <v>585919</v>
      </c>
    </row>
    <row r="25" spans="1:32">
      <c r="A25" s="4" t="s">
        <v>1139</v>
      </c>
    </row>
    <row r="26" spans="1:32">
      <c r="A26" s="4" t="s">
        <v>835</v>
      </c>
      <c r="F26" s="5" t="n">
        <v>2800000</v>
      </c>
    </row>
    <row r="27" spans="1:32">
      <c r="A27" s="4" t="s">
        <v>1140</v>
      </c>
    </row>
    <row r="28" spans="1:32">
      <c r="A28" s="4" t="s">
        <v>818</v>
      </c>
      <c r="T28" s="5" t="n">
        <v>1000000</v>
      </c>
    </row>
    <row r="29" spans="1:32">
      <c r="A29" s="4" t="s">
        <v>1141</v>
      </c>
      <c r="T29" s="5" t="n">
        <v>900000</v>
      </c>
    </row>
    <row r="30" spans="1:32">
      <c r="A30" s="4" t="s">
        <v>1034</v>
      </c>
      <c r="T30" s="6" t="n">
        <v>563</v>
      </c>
    </row>
    <row r="31" spans="1:32">
      <c r="A31" s="4" t="s">
        <v>1098</v>
      </c>
    </row>
    <row r="32" spans="1:32">
      <c r="A32" s="4" t="s">
        <v>1086</v>
      </c>
      <c r="V32" s="6" t="n">
        <v>290560</v>
      </c>
      <c r="W32" s="6" t="n">
        <v>290560</v>
      </c>
      <c r="X32" s="5" t="n">
        <v>291988</v>
      </c>
    </row>
    <row r="33" spans="1:32">
      <c r="A33" s="4" t="s">
        <v>1142</v>
      </c>
    </row>
    <row r="34" spans="1:32">
      <c r="A34" s="4" t="s">
        <v>1134</v>
      </c>
      <c r="V34" s="6" t="n">
        <v>954450</v>
      </c>
      <c r="W34" s="5" t="n">
        <v>954450</v>
      </c>
    </row>
    <row r="35" spans="1:32">
      <c r="A35" s="4" t="s">
        <v>1143</v>
      </c>
    </row>
    <row r="36" spans="1:32">
      <c r="A36" s="4" t="s">
        <v>818</v>
      </c>
      <c r="Z36" s="5" t="n">
        <v>318150</v>
      </c>
    </row>
    <row r="37" spans="1:32">
      <c r="A37" s="4" t="s">
        <v>1144</v>
      </c>
    </row>
    <row r="38" spans="1:32">
      <c r="A38" s="4" t="s">
        <v>818</v>
      </c>
      <c r="D38" s="5" t="n">
        <v>1492000</v>
      </c>
      <c r="H38" s="5" t="n">
        <v>660000</v>
      </c>
    </row>
    <row r="39" spans="1:32">
      <c r="A39" s="4" t="s">
        <v>1007</v>
      </c>
      <c r="D39" s="8" t="n">
        <v>8.800000000000001</v>
      </c>
      <c r="H39" s="5" t="n">
        <v>12</v>
      </c>
      <c r="T39" s="5" t="n">
        <v>920</v>
      </c>
    </row>
    <row r="40" spans="1:32">
      <c r="A40" s="4" t="s">
        <v>1034</v>
      </c>
      <c r="D40" s="6" t="n">
        <v>25000</v>
      </c>
      <c r="H40" s="6" t="n">
        <v>12500</v>
      </c>
    </row>
    <row r="41" spans="1:32">
      <c r="A41" s="4" t="s">
        <v>154</v>
      </c>
    </row>
    <row r="42" spans="1:32">
      <c r="A42" s="4" t="s">
        <v>170</v>
      </c>
      <c r="W42" s="6" t="n">
        <v>370473</v>
      </c>
      <c r="X42" s="6" t="n">
        <v>5281</v>
      </c>
    </row>
    <row r="43" spans="1:32">
      <c r="A43" s="4" t="s">
        <v>1145</v>
      </c>
    </row>
    <row r="44" spans="1:32">
      <c r="A44" s="4" t="s">
        <v>1146</v>
      </c>
      <c r="B44" s="4" t="s">
        <v>1147</v>
      </c>
    </row>
    <row r="45" spans="1:32">
      <c r="A45" s="4" t="s">
        <v>818</v>
      </c>
      <c r="B45" s="5" t="n">
        <v>360000</v>
      </c>
    </row>
    <row r="46" spans="1:32">
      <c r="A46" s="4" t="s">
        <v>1021</v>
      </c>
      <c r="B46" s="4" t="s">
        <v>797</v>
      </c>
    </row>
    <row r="47" spans="1:32">
      <c r="A47" s="4" t="s">
        <v>1127</v>
      </c>
      <c r="B47" s="5" t="n">
        <v>60000</v>
      </c>
    </row>
    <row r="48" spans="1:32">
      <c r="A48" s="4" t="s">
        <v>1148</v>
      </c>
      <c r="B48" s="5" t="n">
        <v>300000</v>
      </c>
    </row>
    <row r="49" spans="1:32">
      <c r="A49" s="4" t="s">
        <v>1149</v>
      </c>
    </row>
    <row r="50" spans="1:32">
      <c r="A50" s="4" t="s">
        <v>849</v>
      </c>
      <c r="S50" s="6" t="n">
        <v>9614</v>
      </c>
    </row>
    <row r="51" spans="1:32">
      <c r="A51" s="4" t="s">
        <v>1146</v>
      </c>
      <c r="L51" s="4" t="s">
        <v>1150</v>
      </c>
    </row>
    <row r="52" spans="1:32">
      <c r="A52" s="4" t="s">
        <v>818</v>
      </c>
      <c r="L52" s="5" t="n">
        <v>565000</v>
      </c>
    </row>
    <row r="53" spans="1:32">
      <c r="A53" s="4" t="s">
        <v>1148</v>
      </c>
      <c r="L53" s="5" t="n">
        <v>510000</v>
      </c>
    </row>
    <row r="54" spans="1:32">
      <c r="A54" s="4" t="s">
        <v>1151</v>
      </c>
      <c r="L54" s="4" t="s">
        <v>1152</v>
      </c>
    </row>
    <row r="55" spans="1:32">
      <c r="A55" s="4" t="s">
        <v>1153</v>
      </c>
    </row>
    <row r="56" spans="1:32">
      <c r="A56" s="4" t="s">
        <v>849</v>
      </c>
      <c r="L56" s="6" t="n">
        <v>500</v>
      </c>
    </row>
    <row r="57" spans="1:32">
      <c r="A57" s="4" t="s">
        <v>1137</v>
      </c>
      <c r="L57" s="5" t="n">
        <v>104430</v>
      </c>
    </row>
    <row r="58" spans="1:32">
      <c r="A58" s="4" t="s">
        <v>818</v>
      </c>
      <c r="AD58" s="5" t="n">
        <v>309193</v>
      </c>
    </row>
    <row r="59" spans="1:32">
      <c r="A59" s="4" t="s">
        <v>1154</v>
      </c>
      <c r="X59" s="5" t="n">
        <v>320</v>
      </c>
      <c r="AD59" s="5" t="n">
        <v>320</v>
      </c>
    </row>
    <row r="60" spans="1:32">
      <c r="A60" s="4" t="s">
        <v>1148</v>
      </c>
      <c r="X60" s="5" t="n">
        <v>304608</v>
      </c>
    </row>
    <row r="61" spans="1:32">
      <c r="A61" s="4" t="s">
        <v>1155</v>
      </c>
    </row>
    <row r="62" spans="1:32">
      <c r="A62" s="4" t="s">
        <v>818</v>
      </c>
      <c r="AF62" s="5" t="n">
        <v>789473</v>
      </c>
    </row>
    <row r="63" spans="1:32">
      <c r="A63" s="4" t="s">
        <v>1021</v>
      </c>
      <c r="AF63" s="4" t="s">
        <v>797</v>
      </c>
    </row>
    <row r="64" spans="1:32">
      <c r="A64" s="4" t="s">
        <v>1130</v>
      </c>
      <c r="E64" s="5" t="n">
        <v>526316</v>
      </c>
    </row>
    <row r="65" spans="1:32">
      <c r="A65" s="4" t="s">
        <v>1156</v>
      </c>
    </row>
    <row r="66" spans="1:32">
      <c r="A66" s="4" t="s">
        <v>849</v>
      </c>
      <c r="K66" s="6" t="n">
        <v>563</v>
      </c>
    </row>
    <row r="67" spans="1:32">
      <c r="A67" s="4" t="s">
        <v>1137</v>
      </c>
      <c r="K67" s="5" t="n">
        <v>151994</v>
      </c>
    </row>
    <row r="68" spans="1:32">
      <c r="A68" s="4" t="s">
        <v>1146</v>
      </c>
      <c r="K68" s="4" t="s">
        <v>1157</v>
      </c>
    </row>
    <row r="69" spans="1:32">
      <c r="A69" s="4" t="s">
        <v>818</v>
      </c>
      <c r="AC69" s="5" t="n">
        <v>263157</v>
      </c>
    </row>
    <row r="70" spans="1:32">
      <c r="A70" s="4" t="s">
        <v>1158</v>
      </c>
    </row>
    <row r="71" spans="1:32">
      <c r="A71" s="4" t="s">
        <v>1146</v>
      </c>
      <c r="X71" s="4" t="s">
        <v>1159</v>
      </c>
    </row>
    <row r="72" spans="1:32">
      <c r="A72" s="4" t="s">
        <v>818</v>
      </c>
      <c r="Q72" s="5" t="n">
        <v>176000</v>
      </c>
    </row>
    <row r="73" spans="1:32">
      <c r="A73" s="4" t="s">
        <v>1148</v>
      </c>
      <c r="Q73" s="6" t="n">
        <v>155000</v>
      </c>
    </row>
    <row r="74" spans="1:32">
      <c r="A74" s="4" t="s">
        <v>778</v>
      </c>
      <c r="Q74" s="6" t="n">
        <v>16000</v>
      </c>
    </row>
    <row r="75" spans="1:32">
      <c r="A75" s="4" t="s">
        <v>1134</v>
      </c>
      <c r="V75" s="6" t="n">
        <v>124303</v>
      </c>
      <c r="W75" s="5" t="n">
        <v>124303</v>
      </c>
      <c r="X75" s="5" t="n">
        <v>124303</v>
      </c>
    </row>
    <row r="76" spans="1:32">
      <c r="A76" s="4" t="s">
        <v>1131</v>
      </c>
      <c r="Q76" s="5" t="n">
        <v>5000</v>
      </c>
    </row>
    <row r="77" spans="1:32">
      <c r="A77" s="4" t="s">
        <v>1160</v>
      </c>
    </row>
    <row r="78" spans="1:32">
      <c r="A78" s="4" t="s">
        <v>1146</v>
      </c>
      <c r="M78" s="4" t="s">
        <v>1161</v>
      </c>
    </row>
    <row r="79" spans="1:32">
      <c r="A79" s="4" t="s">
        <v>818</v>
      </c>
      <c r="AE79" s="5" t="n">
        <v>60000</v>
      </c>
    </row>
    <row r="80" spans="1:32">
      <c r="A80" s="4" t="s">
        <v>1162</v>
      </c>
      <c r="W80" s="6" t="n">
        <v>33301</v>
      </c>
    </row>
    <row r="81" spans="1:32">
      <c r="A81" s="4" t="s">
        <v>1148</v>
      </c>
      <c r="M81" s="5" t="n">
        <v>50000</v>
      </c>
    </row>
    <row r="82" spans="1:32">
      <c r="A82" s="4" t="s">
        <v>778</v>
      </c>
      <c r="M82" s="5" t="n">
        <v>10000</v>
      </c>
    </row>
    <row r="83" spans="1:32">
      <c r="A83" s="4" t="s">
        <v>1134</v>
      </c>
      <c r="V83" s="6" t="n">
        <v>26699</v>
      </c>
      <c r="W83" s="6" t="n">
        <v>26699</v>
      </c>
      <c r="X83" s="6" t="n">
        <v>60000</v>
      </c>
    </row>
    <row r="84" spans="1:32">
      <c r="A84" s="4" t="s">
        <v>1160</v>
      </c>
    </row>
    <row r="85" spans="1:32">
      <c r="A85" s="4" t="s">
        <v>1146</v>
      </c>
      <c r="R85" s="4" t="s">
        <v>1163</v>
      </c>
    </row>
    <row r="86" spans="1:32">
      <c r="A86" s="4" t="s">
        <v>818</v>
      </c>
      <c r="R86" s="5" t="n">
        <v>511750</v>
      </c>
    </row>
    <row r="87" spans="1:32">
      <c r="A87" s="4" t="s">
        <v>1148</v>
      </c>
      <c r="R87" s="6" t="n">
        <v>445000</v>
      </c>
    </row>
    <row r="88" spans="1:32">
      <c r="A88" s="4" t="s">
        <v>778</v>
      </c>
      <c r="R88" s="5" t="n">
        <v>66750</v>
      </c>
    </row>
    <row r="89" spans="1:32">
      <c r="A89" s="4" t="s">
        <v>1134</v>
      </c>
      <c r="V89" s="6" t="n">
        <v>54750</v>
      </c>
      <c r="W89" s="6" t="n">
        <v>54750</v>
      </c>
      <c r="X89" s="6" t="n">
        <v>54750</v>
      </c>
    </row>
    <row r="90" spans="1:32">
      <c r="A90" s="4" t="s">
        <v>1160</v>
      </c>
    </row>
    <row r="91" spans="1:32">
      <c r="A91" s="4" t="s">
        <v>818</v>
      </c>
      <c r="N91" s="5" t="n">
        <v>85000</v>
      </c>
    </row>
    <row r="92" spans="1:32">
      <c r="A92" s="4" t="s">
        <v>1162</v>
      </c>
      <c r="W92" s="6" t="n">
        <v>46500</v>
      </c>
    </row>
    <row r="93" spans="1:32">
      <c r="A93" s="4" t="s">
        <v>1148</v>
      </c>
      <c r="N93" s="6" t="n">
        <v>75000</v>
      </c>
    </row>
    <row r="94" spans="1:32">
      <c r="A94" s="4" t="s">
        <v>778</v>
      </c>
      <c r="N94" s="5" t="n">
        <v>10000</v>
      </c>
    </row>
    <row r="95" spans="1:32">
      <c r="A95" s="4" t="s">
        <v>1134</v>
      </c>
      <c r="V95" s="6" t="n">
        <v>38500</v>
      </c>
      <c r="W95" s="6" t="n">
        <v>38500</v>
      </c>
      <c r="X95" s="6" t="n">
        <v>85000</v>
      </c>
    </row>
    <row r="96" spans="1:32">
      <c r="A96" s="4" t="s">
        <v>1164</v>
      </c>
      <c r="N96" s="4" t="s">
        <v>1165</v>
      </c>
    </row>
    <row r="97" spans="1:32">
      <c r="A97" s="4" t="s">
        <v>1166</v>
      </c>
    </row>
    <row r="98" spans="1:32">
      <c r="A98" s="4" t="s">
        <v>1146</v>
      </c>
      <c r="P98" s="4" t="s">
        <v>1167</v>
      </c>
    </row>
    <row r="99" spans="1:32">
      <c r="A99" s="4" t="s">
        <v>818</v>
      </c>
      <c r="P99" s="5" t="n">
        <v>550000</v>
      </c>
    </row>
    <row r="100" spans="1:32">
      <c r="A100" s="4" t="s">
        <v>1148</v>
      </c>
      <c r="P100" s="6" t="n">
        <v>500000</v>
      </c>
    </row>
    <row r="101" spans="1:32">
      <c r="A101" s="4" t="s">
        <v>778</v>
      </c>
      <c r="P101" s="5" t="n">
        <v>50000</v>
      </c>
    </row>
    <row r="102" spans="1:32">
      <c r="A102" s="4" t="s">
        <v>1168</v>
      </c>
    </row>
    <row r="103" spans="1:32">
      <c r="A103" s="4" t="s">
        <v>1146</v>
      </c>
      <c r="O103" s="4" t="s">
        <v>1169</v>
      </c>
    </row>
    <row r="104" spans="1:32">
      <c r="A104" s="4" t="s">
        <v>818</v>
      </c>
      <c r="O104" s="5" t="n">
        <v>225000</v>
      </c>
    </row>
    <row r="105" spans="1:32">
      <c r="A105" s="4" t="s">
        <v>1148</v>
      </c>
      <c r="O105" s="6" t="n">
        <v>200000</v>
      </c>
    </row>
    <row r="106" spans="1:32">
      <c r="A106" s="4" t="s">
        <v>778</v>
      </c>
      <c r="O106" s="5" t="n">
        <v>25000</v>
      </c>
    </row>
    <row r="107" spans="1:32">
      <c r="A107" s="4" t="s">
        <v>1134</v>
      </c>
      <c r="V107" s="5" t="n">
        <v>159500</v>
      </c>
      <c r="W107" s="6" t="n">
        <v>159500</v>
      </c>
      <c r="X107" s="5" t="n">
        <v>159500</v>
      </c>
    </row>
    <row r="108" spans="1:32">
      <c r="A108" s="4" t="s">
        <v>1170</v>
      </c>
    </row>
    <row r="109" spans="1:32">
      <c r="A109" s="4" t="s">
        <v>835</v>
      </c>
      <c r="C109" s="5" t="n">
        <v>400000</v>
      </c>
    </row>
    <row r="110" spans="1:32">
      <c r="A110" s="4" t="s">
        <v>818</v>
      </c>
      <c r="C110" s="5" t="n">
        <v>440000</v>
      </c>
    </row>
    <row r="111" spans="1:32">
      <c r="A111" s="4" t="s">
        <v>1171</v>
      </c>
    </row>
    <row r="112" spans="1:32">
      <c r="A112" s="4" t="s">
        <v>1172</v>
      </c>
      <c r="V112" s="4" t="s">
        <v>630</v>
      </c>
    </row>
    <row r="113" spans="1:32">
      <c r="A113" s="4" t="s">
        <v>818</v>
      </c>
      <c r="V113" s="5" t="n">
        <v>155000</v>
      </c>
      <c r="W113" s="5" t="n">
        <v>155000</v>
      </c>
    </row>
    <row r="114" spans="1:32">
      <c r="A114" s="4" t="s">
        <v>1173</v>
      </c>
    </row>
    <row r="115" spans="1:32">
      <c r="A115" s="4" t="s">
        <v>849</v>
      </c>
      <c r="J115" s="6" t="n">
        <v>500</v>
      </c>
    </row>
    <row r="116" spans="1:32">
      <c r="A116" s="4" t="s">
        <v>1137</v>
      </c>
      <c r="J116" s="5" t="n">
        <v>137544</v>
      </c>
    </row>
    <row r="117" spans="1:32">
      <c r="A117" s="4" t="s">
        <v>1146</v>
      </c>
      <c r="J117" s="4" t="s">
        <v>1174</v>
      </c>
    </row>
    <row r="118" spans="1:32">
      <c r="A118" s="4" t="s">
        <v>1086</v>
      </c>
      <c r="J118" s="5" t="n">
        <v>1272600</v>
      </c>
    </row>
    <row r="119" spans="1:32">
      <c r="A119" s="4" t="s">
        <v>818</v>
      </c>
      <c r="J119" s="6" t="n">
        <v>318150</v>
      </c>
    </row>
    <row r="120" spans="1:32">
      <c r="A120" s="4" t="s">
        <v>1148</v>
      </c>
      <c r="J120" s="6" t="n">
        <v>1010000</v>
      </c>
    </row>
    <row r="121" spans="1:32">
      <c r="A121" s="4" t="s">
        <v>778</v>
      </c>
      <c r="J121" s="5" t="n">
        <v>262600</v>
      </c>
    </row>
    <row r="122" spans="1:32">
      <c r="A122" s="4" t="s">
        <v>1175</v>
      </c>
    </row>
    <row r="123" spans="1:32">
      <c r="A123" s="4" t="s">
        <v>1021</v>
      </c>
      <c r="V123" s="4" t="s">
        <v>1039</v>
      </c>
      <c r="W123" s="4" t="s">
        <v>1039</v>
      </c>
    </row>
    <row r="124" spans="1:32">
      <c r="A124" s="4" t="s">
        <v>1134</v>
      </c>
      <c r="V124" s="5" t="n">
        <v>210512</v>
      </c>
      <c r="W124" s="5" t="n">
        <v>210512</v>
      </c>
    </row>
    <row r="125" spans="1:32">
      <c r="A125" s="4" t="s">
        <v>1176</v>
      </c>
    </row>
    <row r="126" spans="1:32">
      <c r="A126" s="4" t="s">
        <v>849</v>
      </c>
      <c r="G126" s="6" t="n">
        <v>12500</v>
      </c>
    </row>
    <row r="127" spans="1:32">
      <c r="A127" s="4" t="s">
        <v>818</v>
      </c>
      <c r="G127" s="5" t="n">
        <v>2900000</v>
      </c>
    </row>
    <row r="128" spans="1:32">
      <c r="A128" s="4" t="s">
        <v>778</v>
      </c>
      <c r="G128" s="5" t="n">
        <v>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80"/>
    <col customWidth="1" max="7" min="7" width="31"/>
    <col customWidth="1" max="8" min="8" width="21"/>
    <col customWidth="1" max="9" min="9" width="37"/>
    <col customWidth="1" max="10" min="10" width="21"/>
    <col customWidth="1" max="11" min="11" width="80"/>
    <col customWidth="1" max="12" min="12" width="37"/>
    <col customWidth="1" max="13" min="13" width="21"/>
    <col customWidth="1" max="14" min="14" width="80"/>
    <col customWidth="1" max="15" min="15" width="80"/>
    <col customWidth="1" max="16" min="16" width="37"/>
    <col customWidth="1" max="17" min="17" width="30"/>
    <col customWidth="1" max="18" min="18" width="23"/>
    <col customWidth="1" max="19" min="19" width="31"/>
    <col customWidth="1" max="20" min="20" width="31"/>
    <col customWidth="1" max="21" min="21" width="31"/>
    <col customWidth="1" max="22" min="22" width="24"/>
  </cols>
  <sheetData>
    <row r="1" spans="1:22">
      <c r="A1" s="1" t="s">
        <v>1177</v>
      </c>
      <c r="B1" s="2" t="s">
        <v>1178</v>
      </c>
      <c r="C1" s="2" t="s">
        <v>1179</v>
      </c>
      <c r="D1" s="2" t="s">
        <v>1180</v>
      </c>
      <c r="E1" s="2" t="s">
        <v>1181</v>
      </c>
      <c r="F1" s="2" t="s">
        <v>1182</v>
      </c>
      <c r="G1" s="2" t="s">
        <v>1183</v>
      </c>
      <c r="H1" s="2" t="s">
        <v>1184</v>
      </c>
      <c r="I1" s="2" t="s">
        <v>1185</v>
      </c>
      <c r="J1" s="2" t="s">
        <v>1186</v>
      </c>
      <c r="K1" s="2" t="s">
        <v>1187</v>
      </c>
      <c r="L1" s="2" t="s">
        <v>1188</v>
      </c>
      <c r="M1" s="2" t="s">
        <v>1189</v>
      </c>
      <c r="N1" s="2" t="s">
        <v>1190</v>
      </c>
      <c r="O1" s="2" t="s">
        <v>1191</v>
      </c>
      <c r="P1" s="2" t="s">
        <v>769</v>
      </c>
      <c r="Q1" s="2" t="s">
        <v>1192</v>
      </c>
      <c r="R1" s="2" t="s">
        <v>1193</v>
      </c>
      <c r="S1" s="2" t="s">
        <v>1194</v>
      </c>
      <c r="T1" s="2" t="s">
        <v>1195</v>
      </c>
      <c r="U1" s="2" t="s">
        <v>1196</v>
      </c>
      <c r="V1" s="2" t="s">
        <v>1197</v>
      </c>
    </row>
    <row r="2" spans="1:22">
      <c r="A2" s="4" t="s">
        <v>1198</v>
      </c>
      <c r="O2" s="6" t="n">
        <v>771275</v>
      </c>
    </row>
    <row r="3" spans="1:22">
      <c r="A3" s="4" t="s">
        <v>81</v>
      </c>
      <c r="O3" s="5" t="n">
        <v>6020655</v>
      </c>
      <c r="P3" s="5" t="n">
        <v>7031486</v>
      </c>
    </row>
    <row r="4" spans="1:22">
      <c r="A4" s="4" t="s">
        <v>1199</v>
      </c>
      <c r="O4" s="5" t="n">
        <v>-966134</v>
      </c>
      <c r="P4" s="4" t="s">
        <v>58</v>
      </c>
    </row>
    <row r="5" spans="1:22">
      <c r="A5" s="4" t="s">
        <v>1200</v>
      </c>
      <c r="O5" s="8" t="n">
        <v>10.28</v>
      </c>
    </row>
    <row r="6" spans="1:22">
      <c r="A6" s="4" t="s">
        <v>670</v>
      </c>
    </row>
    <row r="7" spans="1:22">
      <c r="A7" s="4" t="s">
        <v>1201</v>
      </c>
      <c r="Q7" s="5" t="n">
        <v>563</v>
      </c>
      <c r="S7" s="5" t="n">
        <v>1722222</v>
      </c>
      <c r="T7" s="5" t="n">
        <v>2100000</v>
      </c>
      <c r="U7" s="5" t="n">
        <v>1250000</v>
      </c>
    </row>
    <row r="8" spans="1:22">
      <c r="A8" s="4" t="s">
        <v>1021</v>
      </c>
      <c r="S8" s="4" t="s">
        <v>797</v>
      </c>
      <c r="U8" s="4" t="s">
        <v>1025</v>
      </c>
    </row>
    <row r="9" spans="1:22">
      <c r="A9" s="4" t="s">
        <v>1198</v>
      </c>
      <c r="P9" s="6" t="n">
        <v>18379</v>
      </c>
    </row>
    <row r="10" spans="1:22">
      <c r="A10" s="4" t="s">
        <v>1200</v>
      </c>
      <c r="P10" s="5" t="n">
        <v>868</v>
      </c>
      <c r="Q10" s="5" t="n">
        <v>920</v>
      </c>
      <c r="R10" s="5" t="n">
        <v>800</v>
      </c>
      <c r="S10" s="5" t="n">
        <v>1040</v>
      </c>
      <c r="T10" s="5" t="n">
        <v>920</v>
      </c>
      <c r="U10" s="5" t="n">
        <v>1760</v>
      </c>
      <c r="V10" s="5" t="n">
        <v>800</v>
      </c>
    </row>
    <row r="11" spans="1:22">
      <c r="A11" s="4" t="s">
        <v>1202</v>
      </c>
    </row>
    <row r="12" spans="1:22">
      <c r="A12" s="4" t="s">
        <v>1198</v>
      </c>
      <c r="C12" s="6" t="n">
        <v>2551</v>
      </c>
      <c r="E12" s="6" t="n">
        <v>10918</v>
      </c>
    </row>
    <row r="13" spans="1:22">
      <c r="A13" s="4" t="s">
        <v>1203</v>
      </c>
      <c r="C13" s="5" t="n">
        <v>73016</v>
      </c>
      <c r="E13" s="5" t="n">
        <v>244898</v>
      </c>
      <c r="M13" s="5" t="n">
        <v>171882</v>
      </c>
    </row>
    <row r="14" spans="1:22">
      <c r="A14" s="4" t="s">
        <v>1099</v>
      </c>
    </row>
    <row r="15" spans="1:22">
      <c r="A15" s="4" t="s">
        <v>1201</v>
      </c>
      <c r="N15" s="5" t="n">
        <v>300000</v>
      </c>
    </row>
    <row r="16" spans="1:22">
      <c r="A16" s="4" t="s">
        <v>1204</v>
      </c>
      <c r="N16" s="5" t="n">
        <v>70904</v>
      </c>
    </row>
    <row r="17" spans="1:22">
      <c r="A17" s="4" t="s">
        <v>1021</v>
      </c>
      <c r="N17" s="4" t="s">
        <v>1133</v>
      </c>
    </row>
    <row r="18" spans="1:22">
      <c r="A18" s="4" t="s">
        <v>1146</v>
      </c>
      <c r="N18" s="4" t="s">
        <v>1205</v>
      </c>
    </row>
    <row r="19" spans="1:22">
      <c r="A19" s="4" t="s">
        <v>1206</v>
      </c>
      <c r="N19" s="4" t="s">
        <v>1207</v>
      </c>
    </row>
    <row r="20" spans="1:22">
      <c r="A20" s="4" t="s">
        <v>81</v>
      </c>
      <c r="O20" s="5" t="n">
        <v>229096</v>
      </c>
      <c r="P20" s="5" t="n">
        <v>260169</v>
      </c>
    </row>
    <row r="21" spans="1:22">
      <c r="A21" s="4" t="s">
        <v>1100</v>
      </c>
    </row>
    <row r="22" spans="1:22">
      <c r="A22" s="4" t="s">
        <v>1201</v>
      </c>
      <c r="F22" s="5" t="n">
        <v>200000</v>
      </c>
    </row>
    <row r="23" spans="1:22">
      <c r="A23" s="4" t="s">
        <v>1021</v>
      </c>
      <c r="F23" s="4" t="s">
        <v>1025</v>
      </c>
    </row>
    <row r="24" spans="1:22">
      <c r="A24" s="4" t="s">
        <v>1146</v>
      </c>
      <c r="F24" s="4" t="s">
        <v>1208</v>
      </c>
    </row>
    <row r="25" spans="1:22">
      <c r="A25" s="4" t="s">
        <v>1206</v>
      </c>
      <c r="F25" s="4" t="s">
        <v>1209</v>
      </c>
    </row>
    <row r="26" spans="1:22">
      <c r="A26" s="4" t="s">
        <v>81</v>
      </c>
      <c r="O26" s="4" t="s">
        <v>58</v>
      </c>
      <c r="P26" s="6" t="n">
        <v>200000</v>
      </c>
    </row>
    <row r="27" spans="1:22">
      <c r="A27" s="4" t="s">
        <v>1101</v>
      </c>
    </row>
    <row r="28" spans="1:22">
      <c r="A28" s="4" t="s">
        <v>81</v>
      </c>
      <c r="O28" s="6" t="n">
        <v>13250</v>
      </c>
      <c r="P28" s="6" t="n">
        <v>13250</v>
      </c>
    </row>
    <row r="29" spans="1:22">
      <c r="A29" s="4" t="s">
        <v>1210</v>
      </c>
    </row>
    <row r="30" spans="1:22">
      <c r="A30" s="4" t="s">
        <v>1201</v>
      </c>
      <c r="L30" s="5" t="n">
        <v>255000</v>
      </c>
    </row>
    <row r="31" spans="1:22">
      <c r="A31" s="4" t="s">
        <v>1211</v>
      </c>
      <c r="L31" s="4" t="s">
        <v>1212</v>
      </c>
    </row>
    <row r="32" spans="1:22">
      <c r="A32" s="4" t="s">
        <v>1198</v>
      </c>
      <c r="L32" s="6" t="n">
        <v>173</v>
      </c>
    </row>
    <row r="33" spans="1:22">
      <c r="A33" s="4" t="s">
        <v>1213</v>
      </c>
      <c r="L33" s="8" t="n">
        <v>537.5700000000001</v>
      </c>
    </row>
    <row r="34" spans="1:22">
      <c r="A34" s="4" t="s">
        <v>1203</v>
      </c>
      <c r="L34" s="5" t="n">
        <v>93000</v>
      </c>
    </row>
    <row r="35" spans="1:22">
      <c r="A35" s="4" t="s">
        <v>1214</v>
      </c>
      <c r="O35" s="6" t="n">
        <v>13250</v>
      </c>
    </row>
    <row r="36" spans="1:22">
      <c r="A36" s="4" t="s">
        <v>1103</v>
      </c>
    </row>
    <row r="37" spans="1:22">
      <c r="A37" s="4" t="s">
        <v>1201</v>
      </c>
      <c r="O37" s="5" t="n">
        <v>20000</v>
      </c>
    </row>
    <row r="38" spans="1:22">
      <c r="A38" s="4" t="s">
        <v>1021</v>
      </c>
      <c r="O38" s="4" t="s">
        <v>1215</v>
      </c>
    </row>
    <row r="39" spans="1:22">
      <c r="A39" s="4" t="s">
        <v>1214</v>
      </c>
      <c r="O39" s="5" t="n">
        <v>16890</v>
      </c>
      <c r="P39" s="6" t="n">
        <v>18589</v>
      </c>
    </row>
    <row r="40" spans="1:22">
      <c r="A40" s="4" t="s">
        <v>81</v>
      </c>
      <c r="O40" s="6" t="n">
        <v>16890</v>
      </c>
      <c r="P40" s="6" t="n">
        <v>18589</v>
      </c>
    </row>
    <row r="41" spans="1:22">
      <c r="A41" s="4" t="s">
        <v>1102</v>
      </c>
    </row>
    <row r="42" spans="1:22">
      <c r="A42" s="4" t="s">
        <v>1201</v>
      </c>
      <c r="F42" s="5" t="n">
        <v>500000</v>
      </c>
    </row>
    <row r="43" spans="1:22">
      <c r="A43" s="4" t="s">
        <v>1021</v>
      </c>
      <c r="F43" s="4" t="s">
        <v>1025</v>
      </c>
    </row>
    <row r="44" spans="1:22">
      <c r="A44" s="4" t="s">
        <v>81</v>
      </c>
      <c r="O44" s="5" t="n">
        <v>1622337</v>
      </c>
      <c r="P44" s="6" t="n">
        <v>1586864</v>
      </c>
    </row>
    <row r="45" spans="1:22">
      <c r="A45" s="4" t="s">
        <v>1216</v>
      </c>
      <c r="O45" s="4" t="s">
        <v>1217</v>
      </c>
    </row>
    <row r="46" spans="1:22">
      <c r="A46" s="4" t="s">
        <v>1218</v>
      </c>
    </row>
    <row r="47" spans="1:22">
      <c r="A47" s="4" t="s">
        <v>1201</v>
      </c>
      <c r="E47" s="5" t="n">
        <v>1043799</v>
      </c>
    </row>
    <row r="48" spans="1:22">
      <c r="A48" s="4" t="s">
        <v>1021</v>
      </c>
      <c r="E48" s="4" t="s">
        <v>1219</v>
      </c>
    </row>
    <row r="49" spans="1:22">
      <c r="A49" s="4" t="s">
        <v>1220</v>
      </c>
    </row>
    <row r="50" spans="1:22">
      <c r="A50" s="4" t="s">
        <v>1201</v>
      </c>
      <c r="D50" s="5" t="n">
        <v>433884</v>
      </c>
    </row>
    <row r="51" spans="1:22">
      <c r="A51" s="4" t="s">
        <v>1021</v>
      </c>
      <c r="D51" s="4" t="s">
        <v>1219</v>
      </c>
    </row>
    <row r="52" spans="1:22">
      <c r="A52" s="4" t="s">
        <v>1198</v>
      </c>
      <c r="B52" s="6" t="n">
        <v>9375</v>
      </c>
      <c r="D52" s="6" t="n">
        <v>4520</v>
      </c>
    </row>
    <row r="53" spans="1:22">
      <c r="A53" s="4" t="s">
        <v>1203</v>
      </c>
      <c r="B53" s="5" t="n">
        <v>108523</v>
      </c>
      <c r="D53" s="5" t="n">
        <v>289954</v>
      </c>
      <c r="M53" s="5" t="n">
        <v>183822</v>
      </c>
    </row>
    <row r="54" spans="1:22">
      <c r="A54" s="4" t="s">
        <v>1096</v>
      </c>
    </row>
    <row r="55" spans="1:22">
      <c r="A55" s="4" t="s">
        <v>81</v>
      </c>
      <c r="O55" s="5" t="n">
        <v>318150</v>
      </c>
      <c r="P55" s="6" t="n">
        <v>1272600</v>
      </c>
    </row>
    <row r="56" spans="1:22">
      <c r="A56" s="4" t="s">
        <v>1221</v>
      </c>
    </row>
    <row r="57" spans="1:22">
      <c r="A57" s="4" t="s">
        <v>1201</v>
      </c>
      <c r="E57" s="5" t="n">
        <v>318150</v>
      </c>
    </row>
    <row r="58" spans="1:22">
      <c r="A58" s="4" t="s">
        <v>1021</v>
      </c>
      <c r="E58" s="4" t="s">
        <v>1219</v>
      </c>
    </row>
    <row r="59" spans="1:22">
      <c r="A59" s="4" t="s">
        <v>1222</v>
      </c>
    </row>
    <row r="60" spans="1:22">
      <c r="A60" s="4" t="s">
        <v>1201</v>
      </c>
      <c r="D60" s="5" t="n">
        <v>318150</v>
      </c>
    </row>
    <row r="61" spans="1:22">
      <c r="A61" s="4" t="s">
        <v>1021</v>
      </c>
      <c r="D61" s="4" t="s">
        <v>1219</v>
      </c>
    </row>
    <row r="62" spans="1:22">
      <c r="A62" s="4" t="s">
        <v>1223</v>
      </c>
      <c r="D62" s="5" t="n">
        <v>115734</v>
      </c>
    </row>
    <row r="63" spans="1:22">
      <c r="A63" s="4" t="s">
        <v>1224</v>
      </c>
    </row>
    <row r="64" spans="1:22">
      <c r="A64" s="4" t="s">
        <v>1201</v>
      </c>
      <c r="G64" s="5" t="n">
        <v>318150</v>
      </c>
    </row>
    <row r="65" spans="1:22">
      <c r="A65" s="4" t="s">
        <v>1097</v>
      </c>
    </row>
    <row r="66" spans="1:22">
      <c r="A66" s="4" t="s">
        <v>81</v>
      </c>
      <c r="O66" s="4" t="s">
        <v>58</v>
      </c>
      <c r="P66" s="6" t="n">
        <v>565000</v>
      </c>
    </row>
    <row r="67" spans="1:22">
      <c r="A67" s="4" t="s">
        <v>1225</v>
      </c>
    </row>
    <row r="68" spans="1:22">
      <c r="A68" s="4" t="s">
        <v>1201</v>
      </c>
      <c r="E68" s="5" t="n">
        <v>565000</v>
      </c>
    </row>
    <row r="69" spans="1:22">
      <c r="A69" s="4" t="s">
        <v>1223</v>
      </c>
      <c r="E69" s="5" t="n">
        <v>160649</v>
      </c>
    </row>
    <row r="70" spans="1:22">
      <c r="A70" s="4" t="s">
        <v>1226</v>
      </c>
    </row>
    <row r="71" spans="1:22">
      <c r="A71" s="4" t="s">
        <v>1201</v>
      </c>
      <c r="G71" s="5" t="n">
        <v>550000</v>
      </c>
    </row>
    <row r="72" spans="1:22">
      <c r="A72" s="4" t="s">
        <v>795</v>
      </c>
      <c r="G72" s="8" t="n">
        <v>8.800000000000001</v>
      </c>
    </row>
    <row r="73" spans="1:22">
      <c r="A73" s="4" t="s">
        <v>1199</v>
      </c>
      <c r="G73" s="5" t="n">
        <v>54465</v>
      </c>
    </row>
    <row r="74" spans="1:22">
      <c r="A74" s="4" t="s">
        <v>1227</v>
      </c>
    </row>
    <row r="75" spans="1:22">
      <c r="A75" s="4" t="s">
        <v>1201</v>
      </c>
      <c r="G75" s="5" t="n">
        <v>1250000</v>
      </c>
    </row>
    <row r="76" spans="1:22">
      <c r="A76" s="4" t="s">
        <v>1021</v>
      </c>
      <c r="G76" s="4" t="s">
        <v>1219</v>
      </c>
    </row>
    <row r="77" spans="1:22">
      <c r="A77" s="4" t="s">
        <v>1146</v>
      </c>
      <c r="G77" s="4" t="s">
        <v>13</v>
      </c>
    </row>
    <row r="78" spans="1:22">
      <c r="A78" s="4" t="s">
        <v>1228</v>
      </c>
    </row>
    <row r="79" spans="1:22">
      <c r="A79" s="4" t="s">
        <v>1201</v>
      </c>
      <c r="K79" s="5" t="n">
        <v>2500000</v>
      </c>
    </row>
    <row r="80" spans="1:22">
      <c r="A80" s="4" t="s">
        <v>1021</v>
      </c>
      <c r="K80" s="4" t="s">
        <v>1229</v>
      </c>
    </row>
    <row r="81" spans="1:22">
      <c r="A81" s="4" t="s">
        <v>1206</v>
      </c>
      <c r="K81" s="4" t="s">
        <v>1230</v>
      </c>
    </row>
    <row r="82" spans="1:22">
      <c r="A82" s="4" t="s">
        <v>1214</v>
      </c>
      <c r="P82" s="5" t="n">
        <v>5101127</v>
      </c>
    </row>
    <row r="83" spans="1:22">
      <c r="A83" s="4" t="s">
        <v>81</v>
      </c>
      <c r="K83" s="5" t="n">
        <v>5000000</v>
      </c>
    </row>
    <row r="84" spans="1:22">
      <c r="A84" s="4" t="s">
        <v>1231</v>
      </c>
      <c r="K84" s="6" t="n">
        <v>1000</v>
      </c>
    </row>
    <row r="85" spans="1:22">
      <c r="A85" s="4" t="s">
        <v>1232</v>
      </c>
    </row>
    <row r="86" spans="1:22">
      <c r="A86" s="4" t="s">
        <v>1201</v>
      </c>
      <c r="I86" s="5" t="n">
        <v>2100000</v>
      </c>
      <c r="J86" s="5" t="n">
        <v>900000</v>
      </c>
    </row>
    <row r="87" spans="1:22">
      <c r="A87" s="4" t="s">
        <v>1204</v>
      </c>
      <c r="H87" s="5" t="n">
        <v>2100000</v>
      </c>
    </row>
    <row r="88" spans="1:22">
      <c r="A88" s="4" t="s">
        <v>1146</v>
      </c>
      <c r="J88" s="4" t="s">
        <v>1233</v>
      </c>
    </row>
    <row r="89" spans="1:22">
      <c r="A89" s="4" t="s">
        <v>1211</v>
      </c>
      <c r="I89" s="4" t="s">
        <v>1026</v>
      </c>
    </row>
    <row r="90" spans="1:22">
      <c r="A90" s="4" t="s">
        <v>778</v>
      </c>
      <c r="I90" s="5" t="n">
        <v>350000</v>
      </c>
      <c r="J90" s="5" t="n">
        <v>150000</v>
      </c>
    </row>
    <row r="91" spans="1:22">
      <c r="A91" s="4" t="s">
        <v>1234</v>
      </c>
      <c r="I91" s="6" t="n">
        <v>1750000</v>
      </c>
      <c r="J91" s="5" t="n">
        <v>750000</v>
      </c>
    </row>
    <row r="92" spans="1:22">
      <c r="A92" s="4" t="s">
        <v>1235</v>
      </c>
      <c r="I92" s="6" t="n">
        <v>750000</v>
      </c>
    </row>
    <row r="93" spans="1:22">
      <c r="A93" s="4" t="s">
        <v>126</v>
      </c>
      <c r="I93" s="6" t="n">
        <v>150000</v>
      </c>
    </row>
    <row r="94" spans="1:22">
      <c r="A94" s="4" t="s">
        <v>1236</v>
      </c>
    </row>
    <row r="95" spans="1:22">
      <c r="A95" s="4" t="s">
        <v>1201</v>
      </c>
      <c r="I95" s="5" t="n">
        <v>1000000</v>
      </c>
    </row>
    <row r="96" spans="1:22">
      <c r="A96" s="4" t="s">
        <v>1237</v>
      </c>
    </row>
    <row r="97" spans="1:22">
      <c r="A97" s="4" t="s">
        <v>1198</v>
      </c>
      <c r="I97" s="6" t="n">
        <v>1563</v>
      </c>
    </row>
    <row r="98" spans="1:22">
      <c r="A98" s="4" t="s">
        <v>778</v>
      </c>
      <c r="I98" s="5" t="n">
        <v>604227</v>
      </c>
    </row>
    <row r="99" spans="1:22">
      <c r="A99" s="4" t="s">
        <v>1200</v>
      </c>
      <c r="I99" s="5" t="n">
        <v>920</v>
      </c>
    </row>
    <row r="100" spans="1:22">
      <c r="A100" s="4" t="s">
        <v>1238</v>
      </c>
      <c r="I100" s="4" t="s">
        <v>6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39</v>
      </c>
      <c r="B1" s="2" t="s">
        <v>2</v>
      </c>
      <c r="C1" s="2" t="s">
        <v>43</v>
      </c>
    </row>
    <row r="2" spans="1:3">
      <c r="A2" s="3" t="s">
        <v>1240</v>
      </c>
    </row>
    <row r="3" spans="1:3">
      <c r="A3" s="4" t="s">
        <v>75</v>
      </c>
      <c r="B3" s="5" t="n">
        <v>284317</v>
      </c>
      <c r="C3" s="5" t="n">
        <v>308984</v>
      </c>
    </row>
    <row r="4" spans="1:3">
      <c r="A4" s="4" t="s">
        <v>1090</v>
      </c>
      <c r="B4" s="6" t="n">
        <v>-169153</v>
      </c>
      <c r="C4" s="6" t="n">
        <v>-166925</v>
      </c>
    </row>
    <row r="5" spans="1:3">
      <c r="A5" s="4" t="s">
        <v>1241</v>
      </c>
      <c r="B5" s="5" t="n">
        <v>115164</v>
      </c>
      <c r="C5" s="5" t="n">
        <v>1420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43</v>
      </c>
    </row>
    <row r="2" spans="1:3">
      <c r="A2" s="4" t="s">
        <v>1243</v>
      </c>
      <c r="B2" s="5" t="n">
        <v>169153</v>
      </c>
      <c r="C2" s="5" t="n">
        <v>166925</v>
      </c>
    </row>
    <row r="3" spans="1:3">
      <c r="A3" s="4" t="s">
        <v>1244</v>
      </c>
    </row>
    <row r="4" spans="1:3">
      <c r="A4" s="4" t="s">
        <v>1243</v>
      </c>
      <c r="B4" s="6" t="n">
        <v>64604</v>
      </c>
    </row>
    <row r="5" spans="1:3">
      <c r="A5" s="4" t="s">
        <v>1245</v>
      </c>
      <c r="B5" s="6" t="n">
        <v>6852</v>
      </c>
    </row>
    <row r="6" spans="1:3">
      <c r="A6" s="4" t="s">
        <v>1141</v>
      </c>
      <c r="B6" s="5" t="n">
        <v>348921</v>
      </c>
    </row>
    <row r="7" spans="1:3">
      <c r="A7" s="4" t="s">
        <v>1246</v>
      </c>
    </row>
    <row r="8" spans="1:3">
      <c r="A8" s="4" t="s">
        <v>1021</v>
      </c>
      <c r="B8" s="4" t="s">
        <v>1247</v>
      </c>
    </row>
    <row r="9" spans="1:3">
      <c r="A9" s="4" t="s">
        <v>1248</v>
      </c>
    </row>
    <row r="10" spans="1:3">
      <c r="A10" s="4" t="s">
        <v>1021</v>
      </c>
      <c r="B10" s="4" t="s">
        <v>11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9</v>
      </c>
      <c r="B1" s="2" t="s">
        <v>2</v>
      </c>
      <c r="C1" s="2" t="s">
        <v>43</v>
      </c>
    </row>
    <row r="2" spans="1:3">
      <c r="A2" s="4" t="s">
        <v>1250</v>
      </c>
      <c r="B2" s="5" t="n">
        <v>3392990</v>
      </c>
      <c r="C2" s="5" t="n">
        <v>7997126</v>
      </c>
    </row>
    <row r="3" spans="1:3">
      <c r="A3" s="4" t="s">
        <v>1251</v>
      </c>
      <c r="B3" s="6" t="n">
        <v>-355227</v>
      </c>
      <c r="C3" s="6" t="n">
        <v>-1189276</v>
      </c>
    </row>
    <row r="4" spans="1:3">
      <c r="A4" s="4" t="s">
        <v>1088</v>
      </c>
      <c r="B4" s="4" t="s">
        <v>58</v>
      </c>
      <c r="C4" s="6" t="n">
        <v>-65356</v>
      </c>
    </row>
    <row r="5" spans="1:3">
      <c r="A5" s="4" t="s">
        <v>1252</v>
      </c>
      <c r="B5" s="6" t="n">
        <v>3037763</v>
      </c>
      <c r="C5" s="6" t="n">
        <v>6742494</v>
      </c>
    </row>
    <row r="6" spans="1:3">
      <c r="A6" s="4" t="s">
        <v>1090</v>
      </c>
      <c r="B6" s="6" t="n">
        <v>-2732990</v>
      </c>
      <c r="C6" s="6" t="n">
        <v>-6742494</v>
      </c>
    </row>
    <row r="7" spans="1:3">
      <c r="A7" s="4" t="s">
        <v>1253</v>
      </c>
      <c r="B7" s="6" t="n">
        <v>304773</v>
      </c>
      <c r="C7" s="4" t="s">
        <v>58</v>
      </c>
    </row>
    <row r="8" spans="1:3">
      <c r="A8" s="4" t="s">
        <v>1254</v>
      </c>
    </row>
    <row r="9" spans="1:3">
      <c r="A9" s="4" t="s">
        <v>1255</v>
      </c>
      <c r="B9" s="4" t="s">
        <v>58</v>
      </c>
      <c r="C9" s="6" t="n">
        <v>7997126</v>
      </c>
    </row>
    <row r="10" spans="1:3">
      <c r="A10" s="4" t="s">
        <v>1256</v>
      </c>
    </row>
    <row r="11" spans="1:3">
      <c r="A11" s="4" t="s">
        <v>1255</v>
      </c>
      <c r="B11" s="6" t="n">
        <v>935772</v>
      </c>
      <c r="C11" s="4" t="s">
        <v>58</v>
      </c>
    </row>
    <row r="12" spans="1:3">
      <c r="A12" s="4" t="s">
        <v>1257</v>
      </c>
    </row>
    <row r="13" spans="1:3">
      <c r="A13" s="4" t="s">
        <v>1255</v>
      </c>
      <c r="B13" s="6" t="n">
        <v>815218</v>
      </c>
      <c r="C13" s="4" t="s">
        <v>58</v>
      </c>
    </row>
    <row r="14" spans="1:3">
      <c r="A14" s="4" t="s">
        <v>1258</v>
      </c>
    </row>
    <row r="15" spans="1:3">
      <c r="A15" s="4" t="s">
        <v>1255</v>
      </c>
      <c r="B15" s="6" t="n">
        <v>660000</v>
      </c>
      <c r="C15" s="4" t="s">
        <v>58</v>
      </c>
    </row>
    <row r="16" spans="1:3">
      <c r="A16" s="4" t="s">
        <v>1259</v>
      </c>
    </row>
    <row r="17" spans="1:3">
      <c r="A17" s="4" t="s">
        <v>1255</v>
      </c>
      <c r="B17" s="6" t="n">
        <v>632000</v>
      </c>
      <c r="C17" s="4" t="s">
        <v>58</v>
      </c>
    </row>
    <row r="18" spans="1:3">
      <c r="A18" s="4" t="s">
        <v>1260</v>
      </c>
    </row>
    <row r="19" spans="1:3">
      <c r="A19" s="4" t="s">
        <v>1255</v>
      </c>
      <c r="B19" s="5" t="n">
        <v>350000</v>
      </c>
      <c r="C19" s="4" t="s">
        <v>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1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5"/>
    <col customWidth="1" max="6" min="6" width="80"/>
    <col customWidth="1" max="7" min="7" width="14"/>
    <col customWidth="1" max="8" min="8" width="15"/>
    <col customWidth="1" max="9" min="9" width="13"/>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3"/>
    <col customWidth="1" max="18" min="18" width="13"/>
    <col customWidth="1" max="19" min="19" width="14"/>
    <col customWidth="1" max="20" min="20" width="14"/>
  </cols>
  <sheetData>
    <row r="1" spans="1:20">
      <c r="A1" s="1" t="s">
        <v>1261</v>
      </c>
      <c r="B1" s="2" t="s">
        <v>1262</v>
      </c>
      <c r="C1" s="2" t="s">
        <v>1031</v>
      </c>
      <c r="D1" s="2" t="s">
        <v>1107</v>
      </c>
      <c r="E1" s="2" t="s">
        <v>1032</v>
      </c>
      <c r="F1" s="2" t="s">
        <v>1263</v>
      </c>
      <c r="G1" s="2" t="s">
        <v>1124</v>
      </c>
      <c r="H1" s="2" t="s">
        <v>1002</v>
      </c>
      <c r="I1" s="2" t="s">
        <v>996</v>
      </c>
      <c r="J1" s="2" t="s">
        <v>1264</v>
      </c>
      <c r="K1" s="2" t="s">
        <v>1122</v>
      </c>
      <c r="L1" s="2" t="s">
        <v>1003</v>
      </c>
      <c r="M1" s="2" t="s">
        <v>1005</v>
      </c>
      <c r="N1" s="2" t="s">
        <v>2</v>
      </c>
      <c r="O1" s="2" t="s">
        <v>43</v>
      </c>
      <c r="P1" s="2" t="s">
        <v>1265</v>
      </c>
      <c r="Q1" s="2" t="s">
        <v>1266</v>
      </c>
      <c r="R1" s="2" t="s">
        <v>1267</v>
      </c>
      <c r="S1" s="2" t="s">
        <v>1268</v>
      </c>
      <c r="T1" s="2" t="s">
        <v>1269</v>
      </c>
    </row>
    <row r="2" spans="1:20">
      <c r="A2" s="4" t="s">
        <v>1007</v>
      </c>
      <c r="N2" s="8" t="n">
        <v>10.28</v>
      </c>
    </row>
    <row r="3" spans="1:20">
      <c r="A3" s="4" t="s">
        <v>1270</v>
      </c>
      <c r="N3" s="6" t="n">
        <v>771275</v>
      </c>
    </row>
    <row r="4" spans="1:20">
      <c r="A4" s="4" t="s">
        <v>1271</v>
      </c>
      <c r="N4" s="5" t="n">
        <v>405024</v>
      </c>
    </row>
    <row r="5" spans="1:20">
      <c r="A5" s="4" t="s">
        <v>1127</v>
      </c>
      <c r="N5" s="6" t="n">
        <v>29348</v>
      </c>
      <c r="O5" s="5" t="n">
        <v>151499</v>
      </c>
    </row>
    <row r="6" spans="1:20">
      <c r="A6" s="4" t="s">
        <v>1131</v>
      </c>
      <c r="N6" s="6" t="n">
        <v>367200</v>
      </c>
    </row>
    <row r="7" spans="1:20">
      <c r="A7" s="4" t="s">
        <v>1272</v>
      </c>
      <c r="N7" s="6" t="n">
        <v>-966134</v>
      </c>
      <c r="O7" s="4" t="s">
        <v>58</v>
      </c>
    </row>
    <row r="8" spans="1:20">
      <c r="A8" s="4" t="s">
        <v>1273</v>
      </c>
    </row>
    <row r="9" spans="1:20">
      <c r="A9" s="4" t="s">
        <v>1127</v>
      </c>
      <c r="N9" s="6" t="n">
        <v>2169613</v>
      </c>
    </row>
    <row r="10" spans="1:20">
      <c r="A10" s="4" t="s">
        <v>1274</v>
      </c>
    </row>
    <row r="11" spans="1:20">
      <c r="A11" s="4" t="s">
        <v>1127</v>
      </c>
      <c r="N11" s="5" t="n">
        <v>1397389</v>
      </c>
    </row>
    <row r="12" spans="1:20">
      <c r="A12" s="4" t="s">
        <v>1275</v>
      </c>
      <c r="N12" s="4" t="s">
        <v>991</v>
      </c>
    </row>
    <row r="13" spans="1:20">
      <c r="A13" s="4" t="s">
        <v>986</v>
      </c>
      <c r="N13" s="4" t="s">
        <v>1276</v>
      </c>
    </row>
    <row r="14" spans="1:20">
      <c r="A14" s="4" t="s">
        <v>154</v>
      </c>
    </row>
    <row r="15" spans="1:20">
      <c r="A15" s="4" t="s">
        <v>1277</v>
      </c>
      <c r="N15" s="6" t="n">
        <v>370473</v>
      </c>
      <c r="O15" s="6" t="n">
        <v>5281</v>
      </c>
    </row>
    <row r="16" spans="1:20">
      <c r="A16" s="4" t="s">
        <v>1278</v>
      </c>
    </row>
    <row r="17" spans="1:20">
      <c r="A17" s="4" t="s">
        <v>818</v>
      </c>
      <c r="F17" s="5" t="n">
        <v>309193</v>
      </c>
    </row>
    <row r="18" spans="1:20">
      <c r="A18" s="4" t="s">
        <v>1272</v>
      </c>
      <c r="F18" s="5" t="n">
        <v>807784</v>
      </c>
    </row>
    <row r="19" spans="1:20">
      <c r="A19" s="4" t="s">
        <v>1279</v>
      </c>
      <c r="F19" s="4" t="s">
        <v>1280</v>
      </c>
    </row>
    <row r="20" spans="1:20">
      <c r="A20" s="4" t="s">
        <v>1013</v>
      </c>
    </row>
    <row r="21" spans="1:20">
      <c r="A21" s="4" t="s">
        <v>818</v>
      </c>
      <c r="H21" s="5" t="n">
        <v>565000</v>
      </c>
    </row>
    <row r="22" spans="1:20">
      <c r="A22" s="4" t="s">
        <v>1146</v>
      </c>
      <c r="H22" s="4" t="s">
        <v>1150</v>
      </c>
    </row>
    <row r="23" spans="1:20">
      <c r="A23" s="4" t="s">
        <v>1270</v>
      </c>
      <c r="I23" s="6" t="n">
        <v>9614</v>
      </c>
    </row>
    <row r="24" spans="1:20">
      <c r="A24" s="4" t="s">
        <v>1148</v>
      </c>
      <c r="H24" s="5" t="n">
        <v>510000</v>
      </c>
    </row>
    <row r="25" spans="1:20">
      <c r="A25" s="4" t="s">
        <v>1281</v>
      </c>
    </row>
    <row r="26" spans="1:20">
      <c r="A26" s="4" t="s">
        <v>818</v>
      </c>
      <c r="G26" s="5" t="n">
        <v>309193</v>
      </c>
    </row>
    <row r="27" spans="1:20">
      <c r="A27" s="4" t="s">
        <v>1270</v>
      </c>
      <c r="H27" s="6" t="n">
        <v>500</v>
      </c>
    </row>
    <row r="28" spans="1:20">
      <c r="A28" s="4" t="s">
        <v>1282</v>
      </c>
      <c r="H28" s="5" t="n">
        <v>104430</v>
      </c>
    </row>
    <row r="29" spans="1:20">
      <c r="A29" s="4" t="s">
        <v>1283</v>
      </c>
      <c r="O29" s="6" t="n">
        <v>2743</v>
      </c>
    </row>
    <row r="30" spans="1:20">
      <c r="A30" s="4" t="s">
        <v>1284</v>
      </c>
      <c r="O30" s="5" t="n">
        <v>877793</v>
      </c>
    </row>
    <row r="31" spans="1:20">
      <c r="A31" s="4" t="s">
        <v>1285</v>
      </c>
      <c r="G31" s="5" t="n">
        <v>320</v>
      </c>
      <c r="O31" s="5" t="n">
        <v>320</v>
      </c>
    </row>
    <row r="32" spans="1:20">
      <c r="A32" s="4" t="s">
        <v>1286</v>
      </c>
      <c r="G32" s="4" t="s">
        <v>1287</v>
      </c>
    </row>
    <row r="33" spans="1:20">
      <c r="A33" s="4" t="s">
        <v>1148</v>
      </c>
      <c r="O33" s="5" t="n">
        <v>304608</v>
      </c>
    </row>
    <row r="34" spans="1:20">
      <c r="A34" s="4" t="s">
        <v>1288</v>
      </c>
      <c r="O34" s="5" t="n">
        <v>599519</v>
      </c>
    </row>
    <row r="35" spans="1:20">
      <c r="A35" s="4" t="s">
        <v>1289</v>
      </c>
    </row>
    <row r="36" spans="1:20">
      <c r="A36" s="4" t="s">
        <v>1283</v>
      </c>
      <c r="J36" s="6" t="n">
        <v>680</v>
      </c>
    </row>
    <row r="37" spans="1:20">
      <c r="A37" s="4" t="s">
        <v>1290</v>
      </c>
    </row>
    <row r="38" spans="1:20">
      <c r="A38" s="4" t="s">
        <v>818</v>
      </c>
      <c r="M38" s="5" t="n">
        <v>1250000</v>
      </c>
    </row>
    <row r="39" spans="1:20">
      <c r="A39" s="4" t="s">
        <v>1021</v>
      </c>
      <c r="M39" s="4" t="s">
        <v>1025</v>
      </c>
    </row>
    <row r="40" spans="1:20">
      <c r="A40" s="4" t="s">
        <v>1007</v>
      </c>
      <c r="M40" s="5" t="n">
        <v>1760</v>
      </c>
    </row>
    <row r="41" spans="1:20">
      <c r="A41" s="4" t="s">
        <v>1016</v>
      </c>
      <c r="M41" s="6" t="n">
        <v>781</v>
      </c>
    </row>
    <row r="42" spans="1:20">
      <c r="A42" s="4" t="s">
        <v>1270</v>
      </c>
      <c r="M42" s="6" t="n">
        <v>680</v>
      </c>
    </row>
    <row r="43" spans="1:20">
      <c r="A43" s="4" t="s">
        <v>1277</v>
      </c>
      <c r="M43" s="6" t="n">
        <v>781</v>
      </c>
    </row>
    <row r="44" spans="1:20">
      <c r="A44" s="4" t="s">
        <v>1291</v>
      </c>
      <c r="M44" s="5" t="n">
        <v>1000000</v>
      </c>
    </row>
    <row r="45" spans="1:20">
      <c r="A45" s="4" t="s">
        <v>1285</v>
      </c>
      <c r="M45" s="5" t="n">
        <v>1600</v>
      </c>
    </row>
    <row r="46" spans="1:20">
      <c r="A46" s="4" t="s">
        <v>1292</v>
      </c>
      <c r="J46" s="6" t="n">
        <v>865</v>
      </c>
    </row>
    <row r="47" spans="1:20">
      <c r="A47" s="4" t="s">
        <v>1293</v>
      </c>
      <c r="J47" s="5" t="n">
        <v>1383884</v>
      </c>
    </row>
    <row r="48" spans="1:20">
      <c r="A48" s="4" t="s">
        <v>1294</v>
      </c>
    </row>
    <row r="49" spans="1:20">
      <c r="A49" s="4" t="s">
        <v>818</v>
      </c>
      <c r="L49" s="5" t="n">
        <v>1722222</v>
      </c>
      <c r="N49" s="5" t="n">
        <v>1722222</v>
      </c>
    </row>
    <row r="50" spans="1:20">
      <c r="A50" s="4" t="s">
        <v>1295</v>
      </c>
      <c r="L50" s="6" t="n">
        <v>539360</v>
      </c>
    </row>
    <row r="51" spans="1:20">
      <c r="A51" s="4" t="s">
        <v>1296</v>
      </c>
      <c r="L51" s="6" t="n">
        <v>128524</v>
      </c>
    </row>
    <row r="52" spans="1:20">
      <c r="A52" s="4" t="s">
        <v>1127</v>
      </c>
      <c r="L52" s="6" t="n">
        <v>172222</v>
      </c>
      <c r="N52" s="6" t="n">
        <v>885106</v>
      </c>
    </row>
    <row r="53" spans="1:20">
      <c r="A53" s="4" t="s">
        <v>1131</v>
      </c>
      <c r="L53" s="5" t="n">
        <v>1550000</v>
      </c>
      <c r="N53" s="5" t="n">
        <v>45000</v>
      </c>
    </row>
    <row r="54" spans="1:20">
      <c r="A54" s="4" t="s">
        <v>1275</v>
      </c>
      <c r="N54" s="4" t="s">
        <v>991</v>
      </c>
    </row>
    <row r="55" spans="1:20">
      <c r="A55" s="4" t="s">
        <v>986</v>
      </c>
      <c r="N55" s="4" t="s">
        <v>1276</v>
      </c>
    </row>
    <row r="56" spans="1:20">
      <c r="A56" s="4" t="s">
        <v>1297</v>
      </c>
      <c r="N56" s="5" t="n">
        <v>304259</v>
      </c>
    </row>
    <row r="57" spans="1:20">
      <c r="A57" s="4" t="s">
        <v>1293</v>
      </c>
      <c r="N57" s="6" t="n">
        <v>103333</v>
      </c>
    </row>
    <row r="58" spans="1:20">
      <c r="A58" s="4" t="s">
        <v>1298</v>
      </c>
    </row>
    <row r="59" spans="1:20">
      <c r="A59" s="4" t="s">
        <v>1021</v>
      </c>
      <c r="L59" s="4" t="s">
        <v>797</v>
      </c>
    </row>
    <row r="60" spans="1:20">
      <c r="A60" s="4" t="s">
        <v>1299</v>
      </c>
      <c r="L60" s="4" t="s">
        <v>626</v>
      </c>
    </row>
    <row r="61" spans="1:20">
      <c r="A61" s="4" t="s">
        <v>1016</v>
      </c>
      <c r="L61" s="6" t="n">
        <v>1242</v>
      </c>
    </row>
    <row r="62" spans="1:20">
      <c r="A62" s="4" t="s">
        <v>1285</v>
      </c>
      <c r="L62" s="5" t="n">
        <v>1040</v>
      </c>
    </row>
    <row r="63" spans="1:20">
      <c r="A63" s="4" t="s">
        <v>1300</v>
      </c>
    </row>
    <row r="64" spans="1:20">
      <c r="A64" s="4" t="s">
        <v>1270</v>
      </c>
      <c r="L64" s="6" t="n">
        <v>251</v>
      </c>
    </row>
    <row r="65" spans="1:20">
      <c r="A65" s="4" t="s">
        <v>1285</v>
      </c>
      <c r="L65" s="5" t="n">
        <v>560</v>
      </c>
    </row>
    <row r="66" spans="1:20">
      <c r="A66" s="4" t="s">
        <v>1301</v>
      </c>
    </row>
    <row r="67" spans="1:20">
      <c r="A67" s="4" t="s">
        <v>818</v>
      </c>
      <c r="B67" s="5" t="n">
        <v>350000</v>
      </c>
    </row>
    <row r="68" spans="1:20">
      <c r="A68" s="4" t="s">
        <v>1021</v>
      </c>
      <c r="B68" s="4" t="s">
        <v>797</v>
      </c>
    </row>
    <row r="69" spans="1:20">
      <c r="A69" s="4" t="s">
        <v>1285</v>
      </c>
      <c r="B69" s="8" t="n">
        <v>1.2</v>
      </c>
    </row>
    <row r="70" spans="1:20">
      <c r="A70" s="4" t="s">
        <v>1272</v>
      </c>
      <c r="B70" s="5" t="n">
        <v>30053</v>
      </c>
    </row>
    <row r="71" spans="1:20">
      <c r="A71" s="4" t="s">
        <v>1302</v>
      </c>
    </row>
    <row r="72" spans="1:20">
      <c r="A72" s="4" t="s">
        <v>1127</v>
      </c>
      <c r="N72" s="5" t="n">
        <v>351958</v>
      </c>
    </row>
    <row r="73" spans="1:20">
      <c r="A73" s="4" t="s">
        <v>1303</v>
      </c>
    </row>
    <row r="74" spans="1:20">
      <c r="A74" s="4" t="s">
        <v>1007</v>
      </c>
      <c r="C74" s="8" t="n">
        <v>8.800000000000001</v>
      </c>
    </row>
    <row r="75" spans="1:20">
      <c r="A75" s="4" t="s">
        <v>1299</v>
      </c>
      <c r="C75" s="4" t="s">
        <v>626</v>
      </c>
    </row>
    <row r="76" spans="1:20">
      <c r="A76" s="4" t="s">
        <v>1270</v>
      </c>
      <c r="C76" s="6" t="n">
        <v>25000</v>
      </c>
    </row>
    <row r="77" spans="1:20">
      <c r="A77" s="4" t="s">
        <v>1304</v>
      </c>
    </row>
    <row r="78" spans="1:20">
      <c r="A78" s="4" t="s">
        <v>818</v>
      </c>
      <c r="C78" s="5" t="n">
        <v>1000000</v>
      </c>
    </row>
    <row r="79" spans="1:20">
      <c r="A79" s="4" t="s">
        <v>1284</v>
      </c>
      <c r="C79" s="6" t="n">
        <v>1292000</v>
      </c>
    </row>
    <row r="80" spans="1:20">
      <c r="A80" s="4" t="s">
        <v>1305</v>
      </c>
      <c r="C80" s="6" t="n">
        <v>200000</v>
      </c>
    </row>
    <row r="81" spans="1:20">
      <c r="A81" s="4" t="s">
        <v>1275</v>
      </c>
      <c r="N81" s="4" t="s">
        <v>985</v>
      </c>
    </row>
    <row r="82" spans="1:20">
      <c r="A82" s="4" t="s">
        <v>986</v>
      </c>
      <c r="N82" s="4" t="s">
        <v>1306</v>
      </c>
    </row>
    <row r="83" spans="1:20">
      <c r="A83" s="4" t="s">
        <v>1307</v>
      </c>
    </row>
    <row r="84" spans="1:20">
      <c r="A84" s="4" t="s">
        <v>1308</v>
      </c>
      <c r="N84" s="5" t="n">
        <v>1131960</v>
      </c>
    </row>
    <row r="85" spans="1:20">
      <c r="A85" s="4" t="s">
        <v>1309</v>
      </c>
    </row>
    <row r="86" spans="1:20">
      <c r="A86" s="4" t="s">
        <v>818</v>
      </c>
      <c r="C86" s="5" t="n">
        <v>1492000</v>
      </c>
    </row>
    <row r="87" spans="1:20">
      <c r="A87" s="4" t="s">
        <v>1021</v>
      </c>
      <c r="C87" s="4" t="s">
        <v>797</v>
      </c>
    </row>
    <row r="88" spans="1:20">
      <c r="A88" s="4" t="s">
        <v>1146</v>
      </c>
      <c r="C88" s="4" t="s">
        <v>1310</v>
      </c>
    </row>
    <row r="89" spans="1:20">
      <c r="A89" s="4" t="s">
        <v>1284</v>
      </c>
      <c r="C89" s="5" t="n">
        <v>209888</v>
      </c>
    </row>
    <row r="90" spans="1:20">
      <c r="A90" s="4" t="s">
        <v>1285</v>
      </c>
      <c r="C90" s="8" t="n">
        <v>8.800000000000001</v>
      </c>
    </row>
    <row r="91" spans="1:20">
      <c r="A91" s="4" t="s">
        <v>1295</v>
      </c>
      <c r="C91" s="5" t="n">
        <v>351958</v>
      </c>
    </row>
    <row r="92" spans="1:20">
      <c r="A92" s="4" t="s">
        <v>1127</v>
      </c>
      <c r="C92" s="5" t="n">
        <v>142070</v>
      </c>
    </row>
    <row r="93" spans="1:20">
      <c r="A93" s="4" t="s">
        <v>1311</v>
      </c>
    </row>
    <row r="94" spans="1:20">
      <c r="A94" s="4" t="s">
        <v>818</v>
      </c>
      <c r="D94" s="5" t="n">
        <v>783031</v>
      </c>
    </row>
    <row r="95" spans="1:20">
      <c r="A95" s="4" t="s">
        <v>1021</v>
      </c>
      <c r="D95" s="4" t="s">
        <v>797</v>
      </c>
    </row>
    <row r="96" spans="1:20">
      <c r="A96" s="4" t="s">
        <v>1146</v>
      </c>
      <c r="D96" s="4" t="s">
        <v>13</v>
      </c>
    </row>
    <row r="97" spans="1:20">
      <c r="A97" s="4" t="s">
        <v>1312</v>
      </c>
      <c r="D97" s="4" t="s">
        <v>1313</v>
      </c>
    </row>
    <row r="98" spans="1:20">
      <c r="A98" s="4" t="s">
        <v>1127</v>
      </c>
      <c r="D98" s="5" t="n">
        <v>71185</v>
      </c>
    </row>
    <row r="99" spans="1:20">
      <c r="A99" s="4" t="s">
        <v>1272</v>
      </c>
      <c r="D99" s="6" t="n">
        <v>36999</v>
      </c>
    </row>
    <row r="100" spans="1:20">
      <c r="A100" s="4" t="s">
        <v>1308</v>
      </c>
      <c r="D100" s="6" t="n">
        <v>71185</v>
      </c>
    </row>
    <row r="101" spans="1:20">
      <c r="A101" s="4" t="s">
        <v>1314</v>
      </c>
    </row>
    <row r="102" spans="1:20">
      <c r="A102" s="4" t="s">
        <v>1282</v>
      </c>
      <c r="N102" s="5" t="n">
        <v>660337</v>
      </c>
    </row>
    <row r="103" spans="1:20">
      <c r="A103" s="4" t="s">
        <v>1283</v>
      </c>
      <c r="N103" s="6" t="n">
        <v>8413</v>
      </c>
    </row>
    <row r="104" spans="1:20">
      <c r="A104" s="4" t="s">
        <v>1284</v>
      </c>
      <c r="N104" s="5" t="n">
        <v>1053351</v>
      </c>
    </row>
    <row r="105" spans="1:20">
      <c r="A105" s="4" t="s">
        <v>1148</v>
      </c>
      <c r="N105" s="6" t="n">
        <v>393014</v>
      </c>
    </row>
    <row r="106" spans="1:20">
      <c r="A106" s="4" t="s">
        <v>1315</v>
      </c>
      <c r="N106" s="5" t="n">
        <v>393014</v>
      </c>
    </row>
    <row r="107" spans="1:20">
      <c r="A107" s="4" t="s">
        <v>1316</v>
      </c>
    </row>
    <row r="108" spans="1:20">
      <c r="A108" s="4" t="s">
        <v>818</v>
      </c>
      <c r="E108" s="5" t="n">
        <v>660000</v>
      </c>
    </row>
    <row r="109" spans="1:20">
      <c r="A109" s="4" t="s">
        <v>1146</v>
      </c>
      <c r="E109" s="4" t="s">
        <v>1317</v>
      </c>
    </row>
    <row r="110" spans="1:20">
      <c r="A110" s="4" t="s">
        <v>1007</v>
      </c>
      <c r="E110" s="5" t="n">
        <v>12</v>
      </c>
    </row>
    <row r="111" spans="1:20">
      <c r="A111" s="4" t="s">
        <v>1299</v>
      </c>
      <c r="E111" s="4" t="s">
        <v>626</v>
      </c>
    </row>
    <row r="112" spans="1:20">
      <c r="A112" s="4" t="s">
        <v>1016</v>
      </c>
      <c r="E112" s="6" t="n">
        <v>12500</v>
      </c>
    </row>
    <row r="113" spans="1:20">
      <c r="A113" s="4" t="s">
        <v>1284</v>
      </c>
      <c r="E113" s="5" t="n">
        <v>188448</v>
      </c>
    </row>
    <row r="114" spans="1:20">
      <c r="A114" s="4" t="s">
        <v>1285</v>
      </c>
      <c r="E114" s="5" t="n">
        <v>4</v>
      </c>
    </row>
    <row r="115" spans="1:20">
      <c r="A115" s="4" t="s">
        <v>1295</v>
      </c>
      <c r="E115" s="5" t="n">
        <v>406896</v>
      </c>
    </row>
    <row r="116" spans="1:20">
      <c r="A116" s="4" t="s">
        <v>1127</v>
      </c>
      <c r="E116" s="5" t="n">
        <v>58448</v>
      </c>
    </row>
    <row r="117" spans="1:20">
      <c r="A117" s="4" t="s">
        <v>1275</v>
      </c>
      <c r="N117" s="4" t="s">
        <v>1318</v>
      </c>
    </row>
    <row r="118" spans="1:20">
      <c r="A118" s="4" t="s">
        <v>986</v>
      </c>
      <c r="N118" s="4" t="s">
        <v>1319</v>
      </c>
    </row>
    <row r="119" spans="1:20">
      <c r="A119" s="4" t="s">
        <v>1320</v>
      </c>
    </row>
    <row r="120" spans="1:20">
      <c r="A120" s="4" t="s">
        <v>1127</v>
      </c>
      <c r="N120" s="5" t="n">
        <v>51669</v>
      </c>
    </row>
    <row r="121" spans="1:20">
      <c r="A121" s="4" t="s">
        <v>1321</v>
      </c>
    </row>
    <row r="122" spans="1:20">
      <c r="A122" s="4" t="s">
        <v>818</v>
      </c>
      <c r="K122" s="5" t="n">
        <v>815218</v>
      </c>
    </row>
    <row r="123" spans="1:20">
      <c r="A123" s="4" t="s">
        <v>1021</v>
      </c>
      <c r="K123" s="4" t="s">
        <v>797</v>
      </c>
    </row>
    <row r="124" spans="1:20">
      <c r="A124" s="4" t="s">
        <v>1146</v>
      </c>
      <c r="K124" s="4" t="s">
        <v>13</v>
      </c>
    </row>
    <row r="125" spans="1:20">
      <c r="A125" s="4" t="s">
        <v>1285</v>
      </c>
      <c r="K125" s="5" t="n">
        <v>4</v>
      </c>
    </row>
    <row r="126" spans="1:20">
      <c r="A126" s="4" t="s">
        <v>1272</v>
      </c>
      <c r="K126" s="5" t="n">
        <v>11647</v>
      </c>
    </row>
    <row r="127" spans="1:20">
      <c r="A127" s="4" t="s">
        <v>1322</v>
      </c>
    </row>
    <row r="128" spans="1:20">
      <c r="A128" s="4" t="s">
        <v>818</v>
      </c>
      <c r="D128" s="5" t="n">
        <v>526316</v>
      </c>
    </row>
    <row r="129" spans="1:20">
      <c r="A129" s="4" t="s">
        <v>1323</v>
      </c>
    </row>
    <row r="130" spans="1:20">
      <c r="A130" s="4" t="s">
        <v>818</v>
      </c>
      <c r="P130" s="5" t="n">
        <v>935772</v>
      </c>
      <c r="Q130" s="5" t="n">
        <v>230000</v>
      </c>
      <c r="R130" s="5" t="n">
        <v>575000</v>
      </c>
    </row>
    <row r="131" spans="1:20">
      <c r="A131" s="4" t="s">
        <v>1021</v>
      </c>
      <c r="P131" s="4" t="s">
        <v>1219</v>
      </c>
    </row>
    <row r="132" spans="1:20">
      <c r="A132" s="4" t="s">
        <v>1285</v>
      </c>
      <c r="N132" s="8" t="n">
        <v>1.8</v>
      </c>
    </row>
    <row r="133" spans="1:20">
      <c r="A133" s="4" t="s">
        <v>1272</v>
      </c>
      <c r="N133" s="5" t="n">
        <v>27151</v>
      </c>
    </row>
    <row r="134" spans="1:20">
      <c r="A134" s="4" t="s">
        <v>1324</v>
      </c>
    </row>
    <row r="135" spans="1:20">
      <c r="A135" s="4" t="s">
        <v>818</v>
      </c>
      <c r="S135" s="5" t="n">
        <v>2000000</v>
      </c>
    </row>
    <row r="136" spans="1:20">
      <c r="A136" s="4" t="s">
        <v>1283</v>
      </c>
      <c r="N136" s="6" t="n">
        <v>6250</v>
      </c>
    </row>
    <row r="137" spans="1:20">
      <c r="A137" s="4" t="s">
        <v>1285</v>
      </c>
      <c r="N137" s="5" t="n">
        <v>320</v>
      </c>
    </row>
    <row r="138" spans="1:20">
      <c r="A138" s="4" t="s">
        <v>1131</v>
      </c>
      <c r="N138" s="5" t="n">
        <v>200500</v>
      </c>
    </row>
    <row r="139" spans="1:20">
      <c r="A139" s="4" t="s">
        <v>1308</v>
      </c>
      <c r="N139" s="5" t="n">
        <v>910419</v>
      </c>
    </row>
    <row r="140" spans="1:20">
      <c r="A140" s="4" t="s">
        <v>1325</v>
      </c>
    </row>
    <row r="141" spans="1:20">
      <c r="A141" s="4" t="s">
        <v>1285</v>
      </c>
      <c r="S141" s="5" t="n">
        <v>320</v>
      </c>
    </row>
    <row r="142" spans="1:20">
      <c r="A142" s="4" t="s">
        <v>1326</v>
      </c>
    </row>
    <row r="143" spans="1:20">
      <c r="A143" s="4" t="s">
        <v>1285</v>
      </c>
      <c r="S143" s="5" t="n">
        <v>600</v>
      </c>
    </row>
    <row r="144" spans="1:20">
      <c r="A144" s="4" t="s">
        <v>1327</v>
      </c>
    </row>
    <row r="145" spans="1:20">
      <c r="A145" s="4" t="s">
        <v>818</v>
      </c>
      <c r="T145" s="5" t="n">
        <v>1000000</v>
      </c>
    </row>
    <row r="146" spans="1:20">
      <c r="A146" s="4" t="s">
        <v>1285</v>
      </c>
      <c r="N146" s="5" t="n">
        <v>600</v>
      </c>
    </row>
    <row r="147" spans="1:20">
      <c r="A147" s="4" t="s">
        <v>1292</v>
      </c>
      <c r="N147" s="6" t="n">
        <v>500</v>
      </c>
    </row>
    <row r="148" spans="1:20">
      <c r="A148" s="4" t="s">
        <v>1272</v>
      </c>
      <c r="N148" s="5" t="n">
        <v>665346</v>
      </c>
    </row>
    <row r="149" spans="1:20">
      <c r="A149" s="4" t="s">
        <v>1308</v>
      </c>
      <c r="N149" s="5" t="n">
        <v>225000</v>
      </c>
    </row>
    <row r="150" spans="1:20">
      <c r="A150" s="4" t="s">
        <v>1328</v>
      </c>
    </row>
    <row r="151" spans="1:20">
      <c r="A151" s="4" t="s">
        <v>818</v>
      </c>
      <c r="I151" s="5" t="n">
        <v>6000000</v>
      </c>
    </row>
    <row r="152" spans="1:20">
      <c r="A152" s="4" t="s">
        <v>1329</v>
      </c>
    </row>
    <row r="153" spans="1:20">
      <c r="A153" s="4" t="s">
        <v>1007</v>
      </c>
      <c r="I153" s="5" t="n">
        <v>800</v>
      </c>
    </row>
    <row r="154" spans="1:20">
      <c r="A154" s="4" t="s">
        <v>1016</v>
      </c>
      <c r="I154" s="6" t="n">
        <v>188</v>
      </c>
    </row>
    <row r="155" spans="1:20">
      <c r="A155" s="4" t="s">
        <v>1285</v>
      </c>
      <c r="I155" s="5" t="n">
        <v>600</v>
      </c>
    </row>
    <row r="156" spans="1:20">
      <c r="A156" s="4" t="s">
        <v>1330</v>
      </c>
      <c r="I156" s="5" t="n">
        <v>300000</v>
      </c>
    </row>
    <row r="157" spans="1:20">
      <c r="A157" s="4" t="s">
        <v>1331</v>
      </c>
    </row>
    <row r="158" spans="1:20">
      <c r="A158" s="4" t="s">
        <v>1007</v>
      </c>
      <c r="I158" s="5" t="n">
        <v>1080</v>
      </c>
    </row>
    <row r="159" spans="1:20">
      <c r="A159" s="4" t="s">
        <v>1299</v>
      </c>
      <c r="I159" s="4" t="s">
        <v>626</v>
      </c>
    </row>
    <row r="160" spans="1:20">
      <c r="A160" s="4" t="s">
        <v>1270</v>
      </c>
      <c r="I160" s="6" t="n">
        <v>1389</v>
      </c>
    </row>
    <row r="161" spans="1:20">
      <c r="A161" s="4" t="s">
        <v>1331</v>
      </c>
    </row>
    <row r="162" spans="1:20">
      <c r="A162" s="4" t="s">
        <v>1007</v>
      </c>
      <c r="I162" s="5" t="n">
        <v>696</v>
      </c>
    </row>
    <row r="163" spans="1:20">
      <c r="A163" s="4" t="s">
        <v>1299</v>
      </c>
      <c r="I163" s="4" t="s">
        <v>626</v>
      </c>
    </row>
    <row r="164" spans="1:20">
      <c r="A164" s="4" t="s">
        <v>1270</v>
      </c>
      <c r="I164" s="6" t="n">
        <v>2155</v>
      </c>
    </row>
    <row r="165" spans="1:20">
      <c r="A165" s="4" t="s">
        <v>1332</v>
      </c>
    </row>
    <row r="166" spans="1:20">
      <c r="A166" s="4" t="s">
        <v>1270</v>
      </c>
      <c r="I166" s="6" t="n">
        <v>4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6:44:54Z</dcterms:created>
  <dcterms:modified xmlns:dcterms="http://purl.org/dc/terms/" xmlns:xsi="http://www.w3.org/2001/XMLSchema-instance" xsi:type="dcterms:W3CDTF">2020-06-01T16:44:54Z</dcterms:modified>
</cp:coreProperties>
</file>